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 sheetId="10" r:id="rId10"/>
    <s:sheet name="New Accounting Pronouncements A" sheetId="11" r:id="rId11"/>
    <s:sheet name="Earnings Per Common Share" sheetId="12" r:id="rId12"/>
    <s:sheet name="Stock-Based Compensation" sheetId="13" r:id="rId13"/>
    <s:sheet name="Investment Securities" sheetId="14" r:id="rId14"/>
    <s:sheet name="Loans, Allowance for Credit Los" sheetId="15" r:id="rId15"/>
    <s:sheet name="Goodwill and Other Intangible A" sheetId="16" r:id="rId16"/>
    <s:sheet name="Short and Long-Term Funding" sheetId="17" r:id="rId17"/>
    <s:sheet name="Income Taxes" sheetId="18" r:id="rId18"/>
    <s:sheet name="Derivative and Hedging Activiti" sheetId="19" r:id="rId19"/>
    <s:sheet name="Balance Sheet Offsetting" sheetId="20" r:id="rId20"/>
    <s:sheet name="Commitments, Off-Balance Sheet " sheetId="21" r:id="rId21"/>
    <s:sheet name="Fair Value Measurements" sheetId="22" r:id="rId22"/>
    <s:sheet name="Retirement Plans" sheetId="23" r:id="rId23"/>
    <s:sheet name="Segment Reporting" sheetId="24" r:id="rId24"/>
    <s:sheet name="Accumulated Other Comprehensive" sheetId="25" r:id="rId25"/>
    <s:sheet name="New Accounting Pronouncements26" sheetId="26" r:id="rId26"/>
    <s:sheet name="Earnings Per Common Share (Tabl" sheetId="27" r:id="rId27"/>
    <s:sheet name="Stock-Based Compensation (Table" sheetId="28" r:id="rId28"/>
    <s:sheet name="Investment Securities (Tables)" sheetId="29" r:id="rId29"/>
    <s:sheet name="Loans, Allowance for Credit L30" sheetId="30" r:id="rId30"/>
    <s:sheet name="Goodwill and Other Intangible31" sheetId="31" r:id="rId31"/>
    <s:sheet name="Short and Long-Term Funding (Ta" sheetId="32" r:id="rId32"/>
    <s:sheet name="Derivative and Hedging Activi33" sheetId="33" r:id="rId33"/>
    <s:sheet name="Balance Sheet Offsetting (Table" sheetId="34" r:id="rId34"/>
    <s:sheet name="Commitments, Off-Balance Shee35" sheetId="35" r:id="rId35"/>
    <s:sheet name="Fair Value Measurements (Tables" sheetId="36" r:id="rId36"/>
    <s:sheet name="Retirement Plans (Tables)" sheetId="37" r:id="rId37"/>
    <s:sheet name="Segment Reporting (Tables)" sheetId="38" r:id="rId38"/>
    <s:sheet name="Accumulated Other Comprehensi39" sheetId="39" r:id="rId39"/>
    <s:sheet name="Basis of Presentation (Details)" sheetId="40" r:id="rId40"/>
    <s:sheet name="Acquisition (Details)" sheetId="41" r:id="rId41"/>
    <s:sheet name="Earnings Per Common Share (Deta" sheetId="42" r:id="rId42"/>
    <s:sheet name="Stock-Based Compensation Stock " sheetId="43" r:id="rId43"/>
    <s:sheet name="Stock Based Compensation Nonves" sheetId="44" r:id="rId44"/>
    <s:sheet name="Stock Based Compensation Restri" sheetId="45" r:id="rId45"/>
    <s:sheet name="Stock Based Compensation (Detai" sheetId="46" r:id="rId46"/>
    <s:sheet name="Investment Securities AFS and H" sheetId="47" r:id="rId47"/>
    <s:sheet name="Investment Securities AFS and48" sheetId="48" r:id="rId48"/>
    <s:sheet name="Investment Securities AFS and49" sheetId="49" r:id="rId49"/>
    <s:sheet name="Investment Securities Investmen" sheetId="50" r:id="rId50"/>
    <s:sheet name="Investment Securities (Details " sheetId="51" r:id="rId51"/>
    <s:sheet name="Loans, Allowance for Credit L52" sheetId="52" r:id="rId52"/>
    <s:sheet name="Loans, Allowance for Credit L53" sheetId="53" r:id="rId53"/>
    <s:sheet name="Loans, Allowance for Credit L54" sheetId="54" r:id="rId54"/>
    <s:sheet name="Loans, Allowance for Credit L55" sheetId="55" r:id="rId55"/>
    <s:sheet name="Loans, Allowance for Credit L56" sheetId="56" r:id="rId56"/>
    <s:sheet name="Loans, Allowance for Credit L57" sheetId="57" r:id="rId57"/>
    <s:sheet name="Loans, Allowance for Credit L58" sheetId="58" r:id="rId58"/>
    <s:sheet name="Loans, Allowance for Credit L59" sheetId="59" r:id="rId59"/>
    <s:sheet name="Loans, Allowance for Credit L60" sheetId="60" r:id="rId60"/>
    <s:sheet name="Loans, Allowance for Credit L61" sheetId="61" r:id="rId61"/>
    <s:sheet name="Loans, Allowance for Credit L62"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Short and Long-Term Funding (Co" sheetId="68" r:id="rId68"/>
    <s:sheet name="Short and Long-Term Funding (Lo" sheetId="69" r:id="rId69"/>
    <s:sheet name="Short and Long-Term Funding Rem" sheetId="70" r:id="rId70"/>
    <s:sheet name="Income Taxes (Details)" sheetId="71" r:id="rId71"/>
    <s:sheet name="Derivative and Hedging Activi72" sheetId="72" r:id="rId72"/>
    <s:sheet name="Derivative and Hedging Activi73" sheetId="73" r:id="rId73"/>
    <s:sheet name="Derivative and Hedging Activi74" sheetId="74" r:id="rId74"/>
    <s:sheet name="Balance Sheet Offsetting (Detai" sheetId="75" r:id="rId75"/>
    <s:sheet name="Commitments, Off-Balance Shee76" sheetId="76" r:id="rId76"/>
    <s:sheet name="Commitments, Off-Balance Shee77" sheetId="77" r:id="rId77"/>
    <s:sheet name="Commitments, Off-Balance Shee78" sheetId="78" r:id="rId78"/>
    <s:sheet name="Fair Value Measurements Asset a" sheetId="79" r:id="rId79"/>
    <s:sheet name="Fair Value Measurements Assets " sheetId="80" r:id="rId80"/>
    <s:sheet name="Fair Value Measurements Asset81" sheetId="81" r:id="rId81"/>
    <s:sheet name="Fair Value Measurements Fair Va" sheetId="82" r:id="rId82"/>
    <s:sheet name="Fair Value Measurements (Detail" sheetId="83" r:id="rId83"/>
    <s:sheet name="Retirement Plans Components of " sheetId="84" r:id="rId84"/>
    <s:sheet name="Segment Reporting Selected Segm" sheetId="85" r:id="rId85"/>
    <s:sheet name="Accumulated Other Comprehensi86" sheetId="86" r:id="rId86"/>
  </s:sheets>
  <s:definedNames/>
  <s:calcPr calcId="124519" calcMode="auto" fullCalcOnLoad="1"/>
</s:workbook>
</file>

<file path=xl/sharedStrings.xml><?xml version="1.0" encoding="utf-8"?>
<sst xmlns="http://schemas.openxmlformats.org/spreadsheetml/2006/main" uniqueCount="1095">
  <si>
    <t>Document and Entity Information - shares</t>
  </si>
  <si>
    <t>9 Months Ended</t>
  </si>
  <si>
    <t>Sep. 30, 2015</t>
  </si>
  <si>
    <t>Oct. 29, 2015</t>
  </si>
  <si>
    <t>Document And Entity Information [Abstract]</t>
  </si>
  <si>
    <t>Trading Symbol</t>
  </si>
  <si>
    <t>ASB</t>
  </si>
  <si>
    <t>Entity Registrant Name</t>
  </si>
  <si>
    <t>ASSOCIATED BANC-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FHLB) and Federal Reserve Bank stocks, at cost</t>
  </si>
  <si>
    <t>Loans held for sale</t>
  </si>
  <si>
    <t>Loans</t>
  </si>
  <si>
    <t>Allowance for loan losses</t>
  </si>
  <si>
    <t>Loans, net</t>
  </si>
  <si>
    <t>Premises and equipment, net</t>
  </si>
  <si>
    <t>Goodwill</t>
  </si>
  <si>
    <t>Other intangible assets, net</t>
  </si>
  <si>
    <t>Trading assets</t>
  </si>
  <si>
    <t>Other assets</t>
  </si>
  <si>
    <t>Total assets</t>
  </si>
  <si>
    <t>LIABILITIES AND STOCKHOLDERS’ EQUITY</t>
  </si>
  <si>
    <t>Noninterest-bearing demand deposits</t>
  </si>
  <si>
    <t>Interest-bearing deposits</t>
  </si>
  <si>
    <t>Total deposits</t>
  </si>
  <si>
    <t>Federal funds purchased and securities sold under agreements to repurchase</t>
  </si>
  <si>
    <t>Other short-term funding</t>
  </si>
  <si>
    <t>Long-term funding</t>
  </si>
  <si>
    <t>Trading liabilities</t>
  </si>
  <si>
    <t>Accrued expenses and other liabilities</t>
  </si>
  <si>
    <t>Total liabilities</t>
  </si>
  <si>
    <t>Stockholders’ equity</t>
  </si>
  <si>
    <t>Preferred equity</t>
  </si>
  <si>
    <t>Common stock</t>
  </si>
  <si>
    <t>Surplus</t>
  </si>
  <si>
    <t>Retained earnings</t>
  </si>
  <si>
    <t>Accumulated other comprehensive income (loss)</t>
  </si>
  <si>
    <t>Treasury stock, at cost</t>
  </si>
  <si>
    <t>Total stockholders’ equity</t>
  </si>
  <si>
    <t>Total liabilities and stockholders’ equity</t>
  </si>
  <si>
    <t>Preferred shares issued (in shares)</t>
  </si>
  <si>
    <t>Preferred shares authorized (par value $1.00 per share)</t>
  </si>
  <si>
    <t>Common shares issued (in shares)</t>
  </si>
  <si>
    <t>Common shares authorized (par value $0.01 per share)</t>
  </si>
  <si>
    <t>Treasury shares of common stock (in shares)</t>
  </si>
  <si>
    <t>Consolidated Balance Sheets (Parenthetical) - $ / shares</t>
  </si>
  <si>
    <t>Statement of Financial Position [Abstract]</t>
  </si>
  <si>
    <t>Preferred shares, par value</t>
  </si>
  <si>
    <t>Common shares, par value</t>
  </si>
  <si>
    <t>Consolidated Statements of Income (Unaudited) - USD ($) shares in Thousands, $ in Thousands</t>
  </si>
  <si>
    <t>3 Months Ended</t>
  </si>
  <si>
    <t>Sep. 30, 2014</t>
  </si>
  <si>
    <t>INTEREST INCOME</t>
  </si>
  <si>
    <t>Interest and fees on loans</t>
  </si>
  <si>
    <t>Interest and dividends on investment securities:</t>
  </si>
  <si>
    <t>Taxable</t>
  </si>
  <si>
    <t>Tax exempt</t>
  </si>
  <si>
    <t>Other interest</t>
  </si>
  <si>
    <t>Total interest income</t>
  </si>
  <si>
    <t>INTEREST EXPENSE</t>
  </si>
  <si>
    <t>Interest on deposits</t>
  </si>
  <si>
    <t>Interest on Federal funds purchased and securities sold under agreements to repurchase</t>
  </si>
  <si>
    <t>Interest on other short-term funding</t>
  </si>
  <si>
    <t>Interest on long-term funding</t>
  </si>
  <si>
    <t>Total interest expense</t>
  </si>
  <si>
    <t>NET INTEREST INCOME</t>
  </si>
  <si>
    <t>Provision for credit losses</t>
  </si>
  <si>
    <t>Net interest income after provision for credit losses</t>
  </si>
  <si>
    <t>NONINTEREST INCOME</t>
  </si>
  <si>
    <t>Trust service fees</t>
  </si>
  <si>
    <t>Service charges on deposit accounts</t>
  </si>
  <si>
    <t>Card-based and other nondeposit fees</t>
  </si>
  <si>
    <t>Insurance commissions</t>
  </si>
  <si>
    <t>Brokerage and annuity commissions</t>
  </si>
  <si>
    <t>Mortgage banking, net</t>
  </si>
  <si>
    <t>Capital market fees, net</t>
  </si>
  <si>
    <t>Bank owned life insurance income</t>
  </si>
  <si>
    <t>Asset gains, net</t>
  </si>
  <si>
    <t>Investment securities gains, net</t>
  </si>
  <si>
    <t>Other</t>
  </si>
  <si>
    <t>Total noninterest income</t>
  </si>
  <si>
    <t>NONINTEREST EXPENSE</t>
  </si>
  <si>
    <t>Personnel expense</t>
  </si>
  <si>
    <t>Occupancy</t>
  </si>
  <si>
    <t>Equipment</t>
  </si>
  <si>
    <t>Technology</t>
  </si>
  <si>
    <t>Business development and advertising</t>
  </si>
  <si>
    <t>Other intangible amortization</t>
  </si>
  <si>
    <t>Loan expense</t>
  </si>
  <si>
    <t>Legal and professional fees</t>
  </si>
  <si>
    <t>Foreclosure / OREO expense</t>
  </si>
  <si>
    <t>FDIC expense</t>
  </si>
  <si>
    <t>Total noninterest expense</t>
  </si>
  <si>
    <t>Income before income taxes</t>
  </si>
  <si>
    <t>Income tax expense</t>
  </si>
  <si>
    <t>Net income</t>
  </si>
  <si>
    <t>Preferred stock dividends</t>
  </si>
  <si>
    <t>Net income available to common equity</t>
  </si>
  <si>
    <t>Earnings per common share:</t>
  </si>
  <si>
    <t>Basic (in usd per share)</t>
  </si>
  <si>
    <t>Diluted (in usd per share)</t>
  </si>
  <si>
    <t>Average common shares outstanding:</t>
  </si>
  <si>
    <t>Basic (in shares)</t>
  </si>
  <si>
    <t>Diluted (in shares)</t>
  </si>
  <si>
    <t>Consolidated Statements of Comprehensive Income (Unaudited) - USD ($) $ in Thousands</t>
  </si>
  <si>
    <t>Statement of Comprehensive Income [Abstract]</t>
  </si>
  <si>
    <t>Investment securities available for sale:</t>
  </si>
  <si>
    <t>Net unrealized gains (losses)</t>
  </si>
  <si>
    <t>Reclassification adjustment for net gains realized in net income</t>
  </si>
  <si>
    <t>Income tax (expense) benefit</t>
  </si>
  <si>
    <t>Other comprehensive income (loss) on investment securities available for sale</t>
  </si>
  <si>
    <t>Defined benefit pension and postretirement obligations:</t>
  </si>
  <si>
    <t>Amortization of prior service cost</t>
  </si>
  <si>
    <t>Amortization of actuarial losses</t>
  </si>
  <si>
    <t>Other comprehensive income on pension and postretirement obligations</t>
  </si>
  <si>
    <t>Total other comprehensive income (loss)</t>
  </si>
  <si>
    <t>Comprehensive income</t>
  </si>
  <si>
    <t>Consolidated Statements of Changes in Stockholders' Equity (Unaudited) - USD ($) $ in Thousands</t>
  </si>
  <si>
    <t>Total</t>
  </si>
  <si>
    <t>Preferred Equity [Member]</t>
  </si>
  <si>
    <t>Common Stock [Member]</t>
  </si>
  <si>
    <t>Surplus [Member]</t>
  </si>
  <si>
    <t>Retained Earnings [Member]</t>
  </si>
  <si>
    <t>Accumulated Other Comprehensive Income (Loss) [Member]</t>
  </si>
  <si>
    <t>Treasury Stock [Member]</t>
  </si>
  <si>
    <t>Beginning balance at Dec. 31, 2013</t>
  </si>
  <si>
    <t>Comprehensive income:</t>
  </si>
  <si>
    <t>Other comprehensive income</t>
  </si>
  <si>
    <t>Common stock issued:</t>
  </si>
  <si>
    <t>Stock-based compensation plans, net</t>
  </si>
  <si>
    <t>Purchase of common stock returned to authorized but unissued</t>
  </si>
  <si>
    <t>Purchase of treasury stock</t>
  </si>
  <si>
    <t>Cash dividends:</t>
  </si>
  <si>
    <t>Common stock ($0.27 per share in 2014 and $0.30 per share in 2015)</t>
  </si>
  <si>
    <t>Preferred stock</t>
  </si>
  <si>
    <t>Purchase of preferred stock</t>
  </si>
  <si>
    <t>Stock-based compensation expense, net</t>
  </si>
  <si>
    <t>Tax benefit of stock-based compensation</t>
  </si>
  <si>
    <t>Ending balance at Sep. 30, 2014</t>
  </si>
  <si>
    <t>Beginning balance at Dec. 31, 2014</t>
  </si>
  <si>
    <t>Acquisition of Ahmann &amp; Martin Co.</t>
  </si>
  <si>
    <t>Issuance of preferred stock</t>
  </si>
  <si>
    <t>Ending balance at Sep. 30, 2015</t>
  </si>
  <si>
    <t>Consolidated Statements of Changes in Stockholders' Equity (Unaudited) (Parenthetical) - $ / shares</t>
  </si>
  <si>
    <t>Common stock, per share</t>
  </si>
  <si>
    <t>Consolidated Statements of Cash Flows (Unaudited) - USD ($) $ in Thousands</t>
  </si>
  <si>
    <t>6 Months Ended</t>
  </si>
  <si>
    <t>12 Months Ended</t>
  </si>
  <si>
    <t>CASH FLOWS FROM OPERATING ACTIVITIES</t>
  </si>
  <si>
    <t>Adjustments to reconcile net income (loss) to net cash provided by (used in) operating activities:</t>
  </si>
  <si>
    <t>Depreciation and amortization</t>
  </si>
  <si>
    <t>Recovery of valuation allowance on mortgage servicing rights, net</t>
  </si>
  <si>
    <t>Amortization of mortgage servicing rights</t>
  </si>
  <si>
    <t>Amortization of other intangible assets</t>
  </si>
  <si>
    <t>Amortization and accretion on earning assets, funding, and other, net</t>
  </si>
  <si>
    <t>Tax impact of stock based compensation</t>
  </si>
  <si>
    <t>Gain on sales of investment securities, net</t>
  </si>
  <si>
    <t>Gain on sales of assets and impairment write-downs, net</t>
  </si>
  <si>
    <t>Gain on mortgage banking activities, net</t>
  </si>
  <si>
    <t>Mortgage loans originated and acquired for sale</t>
  </si>
  <si>
    <t>Proceeds from sales of mortgage loans held for sale</t>
  </si>
  <si>
    <t>Pension contributions</t>
  </si>
  <si>
    <t>Increase in interest receivable</t>
  </si>
  <si>
    <t>Decrease in interest payable</t>
  </si>
  <si>
    <t>Other, net</t>
  </si>
  <si>
    <t>Net cash provided by operating activities</t>
  </si>
  <si>
    <t>CASH FLOWS FROM INVESTING ACTIVITIES</t>
  </si>
  <si>
    <t>Net increase in loans</t>
  </si>
  <si>
    <t>Purchases of:</t>
  </si>
  <si>
    <t>Available for sale securities</t>
  </si>
  <si>
    <t>Held to maturity securities</t>
  </si>
  <si>
    <t>FHLB stock</t>
  </si>
  <si>
    <t>Premises, equipment, and software, net of disposals</t>
  </si>
  <si>
    <t>Proceeds from:</t>
  </si>
  <si>
    <t>Sales of available for sale securities</t>
  </si>
  <si>
    <t>Prepayments, calls, and maturities of available for sale securities</t>
  </si>
  <si>
    <t>Prepayments, calls, and maturities of held to maturity securities</t>
  </si>
  <si>
    <t>Prepayments, calls, and maturities of other assets</t>
  </si>
  <si>
    <t>Net cash received in acquisition</t>
  </si>
  <si>
    <t>Net cash used in investing activities</t>
  </si>
  <si>
    <t>CASH FLOWS FROM FINANCING ACTIVITIES</t>
  </si>
  <si>
    <t>Net increase in deposits</t>
  </si>
  <si>
    <t>Net increase (decrease) in short-term funding</t>
  </si>
  <si>
    <t>Repayment of long-term funding</t>
  </si>
  <si>
    <t>Proceeds from issuance of long-term funding</t>
  </si>
  <si>
    <t>Proceeds from issuance of preferred stock</t>
  </si>
  <si>
    <t>Cash dividends on common stock</t>
  </si>
  <si>
    <t>Cash dividends on preferred stock</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Loans and bank premises transferred to other real estate owned</t>
  </si>
  <si>
    <t>Capitalized mortgage servicing rights</t>
  </si>
  <si>
    <t>Unsettled trades to sell securities</t>
  </si>
  <si>
    <t>Acquisition:</t>
  </si>
  <si>
    <t>Fair value of assets acquired, including cash and cash equivalents</t>
  </si>
  <si>
    <t>Fair value ascribed to goodwill and intangible assets</t>
  </si>
  <si>
    <t>Fair value of liabilities assumed</t>
  </si>
  <si>
    <t>Common stock issued in acquisition</t>
  </si>
  <si>
    <t>Basis of Presentation</t>
  </si>
  <si>
    <t>Organization, Consolidation and Presentation of Financial Statements [Abstract]</t>
  </si>
  <si>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Associated Banc-Corp (individually referred to herein as the “Parent Company,” and together with all of its subsidiaries and affiliates, collectively referred to herein as the “Corporation”)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During the third quarter of 2015, the Corporation reclassified approximately $500 million of closed end first lien home equity loans to residential mortgage loans in order to better align with the Corporation's regulatory reporting of residential mortgage loan products. All prior periods have been restated to reflect this change. As a result, the restated home equity loan portfolio is $1.1 billion for December 31, 2014 , compared to the originally reported amount of $1.6 billion . Similarly, the restated residential mortgage loan portfolio is $5.1 billion for December 31, 2014 , compared to the originally reported amount of $4.5 billion . During the fourth quarter of 2014, the Corporation changed the presentation of certain common stock repurchases included in the Consolidated Statements of Changes in Stockholders' Equity and the Consolidated Statements of Cash Flows. As a result, the common stock repurchases during the first nine months of 2014 have been reclassified to conform with this change in presentation.</t>
  </si>
  <si>
    <t>Acquisition</t>
  </si>
  <si>
    <t>Business Combinations [Abstract]</t>
  </si>
  <si>
    <t>Acquisition On February 17, 2015, the Corporation acquired Ahmann &amp; Martin Co., a risk and employee benefits consulting firm based in Minnesota. The firm merged into Associated Financial Group, LLC the Corporation's insurance brokerage subsidiary. The Corporation's acquisition of Ahmann &amp; Martin Co. enhances the Corporation's ability to offer clients unique, comprehensive solutions to meet their insurance and financial risk management needs. The transaction was valued at approximately $48 million with the opportunity to increase the consideration by $8 million should certain contingencies be met over a defined period. The transaction was accounted for using the acquisition method of accounting and as such, assets acquired, liabilities assumed and consideration exchanged were recorded at their estimated fair value on the acquisition date. Goodwill from the acquisition represents the excess of the purchase price over the fair value of the net tangible and intangible assets acquired and is not deductible for tax purposes. As a result of the acquisition, the Corporation recorded goodwill of approximately $40 million and other intangible assets of approximately $12 million . Goodwill was assigned to the Corporation's Community, Consumer, and Business segment. See Note 8 for additional information on goodwill and other intangible assets.</t>
  </si>
  <si>
    <t>New Accounting Pronouncements Adopted</t>
  </si>
  <si>
    <t>New Accounting Pronouncements and Changes in Accounting Principles [Abstract]</t>
  </si>
  <si>
    <t>New Accounting Pronouncements Adopted In June 2015, the FASB issued a technical corrections and improvements accounting standards update which makes minor amendments to the FASB Accounting Standards Codification. The four general topics covered in the guidance include: (1) amendments related to differences between original guidance and the codification, (2) guidance clarification and reference corrections, (3) simplification, and (4) minor improvements. The amendments that require transition guidance are effective for fiscal years, and interim periods within those fiscal years, beginning after December 15, 2015. The amendments that require transition guidance are not applicable to the Corporation. All other amendments were effective upon the issuance of this update in June 2015. The Corporation adopted the accounting standard during the second quarter of 2015, as required, with no material impact on its results of operations, financial position, or liquidity. In May 2015, the FASB issued an amendment to its current guidance regarding pushdown accounting for newly acquired businesses. The amendment eliminates the SEC guidance on pushdown accounting from the Accounting Standard Codification. The amendments align the FASB’s codification with the related material in the SEC's staff accounting bulletin (SAB) No. 115. SAB 115 rescinds portions of the interpretive guidance included in the SEC's Staff Accounting Bulletins series and brings existing guidance into conformity with ASU 2014-17, Pushdown Accounting, which provides an acquired entity with an option to apply pushdown accounting in its separate financial statements upon occurrence of an event in which an acquirer obtains control of the acquired entity. The Corporation adopted the accounting standard during the second quarter of 2015, as required, with no material impact on its results of operations, financial position, or liquidity. In August 2014, the FASB issued an amendment to clarify how creditors are to classify certain government-guaranteed mortgage loans upon foreclosure. This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mendment was effective for annual reporting periods, including interim periods within those annual periods, beginning after December 15, 2014. The Corporation adopted the accounting standard on a prospective basis during the first quarter of 2015, as required, with no material impact on its results of operations, financial position, or liquidity. In June 2014, the FASB issued an amendment to clarify the current accounting and disclosures for certain repurchase agreements. The amendments in this update require two accounting changes: (1) change the accounting for repurchase-to-maturity transactions to secured borrowing accounting and (2) require separate accounting for a transfer of a financial asset executed contemporaneously with a repurchase agreement with the same counterparty, which will result in secured borrowing accounting for the repurchase agreement. The amendments in this update also require additional disclosures for certain transactions on the transfer of financial assets, as well as new disclosures for repurchase agreements, securities lending transactions, and repurchase-to-maturity transactions that are accounted for as secured borrowings. This amendment was effective for public business entities for the first interim or annual period beginning after December 15, 2014. The Corporation adopted the accounting standard during the first quarter of 2015, as required, with no material impact on its results of operations, financial position, or liquidity. See Note 9 for the new repurchase agreement disclosures. In January 2014, the FASB issued an amendment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agreement. In addition,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is amendment was effective for fiscal years, and interim periods within those years, beginning after December 15, 2014. The Corporation adopted the accounting standard using the prospective transition method during the first quarter of 2015, as required, with no material impact on its results of operations, financial position, or liquidity. In January 2014, the FASB issued an amendment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is amendment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is amendment was effective for fiscal years, and interim periods within those years, beginning after December 15, 2014. The Corporation made an accounting policy election to use the proportional amortization method for investments in qualified affordable housing projects during the first quarter of 2015, which had no material impact on its results of operations, financial position, or liquidity.</t>
  </si>
  <si>
    <t>Earnings Per Common Share</t>
  </si>
  <si>
    <t>Earnings Per Share [Abstract]</t>
  </si>
  <si>
    <t>Earnings Per Common Share Earnings per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instruments (outstanding stock options, unvested restricted stock, and outstanding stock warrants). Presented below are the calculations for basic and diluted earnings per common share. Three Months Ended September 30, Nine Months Ended September 30, 2015 2014 2015 2014 (In Thousands, except per share data) Net income $ 49,438 $ 50,207 $ 145,510 $ 141,771 Preferred stock dividends (2,184 ) (1,255 ) (4,957 ) (3,777 ) Net income available to common equity $ 47,254 $ 48,952 $ 140,553 $ 137,994 Common shareholder dividends (14,927 ) (13,983 ) (45,149 ) (42,864 ) Dividends on unvested share-based payment awards (164 ) (140 ) (450 ) (435 ) Undistributed earnings $ 32,163 $ 34,829 $ 94,954 $ 94,695 Undistributed earnings allocated to common shareholders $ 31,813 $ 34,481 $ 93,961 $ 93,862 Undistributed earnings allocated to unvested share-based payment awards 350 348 993 833 Undistributed earnings $ 32,163 $ 34,829 $ 94,954 $ 94,695 Basic Distributed earnings to common shareholders $ 14,927 $ 13,983 $ 45,149 $ 42,864 Undistributed earnings allocated to common shareholders 31,813 34,481 93,961 93,862 Total common shareholders earnings, basic $ 46,740 $ 48,464 $ 139,110 $ 136,726 Diluted Distributed earnings to common shareholders $ 14,927 $ 13,983 $ 45,149 $ 42,864 Undistributed earnings allocated to common shareholders 31,813 34,481 93,961 93,862 Total common shareholders earnings, diluted $ 46,740 $ 48,464 $ 139,110 $ 136,726 Weighted average common shares outstanding 148,614 155,925 149,524 159,090 Effect of dilutive common stock instruments 1,185 1,066 1,180 903 Diluted weighted average common shares outstanding 149,799 156,991 150,704 159,993 Basic earnings per common share $ 0.31 $ 0.31 $ 0.93 $ 0.86 Diluted earnings per common share $ 0.31 $ 0.31 $ 0.92 $ 0.85 Options to purchase approximately 1 million common shares were outstanding for both the three and nine months ended September 30, 2015 , respectively, but excluded from the calculation of diluted earnings per common share as the effect would have been anti-dilutive. Options to purchase approximately 2 million and 3 million common shares were outstanding for the three and nine months ended September 30, 2014, respectively, but excluded from the calculation of diluted earnings per common share as the effect would have been anti-dilutive.</t>
  </si>
  <si>
    <t>Stock-Based Compensation</t>
  </si>
  <si>
    <t>Compensation and Retirement Disclosure [Abstract]</t>
  </si>
  <si>
    <t>Stock-Based Compensation At September 30, 2015 , the Corporation had one active stock-based compensation plan, the 2013 Incentive Compensation Plan. All stock options granted under this plan have an exercise price that is equal to the closing price of the Corporation’s stock on the grant date. The Corporation also issues restricted common stock and restricted common stock units to certain key employees (collectively referred to as “restricted stock awards”) under this plan. The shares of restricted stock are restricted as to transfer, but are not restricted as to dividend payment or voting rights. Restricted stock units receive dividend equivalents but do not have voting rights. The transfer restrictions lapse over three or four years, depending upon whether the awards are service-based or performance-based. Service-based awards are contingent upon continued employment or meeting the requirements for retirement, and performance-based awards are based on earnings per share performance goals, relative total shareholder return, and continued employment or meeting the requirements for retirement. The plan provides that restricted stock awards and stock options will immediately become fully vested upon retirement from the Corporation of those colleagues whose retirement meets the early retirement or normal retirement definitions under the plan (“retirement eligible colleagues”).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Beginning with the 2014 grants, expenses related to stock options and restricted stock awards are fully recognized on the date the colleague meets the definition of normal or early retirement. Compensation expense recognized is included in personnel expense in the consolidated statements of income.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the first nine months of 2015 and full year 2014 . 2015 2014 Dividend yield 2.00 % 2.00 % Risk-free interest rate 2.00 % 2.00 % Weighted average expected volatility 20.00 % 20.00 % Weighted average expected life 6 years 6 years Weighted average per share fair value of options $3.08 $3.00 The Corporation is required to estimate potential forfeitures of stock grants and adjust compensation expense recorded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compensation expense to be recognized in future periods. A summary of the Corporation’s stock option activity for the year ended December 31, 2014 and for the nine months ended September 30, 2015 , is presented below. Stock Options Shares Weighted Average Exercise Price Weighted Average Remaining Contractual Term Aggregate Intrinsic Value (000s) Outstanding at December 31, 2013 8,034,243 $18.37 Granted 1,389,452 $17.45 Exercised (933,143 ) $13.77 Forfeited or expired (643,214 ) $23.50 Outstanding at December 31, 2014 7,847,338 $18.34 5.79 $ 23,986 Options exercisable at December 31, 2014 5,076,676 $19.96 4.41 $ 14,953 Granted 1,348,504 $17.95 Exercised (1,019,935 ) $13.85 Forfeited or expired (771,382 ) $27.19 Outstanding at September 30, 2015 7,404,525 $17.97 6.05 $ 15,962 Options exercisable at September 30, 2015 4,957,789 $18.38 4.73 $ 13,589 The following table summarizes information about the Corporation’s nonvested stock option activity for the year ended December 31, 2014 , and for the nine months ended September 30, 2015 . Nonvested Stock Options Shares Weighted Average Grant Date Fair Value Nonvested at December 31, 2013 3,110,523 $4.69 Granted 1,389,452 $3.00 Vested (1,522,152 ) $4.92 Forfeited (207,161 ) $4.38 Nonvested at December 31, 2014 2,770,662 $3.74 Granted 1,348,504 $3.08 Vested (1,451,871 ) $4.20 Forfeited (220,559 ) $3.28 Nonvested at September 30, 2015 2,446,736 $3.15 Intrinsic value represents the amount by which the fair market value of the underlying stock exceeds the exercise price of the stock option. For the nine months ended September 30, 2015 , the intrinsic value of stock options exercised was $5 million . For the year ended December 31, 2014 , the intrinsic value of stock options exercised was $4 million . The total fair value of stock options that vested was $6 million for the nine months ended September 30, 2015 and $7 million for the year ended December 31, 2014 . The Corporation recognized compensation expense for the vesting of stock options of $3 million and $5 million for the nine months ended September 30, 2015 and 2014 , respectively. For the full year 2014 , the Corporation recognized compensation expense of $6 million for the vesting of stock options. Included in compensation expense for the nine months ended September 30, 2015 was approximately $690,000 of expense for the accelerated vesting of stock options granted to retirement eligible colleagues. At September 30, 2015 , the Corporation had $5 million of unrecognized compensation expense related to stock options that is expected to be recognized over the remaining requisite service periods that extend predominantly through fourth quarter 2018. The following table summarizes information about the Corporation’s restricted stock awards activity for the year ended December 31, 2014 , and for nine months ended September 30, 2015 . Restricted Stock Shares Weighted Average Grant Date Fair Value Outstanding at December 31, 2013 1,511,765 $13.92 Granted 1,177,168 $17.35 Vested (538,877 ) $14.12 Forfeited (167,930 ) $15.26 Outstanding at December 31, 2014 1,982,126 $15.79 Granted 1,165,087 $18.05 Vested (694,711 ) $15.59 Forfeited (171,293 ) $16.80 Outstanding at September 30, 2015 2,281,209 $17.01 Restricted stock awards granted during 2014 and 2015 will vest ratably over a four year period. Expense for restricted stock awards of approximately $12 million and $8 million was recognized for the nine months ended September 30, 2015 and 2014 , respectively. The Corporation recognized approximately $10 million of expense for restricted stock awards for the full year 2014 . Included in compensation expense for the nine months ended September 30, 2015 was approximately $2 million of expense for the accelerated vesting of restricted stock awards granted to retirement eligible colleagues. The Corporation had $26 million of unrecognized compensation expense related to restricted stock awards at September 30, 2015 that is expected to be recognized over the remaining requisite service periods that extend predominantly through fourth quarter 2018. The Corporation has the ability to issue shares from treasury or new shares upon the exercise of stock options or the granting of restricted stock awards. The Board of Directors has authorized management to repurchase shares of the Corporation’s common stock each quarter in the market, to be made available for issuance in connection with the Corporation’s employee incentive plans and for other corporate purpose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si>
  <si>
    <t>Investment Securities</t>
  </si>
  <si>
    <t>Investments, Debt and Equity Securities [Abstract]</t>
  </si>
  <si>
    <t>Investment Securities Investment securities are classified as held to maturity or available for sale at the time of purchase. The majority of the Corporation's investment securities are mortgage-related securities issued by government-sponsored enterprises ("GSE") such as the Government National Mortgage Association (“GNMA”), the Federal National Mortgage Association (“FNMA”), and the Federal Home Loan Mortgage Corporation (“FHLMC”). The amortized cost and fair values of investment securities available for sale and held to maturity were as follows. September 30, 2015: Amortized cost Gross unrealized gains Gross unrealized losses Fair value ($ in Thousands) Investment securities available for sale: U.S. Treasury securities $ 999 $ 3 $ — $ 1,002 Obligations of state and political subdivisions ("municipal securities") 409,529 18,176 (4 ) 427,701 Residential mortgage-related securities: FNMA / FHLMC 1,932,740 52,232 (4,182 ) 1,980,790 GNMA 1,106,601 4,106 (2,574 ) 1,108,133 Private-label 1,755 1 (10 ) 1,746 GNMA commercial mortgage-related securities 1,885,776 6,461 (14,656 ) 1,877,581 Other securities (debt and equity) 6,640 63 — 6,703 Total investment securities available for sale $ 5,344,040 $ 81,042 $ (21,426 ) $ 5,403,656 Investment securities held to maturity: Municipal securities $ 604,799 $ 10,023 $ (1,450 ) $ 613,372 Total investment securities held to maturity $ 604,799 $ 10,023 $ (1,450 ) $ 613,372 December 31, 2014: Amortized Gross Gross Fair value ($ in Thousands) Investment securities available for sale: U.S. Treasury securities $ 999 $ — $ (1 ) $ 998 Municipal securities 560,839 21,869 (29 ) 582,679 Residential mortgage-related securities: FNMA / FHLMC 3,534,240 59,640 (30,423 ) 3,563,457 GNMA 165,863 1,596 (127 ) 167,332 Private-label 2,297 7 (10 ) 2,294 GNMA commercial mortgage-related securities 1,097,913 1,922 (25,942 ) 1,073,893 Other securities (debt and equity) 6,108 51 — 6,159 Total investment securities available for sale $ 5,368,259 $ 85,085 $ (56,532 ) $ 5,396,812 Investment securities held to maturity: Municipal securities $ 404,455 $ 9,444 $ (832 ) $ 413,067 Total investment securities held to maturity $ 404,455 $ 9,444 $ (832 ) $ 413,067 The amortized cost and fair values of investment securities available for sale and held to maturity at September 30, 2015 , are shown below. Expected maturities will differ from contractual maturities because borrowers may have the right to call or prepay obligations with or without call or prepayment penalties. Available for Sale Held to Maturity ($ in Thousands) Amortized Cost Fair Value Amortized Cost Fair Value Due in one year or less $ 39,763 $ 40,025 $ — $ — Due after one year through five years 236,730 248,772 3,980 4,042 Due after five years through ten years 140,072 145,956 133,801 136,164 Due after ten years 585 599 467,018 473,166 Total debt securities 417,150 435,352 604,799 613,372 Residential mortgage-related securities: FNMA / FHLMC 1,932,740 1,980,790 — — GNMA 1,106,601 1,108,133 — — Private-label 1,755 1,746 — — GSE commercial mortgage-related securities 1,885,776 1,877,581 — — Equity securities 18 54 — — Total investment securities $ 5,344,040 $ 5,403,656 $ 604,799 $ 613,372 Ratio of Fair Value to Amortized Cost 101.1 % 101.4 % During the second and third quarters of 2015, the Corporation restructured its investment portfolio and sold over $1 billion of FNMA and FHLMC mortgage-related securities and reinvested into GNMA mortgage-related securities, generating a $4 million net gain on sale. This restructuring lowered risk weighted assets and related capital requirements, while improving the liquidity of the investment portfolio. The $1.2 billion of proceeds from the sales of investment securities includes a $139 million receivable due to an unsettled trade from the sale of investment securities that occurred at the end of September. Nine Months Ended September 30, Year Ended December 31, 2015 2014 2014 ($ in Thousands) Gross gains $ 8,047 $ 1,159 $ 1,184 Gross losses (4,009 ) (690 ) (690 ) Investment securities gains, net $ 4,038 $ 469 $ 494 Proceeds from sales of investment securities $ 1,206,242 $ 101,987 $ 102,011 The following represents gross unrealized losses and the related fair value of investment securities available for sale and held to maturity, aggregated by investment category and length of time that individual securities have been in a continuous unrealized loss position, at September 30, 2015 . Less than 12 months 12 months or more Total September 30, 2015 Number of Securities Unrealized Losses Fair Value Number of Securities Unrealized Losses Fair Value Unrealized Losses Fair Value ($ in Thousands) Investment securities available for sale: Municipal securities 2 $ (2 ) $ 628 1 $ (2 ) $ 186 $ (4 ) $ 814 Residential mortgage-related securities: GSE 51 (2,894 ) 854,924 20 (3,862 ) 374,787 (6,756 ) 1,229,711 Private-label 1 — 90 3 (10 ) 1,591 (10 ) 1,681 GSE commercial mortgage-related securities 15 (1,411 ) 526,820 20 (13,245 ) 445,030 (14,656 ) 971,850 Total $ (4,307 ) $ 1,382,462 $ (17,119 ) $ 821,594 $ (21,426 ) $ 2,204,056 Investment securities held to maturity: Municipal securities 244 $ (1,180 ) $ 112,223 20 $ (270 ) $ 9,405 $ (1,450 ) $ 121,628 Total $ (1,180 ) $ 112,223 $ (270 ) $ 9,405 $ (1,450 ) $ 121,628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4 . Less than 12 months 12 months or more Total December 31, 2014 Number of Securities Unrealized Losses Fair Value Number of Securities Unrealized Losses Fair Value Unrealized Losses Fair Value ($ in Thousands) Investment securities available for sale: U.S. Treasury securities 1 $ (1 ) $ 998 — $ — $ — $ (1 ) $ 998 Municipal securities 6 (9 ) 3,374 6 (20 ) 2,133 (29 ) 5,507 Residential mortgage-related securities: GSE 16 (1,404 ) 333,713 56 (29,146 ) 1,256,533 (30,550 ) 1,590,246 Private-label 1 (9 ) 1,772 2 (1 ) 27 (10 ) 1,799 GSE commercial mortgage-related securities 9 (1,766 ) 329,982 20 (24,176 ) 460,425 (25,942 ) 790,407 Total $ (3,189 ) $ 669,839 $ (53,343 ) $ 1,719,118 $ (56,532 ) $ 2,388,957 Investment securities held to maturity: Municipal securities 74 $ (216 ) $ 31,924 85 $ (616 ) $ 38,915 $ (832 ) $ 70,839 Total $ (216 ) $ 31,924 $ (616 ) $ 38,915 $ (832 ) $ 70,839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The Corporation may also evaluate payment structure, whether there are defaulted payments or expected defaults, prepayment speeds, and the value of any underlying collateral for certain securities. Based on the Corporation’s evaluation, management does not believe any unrealized loss at September 30, 2015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Corporation currently does not intend to sell nor does it believe that it will be required to sell the securities contained in the above unrealized losses table before recovery of their amortized cost basis. The improvement in the unrealized loss position of the investment securities portfolio was due to a reduction in the level of intermediate term interest rates from December 31, 2014 to September 30, 2015 . Since December 31, 2014 , the three-year and five-year U.S. Treasury note rates declined 18 basis points ("bp") and 28 bp, respectively. Federal Home Loan Bank (“FHLB”) and Federal Reserve Bank Stocks :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88 million and $118 million at September 30, 2015 and December 31, 2014 , respectively, and Federal Reserve Bank stock of $73 million and $71 million at September 30, 2015 and December 31, 2014 , respectively. During second quarter of 2015 , the Corporation purchased $14 million of additional FHLB stock to support the overall increase in FHLB advances and subsequently sold $43 million of excess FHLB stock.</t>
  </si>
  <si>
    <t>Loans, Allowance for Credit Losses, and Credit Quality</t>
  </si>
  <si>
    <t>Receivables [Abstract]</t>
  </si>
  <si>
    <t>NOTE 7: Loans, Allowance for Credit Losses, and Credit Quality During the third quarter of 2015, the Corporation reclassified approximately $500 million of closed end first lien home equity loans to residential mortgage loans in order to better align with the Corporation's regulatory reporting of residential mortgage loan products. All prior periods have been restated to reflect this change. As a result, the restated home equity loan portfolio is $1.1 billion for December 31, 2014 , compared to the originally reported amount of $1.6 billion . Similarly, the restated residential mortgage loan portfolio is $5.1 billion for December 31, 2014 , compared to the originally reported amount of $4.5 billion . The period end loan composition was as follows. September 30, December 31, ($ in Thousands) Commercial and industrial $ 6,085,473 $ 5,905,902 Commercial real estate - owner occupied 966,689 1,007,937 Lease financing 42,607 51,529 Commercial and business lending 7,094,769 6,965,368 Commercial real estate - investor 3,183,352 3,056,485 Real estate construction 1,124,280 1,008,956 Commercial real estate lending 4,307,632 4,065,441 Total commercial 11,402,401 11,030,809 Home equity 1,014,465 1,051,927 Installment and credit cards 425,729 454,219 Residential mortgage 5,682,178 5,056,891 Total consumer 7,122,372 6,563,037 Total loans $ 18,524,773 $ 17,593,846 A summary of the changes in the allowance for credit losses was as follows. Nine Months Ended Year Ended ($ in Thousands) Allowance for Loan Losses: Balance at beginning of period $ 266,302 $ 268,315 Provision for loan losses 18,500 13,000 Charge offs (39,539 ) (44,096 ) Recoveries 17,273 29,083 Net charge offs (22,266 ) (15,013 ) Balance at end of period $ 262,536 $ 266,302 Allowance for Unfunded Commitments: Balance at beginning of period $ 24,900 $ 21,900 Provision for unfunded commitments (1,000 ) 3,000 Balance at end of period $ 23,900 $ 24,900 Allowance for Credit Losses $ 286,436 $ 291,202 The level of the allowance for loan losses represents management’s estimate of an amount appropriate to provide for probable credit losses in the loan portfolio at the balance sheet date. In general, the change in the allowance for loan losses is a function of a number of factors, including but not limited to changes in the loan portfolio, net charge offs, trends in past due and impaired loans, and the level of potential problem loans. Management considers the allowance for loan losses a critical accounting policy, as assessing these numerous factors involves significant judgment.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provision for credit losses in the consolidated statements of income. See Note 13 for additional information on the allowance for unfunded commitments. A summary of the changes in the allowance for loan losses by portfolio segment for the nine months ended September 30, 2015 , was as follows. $ in Thousands Commercial and industrial Commercial real estate - owner occupied Lease financing Commercial real estate - investor Real estate construction Home equity Installment and credit cards Residential mortgage Total Balance at Dec 31, 2014 $ 116,025 $ 16,510 $ 1,610 $ 46,333 $ 20,999 $ 26,464 $ 6,435 $ 31,926 $ 266,302 Provision for loan losses 15,749 7,245 (835 ) (2,703 ) (1,314 ) (987 ) 1,284 61 18,500 Charge offs (19,672 ) (2,325 ) — (3,947 ) (546 ) (5,466 ) (2,934 ) (4,649 ) (39,539 ) Recoveries 6,392 892 — 4,124 1,924 2,568 569 804 17,273 Balance at Sep 30, 2015 $ 118,494 $ 22,322 $ 775 $ 43,807 $ 21,063 $ 22,579 $ 5,354 $ 28,142 $ 262,536 Allowance for loan losses: Ending balance impaired loans individually evaluated for impairment $ 5,922 $ — $ — $ 197 $ — $ 3 $ — $ 171 $ 6,293 Ending balance impaired loans collectively evaluated for impairment 977 571 — 1,152 474 9,652 210 12,384 25,420 Total impaired loans $ 6,899 $ 571 $ — $ 1,349 $ 474 $ 9,655 $ 210 $ 12,555 $ 31,713 Ending balance all other loans collectively evaluated for impairment 111,595 21,751 775 42,458 20,589 12,924 5,144 15,587 230,823 Total $ 118,494 $ 22,322 $ 775 $ 43,807 $ 21,063 $ 22,579 $ 5,354 $ 28,142 $ 262,536 Loans: Ending balance impaired loans individually evaluated for impairment $ 55,148 $ 11,174 $ 1,763 $ 3,822 $ — $ 170 $ — $ 6,877 $ 78,954 Ending balance impaired loans collectively evaluated for impairment 31,871 9,537 — 21,679 1,482 20,416 1,190 65,134 151,309 Total impaired loans $ 87,019 $ 20,711 $ 1,763 $ 25,501 $ 1,482 $ 20,586 $ 1,190 $ 72,011 $ 230,263 Ending balance all other loans collectively evaluated for impairment 5,998,454 945,978 40,844 3,157,851 1,122,798 993,879 424,539 5,610,167 18,294,510 Total $ 6,085,473 $ 966,689 $ 42,607 $ 3,183,352 $ 1,124,280 $ 1,014,465 $ 425,729 $ 5,682,178 $ 18,524,773 The allocation methodology used by the Corporation includes allocations for specifically identified impaired loans and loss factor allocations (used for both criticized and non-criticized loan categories), with a component primarily based on historical loss rates and a component primarily based on other qualitative factors.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At September 30, 2015 , $29 million of the commercial and industrial allowance for loan losses was attributable to Oil and Gas related credits, compared to $17 million at December 31, 2014 . This allocated allowance for loan losses represented 3.83% and 2.26% of period end Oil and Gas related loans at September 30, 2015 and December 31, 2014 , respectively. The total allowance for loan losses is available to absorb losses from any segment of the loan portfolio. For comparison purposes, a summary of the changes in the allowance for loan losses by portfolio segment for the year ended December 31, 2014 , was as follows. $ in Thousands Commercial and industrial Commercial real estate - owner occupied Lease financing Commercial real estate - investor Real estate construction Home equity Installment and credit cards Residential mortgage Total Balance at Dec 31, 2013 $ 104,501 $ 19,476 $ 1,607 $ 58,156 $ 23,418 $ 27,932 $ 2,416 $ 30,809 $ 268,315 Provision for loan losses 14,767 (1,296 ) 35 (17,290 ) (1,277 ) 6,278 6,279 5,504 13,000 Charge offs (14,633 ) (3,476 ) (39 ) (4,529 ) (1,958 ) (10,946 ) (2,876 ) (5,639 ) (44,096 ) Recoveries 11,390 1,806 7 9,996 816 3,200 616 1,252 29,083 Balance at Dec 31, 2014 $ 116,025 $ 16,510 $ 1,610 $ 46,333 $ 20,999 $ 26,464 $ 6,435 $ 31,926 $ 266,302 Allowance for loan losses: Ending balance impaired loans individually evaluated for impairment $ 13,615 $ 1,490 $ 574 $ 1,649 $ 328 $ 11 $ — $ 199 $ 17,866 Ending balance impaired loans collectively evaluated for impairment 2,852 1,731 — 1,938 767 11,371 308 13,598 32,565 Total impaired loans $ 16,467 $ 3,221 $ 574 $ 3,587 $ 1,095 $ 11,382 $ 308 $ 13,797 $ 50,431 Ending balance all other loans collectively evaluated for impairment 99,558 13,289 1,036 42,746 19,904 15,082 6,127 18,129 215,871 Total $ 116,025 $ 16,510 $ 1,610 $ 46,333 $ 20,999 $ 26,464 $ 6,435 $ 31,926 $ 266,302 Loans: Ending balance impaired loans individually evaluated for impairment $ 45,118 $ 20,731 $ 1,801 $ 19,683 $ 3,776 $ 962 $ — $ 9,751 $ 101,822 Ending balance impaired loans collectively evaluated for impairment 38,437 15,548 — 26,129 2,350 23,698 1,587 66,058 173,807 Total impaired loans $ 83,555 $ 36,279 $ 1,801 $ 45,812 $ 6,126 $ 24,660 $ 1,587 $ 75,809 $ 275,629 Ending balance all other loans collectively evaluated for impairment 5,822,347 971,658 49,728 3,010,673 1,002,830 1,027,267 452,632 4,981,082 17,318,217 Total $ 5,905,902 $ 1,007,937 $ 51,529 $ 3,056,485 $ 1,008,956 $ 1,051,927 $ 454,219 $ 5,056,891 $ 17,593,846 The following table presents commercial loans by credit quality indicator at September 30, 2015 . Pass Special Mention Potential Problem Impaired Total ($ in Thousands) Commercial and industrial $ 5,487,926 $ 318,587 $ 191,941 $ 87,019 $ 6,085,473 Commercial real estate - owner occupied 874,566 29,946 41,466 20,711 966,689 Lease financing 39,987 624 233 1,763 42,607 Commercial and business lending 6,402,479 349,157 233,640 109,493 7,094,769 Commercial real estate - investor 3,089,760 44,458 23,633 25,501 3,183,352 Real estate construction 1,120,173 271 2,354 1,482 1,124,280 Commercial real estate lending 4,209,933 44,729 25,987 26,983 4,307,632 Total commercial $ 10,612,412 $ 393,886 $ 259,627 $ 136,476 $ 11,402,401 The following table presents commercial loans by credit quality indicator at December 31, 2014 . Pass Special Mention Potential Problem Impaired Total ($ in Thousands) Commercial and industrial $ 5,594,497 $ 119,328 $ 108,522 $ 83,555 $ 5,905,902 Commercial real estate - owner occupied 904,526 18,437 48,695 36,279 1,007,937 Lease financing 46,931 88 2,709 1,801 51,529 Commercial and business lending 6,545,954 137,853 159,926 121,635 6,965,368 Commercial real estate - investor 2,974,493 12,137 24,043 45,812 3,056,485 Real estate construction 998,972 2,082 1,776 6,126 1,008,956 Commercial real estate lending 3,973,465 14,219 25,819 51,938 4,065,441 Total commercial $ 10,519,419 $ 152,072 $ 185,745 $ 173,573 $ 11,030,809 The following table presents consumer loans by credit quality indicator at September 30, 2015 . Performing 30-89 Days Past Due Potential Problem Impaired Total ($ in Thousands) Home equity $ 985,087 $ 8,565 $ 227 $ 20,586 $ 1,014,465 Installment and credit cards 422,816 1,723 — 1,190 425,729 Residential mortgage 5,601,390 4,811 3,966 72,011 5,682,178 Total consumer $ 7,009,293 $ 15,099 $ 4,193 $ 93,787 $ 7,122,372 The following table presents consumer loans by credit quality indicator at December 31, 2014 . Performing 30-89 Days Past Due Potential Problem Impaired Total ($ in Thousands) Home equity $ 1,017,604 $ 8,783 $ 880 $ 24,660 $ 1,051,927 Installment and credit cards 450,698 1,932 2 1,587 454,219 Residential mortgage 4,972,455 4,846 3,781 75,809 5,056,891 Total consumer $ 6,440,757 $ 15,561 $ 4,663 $ 102,056 $ 6,563,037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impaired are reviewed at a minimum on a quarterly basis, while pass rated credits are reviewed on an annual basis or more frequently if the loan renewal is less than one year or if otherwise warranted. The following table presents loans by past due status at September 30, 2015 . 30-59 Days Past Due 60-89 Days Past Due 90 Days or More Past Due (a) Total Past Due Current Total ($ in Thousands) Accruing loans Commercial and industrial $ 1,133 $ 1,788 $ 178 $ 3,099 $ 6,023,953 $ 6,027,052 Commercial real estate - owner occupied 1,173 845 — 2,018 951,303 953,321 Lease financing 375 — — 375 40,469 40,844 Commercial and business lending 2,681 2,633 178 5,492 7,015,725 7,021,217 Commercial real estate - investor 1,104 114 — 1,218 3,175,213 3,176,431 Real estate construction 312 61 — 373 1,122,910 1,123,283 Commercial real estate lending 1,416 175 — 1,591 4,298,123 4,299,714 Total commercial 4,097 2,808 178 7,083 11,313,848 11,320,931 Home equity 7,413 1,152 — 8,565 992,259 1,000,824 Installment and credit cards 1,162 561 1,306 3,029 422,314 425,343 Residential mortgage 4,345 466 — 4,811 5,625,410 5,630,221 Total consumer 12,920 2,179 1,306 16,405 7,039,983 7,056,388 Total accruing loans $ 17,017 $ 4,987 $ 1,484 $ 23,488 $ 18,353,831 $ 18,377,319 Nonaccrual loans Commercial and industrial $ 27 $ 1,379 $ 9,711 $ 11,117 $ 47,304 $ 58,421 Commercial real estate - owner occupied 195 — 3,641 3,836 9,532 13,368 Lease financing — — — — 1,763 1,763 Commercial and business lending 222 1,379 13,352 14,953 58,599 73,552 Commercial real estate - investor — — 3,565 3,565 3,356 6,921 Real estate construction 61 108 445 614 383 997 Commercial real estate lending 61 108 4,010 4,179 3,739 7,918 Total commercial 283 1,487 17,362 19,132 62,338 81,470 Home equity 1,899 1,228 4,744 7,871 5,770 13,641 Installment and credit cards 47 23 164 234 152 386 Residential mortgage 4,675 4,215 19,946 28,836 23,121 51,957 Total consumer 6,621 5,466 24,854 36,941 29,043 65,984 Total nonaccrual loans (b) $ 6,904 $ 6,953 $ 42,216 $ 56,073 $ 91,381 $ 147,454 Total loans Commercial and industrial $ 1,160 $ 3,167 $ 9,889 $ 14,216 $ 6,071,257 $ 6,085,473 Commercial real estate - owner occupied 1,368 845 3,641 5,854 960,835 966,689 Lease financing 375 — — 375 42,232 42,607 Commercial and business lending 2,903 4,012 13,530 20,445 7,074,324 7,094,769 Commercial real estate - investor 1,104 114 3,565 4,783 3,178,569 3,183,352 Real estate construction 373 169 445 987 1,123,293 1,124,280 Commercial real estate lending 1,477 283 4,010 5,770 4,301,862 4,307,632 Total commercial 4,380 4,295 17,540 26,215 11,376,186 11,402,401 Home equity 9,312 2,380 4,744 16,436 998,029 1,014,465 Installment and credit cards 1,209 584 1,470 3,263 422,466 425,729 Residential mortgage 9,020 4,681 19,946 33,647 5,648,531 5,682,178 Total consumer 19,541 7,645 26,160 53,346 7,069,026 7,122,372 Total loans $ 23,921 $ 11,940 $ 43,700 $ 79,561 $ 18,445,212 $ 18,524,773 (a) The recorded investment in loans past due 90 days or more and still accruing totaled $1 million at September 30, 2015 (the same as the reported balances for the accruing loans noted above). (b) The percent of nonaccrual loans which are current was 62% at September 30, 2015 . The following table presents loans by past due status at December 31, 2014 . 30-59 Days Past Due 60-89 Days Past Due 90 Days or More Past Due (a) Total Past Due Current Total ($ in Thousands) Accruing loans Commercial and industrial $ 4,466 $ 10,281 $ 254 $ 15,001 $ 5,841,238 $ 5,856,239 Commercial real estate - owner occupied 8,429 2,199 — 10,628 971,484 982,112 Lease financing — — — — 49,728 49,728 Commercial and business lending 12,895 12,480 254 25,629 6,862,450 6,888,079 Commercial real estate - investor 712 496 — 1,208 3,032,592 3,033,800 Real estate construction 951 33 — 984 1,002,573 1,003,557 Commercial real estate lending 1,663 529 — 2,192 4,035,165 4,037,357 Total commercial 14,558 13,009 254 27,821 10,897,615 10,925,436 Home equity 6,988 1,795 52 8,835 1,026,641 1,035,476 Installment and credit cards 1,186 746 1,317 3,249 450,357 453,606 Residential mortgage 3,889 957 — 4,846 4,997,069 5,001,915 Total consumer 12,063 3,498 1,369 16,930 6,474,067 6,490,997 Total accruing loans $ 26,621 $ 16,507 $ 1,623 $ 44,751 $ 17,371,682 $ 17,416,433 Nonaccrual loans Commercial and industrial $ 872 $ 627 $ 10,154 $ 11,653 $ 38,010 $ 49,663 Commercial real estate - owner occupied 3,197 41 8,596 11,834 13,991 25,825 Lease financing — — 513 513 1,288 1,801 Commercial and business lending 4,069 668 19,263 24,000 53,289 77,289 Commercial real estate - investor 1,857 459 12,765 15,081 7,604 22,685 Real estate construction 87 73 798 958 4,441 5,399 Commercial real estate lending 1,944 532 13,563 16,039 12,045 28,084 Total commercial 6,013 1,200 32,826 40,039 65,334 105,373 Home equity 1,471 1,766 6,840 10,077 6,374 16,451 Installment and credit cards 96 39 141 276 337 613 Residential mortgage 5,172 3,193 23,492 31,857 23,119 54,976 Total consumer 6,739 4,998 30,473 42,210 29,830 72,040 Total nonaccrual loans (b) $ 12,752 $ 6,198 $ 63,299 $ 82,249 $ 95,164 $ 177,413 Total loans Commercial and industrial $ 5,338 $ 10,908 $ 10,408 $ 26,654 $ 5,879,248 $ 5,905,902 Commercial real estate - owner occupied 11,626 2,240 8,596 22,462 985,475 1,007,937 Lease financing — — 513 513 51,016 51,529 Commercial and business lending 16,964 13,148 19,517 49,629 6,915,739 6,965,368 Commercial real estate - investor 2,569 955 12,765 16,289 3,040,196 3,056,485 Real estate construction 1,038 106 798 1,942 1,007,014 1,008,956 Commercial real estate lending 3,607 1,061 13,563 18,231 4,047,210 4,065,441 Total commercial 20,571 14,209 33,080 67,860 10,962,949 11,030,809 Home equity 8,459 3,561 6,892 18,912 1,033,015 1,051,927 Installment and credit cards 1,282 785 1,458 3,525 450,694 454,219 Residential mortgage 9,061 4,150 23,492 36,703 5,020,188 5,056,891 Total consumer 18,802 8,496 31,842 59,140 6,503,897 6,563,037 Total loans $ 39,373 $ 22,705 $ 64,922 $ 127,000 $ 17,466,846 $ 17,593,846 (a) The recorded investment in loans past due 90 days or more and still accruing totaled $2 million at December 31, 2014 (the same as the reported balances for the accruing loans noted above). (b) The percent of nonaccrual loans which are current was 54% at December 31, 2014 . The following table presents impaired loans at September 30, 2015 . Recorded Investment Unpaid Principal Balance Related Allowance YTD Average Recorded Investment YTD Interest Income Recognized (a) ($ in Thousands) Loans with a related allowance Commercial and industrial $ 58,855 $ 60,303 $ 6,899 $ 59,502 $ 970 Commercial real estate - owner occupied 9,537 9,660 571 9,784 274 Lease financing — — — — — Commercial and business lending 68,392 69,963 7,470 69,286 1,244 Commercial real estate - investor 23,916 25,594 1,349 24,119 834 Real estate construction 1,482 2,112 474 1,643 42 Commercial real estate lending 25,398 27,706 1,823 25,762 876 Total commercial 93,790 97,669 9,293 95,048 2,120 Home equity 20,526 22,682 9,655 21,207 816 Installment and credit cards 1,190 1,292 210 1,252 25 Residential mortgage 67,333 72,537 12,555 68,551 1,731 Total consumer 89,049 96,511 22,420 91,010 2,572 Total loans $ 182,839 $ 194,180 $ 31,713 $ 186,058 $ 4,692 Loans with no related allowance Commercial and industrial $ 28,164 $ 29,187 $ — $ 32,848 $ 548 Commercial real estate - owner occupied 11,174 11,571 — 11,594 89 Lease financing 1,763 1,763 — 1,980 — Commercial and business lending 41,101 42,521 — 46,422 637 Commercial real estate - investor 1,585 1,675 — 1,596 34 Real estate construction — — — — — Commercial real estate lending 1,585 1,675 — 1,596 34 Total commercial 42,686 44,196 — 48,018 671 Home equity 60 60 — 60 1 Installment and credit cards — — — — — Residential mortgage 4,678 4,932 — 4,700 57 Total consumer 4,738 4,992 — 4,760 58 Total loans $ 47,424 $ 49,188 $ — $ 52,778 $ 729 Total impaired loans Commercial and industrial $ 87,019 $ 89,490 $ 6,899 $ 92,350 $ 1,518 Commercial real estate - owner occupied 20,711 21,231 571 21,378 363 Lease financing 1,763 1,763 — 1,980 — Commercial and business lending 109,493 112,484 7,470 115,708 1,881 Commercial real estate - investor 25,501 27,269 1,349 25,715 868 Real estate construction 1,482 2,112 474 1,643 42 Commercial real estate lending 26,983 29,381 1,823 27,358 910 Total commercial 136,476 141,865 9,293 143,066 2,791 Home equity 20,586 22,742 9,655 21,267 817 Installment and credit cards 1,190 1,292 210 1,252 25 Residential mortgage 72,011 77,469 12,555 73,251 1,788 Total consumer 93,787 101,503 22,420 95,770 2,630 Total impaired loans (b) $ 230,263 $ 243,368 $ 31,713 $ 238,836 $ 5,421 (a) Interest income recognized included $3 million of interest income recognized on accruing restructured loans for the nine months ended September 30, 2015 . (b) The implied fair value mark on all impaired loans at September 30, 2015 was 82% of their unpaid principal balance. The fair value mark is calculated as the recorded investment, net of the related allowance, divided by the unpaid principal balance. The following table presents impaired loans at December 31, 2014 . Recorded Investment Unpaid Principal Balance Related Allowance YTD Average Recorded Investment YTD Interest Income Recognized (a) ($ in Thousands) Loans with a related allowance Commercial and industrial $ 76,433 $ 80,414 $ 16,467 $ 80,004 $ 3,139 Commercial real estate - owner occupied 19,839 21,807 3,221 20,878 681 Lease financing 1,801 1,801 574 2,009 — Commercial and business lending 98,073 104,022 20,262 102,891 3,820 Commercial real estate - investor 36,841 40,869 3,587 38,657 1,250 Real estate construction 3,043 5,910 1,095 3,818 105 Commercial real estate lending 39,884 46,779 4,682 42,475 1,355 Total commercial 137,957 150,801 24,944 145,366 5,175 Home equity 23,874 26,585 11,382 25,087 1,257 Installment and credit cards 1,587 1,795 308 1,736 58 Residential mortgage 68,748 74,005 13,797 70,030 2,307 Total consumer 94,209 102,385 25,487 96,853 3,622 Total loans $ 232,166 $ 253,186 $ 50,431 $ 242,219 $ 8,797 Loans with no related allowance Commercial and industrial $ 7,122 $ 12,634 $ — $ 8,851 $ 82 Commercial real estate - owner occupied 16,440 19,019 — 17,970 219 Lease financing — — — — — Commercial and business lending 23,562 31,653 — 26,821 301 Commercial real estate - investor 8,971 14,036 — 10,014 133 Real estate construction 3,083 3,815 — 3,241 — Commercial real estate lending 12,054 17,851 — 13,255 133 Total commercial 35,616 49,504 — 40,076 434 Home equity 786 806 — 851 18 Installment and credit cards — — — — — Residential mortgage 7,061 7,315 — 7,224 135 Total consumer 7,847 8,121 — 8,075 153 Total loans $ 43,463 $ 57,625 $ — $ 48,151 $ 587 Total impaired loans Commercial and industrial $ 83,555 $ 93,048 $ 16,467 $ 88,855 $ 3,221 Commercial real estate - owner occupied 36,279 40,826 3,221 38,848 900 Lease financing 1,801 1,801 574 2,009 — Commercial and business lending 121,635 135,675 20,262 129,712 4,121 Commercial real estate - investor 45,812 54,905 3,587 48,671 1,383 Real estate construction 6,126 9,725 1,095 7,059 105 Commercial real estate lending 51,938 64,630 4,682 55,730 1,488 Total commercial 173,573 200,305 24,944 185,442 5,609 Home equity 24,660 27,391 11,382 25,938 1,275 Installment and credit cards 1,587 1,795 308 1,736 58 Residential mortgage 75,809 81,320 13,797 77,254 2,442 Total consumer 102,056 110,506 25,487 104,928 3,775 Total impaired loans (b) $ 275,629 $ 310,811 $ 50,431 $ 290,370 $ 9,384 (a) Interest income recognized included $5 million of interest income recognized on accruing restructured loans for the year ended December 31, 2014 . (b) The implied fair value mark on all impaired loans at December 31, 2014 was 72% of their unpaid principal balance. The fair value mark is calculated as the recorded investment, net of the related allowance, divided by the unpaid principal balance.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asset (i.e., after charge off of identified losses, if any) is deemed to be fully collectible. The determination as to the ultimate collectability of the asset’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Troubled Debt Restructurings (“Restructured Loans”)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The Corporation had an $18 million recorded investment in loans modified in troubled debt restructurings for the nine months ended September 30, 2015 , of which $2 million was in accrual status and $16 million was in nonaccrual pending a sustained period of repayment. All restructured loans are disclosed as restructured loans in the calendar year of restructuring. In subsequent years, a restructured loan modified at a market rate that has performed according to the modified terms for at least six months will cease being disclosed as a restructured loan. A loan that has been modified at a below market rate will return to performing status if it satisfies the six month performance requirement; however, it will remain classified as a restructured loan. The following table presents nonaccrual and performing restructured loans by loan portfolio. September 30, 2015 December 31, 2014 Performing Restructured Loans Nonaccrual Restructured Loans * Performing Restructured Loans Nonaccrual Restructured Loans * ($ in Thousands) Commercial and industrial $ 28,598 $ 1,946 $ 33,892 $ 3,260 Commercial real estate - owner occupied 7,343 2,796 10,454 5,656 Commercial real estate - investor 18,580 4,268 23,127 15,216 Real estate construction 485 173 727 2,438 Home equity 6,945 4,137 8,209 4,838 Installment and credit cards 804 65 974 199 Residential mortgage 20,054 23,198 20,833 26,049 Total $ 82,809 $ 36,583 $ 98,216 $ 57,656 * Nonaccrual restructured loans have been included with nonaccrual loans. The following table provides the number of loans modified in a troubled debt restructuring by loan portfolio for the three and nine months ended September 30, 2015 , and the recorded investment and unpaid principal balance as of September 30, 2015 . Three Months Ended September 30, 2015 Nine Months Ended September 30, 2015 Number of Loans Recorded Investment (1) Unpaid Principal Balance (2) Number of Loans Recorded Investment (1) Unpaid Principal Balance (2) ($ in Thousands) Commercial and industrial 5 $ 893 $ 896 10 $ 2,410 $ 3,033 Commercial real estate - owner occupied — — — 4 2,847 3,007 Commercial real estate - investor 2 711 761 3 2,949 2,998 Real estate construction — — — 1 5 5 Home equity 27 840 940 61 2,109 2,220 Residential mortgage 33 2,612 2,721 77 7,393 7,586 Total 67 $ 5,056 $ 5,318 156 $ 17,713 $ 18,849 (1) Represents post-modification outstanding recorded investment. (2) Represents pre-modification outstanding recorded investment. The following table provides the number of loans modified in a troubled debt restructuring by loan portfolio for the three and nine months ended September 30, 2014 , and the recorded investment and unpaid principal balance as of September 30, 2014 . Three Months Ended September 30, 2014 Nine Months Ended September 30, 2014 Number of Loans Recorded Investment (1) Unpaid Principal Balance (2) Number of Loans Recorded Investment (1) Unpaid Principal Balance (2) ($ in Thousands) Commercial and industrial 10 $ 7,383 $ 7,384 13 $ 7,695 $ 7,707 Commercial real estate - owner occupied — — — 2 1,123 1,260 Commercial real estate - investor 3 5,603 5,918 4 6,096 6,425 Real estate construction 1 8 8 2 14 14 Home equity 38 1,121 1,179 85 2,784 2,970 Installment and credit cards 2 25 25 3 34 45 Residential mortgage 49 4,364 4,654 94 8,627 9,178 Total 103 $ 18,504 $ 19,168 203 $ 26,373 $ 27,599 (1) Represents post-modification outstanding recorded investment. (2)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three and nine months ended September 30, 2015 , restructured loan modifications of commercial and industrial, commercial real estate and real estate construction loans primarily included maturity date extensions and payment schedule modifications. Restructured loan modifications of home equity and residential mortgage loans for the three and nine months ended September 30, 2015 primarily included maturity date extensions, interest rate concessions, payment schedule modifications, non-reaffirmed Chapter 7 bankruptcies, or a combination of these concessions. The following table provides the number of loans modified in a troubled debt restructuring during the previous 12 months which subsequently defaulte</t>
  </si>
  <si>
    <t>Goodwill and Other Intangible Assets</t>
  </si>
  <si>
    <t>Goodwill and Intangible Assets Disclosure [Abstract]</t>
  </si>
  <si>
    <t>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The Corporation conducted its most recent annual impairment test in May 2015,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increases in both the Corporation’s common stock price and in the overall bank common stock index (based on the NASDAQ Bank Index and the S&amp;P 400 Regional Bank Sub-Industry Index), as well as the Corporation’s earnings per common share trend over the past year. Based on these assessments, management concluded that the 2015 annual qualitative impairment assessment indicated that it is more likely than not that the estimated fair value exceeded the carrying value (including goodwill) for each reporting unit. Therefore, a step one quantitative analysis was not required. There were no events since the date of the last impairment testing that have changed the Corporation's impairment assessment conclusion. At September 30, 2015 , the Corporation had goodwill of $969 million , compared to $929 million at December 31, 2014. There was an addition to the carrying amount of goodwill of approximately $40 million for the Ahmann &amp; Martin Co. acquisition that occurred during the quarter ended March 31, 2015. See Note 2 for additional information on the Ahmann &amp; Martin Co. acquisition. Other Intangible Assets The Corporation has other intangible assets that are amortized, consisting of core deposit intangibles, other intangibles (primarily related to customer relationships acquired in connection with the Corporation’s insurance agency acquisitions), and mortgage servicing rights. There was an addition to the gross carrying amount of other intangibles of approximately $12 million for the customer relationships acquired with the Ahmann &amp; Martin Co. acquisition that occurred during the quarter ended March 31, 2015. See Note 2 for additional information on the Ahmann &amp; Martin Co. acquisition. For core deposit intangibles and other intangibles, changes in the gross carrying amount, accumulated amortization, and net book value were as follows. Nine Months Ended Year Ended December 31, 2014 ($ in Thousands) Core deposit intangibles: Gross carrying amount $ 36,230 $ 36,230 Accumulated amortization (35,759 ) (34,433 ) Net book value $ 471 $ 1,797 Amortization during the period $ 1,326 $ 2,868 Other intangibles: Gross carrying amount $ 31,398 $ 19,283 Accumulated amortization (14,891 ) (13,643 ) Net book value $ 16,507 $ 5,640 Additions during the period $ 12,115 $ — Amortization during the period $ 1,248 $ 879 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The Corporation periodically evaluates its mortgage servicing right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13 for a discussion of the recourse provisions on sold residential mortgage loans. See Note 14 which further discusses fair value measurement relative to the mortgage servicing rights asset. A summary of changes in the balance of the mortgage servicing rights asset and the mortgage servicing rights valuation allowance was as follows. Nine Months Ended September 30, 2015 Year Ended December 31, 2014 ($ in Thousands) Mortgage servicing rights: Mortgage servicing rights at beginning of period $ 61,379 $ 64,193 Additions 9,853 8,253 Amortization (8,902 ) (11,067 ) Mortgage servicing rights at end of period $ 62,330 $ 61,379 Valuation allowance at beginning of period (1,234 ) (913 ) (Additions) recoveries, net 306 (321 ) Valuation allowance at end of period (928 ) (1,234 ) Mortgage servicing rights, net $ 61,402 $ 60,145 Fair value of mortgage servicing rights $ 67,794 $ 66,342 Portfolio of residential mortgage loans serviced for others (“servicing portfolio”) $ 7,906,960 $ 7,999,294 Mortgage servicing rights, net to servicing portfolio 0.78 % 0.75 % Mortgage servicing rights expense (1) $ 8,596 $ 11,388 (1) Includes the amortization of mortgage servicing rights and additions/recoveries to the valuation allowance of mortgage servicing rights, and is a component of mortgage banking, net, in the consolidated statements of income. The following table shows the estimated future amortization expense for amortizing intangible assets. The projections of amortization expense are based on existing asset balances, the current interest rate environment, and prepayment speeds as of September 30, 2015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Estimated amortization expense: Core Deposit Intangibles Other Intangibles Mortgage Servicing Rights ($ in Thousands) Three months ending December 31, 2015 $ 78 $ 442 $ 2,869 Year ending December 31, 2016 281 1,735 10,147 Year ending December 31, 2017 112 1,702 8,341 Year ending December 31, 2018 — 1,672 6,919 Year ending December 31, 2019 — 1,373 5,781 Year ending December 31, 2020 — 1,256 4,842 Beyond 2020 — 8,327 23,431 Total Estimated Amortization Expense $ 471 $ 16,507 $ 62,330</t>
  </si>
  <si>
    <t>Short and Long-Term Funding</t>
  </si>
  <si>
    <t>Debt Disclosure [Abstract]</t>
  </si>
  <si>
    <t>Short and Long-Term Funding The components of short-term funding (funding with original contractual maturities of one year or less) and long-term funding (funding with original contractual maturities greater than one year) were as follows. September 30, 2015 December 31, 2014 ($ in Thousands) Short-Term Funding Federal funds purchased $ 177,940 $ 109,770 Securities sold under agreements to repurchase 524,629 384,221 Federal funds purchased and securities sold under agreements to repurchase $ 702,569 $ 493,991 FHLB advances 260,000 500,000 Commercial paper 59,766 74,297 Other short-term funding 319,766 574,297 Total short-term funding $ 1,022,335 $ 1,068,288 Long-Term Funding FHLB advances $ 1,750,234 $ 3,000,260 Senior notes, at par 680,000 680,000 Subordinated notes, at par 250,000 250,000 Other long-term funding and capitalized costs (692 ) (143 ) Total long-term funding 2,679,542 3,930,117 Total short and long-term funding $ 3,701,877 $ 4,998,405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2 for additional disclosures on balance sheet offsetting. The Corporation utilizes securities sold under agreements to repurchase to facilitate the needs of its customers. As of September 30, 2015, the Corporation pledged GSE mortgage-related securities with a fair value of $648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s of September 30, 2015 is presented in the following table. Remaining Contractual Maturity of the Agreements September 30, 2015 Overnight and Continuous Up to 30 days 30-90 days Greater than 90 days Total ($ in Thousands) Repurchase agreements GSE securities $ 524,629 $ — $ — $ — $ 524,629 Total $ 524,629 $ — $ — $ — $ 524,629 Gross amounts of recognized liabilities for repurchase agreements $ 524,629 Long-term funding: FHLB Advances: Long-term FHLB advances had a weighted-average interest rate of 0.13% at September 30, 2015 and 0.11% at December 31, 2014 . The FHLB advances are indexed to the FHLB discount note and reprice at varying intervals. The advances offer flexible, low cost, long-term funding that improves the Corporation’s liquidity profile. 2011 Senior Notes: In March 2011, the Corporation issued $300 million of senior notes due March 2016, and callable February 2016, with a 5.125% fixed coupon at a discount. In September 2011, the Corporation “re-opened” the offering and issued an additional $130 million of the same notes at a premium. 2014 Senior Notes: In November 2014, the Corporation issued $ 250 million of senior notes, due November 2019, and callable October 2019. The senior notes have a fixed coupon interest rate of 2.75% and were issued at a discount. 2014 Subordinated Notes: In November 2014, the Corporation issued $250 million of 10 -year subordinated notes, due January 2025, and callable October 2024. The subordinated notes have a fixed coupon interest rate of 4.25% and were issued at a discount.</t>
  </si>
  <si>
    <t>Income Taxes</t>
  </si>
  <si>
    <t>Income Tax Disclosure [Abstract]</t>
  </si>
  <si>
    <t>Income Taxes The Corporation recognized income tax expense of $66 million for the nine months ended September 30, 2015 , compared to income tax expense of $67 million for the comparable period in 2014 . The effective tax rate was 31.14% for the first nine months of 2015 , compared to an effective tax rate of 32.02% for the first nine months of 2014 .</t>
  </si>
  <si>
    <t>Derivative and Hedging Activities</t>
  </si>
  <si>
    <t>Derivative Instruments and Hedging Activities Disclosure [Abstract]</t>
  </si>
  <si>
    <t>Derivative and Hedging Activities The Corporation facilitates customer borrowing activity by providing various interest rate risk management solutions through its capital markets area. To date, all of the notional amounts of customer transactions have been matched with a mirror swap with another counterparty. The Corporation has used, and may again use in the future, derivative instruments to hedge the variability in interest payments or protect the value of certain assets and liabilities recorded on its consolidated balance sheets from changes in interest rates. The predominant derivative and hedging activities include interest rate-related instruments (swaps and caps), foreign currency exchange forwards, written options, purchased options, and certain mortgage banking activitie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related instruments generally contain language outlining collateral pledging requirements for each counterparty. Collateral must be posted when the market value exceeds certain mutually agreed upon threshold limits. The Corporation was required to pledge $10 million of investment securities as collateral at September 30, 2015 , and pledged $11 million of investment securities as collateral at December 31, 2014 . Under the Dodd-Frank Wall Street Reform and Consumer Protection Act, as of June 10, 2013, the Corporation must clear all LIBOR interest rate swaps through a clearing house if it can be cleared. As such, the Corporation is required to pledge cash collateral for the margin. At September 30, 2015 , the Corporation posted cash collateral for the margin of $33 million , compared to $15 million at December 31, 2014 . The Corporation’s derivative and hedging instruments are recorded at fair value on the consolidated balance sheets. The fair value of the Corporation’s interest rate-related instruments is determined using discounted cash flow analysis on the expected cash flows of each derivative and also includes a nonperformance / credit risk component (credit valuation adjustment). See Note 14 for additional fair value information and disclosures. The table below identifies the balance sheet category and fair values of the Corporation’s derivative instruments not designated as hedging instruments. Weighted Average ($ in Thousands) Notional Amount Fair Value Balance Sheet Category Receive Rate (1) Pay Rate (1) Maturity September 30, 2015 Interest rate-related instruments — customer and mirror $ 1,706,721 $ 42,593 Trading assets 1.42% 1.42% 41 months Interest rate-related instruments — customer and mirror 1,706,721 (44,857 ) Trading liabilities 1.42% 1.42% 41 months Interest rate lock commitments (mortgage) 173,622 2,584 Other assets -- -- --- Forward commitments (mortgage) 245,138 (1,982 ) Other liabilities -- -- --- Foreign currency exchange forwards 54,421 1,159 Trading assets -- -- --- Foreign currency exchange forwards 46,201 (960 ) Trading liabilities -- -- --- Purchased options (time deposit) 105,345 2,915 Other assets -- -- --- Written options (time deposit) 105,345 (2,915 ) Other liabilities -- -- --- December 31, 2014 Interest rate-related instruments — customer and mirror $ 1,636,480 $ 33,023 Trading assets 1.60% 1.60% 42 months Interest rate-related instruments — customer and mirror 1,636,480 (35,372 ) Trading liabilities 1.60% 1.60% 42 months Interest rate lock commitments (mortgage) 126,379 1,947 Other assets -- -- --- Forward commitments (mortgage) 234,500 (2,435 ) Other liabilities -- -- --- Foreign currency exchange forwards 60,742 2,140 Trading assets -- -- --- Foreign currency exchange forwards 56,573 (1,957 ) Trading liabilities -- -- --- Purchased options (time deposit) 110,347 6,054 Other assets -- -- --- Written options (time deposit) 110,347 (6,054 ) Other liabilities -- -- --- (1) Reflects the weighted average receive rate and pay rate for the interest rate swap derivative financial instruments only. The table below identifies the income statement category of the gains and losses recognized in income on the Corporation’s derivative instruments not designated as hedging instruments. Income Statement Category of Gain /(Loss) Recognized in Income Gain /(Loss) Recognized in Income ($ in Thousands) Nine Months Ended September 30, 2015 Interest rate-related instruments — customer and mirror, net Capital market fees, net $ 85 Interest rate lock commitments (mortgage) Mortgage banking, net 637 Forward commitments (mortgage) Mortgage banking, net 453 Foreign currency exchange forwards Capital market fees, net 16 Nine Months Ended September 30, 2014 Interest rate-related instruments — customer and mirror, net Capital market fees, net $ 626 Interest rate lock commitments (mortgage) Mortgage banking, net 1,024 Forward commitments (mortgage) Mortgage banking, net (1,924 ) Foreign currency exchange forwards Capital market fees, net 118 Free standing derivatives The Corporation enters into various derivative contracts which are designated as free standing derivative contract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s with changes in the fair value recorded as a component of Capital market fees, net, and typically include interest rate-related instruments (swaps and caps). Free standing derivative products are entered into primarily for the benefit of commercial customers seeking to manage their exposures to interest rate risk.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See Note 12 for additional information and disclosures on balance sheet offsetting. Mortgage derivatives 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Foreign currency exchange derivatives The Corporation provides foreign currency exchange services to customers, primarily forward contracts. Our customers enter into a foreign currency exchange forward with the Corporation as a means for them to mitigate exchange rate risk. The Corporation mitigates its risk by then entering into an offsetting foreign currency exchange derivative contract. Such foreign currency exchange contracts are carried at fair value on the consolidated balance sheets with changes in fair value recorded as a component of Capital market fees, net. Written and purchased option derivative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t>
  </si>
  <si>
    <t>Balance Sheet Offsetting</t>
  </si>
  <si>
    <t>Offsetting [Abstract]</t>
  </si>
  <si>
    <t>Balance Sheet Offsetting Interest Rate-Related Instruments (“Interest Agreements”) The Corporation enters into interest rate-related instruments to facilitate the interest rate risk management strategies of commercial customers. The Corporation mitigates this risk by entering into equal and offsetting interest rate-related instruments with highly rated third party financial institutions. The interest agreements are free-standing derivatives and are recorded at fair value in the Corporation’s consolidated balance sheets. The Corporation is party to master netting arrangements with its financial institution counterparties; however, the Corporation does not offset assets and liabilities under these arrangements for financial statement presentation purposes. The master netting arrangements provide for a single net settlement of all interest agreements, as well as collateral, in the event of default on, or termination of, any one contract. Collateral, usually in the form of investment securities and cash, is posted by the counterparty with net liability positions in accordance with contract thresholds. See Note 11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assets and liabilities subject to an enforceable master netting arrangement as of September 30, 2015 and December 31, 2014 . The interest agreements we have with our commercial customers are not subject to an enforceable master netting arrangement, and therefore, are excluded from this table. Gross amounts recognized Gross amounts offset in the balance sheet Net amounts presented in the balance sheet Gross amounts not offset in the balance sheet Financial instruments Collateral Net amount September 30, 2015 ($ in Thousands) Derivative assets: Interest rate-related instruments $ 48 $ — $ 48 $ (48 ) $ — $ — Derivative liabilities: Interest rate-related instruments $ 44,210 $ — $ 44,210 $ (48 ) $ (42,658 ) $ 1,504 December 31, 2014 Derivative assets: Interest rate-related instruments $ 558 $ — $ 558 $ (558 ) $ — $ — Derivative liabilities: Interest rate-related instruments $ 34,087 $ — $ 34,087 $ (558 ) $ (26,105 ) $ 7,424</t>
  </si>
  <si>
    <t>Commitments, Off-Balance Sheet Arrangements, and Contingent Liabilities</t>
  </si>
  <si>
    <t>Commitments and Contingencies Disclosure [Abstract]</t>
  </si>
  <si>
    <t>Commitments, Off-Balance Sheet Arrangements, and Contingent Liabilitie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nd derivative instruments (see Note 11). The following is a summary of lending-related commitments. September 30, 2015 December 31, 2014 ($ in Thousands) Commitments to extend credit, excluding commitments to originate residential mortgage loans held for sale(1)(2) $ 6,935,786 $ 6,884,411 Commercial letters of credit (1) 11,484 9,179 Standby letters of credit (3) 317,079 353,292 (1)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September 30, 2015 or December 31, 2014 . (2) Interest rate lock commitments to originate residential mortgage loans held for sale are considered derivative instruments and are disclosed in Note 11. (3) The Corporation has established a liability of $3 million at September 30, 2015 compared to $4 million at December 31, 2014 ,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4 million at September 30, 2015 down from $25 million at December 31, 2014 , and is included in accrued expenses and other liabilities on the consolidated balance sheets. See Note 7 for additional information on the allowance for unfunded commitmen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1.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has principal investment commitments to provide capital-based financing to private and public companies through either direct investments in specific companies or through investment funds and partnerships. The timing of future cash requirements to fund such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w-income housing, small-business commercial real estate, new market tax credit projects, and historic tax credit projects to promote the revitalization of low-to-moderate-income neighborhoods throughout the local communities of its bank subsidiary. As a limited partner in these unconsolidated projects, the Corporation is allocated tax credits and deductions associated with the underlying projects. The aggregate carrying value of these investments at September 30, 2015 was $41 million , compared to $27 million at December 31, 2014 , included in other assets on the consolidated balance sheets. Related to these investments, the Corporation had remaining commitments to fund of $33 million at September 30, 2015 and $28 million at December 31, 2014 . Contingent Liabilitie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R.J. ZAYED v. Associated Bank, N.A. ,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Associated Bank, N.A. (the "Bank"). The lawsuit claims that the Bank is liable for failing to uncover the Oxford Ponzi scheme, and specifically alleges the Bank aided and abetted (1) the fraudulent scheme; (2) a breach of fiduciary duty; (3) conversion; and (4) false representations and omissions. The lawsuit seeks unspecified consequential and punitive damages. The District Court granted the Bank’s motion to dismiss the complaint on September 30, 2013. On March 2, 2015, the U.S. Court of Appeals for the Eighth Circuit reversed the District Court and remanded the case back to the District Court for further proceedings. It is not possible for management to assess the probability of a material adverse outcome or reasonably estimate the amount of any potential loss at this time. A lawsuit by investors in the same Ponzi scheme, Herman Grad, et al v. Associated Bank, N.A. , brought in Brown County, Wisconsin in October 2009 was dismissed by the circuit court, and the dismissal was affirmed by the Wisconsin Court of Appeals in June 2011 in an unpublished opinion. On May 22, 2015, the Bank entered into a Conciliation Agreement ("Conciliation Agreement") with the U.S. Department of Housing and Urban Development ("HUD") which resolved the previously disclosed HUD investigation into the Bank's lending practices during the years 2008-2010. The Bank's commitments under the Conciliation Agreement are spread over a three -year period and include commitments to do the following in minority communities: make mortgage loans of approximately $196 million ; open one branch and four loan production offices; establish special financing programs; make affordable home repair grants; engage in affirmative marketing outreach; provide financial education programs; and make grants to support community reinvestment training and education. The cost of these commitments will be spread over four calendar years and is not expected to have a material impact on the Corporation's financial condition or results of operation. Beginning in late 2013, the Corporation began reviewing a variety of legacy products provided by third parties, including debt protection and identity protection products. In connection with this review, the Corporation has made, and plans to make, remediation payments to affected customers and former customers, and has reserved accordingly. A variety of consumer products, including the legacy debt protection and identity protection products referred to above, and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our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3 million and $5 million during the nine months ended September 30, 2015 and the year ended December 31, 2014 , respectively, and paid loss reimbursement or settlement claims of approximately $117,000 and $734,000 during the nine months ended September 30, 2015 and the year ended December 31, 2014 , respectively. Make whole requests during 2014 and the first nine months of 2015 generally arose from loans sold during the period January 1, 2006 to September 30, 2015 , which totaled $19.6 billion at the time of sale, and consisted primarily of loans sold to GSEs. As of September 30, 2015 , approximately $7.5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For The Nine Months Ended September 30, 2015 For The Year Ended December 31, 2014 ($ in Thousands) Balance at beginning of period $ 3,258 $ 5,737 Repurchase provision expense 340 505 Adjustments to provision expense (2,450 ) (2,250 ) Charge offs (23 ) (734 ) Balance at end of period $ 1,125 $ 3,258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September 30, 2015 and December 31, 2014 , there were approximately $69 million and $46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September 30, 2015 and December 31, 2014 , there were $142 million and $178 million , respectively, of such residential mortgage loans with credit risk recourse, upon which there have been negligible historical losses to the Corporation.</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Following is a description of the valuation methodologies used for the Corporation’s more significant instruments measured on a recurring basis at fair value, including the general classification of such instruments pursuant to the valuation hierarchy. Investment securities available for sale Where quoted prices are available in an active market, investment securities are classified in Level 1 of the fair value hierarchy. Level 1 investment securities primarily include U.S. Treasury and exchange-traded debt and equity securities.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Examples of these investment securities include obligations of state and political subdivisions ("municipal securities"), mortgage-related securities and other debt securities.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6 for additional disclosure regarding the Corporation’s investment securities. Derivative financial instruments (interest rate-related instruments ) The Corporation has used, and may again use in the future, interest rate swaps to manage its interest rate risk. In addition, the Corporation offers customer interest rate-related instruments (swaps and caps) to service our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1 for additional disclosure regarding the Corporation’s derivative financial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In conjunction with the FASB’s fair value measurement guidance, the Corporation made an accounting policy election to measure the credit risk of its derivative financial instruments that are subject to master netting agreements on a net basis by counterparty portfolio. 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September 30, 2015 , and December 31, 2014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our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1 for additional disclosures regarding the Corporation’s foreign currency exchange forwards. Derivative financial instruments (mortgage derivatives) Mortgage derivatives include interest rate lock commitments to originate residential mortgage loans held for sale to individual customers and forward commitments to sell residential mortgage loans to various investors. The Corporation relies on an in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1 for additional disclosure regarding the Corporation’s mortgage derivative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Loans Held for Sale Loans held for sale, which consist generally of current production of certain fixed-rate, first-lien residential mortgage loans, are carried at the lower of cost or estimated fair value. The estimated fair value was based on what secondary markets are currently offering for portfolios with similar characteristics, which the Corporation classifies as a Level 2 nonrecurring fair value measurement.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7 for additional information regarding the Corporation’s impaired loans. Mortgage servicing rights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See Note 8 for additional disclosure regarding the Corporation’s mortgage servicing rights. The table below presents the Corporation’s investment securities available for sale and derivative financial instruments measured at fair value on a recurring basis as of September 30, 2015 and December 31, 2014 , aggregated by the level in the fair value hierarchy within which those measurements fall. Assets and Liabilities Measured at Fair Value on a Recurring Basis Fair Value Measurements Using September 30, 2015 Level 1 Level 2 Level 3 ($ in Thousands) Assets: Investment securities available for sale: U.S. Treasury securities $ 1,002 $ 1,002 $ — $ — Municipal securities 427,701 — 427,701 — Residential mortgage-related securities: Government-sponsored enterprise (GSE) 3,088,923 — 3,088,923 — Private-label 1,746 — 1,746 — GSE commercial mortgage-related securities 1,877,581 — 1,877,581 — Other securities (debt and equity) 6,703 3,503 3,000 200 Total investment securities available for sale $ 5,403,656 $ 4,505 $ 5,398,951 $ 200 Derivatives (trading and other assets) $ 49,251 $ — $ 46,667 $ 2,584 Liabilities: Derivatives (trading and other liabilities) $ 50,714 $ — $ 48,732 $ 1,982 Fair Value Measurements Using December 31, 2014 Level 1 Level 2 Level 3 ($ in Thousands) Assets: Investment securities available for sale: U.S. Treasury securities $ 998 $ 998 $ — $ — Municipal securities 582,679 — 582,679 — Residential mortgage-related securities: GSE 3,730,789 — 3,730,789 — Private-label 2,294 — 2,294 — GSE commercial mortgage-related securities 1,073,893 — 1,073,893 — Other securities (debt and equity) 6,159 2,959 3,000 200 Total investment securities available for sale $ 5,396,812 $ 3,957 $ 5,392,655 $ 200 Derivatives (trading and other assets) $ 43,164 $ — $ 41,217 $ 1,947 Liabilities: Derivatives (trading and other liabilities) $ 45,818 $ — $ 43,383 $ 2,435 The table below presents a rollforward of the balance sheet amounts for the year ended December 31, 2014 and the nine months ended September 30, 2015 , for financial instruments measured on a recurring basis and classified within Level 3 of the fair value hierarchy. Investment Securities Available for Sale Derivative Financial Instruments ($ in Thousands) Balance December 31, 2013 $ 299 $ 1,717 Total net losses included in income: Mortgage derivative loss — (2,205 ) Sales of investment securities (99 ) — Balance December 31, 2014 $ 200 $ (488 ) Total net gains included in income: Mortgage derivative gain — 1,090 Balance September 30, 2015 $ 200 $ 602 For Level 3 assets and liabilities measured at fair value on a recurring or nonrecurring basis as of September 30, 2015 , the Corporation utilized the following valuation techniques and significant unobservable inputs. Derivative financial instruments (mortgage derivative – interest rate lock commitments to originate residential mortgage loans held for sale) The significant unobservable input used in the fair value measurement of the Corporation’s mortgage derivative interest rate lock commitments (“IRLC”) is the closing ratio, which represents the percentage of loans currently in a lock position which management estimates will ultimately close. The closing ratio calculation takes into consideration historical data and loan-level data, particularly the change in the current interest rates from the time of initial rate lock. The closing ratio is periodically reviewed for reasonableness and reported to the Mortgage Risk Management Committee. At September 30, 2015 , the closing ratio was 87% . Impaired loans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resulting in average discounts of 10% to 20% . Mortgage servicing rights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which were 13.4% and 9.6% at September 30, 2015 , respectively.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management to reconcile the fair value estimates and the key assumptions used by the respective parties in arriving at those estimates. The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The table below presents the balances of the Corporation’s loans held for sale, impaired loans, and mortgage servicing rights measured at fair value on a nonrecurring basis as of September 30, 2015 and December 31, 2014 , aggregated by the level in the fair value hierarchy within which those measurements fall. Assets and Liabilities Measured at Fair Value on a Nonrecurring Basis Fair Value Measurements Using September 30, 2015 Level 1 Level 2 Level 3 ($ in Thousands) Assets: Loans held for sale $ 106,276 $ — $ 106,276 $ — Impaired loans (1) 72,661 — — 72,661 Mortgage servicing rights 67,794 — — 67,794 Fair Value Measurements Using December 31, 2014 Level 1 Level 2 Level 3 ($ in Thousands) Assets: Loans held for sale $ 156,423 $ — $ 156,423 $ — Impaired loans (1) 83,956 — — 83,956 Mortgage servicing rights 66,342 — — 66,342 (1) Represents individually evaluated impaired loans, net of the related allowance for loan losses. Certain nonfinancial assets measured at fair value on a nonrecurring basis include other real estate owned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During the first nine months of 2015 and the full year 2014 ,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Other real estate owned measured at fair value upon initial recognition totaled approximately $6 million for the first nine months of 2015 and $21 million for the year ended December 31, 2014 . In addition to other real estate owned measured at fair value upon initial recognition, the Corporation also recorded write-downs to the balance of other real estate owned for subsequent impairment of less than $1 million and $2 million to asset losses, net for the nine months ended September 30, 2015 and the year ended December 31, 2014 , respectively. Fair Value of Financial Instruments: Fair value estimates, methods, and assumptions are set forth below for the Corporation’s financial instruments. September 30, 2015 Carrying Amount Fair Value Fair Value Measurements Using Level 1 Level 2 Level 3 ($ in Thousands) Financial assets: Cash and due from banks $ 303,701 $ 303,701 $ 303,701 $ — $ — Interest-bearing deposits in other financial institutions 70,023 70,023 70,023 — — Federal funds sold and securities purchased under agreements to resell 36,490 36,490 36,490 — — Investment securities held to maturity 604,799 613,372 — 613,372 — Investment securities available for sale 5,403,656 5,403,656 4,505 5,398,951 200 FHLB and Federal Reserve Bank stocks 160,871 160,871 — 160,871 — Loans held for sale 105,144 106,276 — 106,276 — Loans, net 18,262,237 18,435,809 — — 18,435,809 Bank owned life insurance 580,289 580,289 — 580,289 — Accrued interest receivable 70,977 70,977 70,977 — — Interest rate-related instruments 42,593 42,593 — 42,593 — Foreign currency exchange forwards 1,159 1,159 — 1,159 — Interest rate lock commitments to originate residential mortgage loans held for sale 2,584 2,584 — — 2,584 Purchased options (time deposit) 2,915 2,915 — 2,915 — Financial liabilities: Noninterest-bearing demand, savings, interest-bearing demand, and money market deposits $ 18,936,600 $ 18,936,600 $ — $ — $ 18,936,600 Brokered CDs and other time deposits 1,621,795 1,632,811 — 1,632,811 — Short-term funding 1,022,335 1,022,335 — 1,022,335 — Long-term funding 2,679,542 2,740,335 — 2,740,335 — Accrued interest payable 6,888 6,888 6,888 — — Interest rate-related instruments 44,857 44,857 — 44,857 — Foreign currency exchange forwards 960 960 — 960 — Forward commitments to sell residential mortgage loans 1,982 1,982 — — 1,982 Standby letters of credit (1) 3,164 3,164 — 3,164 — Written options (time deposit) 2,915 2,915 — 2,915 — December 31, 2014 Carrying Amount Fair Value Fair Value Measurements Using Level 1 Level 2 Level 3 ($ in Thousands) Financial assets: Cash and due from banks $ 444,113 $ 444,113 $ 444,113 $ — $ — Interest-bearing deposits in other financial institutions 571,924 571,924 571,924 — — Federal funds sold and securities purchased under agreements to resell 16,030 16,030 16,030 — — Investment securities held to maturity 404,455 413,067 — 413,067 — Investment securities available for sale 5,396,812 5,396,812 3,957 5,392,655 200 FHLB and Federal Reserve Bank stocks 189,107 189,107 — 189,107 — Loans held for sale 154,935 156,423 — 156,423 — Loans, net 17,327,544 17,427,647 — — 17,427,647 Bank owned life insurance 574,154 574,154 — 574,154 — Accrued interest receivable 67,573 67,573 67,573 — — Interest rate-related instruments 33,023 33,023 — 33,023 — Foreign currency exchange forwards 2,140 2,140 — 2,140 — Interest rate lock commitments to originate residential mortgage loans held for sale 1,947 1,947 — — 1,947 Purchased options (time deposit) 6,054 6,054 — 6,054 — Financial liabilities: Noninterest-bearing demand, savings, interest-bearing demand, and money market deposits $ 17,192,049 $ 17,192,049 $ — $ — $ 17,192,049 Brokered CDs and other time deposits 1,571,455 1,571,455 — 1,571,455 — Short-term funding 1,068,288 1,068,288 — 1,068,288 — Long-term funding 3,930,117 3,975,605 — 3,975,605 — Accrued interest payable 9,530 9,530 9,530 — — Interest rate-related instruments 35,372 35,372 — 35,372 — Foreign currency exchange forwards 1,957 1,957 — 1,957 — Standby letters of credit (1) 3,542 3,542 — 3,542 — Forward commitments to sell residential mortgage loans 2,435 2,435 — — 2,435 Written options (time deposit) 6,054 6,054 — 6,054 — (1) The commitment on standby letters of credit was $317 million and $353 million at September 30, 2015 and December 31, 2014 , respectively. See Note 13 for additional information on the standby letters of credit and for information on the fair value of lending-related commitments. Cash and due from banks, interest-bearing deposits in other financial institutions, federal funds sold and securities purchased under agreements to resell, and accrued interest receivable – For these short-term instruments, the carrying amount is a reasonable estimate of fair value. Investment securities (held to maturity and available for sale) – The fair value of investment securities is based on quoted prices in active markets, or if quoted prices are not available for a specific security, then fair values are estimated by using pricing models, quoted prices of securities with similar characteristics, or discounted cash flows. FHLB and Federal Reserve Bank stocks – The carrying amount is a reasonable fair value estimate for the Federal Reserve Bank and Federal Home Loan Bank stocks given their “restricted” nature (i.e., the stock can only be sold back to the respective institutions (Federal Home Loan Bank or Federal Reserve Bank) or another member institution at par). Loans held for sale – The fair value estimation process for the loans held for sale portfolio is segregated by loan type and is based on what secondary markets are currently offering for portfolios with similar characteristics. Loans, net – The fair value estimation process for the loan portfolio uses an exit price concept and reflects discounts the Corporation believes are consistent with liquidity discounts in the market place. Fair values are estimated for portfolios of loans with similar financial characteristics. Loans are segregated by type such as commercial and industrial, real estate construction, commercial real estate (owner occupied and investor), lease financing, residential mortgage, home equity, other installment, and credit cards. The fair value of loans is estimated by discounting the future cash flows using the current rates at which similar loans would be made to borrowers with similar credit ratings and for similar maturities. The fair value analysis also included other assumptions to estimate fair value, intended to approximate those a market participant would use in an orderly transaction, with adjustments for discount rates, interest rates, liquidity, and credit spreads, as appropriate. Bank owned life insurance – The fair value of bank owned life insurance approximates the carrying amount, because upon liquidation of these investments, the Corporation would receive the cash surrender value which equals the carrying amount. Deposits – The fair value of deposits with no stated maturity such as noninterest-bearing demand deposits, savings, interest-bearing demand deposits, and money market deposits, is equal to the amount payable on demand as of the balance sheet date. The fair value of Brokered CDs and other time deposits is based on the discounted value of contractual cash flows. The discount rate is estimated using the rates currently offered for deposits of similar remaining maturities. However, if the estimated fair value of Brokered CDs and other time deposits is less than the carrying value, the carrying value is reported as the fair value. Accrued interest payable and short-term funding – For these short-term instruments, the carrying amount is a reasonable estimate of fair value. Long-term funding – Rates currently available to the Corporation for debt with similar terms and remaining maturities are used to estimate the fair value of existing long-term funding. Interest rate-related instruments – The fair value of interest rate-related instruments is determined using discounted cash flow analysis on the expected cash flows of each derivative. The Corporation also incorporates credit valuation adjustments to appropriately reflect both its own nonperformance risk and the respective counterparty’s nonperformance risk in the fair value measurements. Foreign currency exchange forwards – The fair value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Standby letters of credit – The fair value of standby letters of credit represent deferred fees arising from the related off-balance sheet financial instruments. These deferred fees approximate the fair value of these instruments and are based on several factors, including the remaining terms of the agreement and the credit standing of the customer. Interest rate lock commitments to originate residential mortgage loans held for sale – The Corporation relies on an in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Forward commitments to sell residential mortgage loans – The Corporation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Purchased and written options – The fair value of the Corporation’s purchased and written options is determined using quoted prices of the underlying stocks. Limitations – Fair value estimates are made at a specific point in time, based on relevant market information and other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Retirement Plans</t>
  </si>
  <si>
    <t>Defined Benefit Pension Plans and Defined Benefit Postretirement Plans Disclosure [Abstract]</t>
  </si>
  <si>
    <t>Retirement Plans The Corporation has a noncontributory defined benefit retirement plan (the Retirement Account Plan (“RAP”)) covering substantially all full-time employee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In connection with the First Federal acquisition in October 2004, the Corporation assumed the First Federal pension plan (the “First Federal Plan”). The First Federal Plan was frozen on December 31, 2004 and qualified participants in the First Federal Plan became eligible to participate in the RAP as of January 1, 2005. Additional discussion and information on the RAP and the First Federal Plan are collectively referred to below as the “Pension Plan”. The Corporation also provides healthcare access for eligible retired employees in its Postretirement Plan (the “Postretirement Plan”). Retirees who are at least 55 years of age with 5 years of service are eligible to participate in the Postretirement Plan. The Corporation has no plan assets attributable to the Postretirement Plan. The Corporation reserves the right to terminate or make changes to the Postretirement Plan at any time. The components of net periodic benefit cost for the Pension and Postretirement Plans for the three and nine months ended September 30, 2015 and 2014 , respectively, and for the full year 2014 were as follows. Three Months Ended September 30, Nine Months Ended September 30, Year Ended December 31, 2015 2014 2015 2014 2014 ($ in Thousands) Components of Net Periodic Benefit Cost Pension Plan: Service cost $ 2,318 $ 2,975 $ 8,443 8,925 $ 11,058 Interest cost 1,678 1,790 4,963 5,370 7,132 Expected return on plan assets (5,379 ) (4,855 ) (16,079 ) (14,565 ) (19,922 ) Amortization of prior service cost 12 15 37 45 58 Amortization of actuarial loss 627 326 1,692 975 1,384 Total net periodic benefit cost $ (744 ) $ 251 $ (944 ) $ 750 $ (290 ) Postretirement Plan: Interest cost $ 35 $ 39 $ 105 116 $ 150 Amortization of actuarial gain — (9 ) — (26 ) (35 ) Total net periodic benefit cost $ 35 $ 30 $ 105 $ 90 $ 115 The Corporation’s funding policy is to pay at least the minimum amount required by the funding requirements of federal law and regulations, with consideration given to the maximum funding amounts allowed. The Corporation regularly reviews the funding of its Pension Plan.</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with no segment representing more than half of the assets of the Corporation as a whole. The financial information of the Corporation’s segments has been compiled utilizing the accounting policies described in the Corporation's 2014 annual report on Form 10-K with certain exceptions, as noted below. The Corporation allocates interest income or interest expense using a funds transfer pricing methodology that charges users of funds (assets) interest expense and credits providers of funds (liabilities, primarily deposits) with income based on the maturity, prepayment and / or repricing characteristics of the assets and liabilities. The net effect of this allocation is recorded in the Risk Management and Shared Services segment. A credit provision is allocated to segments based on the expected long-term annual net charge off rates attributable to the credit risk of loans managed by the segment during the period. In contrast, the level of the consolidated provision for credit losses is determined using the methodologies described in the Corporation's 2014 annual report on Form 10-K to assess the overall appropriateness of the allowance for credit losse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ore deposit and other intangible assets associated with acquisition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During 2015, certain organizational and methodology changes were made and, accordingly, 2014 results have been restated and presented on a comparable basis. A description of each business segment is presented below. Corporate and Commercial Specialty — The Corporate and Commercial Specialty segment serves a wide range of customers including larger businesses, developers, non-profits, municipalities, and financial institution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ommercial real estate unit, as well as our specialized industries and commercial financial services units. Within this segment we provide the following products and services: (1) lending solutions, such as commercial loans and lines of credit, commercial real estate financing, construction loans, letters of credit, leasing, and asset based lending; for our larger clients we also provide loan syndications; (2) deposit and cash management solutions such as commercial checking and interest-bearing deposit products, cash vault and night depository services, liquidity solutions, payables and receivables solutions; and information services; and (3) specialized financial services such as swaps, capital markets, foreign exchange, and international banking solutions. Community, Consumer, and Business — The Community, Consumer, and Business segment serves individuals, as well as small and mid-size businesses.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Community Banking, and Private Client units. Within this segment we provide the following products and services: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fixed and variable annuities, full-service, discount and on-line investment brokerage; investment advisory services; trust and investment management accounts; (4) insurance, benefits related products and services; and (5) fiduciary services such as administration of pension, profit-sharing and other employee benefit plans, fiduciary and corporate agency services, and institutional asset management. Risk Management and Shared Services — The Risk Management and Shared Services segment includes Corporate Risk Management, Credit Administration, Finance, Treasury, Operations and Technology, which are key shared functions. The segment also includes Parent Company activity, intersegment eliminations and residual revenue and expenses, representing the difference between actual amounts incurred and the amounts allocated to operating segments, including interest rate risk residuals (funds transfer pricing mismatches) and credit risk and provision residuals (long term credit charge mismatches). The earning assets within this segment include the Corporation’s investment portfolio and capital includes both allocated as well as any remaining unallocated capital. Information about the Corporation’s segments is presented below. Segment Income Statement Data ($ in Thousands) Corporate and Commercial Specialty Community, Consumer, and Business Risk Management and Shared Services Consolidated Total Nine Months Ended September 30, 2015 Net interest income $ 230,130 $ 261,951 $ 12,729 $ 504,810 Noninterest income 36,222 200,042 10,249 246,513 Total revenue 266,352 461,993 22,978 751,323 Credit provision * 30,312 19,625 (32,437 ) 17,500 Noninterest expense 106,643 366,410 49,454 522,507 Income before income taxes 129,397 75,958 5,961 211,316 Income tax expense (benefit) 44,384 26,585 (5,163 ) 65,806 Net income $ 85,013 $ 49,373 $ 11,124 $ 145,510 Return on average allocated capital (ROCET1) ** 11.8 % 10.3 % 3.9 % 10.3 % Nine Months Ended September 30, 2014 Net interest income $ 220,973 $ 227,409 $ 57,924 $ 506,306 Noninterest income 35,971 168,287 16,418 220,676 Total revenue 256,944 395,696 74,342 726,982 Credit provision * 37,021 16,534 (42,555 ) 11,000 Noninterest expense 110,558 346,084 50,794 507,436 Income before income taxes 109,365 33,078 66,103 208,546 Income tax expense 35,767 11,388 19,620 66,775 Net income $ 73,598 $ 21,690 $ 46,483 $ 141,771 Return on average allocated capital (ROCET1) ** 12.8 % 5.4 % 9.8 % 9.8 % Segment Balance Sheet Data ($ in Thousands) Corporate and Commercial Specialty Community, Consumer, and Business Risk Management and Shared Services Consolidated Total Average Balances for YTD 3Q 2015 Average earning assets $ 9,373,312 $ 8,719,078 $ 6,326,258 $ 24,418,648 Average loans 9,363,936 8,719,078 71,378 18,154,392 Average deposits 5,730,918 10,786,342 3,145,612 19,662,872 Average allocated capital (CET1) ** $ 966,746 $ 640,116 $ 213,750 $ 1,820,612 Average Balances for YTD 3Q 2014 Average earning assets $ 8,933,616 $ 7,646,487 $ 5,933,220 $ 22,513,323 Average loans 8,922,631 7,646,487 85,115 16,654,233 Average deposits 5,129,046 9,872,624 2,347,059 17,348,729 Average allocated capital (CET1) ** $ 766,391 $ 535,528 $ 585,493 $ 1,887,412 Segment Income Statement Data Corporate and Commercial Specialty Community, Consumer, and Business Risk Management and Shared Services Consolidated Total Three Months Ended September 30, 2015 Net interest income $ 78,283 $ 88,209 $ 4,017 $ 170,509 Noninterest income 11,305 64,911 3,700 79,916 Total revenue 89,588 153,120 7,717 250,425 Credit provision * 10,851 5,963 (8,814 ) 8,000 Noninterest expense 37,293 122,393 11,750 171,436 Income before income taxes 41,444 24,764 4,781 70,989 Income tax expense (benefit) 13,955 8,667 (1,071 ) 21,551 Net income $ 27,489 $ 16,097 $ 5,852 $ 49,438 Return on average allocated capital (ROCET1) ** 11.0 % 10.1 % 6.7 % 10.2 % Three Months Ended September 30, 2014 Net interest income $ 72,474 $ 82,067 $ 18,089 $ 172,630 Noninterest income 11,888 54,601 8,419 74,908 Total revenue 84,362 136,668 26,508 247,538 Credit provision * 11,074 6,773 (16,847 ) 1,000 Noninterest expense 35,044 122,722 14,087 171,853 Income before income taxes 38,244 7,173 29,268 74,685 Income tax expense 12,343 2,467 9,668 24,478 Net income $ 25,901 $ 4,706 $ 19,600 $ 50,207 Return on average allocated capital (ROCET1) ** 13.8 % 3.2 % 13.4 % 10.4 % Segment Balance Sheet Data Corporate and Commercial Specialty Community, Consumer, and Business Risk Management and Shared Services Consolidated Total Average Balances for 3Q15 Average earning assets $ 9,475,469 $ 8,917,831 $ 6,440,714 $ 24,834,014 Average loans 9,466,761 8,917,831 68,157 18,452,749 Average deposits 6,044,306 10,969,172 3,280,121 20,293,599 Average allocated capital (CET1) ** $ 988,283 $ 632,878 $ 216,275 $ 1,837,436 Average Balances for 3Q14 Average earning assets $ 8,761,870 $ 8,310,839 $ 6,024,008 $ 23,096,717 Average loans 8,750,207 8,310,839 79,915 17,140,961 Average deposits 5,092,314 10,337,637 2,443,427 17,873,378 Average allocated capital (CET1) ** $ 744,792 $ 583,096 $ 543,358 $ 1,871,246 * The consolidated credit provision is equal to the actual reported provision for credit losses. ** The Federal Reserve establishes capital adequacy requirements for the Corporation, including Tier 1 capital. Tier 1 capital is comprised of common capital and certain redeemable, non-cumulative preferred stock. Average allocated capital represents average common equity Tier 1 which is defined as average Tier 1 capital excluding qualifying perpetual preferred stock and qualifying trust preferred securities. This is a non-GAAP financial measure. For segment reporting purposes, the ROCET1 reflects return on average allocated common equity Tier 1 ("CET1"). The ROCET1 for the Risk Management and Shared Services segment and the Consolidated Total is inclusive of the annualized effect of the preferred stock dividends.</t>
  </si>
  <si>
    <t>Accumulated Other Comprehensive Income (Loss)</t>
  </si>
  <si>
    <t>Accumulated Other Comprehensive Income (Loss), Net of Tax [Abstract]</t>
  </si>
  <si>
    <t>Accumulated Other Comprehensive Income (Loss) The following table summarizes the components of accumulated other comprehensive income (loss) at September 30, 2015 and 2014 , changes during the three and nine month periods then ended, and reclassifications out of accumulated other comprehensive income during the three and nine month periods ended September 30, 2015 and 2014 , respectively. The amounts reclassified from accumulated other comprehensive income for the investment securities available for sale are included in investment securities gains, net on the consolidated statements of income, while the amounts reclassified from accumulated other comprehensive income for the defined benefit pension and postretirement obligations are a component of personnel expense on the consolidated statements of income. ($ in Thousands) Investments Securities Available For Sale Defined Benefit Pension and Postretirement Obligations Accumulated Other Comprehensive Income (Loss) Balance January 1, 2015 $ 18,512 $ (23,362 ) $ (4,850 ) Other comprehensive income before reclassifications 35,101 — 35,101 Amounts reclassified from accumulated other comprehensive income (loss) (4,038 ) 1,729 (2,309 ) Income tax expense (11,907 ) (659 ) (12,566 ) Net other comprehensive income during period 19,156 1,070 20,226 Balance September 30, 2015 $ 37,668 $ (22,292 ) $ 15,376 Balance January 1, 2014 $ (11,396 ) $ (12,848 ) $ (24,244 ) Other comprehensive income before reclassifications 36,061 — 36,061 Amounts reclassified from accumulated other comprehensive income (loss) (469 ) 994 525 Income tax expense (13,684 ) (383 ) (14,067 ) Net other comprehensive income during period 21,908 611 22,519 Balance September 30, 2014 $ 10,512 $ (12,237 ) $ (1,725 ) ($ in Thousands) Investments Securities Available For Sale Defined Benefit Pension and Postretirement Obligations Accumulated Other Comprehensive Income (Loss) Balance July 1, 2015 $ 25,282 $ (22,688 ) $ 2,594 Other comprehensive income before reclassifications 22,907 — 22,907 Amounts reclassified from accumulated other comprehensive income (loss) (2,796 ) 639 (2,157 ) Income tax expense (7,725 ) (243 ) (7,968 ) Net other comprehensive income during period 12,386 396 12,782 Balance September 30, 2015 $ 37,668 $ (22,292 ) $ 15,376 Balance July 1, 2014 $ 22,935 $ (12,441 ) $ 10,494 Other comprehensive loss before reclassifications (20,123 ) — (20,123 ) Amounts reclassified from accumulated other comprehensive income (loss) (57 ) 332 275 Income tax (expense) benefit 7,757 (128 ) 7,629 Net other comprehensive income (loss) during period (12,423 ) 204 (12,219 ) Balance September 30, 2014 $ 10,512 $ (12,237 ) $ (1,725 )</t>
  </si>
  <si>
    <t>New Accounting Pronouncements Adopted (Policies)</t>
  </si>
  <si>
    <t>In June 2015, the FASB issued a technical corrections and improvements accounting standards update which makes minor amendments to the FASB Accounting Standards Codification. The four general topics covered in the guidance include: (1) amendments related to differences between original guidance and the codification, (2) guidance clarification and reference corrections, (3) simplification, and (4) minor improvements. The amendments that require transition guidance are effective for fiscal years, and interim periods within those fiscal years, beginning after December 15, 2015. The amendments that require transition guidance are not applicable to the Corporation. All other amendments were effective upon the issuance of this update in June 2015. The Corporation adopted the accounting standard during the second quarter of 2015, as required, with no material impact on its results of operations, financial position, or liquidity. In May 2015, the FASB issued an amendment to its current guidance regarding pushdown accounting for newly acquired businesses. The amendment eliminates the SEC guidance on pushdown accounting from the Accounting Standard Codification. The amendments align the FASB’s codification with the related material in the SEC's staff accounting bulletin (SAB) No. 115. SAB 115 rescinds portions of the interpretive guidance included in the SEC's Staff Accounting Bulletins series and brings existing guidance into conformity with ASU 2014-17, Pushdown Accounting, which provides an acquired entity with an option to apply pushdown accounting in its separate financial statements upon occurrence of an event in which an acquirer obtains control of the acquired entity. The Corporation adopted the accounting standard during the second quarter of 2015, as required, with no material impact on its results of operations, financial position, or liquidity. In August 2014, the FASB issued an amendment to clarify how creditors are to classify certain government-guaranteed mortgage loans upon foreclosure. This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amendment was effective for annual reporting periods, including interim periods within those annual periods, beginning after December 15, 2014. The Corporation adopted the accounting standard on a prospective basis during the first quarter of 2015, as required, with no material impact on its results of operations, financial position, or liquidity. In June 2014, the FASB issued an amendment to clarify the current accounting and disclosures for certain repurchase agreements. The amendments in this update require two accounting changes: (1) change the accounting for repurchase-to-maturity transactions to secured borrowing accounting and (2) require separate accounting for a transfer of a financial asset executed contemporaneously with a repurchase agreement with the same counterparty, which will result in secured borrowing accounting for the repurchase agreement. The amendments in this update also require additional disclosures for certain transactions on the transfer of financial assets, as well as new disclosures for repurchase agreements, securities lending transactions, and repurchase-to-maturity transactions that are accounted for as secured borrowings. This amendment was effective for public business entities for the first interim or annual period beginning after December 15, 2014. The Corporation adopted the accounting standard during the first quarter of 2015, as required, with no material impact on its results of operations, financial position, or liquidity. See Note 9 for the new repurchase agreement disclosures. In January 2014, the FASB issued an amendment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agreement. In addition,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is amendment was effective for fiscal years, and interim periods within those years, beginning after December 15, 2014. The Corporation adopted the accounting standard using the prospective transition method during the first quarter of 2015, as required, with no material impact on its results of operations, financial position, or liquidity. In January 2014, the FASB issued an amendment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is amendment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is amendment was effective for fiscal years, and interim periods within those years, beginning after December 15, 2014. The Corporation made an accounting policy election to use the proportional amortization method for investments in qualified affordable housing projects during the first quarter of 2015, which had no material impact on its results of operations, financial position, or liquidity.</t>
  </si>
  <si>
    <t>Earnings Per Common Share (Tables)</t>
  </si>
  <si>
    <t>Calculations for basic and diluted earnings per common share</t>
  </si>
  <si>
    <t xml:space="preserve"> Three Months Ended September 30, Nine Months Ended September 30, 2015 2014 2015 2014 (In Thousands, except per share data) Net income $ 49,438 $ 50,207 $ 145,510 $ 141,771 Preferred stock dividends (2,184 ) (1,255 ) (4,957 ) (3,777 ) Net income available to common equity $ 47,254 $ 48,952 $ 140,553 $ 137,994 Common shareholder dividends (14,927 ) (13,983 ) (45,149 ) (42,864 ) Dividends on unvested share-based payment awards (164 ) (140 ) (450 ) (435 ) Undistributed earnings $ 32,163 $ 34,829 $ 94,954 $ 94,695 Undistributed earnings allocated to common shareholders $ 31,813 $ 34,481 $ 93,961 $ 93,862 Undistributed earnings allocated to unvested share-based payment awards 350 348 993 833 Undistributed earnings $ 32,163 $ 34,829 $ 94,954 $ 94,695 Basic Distributed earnings to common shareholders $ 14,927 $ 13,983 $ 45,149 $ 42,864 Undistributed earnings allocated to common shareholders 31,813 34,481 93,961 93,862 Total common shareholders earnings, basic $ 46,740 $ 48,464 $ 139,110 $ 136,726 Diluted Distributed earnings to common shareholders $ 14,927 $ 13,983 $ 45,149 $ 42,864 Undistributed earnings allocated to common shareholders 31,813 34,481 93,961 93,862 Total common shareholders earnings, diluted $ 46,740 $ 48,464 $ 139,110 $ 136,726 Weighted average common shares outstanding 148,614 155,925 149,524 159,090 Effect of dilutive common stock instruments 1,185 1,066 1,180 903 Diluted weighted average common shares outstanding 149,799 156,991 150,704 159,993 Basic earnings per common share $ 0.31 $ 0.31 $ 0.93 $ 0.86 Diluted earnings per common share $ 0.31 $ 0.31 $ 0.92 $ 0.85</t>
  </si>
  <si>
    <t>Stock-Based Compensation (Tables)</t>
  </si>
  <si>
    <t>Fair value assumptions of stock options</t>
  </si>
  <si>
    <t xml:space="preserve"> 2015 2014 Dividend yield 2.00 % 2.00 % Risk-free interest rate 2.00 % 2.00 % Weighted average expected volatility 20.00 % 20.00 % Weighted average expected life 6 years 6 years Weighted average per share fair value of options $3.08 $3.00</t>
  </si>
  <si>
    <t>Summary of Company's Stock Option Activities</t>
  </si>
  <si>
    <t>Stock Options Shares Weighted Average Exercise Price Weighted Average Remaining Contractual Term Aggregate Intrinsic Value (000s) Outstanding at December 31, 2013 8,034,243 $18.37 Granted 1,389,452 $17.45 Exercised (933,143 ) $13.77 Forfeited or expired (643,214 ) $23.50 Outstanding at December 31, 2014 7,847,338 $18.34 5.79 $ 23,986 Options exercisable at December 31, 2014 5,076,676 $19.96 4.41 $ 14,953 Granted 1,348,504 $17.95 Exercised (1,019,935 ) $13.85 Forfeited or expired (771,382 ) $27.19 Outstanding at September 30, 2015 7,404,525 $17.97 6.05 $ 15,962 Options exercisable at September 30, 2015 4,957,789 $18.38 4.73 $ 13,589</t>
  </si>
  <si>
    <t>Summary of Company's Nonvested Stock Option Activities</t>
  </si>
  <si>
    <t>Nonvested Stock Options Shares Weighted Average Grant Date Fair Value Nonvested at December 31, 2013 3,110,523 $4.69 Granted 1,389,452 $3.00 Vested (1,522,152 ) $4.92 Forfeited (207,161 ) $4.38 Nonvested at December 31, 2014 2,770,662 $3.74 Granted 1,348,504 $3.08 Vested (1,451,871 ) $4.20 Forfeited (220,559 ) $3.28 Nonvested at September 30, 2015 2,446,736 $3.15</t>
  </si>
  <si>
    <t>Summary of Restricted Stock Awards Activity (Excluding Salary Shares)</t>
  </si>
  <si>
    <t>Restricted Stock Shares Weighted Average Grant Date Fair Value Outstanding at December 31, 2013 1,511,765 $13.92 Granted 1,177,168 $17.35 Vested (538,877 ) $14.12 Forfeited (167,930 ) $15.26 Outstanding at December 31, 2014 1,982,126 $15.79 Granted 1,165,087 $18.05 Vested (694,711 ) $15.59 Forfeited (171,293 ) $16.80 Outstanding at September 30, 2015 2,281,209 $17.01</t>
  </si>
  <si>
    <t>Investment Securities (Tables)</t>
  </si>
  <si>
    <t>Investment securities available for sale</t>
  </si>
  <si>
    <t>September 30, 2015: Amortized cost Gross unrealized gains Gross unrealized losses Fair value ($ in Thousands) Investment securities available for sale: U.S. Treasury securities $ 999 $ 3 $ — $ 1,002 Obligations of state and political subdivisions ("municipal securities") 409,529 18,176 (4 ) 427,701 Residential mortgage-related securities: FNMA / FHLMC 1,932,740 52,232 (4,182 ) 1,980,790 GNMA 1,106,601 4,106 (2,574 ) 1,108,133 Private-label 1,755 1 (10 ) 1,746 GNMA commercial mortgage-related securities 1,885,776 6,461 (14,656 ) 1,877,581 Other securities (debt and equity) 6,640 63 — 6,703 Total investment securities available for sale $ 5,344,040 $ 81,042 $ (21,426 ) $ 5,403,656 Investment securities held to maturity: Municipal securities $ 604,799 $ 10,023 $ (1,450 ) $ 613,372 Total investment securities held to maturity $ 604,799 $ 10,023 $ (1,450 ) $ 613,372 December 31, 2014: Amortized Gross Gross Fair value ($ in Thousands) Investment securities available for sale: U.S. Treasury securities $ 999 $ — $ (1 ) $ 998 Municipal securities 560,839 21,869 (29 ) 582,679 Residential mortgage-related securities: FNMA / FHLMC 3,534,240 59,640 (30,423 ) 3,563,457 GNMA 165,863 1,596 (127 ) 167,332 Private-label 2,297 7 (10 ) 2,294 GNMA commercial mortgage-related securities 1,097,913 1,922 (25,942 ) 1,073,893 Other securities (debt and equity) 6,108 51 — 6,159 Total investment securities available for sale $ 5,368,259 $ 85,085 $ (56,532 ) $ 5,396,812 Investment securities held to maturity: Municipal securities $ 404,455 $ 9,444 $ (832 ) $ 413,067 Total investment securities held to maturity $ 404,455 $ 9,444 $ (832 ) $ 413,067</t>
  </si>
  <si>
    <t>Investment securities held to maturity</t>
  </si>
  <si>
    <t>Amortized cost and fair values of investment securities available for sale and held to maturity by contractual maturity</t>
  </si>
  <si>
    <t xml:space="preserve"> Available for Sale Held to Maturity ($ in Thousands) Amortized Cost Fair Value Amortized Cost Fair Value Due in one year or less $ 39,763 $ 40,025 $ — $ — Due after one year through five years 236,730 248,772 3,980 4,042 Due after five years through ten years 140,072 145,956 133,801 136,164 Due after ten years 585 599 467,018 473,166 Total debt securities 417,150 435,352 604,799 613,372 Residential mortgage-related securities: FNMA / FHLMC 1,932,740 1,980,790 — — GNMA 1,106,601 1,108,133 — — Private-label 1,755 1,746 — — GSE commercial mortgage-related securities 1,885,776 1,877,581 — — Equity securities 18 54 — — Total investment securities $ 5,344,040 $ 5,403,656 $ 604,799 $ 613,372 Ratio of Fair Value to Amortized Cost 101.1 % 101.4 %</t>
  </si>
  <si>
    <t>Schedule of Realized Gain (Loss)</t>
  </si>
  <si>
    <t xml:space="preserve"> Nine Months Ended September 30, Year Ended December 31, 2015 2014 2014 ($ in Thousands) Gross gains $ 8,047 $ 1,159 $ 1,184 Gross losses (4,009 ) (690 ) (690 ) Investment securities gains, net $ 4,038 $ 469 $ 494 Proceeds from sales of investment securities $ 1,206,242 $ 101,987 $ 102,011</t>
  </si>
  <si>
    <t>Unrealized losses and fair value of available for sale and held to maturity securities, by investment category and time length</t>
  </si>
  <si>
    <t xml:space="preserve"> Less than 12 months 12 months or more Total September 30, 2015 Number of Securities Unrealized Losses Fair Value Number of Securities Unrealized Losses Fair Value Unrealized Losses Fair Value ($ in Thousands) Investment securities available for sale: Municipal securities 2 $ (2 ) $ 628 1 $ (2 ) $ 186 $ (4 ) $ 814 Residential mortgage-related securities: GSE 51 (2,894 ) 854,924 20 (3,862 ) 374,787 (6,756 ) 1,229,711 Private-label 1 — 90 3 (10 ) 1,591 (10 ) 1,681 GSE commercial mortgage-related securities 15 (1,411 ) 526,820 20 (13,245 ) 445,030 (14,656 ) 971,850 Total $ (4,307 ) $ 1,382,462 $ (17,119 ) $ 821,594 $ (21,426 ) $ 2,204,056 Investment securities held to maturity: Municipal securities 244 $ (1,180 ) $ 112,223 20 $ (270 ) $ 9,405 $ (1,450 ) $ 121,628 Total $ (1,180 ) $ 112,223 $ (270 ) $ 9,405 $ (1,450 ) $ 121,628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4 . Less than 12 months 12 months or more Total December 31, 2014 Number of Securities Unrealized Losses Fair Value Number of Securities Unrealized Losses Fair Value Unrealized Losses Fair Value ($ in Thousands) Investment securities available for sale: U.S. Treasury securities 1 $ (1 ) $ 998 — $ — $ — $ (1 ) $ 998 Municipal securities 6 (9 ) 3,374 6 (20 ) 2,133 (29 ) 5,507 Residential mortgage-related securities: GSE 16 (1,404 ) 333,713 56 (29,146 ) 1,256,533 (30,550 ) 1,590,246 Private-label 1 (9 ) 1,772 2 (1 ) 27 (10 ) 1,799 GSE commercial mortgage-related securities 9 (1,766 ) 329,982 20 (24,176 ) 460,425 (25,942 ) 790,407 Total $ (3,189 ) $ 669,839 $ (53,343 ) $ 1,719,118 $ (56,532 ) $ 2,388,957 Investment securities held to maturity: Municipal securities 74 $ (216 ) $ 31,924 85 $ (616 ) $ 38,915 $ (832 ) $ 70,839 Total $ (216 ) $ 31,924 $ (616 ) $ 38,915 $ (832 ) $ 70,839</t>
  </si>
  <si>
    <t>Loans, Allowance for Credit Losses, and Credit Quality (Tables)</t>
  </si>
  <si>
    <t>Financing Receivable, Impaired [Line Items]</t>
  </si>
  <si>
    <t>Loan composition</t>
  </si>
  <si>
    <t xml:space="preserve"> September 30, December 31, ($ in Thousands) Commercial and industrial $ 6,085,473 $ 5,905,902 Commercial real estate - owner occupied 966,689 1,007,937 Lease financing 42,607 51,529 Commercial and business lending 7,094,769 6,965,368 Commercial real estate - investor 3,183,352 3,056,485 Real estate construction 1,124,280 1,008,956 Commercial real estate lending 4,307,632 4,065,441 Total commercial 11,402,401 11,030,809 Home equity 1,014,465 1,051,927 Installment and credit cards 425,729 454,219 Residential mortgage 5,682,178 5,056,891 Total consumer 7,122,372 6,563,037 Total loans $ 18,524,773 $ 17,593,846</t>
  </si>
  <si>
    <t>Changes in the allowance for loan losses</t>
  </si>
  <si>
    <t xml:space="preserve"> Nine Months Ended Year Ended ($ in Thousands) Allowance for Loan Losses: Balance at beginning of period $ 266,302 $ 268,315 Provision for loan losses 18,500 13,000 Charge offs (39,539 ) (44,096 ) Recoveries 17,273 29,083 Net charge offs (22,266 ) (15,013 ) Balance at end of period $ 262,536 $ 266,302 Allowance for Unfunded Commitments: Balance at beginning of period $ 24,900 $ 21,900 Provision for unfunded commitments (1,000 ) 3,000 Balance at end of period $ 23,900 $ 24,900 Allowance for Credit Losses $ 286,436 $ 291,202</t>
  </si>
  <si>
    <t>Changes in the allowance for loan losses by portfolio segment</t>
  </si>
  <si>
    <t>$ in Thousands Commercial and industrial Commercial real estate - owner occupied Lease financing Commercial real estate - investor Real estate construction Home equity Installment and credit cards Residential mortgage Total Balance at Dec 31, 2013 $ 104,501 $ 19,476 $ 1,607 $ 58,156 $ 23,418 $ 27,932 $ 2,416 $ 30,809 $ 268,315 Provision for loan losses 14,767 (1,296 ) 35 (17,290 ) (1,277 ) 6,278 6,279 5,504 13,000 Charge offs (14,633 ) (3,476 ) (39 ) (4,529 ) (1,958 ) (10,946 ) (2,876 ) (5,639 ) (44,096 ) Recoveries 11,390 1,806 7 9,996 816 3,200 616 1,252 29,083 Balance at Dec 31, 2014 $ 116,025 $ 16,510 $ 1,610 $ 46,333 $ 20,999 $ 26,464 $ 6,435 $ 31,926 $ 266,302 Allowance for loan losses: Ending balance impaired loans individually evaluated for impairment $ 13,615 $ 1,490 $ 574 $ 1,649 $ 328 $ 11 $ — $ 199 $ 17,866 Ending balance impaired loans collectively evaluated for impairment 2,852 1,731 — 1,938 767 11,371 308 13,598 32,565 Total impaired loans $ 16,467 $ 3,221 $ 574 $ 3,587 $ 1,095 $ 11,382 $ 308 $ 13,797 $ 50,431 Ending balance all other loans collectively evaluated for impairment 99,558 13,289 1,036 42,746 19,904 15,082 6,127 18,129 215,871 Total $ 116,025 $ 16,510 $ 1,610 $ 46,333 $ 20,999 $ 26,464 $ 6,435 $ 31,926 $ 266,302 Loans: Ending balance impaired loans individually evaluated for impairment $ 45,118 $ 20,731 $ 1,801 $ 19,683 $ 3,776 $ 962 $ — $ 9,751 $ 101,822 Ending balance impaired loans collectively evaluated for impairment 38,437 15,548 — 26,129 2,350 23,698 1,587 66,058 173,807 Total impaired loans $ 83,555 $ 36,279 $ 1,801 $ 45,812 $ 6,126 $ 24,660 $ 1,587 $ 75,809 $ 275,629 Ending balance all other loans collectively evaluated for impairment 5,822,347 971,658 49,728 3,010,673 1,002,830 1,027,267 452,632 4,981,082 17,318,217 Total $ 5,905,902 $ 1,007,937 $ 51,529 $ 3,056,485 $ 1,008,956 $ 1,051,927 $ 454,219 $ 5,056,891 $ 17,593,846 $ in Thousands Commercial and industrial Commercial real estate - owner occupied Lease financing Commercial real estate - investor Real estate construction Home equity Installment and credit cards Residential mortgage Total Balance at Dec 31, 2014 $ 116,025 $ 16,510 $ 1,610 $ 46,333 $ 20,999 $ 26,464 $ 6,435 $ 31,926 $ 266,302 Provision for loan losses 15,749 7,245 (835 ) (2,703 ) (1,314 ) (987 ) 1,284 61 18,500 Charge offs (19,672 ) (2,325 ) — (3,947 ) (546 ) (5,466 ) (2,934 ) (4,649 ) (39,539 ) Recoveries 6,392 892 — 4,124 1,924 2,568 569 804 17,273 Balance at Sep 30, 2015 $ 118,494 $ 22,322 $ 775 $ 43,807 $ 21,063 $ 22,579 $ 5,354 $ 28,142 $ 262,536 Allowance for loan losses: Ending balance impaired loans individually evaluated for impairment $ 5,922 $ — $ — $ 197 $ — $ 3 $ — $ 171 $ 6,293 Ending balance impaired loans collectively evaluated for impairment 977 571 — 1,152 474 9,652 210 12,384 25,420 Total impaired loans $ 6,899 $ 571 $ — $ 1,349 $ 474 $ 9,655 $ 210 $ 12,555 $ 31,713 Ending balance all other loans collectively evaluated for impairment 111,595 21,751 775 42,458 20,589 12,924 5,144 15,587 230,823 Total $ 118,494 $ 22,322 $ 775 $ 43,807 $ 21,063 $ 22,579 $ 5,354 $ 28,142 $ 262,536 Loans: Ending balance impaired loans individually evaluated for impairment $ 55,148 $ 11,174 $ 1,763 $ 3,822 $ — $ 170 $ — $ 6,877 $ 78,954 Ending balance impaired loans collectively evaluated for impairment 31,871 9,537 — 21,679 1,482 20,416 1,190 65,134 151,309 Total impaired loans $ 87,019 $ 20,711 $ 1,763 $ 25,501 $ 1,482 $ 20,586 $ 1,190 $ 72,011 $ 230,263 Ending balance all other loans collectively evaluated for impairment 5,998,454 945,978 40,844 3,157,851 1,122,798 993,879 424,539 5,610,167 18,294,510 Total $ 6,085,473 $ 966,689 $ 42,607 $ 3,183,352 $ 1,124,280 $ 1,014,465 $ 425,729 $ 5,682,178 $ 18,524,773</t>
  </si>
  <si>
    <t>Summarized details of Loans</t>
  </si>
  <si>
    <t xml:space="preserve"> 30-59 Days Past Due 60-89 Days Past Due 90 Days or More Past Due (a) Total Past Due Current Total ($ in Thousands) Accruing loans Commercial and industrial $ 1,133 $ 1,788 $ 178 $ 3,099 $ 6,023,953 $ 6,027,052 Commercial real estate - owner occupied 1,173 845 — 2,018 951,303 953,321 Lease financing 375 — — 375 40,469 40,844 Commercial and business lending 2,681 2,633 178 5,492 7,015,725 7,021,217 Commercial real estate - investor 1,104 114 — 1,218 3,175,213 3,176,431 Real estate construction 312 61 — 373 1,122,910 1,123,283 Commercial real estate lending 1,416 175 — 1,591 4,298,123 4,299,714 Total commercial 4,097 2,808 178 7,083 11,313,848 11,320,931 Home equity 7,413 1,152 — 8,565 992,259 1,000,824 Installment and credit cards 1,162 561 1,306 3,029 422,314 425,343 Residential mortgage 4,345 466 — 4,811 5,625,410 5,630,221 Total consumer 12,920 2,179 1,306 16,405 7,039,983 7,056,388 Total accruing loans $ 17,017 $ 4,987 $ 1,484 $ 23,488 $ 18,353,831 $ 18,377,319 Nonaccrual loans Commercial and industrial $ 27 $ 1,379 $ 9,711 $ 11,117 $ 47,304 $ 58,421 Commercial real estate - owner occupied 195 — 3,641 3,836 9,532 13,368 Lease financing — — — — 1,763 1,763 Commercial and business lending 222 1,379 13,352 14,953 58,599 73,552 Commercial real estate - investor — — 3,565 3,565 3,356 6,921 Real estate construction 61 108 445 614 383 997 Commercial real estate lending 61 108 4,010 4,179 3,739 7,918 Total commercial 283 1,487 17,362 19,132 62,338 81,470 Home equity 1,899 1,228 4,744 7,871 5,770 13,641 Installment and credit cards 47 23 164 234 152 386 Residential mortgage 4,675 4,215 19,946 28,836 23,121 51,957 Total consumer 6,621 5,466 24,854 36,941 29,043 65,984 Total nonaccrual loans (b) $ 6,904 $ 6,953 $ 42,216 $ 56,073 $ 91,381 $ 147,454 Total loans Commercial and industrial $ 1,160 $ 3,167 $ 9,889 $ 14,216 $ 6,071,257 $ 6,085,473 Commercial real estate - owner occupied 1,368 845 3,641 5,854 960,835 966,689 Lease financing 375 — — 375 42,232 42,607 Commercial and business lending 2,903 4,012 13,530 20,445 7,074,324 7,094,769 Commercial real estate - investor 1,104 114 3,565 4,783 3,178,569 3,183,352 Real estate construction 373 169 445 987 1,123,293 1,124,280 Commercial real estate lending 1,477 283 4,010 5,770 4,301,862 4,307,632 Total commercial 4,380 4,295 17,540 26,215 11,376,186 11,402,401 Home equity 9,312 2,380 4,744 16,436 998,029 1,014,465 Installment and credit cards 1,209 584 1,470 3,263 422,466 425,729 Residential mortgage 9,020 4,681 19,946 33,647 5,648,531 5,682,178 Total consumer 19,541 7,645 26,160 53,346 7,069,026 7,122,372 Total loans $ 23,921 $ 11,940 $ 43,700 $ 79,561 $ 18,445,212 $ 18,524,773 (a) The recorded investment in loans past due 90 days or more and still accruing totaled $1 million at September 30, 2015 (the same as the reported balances for the accruing loans noted above). (b) The percent of nonaccrual loans which are current was 62% at September 30, 2015 . The following table presents loans by past due status at December 31, 2014 . 30-59 Days Past Due 60-89 Days Past Due 90 Days or More Past Due (a) Total Past Due Current Total ($ in Thousands) Accruing loans Commercial and industrial $ 4,466 $ 10,281 $ 254 $ 15,001 $ 5,841,238 $ 5,856,239 Commercial real estate - owner occupied 8,429 2,199 — 10,628 971,484 982,112 Lease financing — — — — 49,728 49,728 Commercial and business lending 12,895 12,480 254 25,629 6,862,450 6,888,079 Commercial real estate - investor 712 496 — 1,208 3,032,592 3,033,800 Real estate construction 951 33 — 984 1,002,573 1,003,557 Commercial real estate lending 1,663 529 — 2,192 4,035,165 4,037,357 Total commercial 14,558 13,009 254 27,821 10,897,615 10,925,436 Home equity 6,988 1,795 52 8,835 1,026,641 1,035,476 Installment and credit cards 1,186 746 1,317 3,249 450,357 453,606 Residential mortgage 3,889 957 — 4,846 4,997,069 5,001,915 Total consumer 12,063 3,498 1,369 16,930 6,474,067 6,490,997 Total accruing loans $ 26,621 $ 16,507 $ 1,623 $ 44,751 $ 17,371,682 $ 17,416,433 Nonaccrual loans Commercial and industrial $ 872 $ 627 $ 10,154 $ 11,653 $ 38,010 $ 49,663 Commercial real estate - owner occupied 3,197 41 8,596 11,834 13,991 25,825 Lease financing — — 513 513 1,288 1,801 Commercial and business lending 4,069 668 19,263 24,000 53,289 77,289 Commercial real estate - investor 1,857 459 12,765 15,081 7,604 22,685 Real estate construction 87 73 798 958 4,441 5,399 Commercial real estate lending 1,944 532 13,563 16,039 12,045 28,084 Total commercial 6,013 1,200 32,826 40,039 65,334 105,373 Home equity 1,471 1,766 6,840 10,077 6,374 16,451 Installment and credit cards 96 39 141 276 337 613 Residential mortgage 5,172 3,193 23,492 31,857 23,119 54,976 Total consumer 6,739 4,998 30,473 42,210 29,830 72,040 Total nonaccrual loans (b) $ 12,752 $ 6,198 $ 63,299 $ 82,249 $ 95,164 $ 177,413 Total loans Commercial and industrial $ 5,338 $ 10,908 $ 10,408 $ 26,654 $ 5,879,248 $ 5,905,902 Commercial real estate - owner occupied 11,626 2,240 8,596 22,462 985,475 1,007,937 Lease financing — — 513 513 51,016 51,529 Commercial and business lending 16,964 13,148 19,517 49,629 6,915,739 6,965,368 Commercial real estate - investor 2,569 955 12,765 16,289 3,040,196 3,056,485 Real estate construction 1,038 106 798 1,942 1,007,014 1,008,956 Commercial real estate lending 3,607 1,061 13,563 18,231 4,047,210 4,065,441 Total commercial 20,571 14,209 33,080 67,860 10,962,949 11,030,809 Home equity 8,459 3,561 6,892 18,912 1,033,015 1,051,927 Installment and credit cards 1,282 785 1,458 3,525 450,694 454,219 Residential mortgage 9,061 4,150 23,492 36,703 5,020,188 5,056,891 Total consumer 18,802 8,496 31,842 59,140 6,503,897 6,563,037 Total loans $ 39,373 $ 22,705 $ 64,922 $ 127,000 $ 17,466,846 $ 17,593,846 (a) The recorded investment in loans past due 90 days or more and still accruing totaled $2 million at December 31, 2014 (the same as the reported balances for the accruing loans noted above). (b) The percent of nonaccrual loans which are current was 54% at December 31, 2014 .</t>
  </si>
  <si>
    <t>Summarized details of impaired Loans</t>
  </si>
  <si>
    <t xml:space="preserve"> Recorded Investment Unpaid Principal Balance Related Allowance YTD Average Recorded Investment YTD Interest Income Recognized (a) ($ in Thousands) Loans with a related allowance Commercial and industrial $ 58,855 $ 60,303 $ 6,899 $ 59,502 $ 970 Commercial real estate - owner occupied 9,537 9,660 571 9,784 274 Lease financing — — — — — Commercial and business lending 68,392 69,963 7,470 69,286 1,244 Commercial real estate - investor 23,916 25,594 1,349 24,119 834 Real estate construction 1,482 2,112 474 1,643 42 Commercial real estate lending 25,398 27,706 1,823 25,762 876 Total commercial 93,790 97,669 9,293 95,048 2,120 Home equity 20,526 22,682 9,655 21,207 816 Installment and credit cards 1,190 1,292 210 1,252 25 Residential mortgage 67,333 72,537 12,555 68,551 1,731 Total consumer 89,049 96,511 22,420 91,010 2,572 Total loans $ 182,839 $ 194,180 $ 31,713 $ 186,058 $ 4,692 Loans with no related allowance Commercial and industrial $ 28,164 $ 29,187 $ — $ 32,848 $ 548 Commercial real estate - owner occupied 11,174 11,571 — 11,594 89 Lease financing 1,763 1,763 — 1,980 — Commercial and business lending 41,101 42,521 — 46,422 637 Commercial real estate - investor 1,585 1,675 — 1,596 34 Real estate construction — — — — — Commercial real estate lending 1,585 1,675 — 1,596 34 Total commercial 42,686 44,196 — 48,018 671 Home equity 60 60 — 60 1 Installment and credit cards — — — — — Residential mortgage 4,678 4,932 — 4,700 57 Total consumer 4,738 4,992 — 4,760 58 Total loans $ 47,424 $ 49,188 $ — $ 52,778 $ 729 Total impaired loans Commercial and industrial $ 87,019 $ 89,490 $ 6,899 $ 92,350 $ 1,518 Commercial real estate - owner occupied 20,711 21,231 571 21,378 363 Lease financing 1,763 1,763 — 1,980 — Commercial and business lending 109,493 112,484 7,470 115,708 1,881 Commercial real estate - investor 25,501 27,269 1,349 25,715 868 Real estate construction 1,482 2,112 474 1,643 42 Commercial real estate lending 26,983 29,381 1,823 27,358 910 Total commercial 136,476 141,865 9,293 143,066 2,791 Home equity 20,586 22,742 9,655 21,267 817 Installment and credit cards 1,190 1,292 210 1,252 25 Residential mortgage 72,011 77,469 12,555 73,251 1,788 Total consumer 93,787 101,503 22,420 95,770 2,630 Total impaired loans (b) $ 230,263 $ 243,368 $ 31,713 $ 238,836 $ 5,421 (a) Interest income recognized included $3 million of interest income recognized on accruing restructured loans for the nine months ended September 30, 2015 . (b) The implied fair value mark on all impaired loans at September 30, 2015 was 82% of their unpaid principal balance. The fair value mark is calculated as the recorded investment, net of the related allowance, divided by the unpaid principal balance. The following table presents impaired loans at December 31, 2014 . Recorded Investment Unpaid Principal Balance Related Allowance YTD Average Recorded Investment YTD Interest Income Recognized (a) ($ in Thousands) Loans with a related allowance Commercial and industrial $ 76,433 $ 80,414 $ 16,467 $ 80,004 $ 3,139 Commercial real estate - owner occupied 19,839 21,807 3,221 20,878 681 Lease financing 1,801 1,801 574 2,009 — Commercial and business lending 98,073 104,022 20,262 102,891 3,820 Commercial real estate - investor 36,841 40,869 3,587 38,657 1,250 Real estate construction 3,043 5,910 1,095 3,818 105 Commercial real estate lending 39,884 46,779 4,682 42,475 1,355 Total commercial 137,957 150,801 24,944 145,366 5,175 Home equity 23,874 26,585 11,382 25,087 1,257 Installment and credit cards 1,587 1,795 308 1,736 58 Residential mortgage 68,748 74,005 13,797 70,030 2,307 Total consumer 94,209 102,385 25,487 96,853 3,622 Total loans $ 232,166 $ 253,186 $ 50,431 $ 242,219 $ 8,797 Loans with no related allowance Commercial and industrial $ 7,122 $ 12,634 $ — $ 8,851 $ 82 Commercial real estate - owner occupied 16,440 19,019 — 17,970 219 Lease financing — — — — — Commercial and business lending 23,562 31,653 — 26,821 301 Commercial real estate - investor 8,971 14,036 — 10,014 133 Real estate construction 3,083 3,815 — 3,241 — Commercial real estate lending 12,054 17,851 — 13,255 133 Total commercial 35,616 49,504 — 40,076 434 Home equity 786 806 — 851 18 Installment and credit cards — — — — — Residential mortgage 7,061 7,315 — 7,224 135 Total consumer 7,847 8,121 — 8,075 153 Total loans $ 43,463 $ 57,625 $ — $ 48,151 $ 587 Total impaired loans Commercial and industrial $ 83,555 $ 93,048 $ 16,467 $ 88,855 $ 3,221 Commercial real estate - owner occupied 36,279 40,826 3,221 38,848 900 Lease financing 1,801 1,801 574 2,009 — Commercial and business lending 121,635 135,675 20,262 129,712 4,121 Commercial real estate - investor 45,812 54,905 3,587 48,671 1,383 Real estate construction 6,126 9,725 1,095 7,059 105 Commercial real estate lending 51,938 64,630 4,682 55,730 1,488 Total commercial 173,573 200,305 24,944 185,442 5,609 Home equity 24,660 27,391 11,382 25,938 1,275 Installment and credit cards 1,587 1,795 308 1,736 58 Residential mortgage 75,809 81,320 13,797 77,254 2,442 Total consumer 102,056 110,506 25,487 104,928 3,775 Total impaired loans (b) $ 275,629 $ 310,811 $ 50,431 $ 290,370 $ 9,384 (a) Interest income recognized included $5 million of interest income recognized on accruing restructured loans for the year ended December 31, 2014 . (b) The implied fair value mark on all impaired loans at December 31, 2014 was 72% of their unpaid principal balance. The fair value mark is calculated as the recorded investment, net of the related allowance, divided by the unpaid principal balance.</t>
  </si>
  <si>
    <t>Nonaccrual and Performing Restructured Loans</t>
  </si>
  <si>
    <t xml:space="preserve"> September 30, 2015 December 31, 2014 Performing Restructured Loans Nonaccrual Restructured Loans * Performing Restructured Loans Nonaccrual Restructured Loans * ($ in Thousands) Commercial and industrial $ 28,598 $ 1,946 $ 33,892 $ 3,260 Commercial real estate - owner occupied 7,343 2,796 10,454 5,656 Commercial real estate - investor 18,580 4,268 23,127 15,216 Real estate construction 485 173 727 2,438 Home equity 6,945 4,137 8,209 4,838 Installment and credit cards 804 65 974 199 Residential mortgage 20,054 23,198 20,833 26,049 Total $ 82,809 $ 36,583 $ 98,216 $ 57,656 * Nonaccrual restructured loans have been included with nonaccrual loans.</t>
  </si>
  <si>
    <t>Summary of Restructured Loans</t>
  </si>
  <si>
    <t xml:space="preserve"> Three Months Ended September 30, 2015 Nine Months Ended September 30, 2015 Number of Loans Recorded Investment (1) Unpaid Principal Balance (2) Number of Loans Recorded Investment (1) Unpaid Principal Balance (2) ($ in Thousands) Commercial and industrial 5 $ 893 $ 896 10 $ 2,410 $ 3,033 Commercial real estate - owner occupied — — — 4 2,847 3,007 Commercial real estate - investor 2 711 761 3 2,949 2,998 Real estate construction — — — 1 5 5 Home equity 27 840 940 61 2,109 2,220 Residential mortgage 33 2,612 2,721 77 7,393 7,586 Total 67 $ 5,056 $ 5,318 156 $ 17,713 $ 18,849 (1) Represents post-modification outstanding recorded investment. (2) Represents pre-modification outstanding recorded investment. Three Months Ended September 30, 2014 Nine Months Ended September 30, 2014 Number of Loans Recorded Investment (1) Unpaid Principal Balance (2) Number of Loans Recorded Investment (1) Unpaid Principal Balance (2) ($ in Thousands) Commercial and industrial 10 $ 7,383 $ 7,384 13 $ 7,695 $ 7,707 Commercial real estate - owner occupied — — — 2 1,123 1,260 Commercial real estate - investor 3 5,603 5,918 4 6,096 6,425 Real estate construction 1 8 8 2 14 14 Home equity 38 1,121 1,179 85 2,784 2,970 Installment and credit cards 2 25 25 3 34 45 Residential mortgage 49 4,364 4,654 94 8,627 9,178 Total 103 $ 18,504 $ 19,168 203 $ 26,373 $ 27,599 (1) Represents post-modification outstanding recorded investment. (2) Represents pre-modification outstanding recorded investment.</t>
  </si>
  <si>
    <t>Troubled Debt Restructurings Subsequent Default</t>
  </si>
  <si>
    <t xml:space="preserve"> Three Months Ended September 30, 2015 Nine Months Ended September 30, 2015 Number of Loans Recorded Investment Number of Recorded ($ in Thousands) Commercial and industrial 1 $ 153 1 $ 153 Commercial real estate - owner occupied — — 1 297 Home equity 14 421 21 627 Residential mortgage 18 1,858 45 4,176 Total 33 $ 2,432 68 $ 5,253 Three Months Ended September 30, 2014 Nine Months Ended September 30, 2014 Number of Loans Recorded Investment Number of Recorded ($ in Thousands) Commercial and industrial — $ — 1 $ 52 Commercial real estate - owner occupied — — 2 203 Commercial real estate - investor 1 493 2 1,613 Real estate construction — — 1 160 Home equity 11 312 20 598 Installment and credit cards 1 10 3 34 Residential mortgage 19 1,557 55 5,084 Total 32 $ 2,372 84 $ 7,744</t>
  </si>
  <si>
    <t>Commercial Loan [Member]</t>
  </si>
  <si>
    <t>Commercial and Consumer loans by credit quality indicator</t>
  </si>
  <si>
    <t xml:space="preserve"> Pass Special Mention Potential Problem Impaired Total ($ in Thousands) Commercial and industrial $ 5,487,926 $ 318,587 $ 191,941 $ 87,019 $ 6,085,473 Commercial real estate - owner occupied 874,566 29,946 41,466 20,711 966,689 Lease financing 39,987 624 233 1,763 42,607 Commercial and business lending 6,402,479 349,157 233,640 109,493 7,094,769 Commercial real estate - investor 3,089,760 44,458 23,633 25,501 3,183,352 Real estate construction 1,120,173 271 2,354 1,482 1,124,280 Commercial real estate lending 4,209,933 44,729 25,987 26,983 4,307,632 Total commercial $ 10,612,412 $ 393,886 $ 259,627 $ 136,476 $ 11,402,401 The following table presents commercial loans by credit quality indicator at December 31, 2014 . Pass Special Mention Potential Problem Impaired Total ($ in Thousands) Commercial and industrial $ 5,594,497 $ 119,328 $ 108,522 $ 83,555 $ 5,905,902 Commercial real estate - owner occupied 904,526 18,437 48,695 36,279 1,007,937 Lease financing 46,931 88 2,709 1,801 51,529 Commercial and business lending 6,545,954 137,853 159,926 121,635 6,965,368 Commercial real estate - investor 2,974,493 12,137 24,043 45,812 3,056,485 Real estate construction 998,972 2,082 1,776 6,126 1,008,956 Commercial real estate lending 3,973,465 14,219 25,819 51,938 4,065,441 Total commercial $ 10,519,419 $ 152,072 $ 185,745 $ 173,573 $ 11,030,809</t>
  </si>
  <si>
    <t>Consumer Loan [Member]</t>
  </si>
  <si>
    <t xml:space="preserve"> Performing 30-89 Days Past Due Potential Problem Impaired Total ($ in Thousands) Home equity $ 985,087 $ 8,565 $ 227 $ 20,586 $ 1,014,465 Installment and credit cards 422,816 1,723 — 1,190 425,729 Residential mortgage 5,601,390 4,811 3,966 72,011 5,682,178 Total consumer $ 7,009,293 $ 15,099 $ 4,193 $ 93,787 $ 7,122,372 The following table presents consumer loans by credit quality indicator at December 31, 2014 . Performing 30-89 Days Past Due Potential Problem Impaired Total ($ in Thousands) Home equity $ 1,017,604 $ 8,783 $ 880 $ 24,660 $ 1,051,927 Installment and credit cards 450,698 1,932 2 1,587 454,219 Residential mortgage 4,972,455 4,846 3,781 75,809 5,056,891 Total consumer $ 6,440,757 $ 15,561 $ 4,663 $ 102,056 $ 6,563,037</t>
  </si>
  <si>
    <t>Goodwill and Other Intangible Assets (Tables)</t>
  </si>
  <si>
    <t>Summary of core deposit intangibles and other intangibles</t>
  </si>
  <si>
    <t xml:space="preserve"> Nine Months Ended Year Ended December 31, 2014 ($ in Thousands) Core deposit intangibles: Gross carrying amount $ 36,230 $ 36,230 Accumulated amortization (35,759 ) (34,433 ) Net book value $ 471 $ 1,797 Amortization during the period $ 1,326 $ 2,868 Other intangibles: Gross carrying amount $ 31,398 $ 19,283 Accumulated amortization (14,891 ) (13,643 ) Net book value $ 16,507 $ 5,640 Additions during the period $ 12,115 $ — Amortization during the period $ 1,248 $ 879</t>
  </si>
  <si>
    <t>Summary of changes in balance of mortgage servicing rights asset and mortgage servicing rights valuation allowance</t>
  </si>
  <si>
    <t xml:space="preserve"> Nine Months Ended September 30, 2015 Year Ended December 31, 2014 ($ in Thousands) Mortgage servicing rights: Mortgage servicing rights at beginning of period $ 61,379 $ 64,193 Additions 9,853 8,253 Amortization (8,902 ) (11,067 ) Mortgage servicing rights at end of period $ 62,330 $ 61,379 Valuation allowance at beginning of period (1,234 ) (913 ) (Additions) recoveries, net 306 (321 ) Valuation allowance at end of period (928 ) (1,234 ) Mortgage servicing rights, net $ 61,402 $ 60,145 Fair value of mortgage servicing rights $ 67,794 $ 66,342 Portfolio of residential mortgage loans serviced for others (“servicing portfolio”) $ 7,906,960 $ 7,999,294 Mortgage servicing rights, net to servicing portfolio 0.78 % 0.75 % Mortgage servicing rights expense (1) $ 8,596 $ 11,388 (1) Includes the amortization of mortgage servicing rights and additions/recoveries to the valuation allowance of mortgage servicing rights, and is a component of mortgage banking, net, in the consolidated statements of income.</t>
  </si>
  <si>
    <t>Summary of estimated future amortization expense</t>
  </si>
  <si>
    <t>Estimated amortization expense: Core Deposit Intangibles Other Intangibles Mortgage Servicing Rights ($ in Thousands) Three months ending December 31, 2015 $ 78 $ 442 $ 2,869 Year ending December 31, 2016 281 1,735 10,147 Year ending December 31, 2017 112 1,702 8,341 Year ending December 31, 2018 — 1,672 6,919 Year ending December 31, 2019 — 1,373 5,781 Year ending December 31, 2020 — 1,256 4,842 Beyond 2020 — 8,327 23,431 Total Estimated Amortization Expense $ 471 $ 16,507 $ 62,330</t>
  </si>
  <si>
    <t>Short and Long-Term Funding (Tables)</t>
  </si>
  <si>
    <t>Breakdown of short and long-term debt balances</t>
  </si>
  <si>
    <t xml:space="preserve"> September 30, 2015 December 31, 2014 ($ in Thousands) Short-Term Funding Federal funds purchased $ 177,940 $ 109,770 Securities sold under agreements to repurchase 524,629 384,221 Federal funds purchased and securities sold under agreements to repurchase $ 702,569 $ 493,991 FHLB advances 260,000 500,000 Commercial paper 59,766 74,297 Other short-term funding 319,766 574,297 Total short-term funding $ 1,022,335 $ 1,068,288 Long-Term Funding FHLB advances $ 1,750,234 $ 3,000,260 Senior notes, at par 680,000 680,000 Subordinated notes, at par 250,000 250,000 Other long-term funding and capitalized costs (692 ) (143 ) Total long-term funding 2,679,542 3,930,117 Total short and long-term funding $ 3,701,877 $ 4,998,405</t>
  </si>
  <si>
    <t>Remaining contractual maturity of securities sold under agreements to repurchase</t>
  </si>
  <si>
    <t xml:space="preserve"> Remaining Contractual Maturity of the Agreements September 30, 2015 Overnight and Continuous Up to 30 days 30-90 days Greater than 90 days Total ($ in Thousands) Repurchase agreements GSE securities $ 524,629 $ — $ — $ — $ 524,629 Total $ 524,629 $ — $ — $ — $ 524,629 Gross amounts of recognized liabilities for repurchase agreements $ 524,629</t>
  </si>
  <si>
    <t>Derivative and Hedging Activities (Tables)</t>
  </si>
  <si>
    <t>Balance sheet category and fair values of derivative instruments not designated as hedging instruments</t>
  </si>
  <si>
    <t xml:space="preserve"> Weighted Average ($ in Thousands) Notional Amount Fair Value Balance Sheet Category Receive Rate (1) Pay Rate (1) Maturity September 30, 2015 Interest rate-related instruments — customer and mirror $ 1,706,721 $ 42,593 Trading assets 1.42% 1.42% 41 months Interest rate-related instruments — customer and mirror 1,706,721 (44,857 ) Trading liabilities 1.42% 1.42% 41 months Interest rate lock commitments (mortgage) 173,622 2,584 Other assets -- -- --- Forward commitments (mortgage) 245,138 (1,982 ) Other liabilities -- -- --- Foreign currency exchange forwards 54,421 1,159 Trading assets -- -- --- Foreign currency exchange forwards 46,201 (960 ) Trading liabilities -- -- --- Purchased options (time deposit) 105,345 2,915 Other assets -- -- --- Written options (time deposit) 105,345 (2,915 ) Other liabilities -- -- --- December 31, 2014 Interest rate-related instruments — customer and mirror $ 1,636,480 $ 33,023 Trading assets 1.60% 1.60% 42 months Interest rate-related instruments — customer and mirror 1,636,480 (35,372 ) Trading liabilities 1.60% 1.60% 42 months Interest rate lock commitments (mortgage) 126,379 1,947 Other assets -- -- --- Forward commitments (mortgage) 234,500 (2,435 ) Other liabilities -- -- --- Foreign currency exchange forwards 60,742 2,140 Trading assets -- -- --- Foreign currency exchange forwards 56,573 (1,957 ) Trading liabilities -- -- --- Purchased options (time deposit) 110,347 6,054 Other assets -- -- --- Written options (time deposit) 110,347 (6,054 ) Other liabilities -- -- --- (1) Reflects the weighted average receive rate and pay rate for the interest rate swap derivative financial instruments only.</t>
  </si>
  <si>
    <t>Gain (loss) on derivative instruments not designated as hedging instruments</t>
  </si>
  <si>
    <t xml:space="preserve"> Income Statement Category of Gain /(Loss) Recognized in Income Gain /(Loss) Recognized in Income ($ in Thousands) Nine Months Ended September 30, 2015 Interest rate-related instruments — customer and mirror, net Capital market fees, net $ 85 Interest rate lock commitments (mortgage) Mortgage banking, net 637 Forward commitments (mortgage) Mortgage banking, net 453 Foreign currency exchange forwards Capital market fees, net 16 Nine Months Ended September 30, 2014 Interest rate-related instruments — customer and mirror, net Capital market fees, net $ 626 Interest rate lock commitments (mortgage) Mortgage banking, net 1,024 Forward commitments (mortgage) Mortgage banking, net (1,924 ) Foreign currency exchange forwards Capital market fees, net 118</t>
  </si>
  <si>
    <t>Balance Sheet Offsetting (Tables)</t>
  </si>
  <si>
    <t>Balance Sheet Offsetting of Derivative Assets and Liabilities</t>
  </si>
  <si>
    <t>The following table presents the assets and liabilities subject to an enforceable master netting arrangement as of September 30, 2015 and December 31, 2014 . The interest agreements we have with our commercial customers are not subject to an enforceable master netting arrangement, and therefore, are excluded from this table. Gross amounts recognized Gross amounts offset in the balance sheet Net amounts presented in the balance sheet Gross amounts not offset in the balance sheet Financial instruments Collateral Net amount September 30, 2015 ($ in Thousands) Derivative assets: Interest rate-related instruments $ 48 $ — $ 48 $ (48 ) $ — $ — Derivative liabilities: Interest rate-related instruments $ 44,210 $ — $ 44,210 $ (48 ) $ (42,658 ) $ 1,504 December 31, 2014 Derivative assets: Interest rate-related instruments $ 558 $ — $ 558 $ (558 ) $ — $ — Derivative liabilities: Interest rate-related instruments $ 34,087 $ — $ 34,087 $ (558 ) $ (26,105 ) $ 7,424</t>
  </si>
  <si>
    <t>Commitments, Off-Balance Sheet Arrangements and Contingent Liabilities (Tables)</t>
  </si>
  <si>
    <t>Summary of lending-related and other commitments</t>
  </si>
  <si>
    <t xml:space="preserve"> September 30, 2015 December 31, 2014 ($ in Thousands) Commitments to extend credit, excluding commitments to originate residential mortgage loans held for sale(1)(2) $ 6,935,786 $ 6,884,411 Commercial letters of credit (1) 11,484 9,179 Standby letters of credit (3) 317,079 353,292 (1)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September 30, 2015 or December 31, 2014 . (2) Interest rate lock commitments to originate residential mortgage loans held for sale are considered derivative instruments and are disclosed in Note 11. (3) The Corporation has established a liability of $3 million at September 30, 2015 compared to $4 million at December 31, 2014 , as an estimate of the fair value of these financial instruments.</t>
  </si>
  <si>
    <t>Summary of changes in the residential mortgage repurchase reserve</t>
  </si>
  <si>
    <t xml:space="preserve"> For The Nine Months Ended September 30, 2015 For The Year Ended December 31, 2014 ($ in Thousands) Balance at beginning of period $ 3,258 $ 5,737 Repurchase provision expense 340 505 Adjustments to provision expense (2,450 ) (2,250 ) Charge offs (23 ) (734 ) Balance at end of period $ 1,125 $ 3,258</t>
  </si>
  <si>
    <t>Fair Value Measurements (Tables)</t>
  </si>
  <si>
    <t>Fair Value, Assets and Liabilities Measured on Recurring and Nonrecurring Basis [Line Items]</t>
  </si>
  <si>
    <t>Assets and Liabilities Measured at Fair Value Using Significant Unobservable Inputs (Level 3)</t>
  </si>
  <si>
    <t xml:space="preserve"> Investment Securities Available for Sale Derivative Financial Instruments ($ in Thousands) Balance December 31, 2013 $ 299 $ 1,717 Total net losses included in income: Mortgage derivative loss — (2,205 ) Sales of investment securities (99 ) — Balance December 31, 2014 $ 200 $ (488 ) Total net gains included in income: Mortgage derivative gain — 1,090 Balance September 30, 2015 $ 200 $ 602</t>
  </si>
  <si>
    <t>Assets and Liabilities Measured on Nonrecurring Basis at Fair Value</t>
  </si>
  <si>
    <t>Assets and Liabilities Measured at Fair Value on a Nonrecurring Basis Fair Value Measurements Using September 30, 2015 Level 1 Level 2 Level 3 ($ in Thousands) Assets: Loans held for sale $ 106,276 $ — $ 106,276 $ — Impaired loans (1) 72,661 — — 72,661 Mortgage servicing rights 67,794 — — 67,794 Fair Value Measurements Using December 31, 2014 Level 1 Level 2 Level 3 ($ in Thousands) Assets: Loans held for sale $ 156,423 $ — $ 156,423 $ — Impaired loans (1) 83,956 — — 83,956 Mortgage servicing rights 66,342 — — 66,342 (1) Represents individually evaluated impaired loans, net of the related allowance for loan losses.</t>
  </si>
  <si>
    <t>Estimated fair values of financial instruments</t>
  </si>
  <si>
    <t xml:space="preserve"> September 30, 2015 Carrying Amount Fair Value Fair Value Measurements Using Level 1 Level 2 Level 3 ($ in Thousands) Financial assets: Cash and due from banks $ 303,701 $ 303,701 $ 303,701 $ — $ — Interest-bearing deposits in other financial institutions 70,023 70,023 70,023 — — Federal funds sold and securities purchased under agreements to resell 36,490 36,490 36,490 — — Investment securities held to maturity 604,799 613,372 — 613,372 — Investment securities available for sale 5,403,656 5,403,656 4,505 5,398,951 200 FHLB and Federal Reserve Bank stocks 160,871 160,871 — 160,871 — Loans held for sale 105,144 106,276 — 106,276 — Loans, net 18,262,237 18,435,809 — — 18,435,809 Bank owned life insurance 580,289 580,289 — 580,289 — Accrued interest receivable 70,977 70,977 70,977 — — Interest rate-related instruments 42,593 42,593 — 42,593 — Foreign currency exchange forwards 1,159 1,159 — 1,159 — Interest rate lock commitments to originate residential mortgage loans held for sale 2,584 2,584 — — 2,584 Purchased options (time deposit) 2,915 2,915 — 2,915 — Financial liabilities: Noninterest-bearing demand, savings, interest-bearing demand, and money market deposits $ 18,936,600 $ 18,936,600 $ — $ — $ 18,936,600 Brokered CDs and other time deposits 1,621,795 1,632,811 — 1,632,811 — Short-term funding 1,022,335 1,022,335 — 1,022,335 — Long-term funding 2,679,542 2,740,335 — 2,740,335 — Accrued interest payable 6,888 6,888 6,888 — — Interest rate-related instruments 44,857 44,857 — 44,857 — Foreign currency exchange forwards 960 960 — 960 — Forward commitments to sell residential mortgage loans 1,982 1,982 — — 1,982 Standby letters of credit (1) 3,164 3,164 — 3,164 — Written options (time deposit) 2,915 2,915 — 2,915 — December 31, 2014 Carrying Amount Fair Value Fair Value Measurements Using Level 1 Level 2 Level 3 ($ in Thousands) Financial assets: Cash and due from banks $ 444,113 $ 444,113 $ 444,113 $ — $ — Interest-bearing deposits in other financial institutions 571,924 571,924 571,924 — — Federal funds sold and securities purchased under agreements to resell 16,030 16,030 16,030 — — Investment securities held to maturity 404,455 413,067 — 413,067 — Investment securities available for sale 5,396,812 5,396,812 3,957 5,392,655 200 FHLB and Federal Reserve Bank stocks 189,107 189,107 — 189,107 — Loans held for sale 154,935 156,423 — 156,423 — Loans, net 17,327,544 17,427,647 — — 17,427,647 Bank owned life insurance 574,154 574,154 — 574,154 — Accrued interest receivable 67,573 67,573 67,573 — — Interest rate-related instruments 33,023 33,023 — 33,023 — Foreign currency exchange forwards 2,140 2,140 — 2,140 — Interest rate lock commitments to originate residential mortgage loans held for sale 1,947 1,947 — — 1,947 Purchased options (time deposit) 6,054 6,054 — 6,054 — Financial liabilities: Noninterest-bearing demand, savings, interest-bearing demand, and money market deposits $ 17,192,049 $ 17,192,049 $ — $ — $ 17,192,049 Brokered CDs and other time deposits 1,571,455 1,571,455 — 1,571,455 — Short-term funding 1,068,288 1,068,288 — 1,068,288 — Long-term funding 3,930,117 3,975,605 — 3,975,605 — Accrued interest payable 9,530 9,530 9,530 — — Interest rate-related instruments 35,372 35,372 — 35,372 — Foreign currency exchange forwards 1,957 1,957 — 1,957 — Standby letters of credit (1) 3,542 3,542 — 3,542 — Forward commitments to sell residential mortgage loans 2,435 2,435 — — 2,435 Written options (time deposit) 6,054 6,054 — 6,054 — (1) The commitment on standby letters of credit was $317 million and $353 million at September 30, 2015 and December 31, 2014 , respectively. See Note 13 for additional information on the standby letters of credit and for information on the fair value of lending-related commitments.</t>
  </si>
  <si>
    <t>Fair Value, Measurements, Recurring [Member]</t>
  </si>
  <si>
    <t>Assets and Liabilities Measured on Recurring Basis at Fair Value</t>
  </si>
  <si>
    <t>Assets and Liabilities Measured at Fair Value on a Recurring Basis Fair Value Measurements Using September 30, 2015 Level 1 Level 2 Level 3 ($ in Thousands) Assets: Investment securities available for sale: U.S. Treasury securities $ 1,002 $ 1,002 $ — $ — Municipal securities 427,701 — 427,701 — Residential mortgage-related securities: Government-sponsored enterprise (GSE) 3,088,923 — 3,088,923 — Private-label 1,746 — 1,746 — GSE commercial mortgage-related securities 1,877,581 — 1,877,581 — Other securities (debt and equity) 6,703 3,503 3,000 200 Total investment securities available for sale $ 5,403,656 $ 4,505 $ 5,398,951 $ 200 Derivatives (trading and other assets) $ 49,251 $ — $ 46,667 $ 2,584 Liabilities: Derivatives (trading and other liabilities) $ 50,714 $ — $ 48,732 $ 1,982 Fair Value Measurements Using December 31, 2014 Level 1 Level 2 Level 3 ($ in Thousands) Assets: Investment securities available for sale: U.S. Treasury securities $ 998 $ 998 $ — $ — Municipal securities 582,679 — 582,679 — Residential mortgage-related securities: GSE 3,730,789 — 3,730,789 — Private-label 2,294 — 2,294 — GSE commercial mortgage-related securities 1,073,893 — 1,073,893 — Other securities (debt and equity) 6,159 2,959 3,000 200 Total investment securities available for sale $ 5,396,812 $ 3,957 $ 5,392,655 $ 200 Derivatives (trading and other assets) $ 43,164 $ — $ 41,217 $ 1,947 Liabilities: Derivatives (trading and other liabilities) $ 45,818 $ — $ 43,383 $ 2,435</t>
  </si>
  <si>
    <t>Retirement Plans (Tables)</t>
  </si>
  <si>
    <t>Net period benefit cost for the pension and postretirement plans</t>
  </si>
  <si>
    <t xml:space="preserve"> Three Months Ended September 30, Nine Months Ended September 30, Year Ended December 31, 2015 2014 2015 2014 2014 ($ in Thousands) Components of Net Periodic Benefit Cost Pension Plan: Service cost $ 2,318 $ 2,975 $ 8,443 8,925 $ 11,058 Interest cost 1,678 1,790 4,963 5,370 7,132 Expected return on plan assets (5,379 ) (4,855 ) (16,079 ) (14,565 ) (19,922 ) Amortization of prior service cost 12 15 37 45 58 Amortization of actuarial loss 627 326 1,692 975 1,384 Total net periodic benefit cost $ (744 ) $ 251 $ (944 ) $ 750 $ (290 ) Postretirement Plan: Interest cost $ 35 $ 39 $ 105 116 $ 150 Amortization of actuarial gain — (9 ) — (26 ) (35 ) Total net periodic benefit cost $ 35 $ 30 $ 105 $ 90 $ 115</t>
  </si>
  <si>
    <t>Segment Reporting (Tables)</t>
  </si>
  <si>
    <t>Selected segment information</t>
  </si>
  <si>
    <t xml:space="preserve"> Segment Income Statement Data ($ in Thousands) Corporate and Commercial Specialty Community, Consumer, and Business Risk Management and Shared Services Consolidated Total Nine Months Ended September 30, 2015 Net interest income $ 230,130 $ 261,951 $ 12,729 $ 504,810 Noninterest income 36,222 200,042 10,249 246,513 Total revenue 266,352 461,993 22,978 751,323 Credit provision * 30,312 19,625 (32,437 ) 17,500 Noninterest expense 106,643 366,410 49,454 522,507 Income before income taxes 129,397 75,958 5,961 211,316 Income tax expense (benefit) 44,384 26,585 (5,163 ) 65,806 Net income $ 85,013 $ 49,373 $ 11,124 $ 145,510 Return on average allocated capital (ROCET1) ** 11.8 % 10.3 % 3.9 % 10.3 % Nine Months Ended September 30, 2014 Net interest income $ 220,973 $ 227,409 $ 57,924 $ 506,306 Noninterest income 35,971 168,287 16,418 220,676 Total revenue 256,944 395,696 74,342 726,982 Credit provision * 37,021 16,534 (42,555 ) 11,000 Noninterest expense 110,558 346,084 50,794 507,436 Income before income taxes 109,365 33,078 66,103 208,546 Income tax expense 35,767 11,388 19,620 66,775 Net income $ 73,598 $ 21,690 $ 46,483 $ 141,771 Return on average allocated capital (ROCET1) ** 12.8 % 5.4 % 9.8 % 9.8 % Segment Balance Sheet Data ($ in Thousands) Corporate and Commercial Specialty Community, Consumer, and Business Risk Management and Shared Services Consolidated Total Average Balances for YTD 3Q 2015 Average earning assets $ 9,373,312 $ 8,719,078 $ 6,326,258 $ 24,418,648 Average loans 9,363,936 8,719,078 71,378 18,154,392 Average deposits 5,730,918 10,786,342 3,145,612 19,662,872 Average allocated capital (CET1) ** $ 966,746 $ 640,116 $ 213,750 $ 1,820,612 Average Balances for YTD 3Q 2014 Average earning assets $ 8,933,616 $ 7,646,487 $ 5,933,220 $ 22,513,323 Average loans 8,922,631 7,646,487 85,115 16,654,233 Average deposits 5,129,046 9,872,624 2,347,059 17,348,729 Average allocated capital (CET1) ** $ 766,391 $ 535,528 $ 585,493 $ 1,887,412 Segment Income Statement Data Corporate and Commercial Specialty Community, Consumer, and Business Risk Management and Shared Services Consolidated Total Three Months Ended September 30, 2015 Net interest income $ 78,283 $ 88,209 $ 4,017 $ 170,509 Noninterest income 11,305 64,911 3,700 79,916 Total revenue 89,588 153,120 7,717 250,425 Credit provision * 10,851 5,963 (8,814 ) 8,000 Noninterest expense 37,293 122,393 11,750 171,436 Income before income taxes 41,444 24,764 4,781 70,989 Income tax expense (benefit) 13,955 8,667 (1,071 ) 21,551 Net income $ 27,489 $ 16,097 $ 5,852 $ 49,438 Return on average allocated capital (ROCET1) ** 11.0 % 10.1 % 6.7 % 10.2 % Three Months Ended September 30, 2014 Net interest income $ 72,474 $ 82,067 $ 18,089 $ 172,630 Noninterest income 11,888 54,601 8,419 74,908 Total revenue 84,362 136,668 26,508 247,538 Credit provision * 11,074 6,773 (16,847 ) 1,000 Noninterest expense 35,044 122,722 14,087 171,853 Income before income taxes 38,244 7,173 29,268 74,685 Income tax expense 12,343 2,467 9,668 24,478 Net income $ 25,901 $ 4,706 $ 19,600 $ 50,207 Return on average allocated capital (ROCET1) ** 13.8 % 3.2 % 13.4 % 10.4 % Segment Balance Sheet Data Corporate and Commercial Specialty Community, Consumer, and Business Risk Management and Shared Services Consolidated Total Average Balances for 3Q15 Average earning assets $ 9,475,469 $ 8,917,831 $ 6,440,714 $ 24,834,014 Average loans 9,466,761 8,917,831 68,157 18,452,749 Average deposits 6,044,306 10,969,172 3,280,121 20,293,599 Average allocated capital (CET1) ** $ 988,283 $ 632,878 $ 216,275 $ 1,837,436 Average Balances for 3Q14 Average earning assets $ 8,761,870 $ 8,310,839 $ 6,024,008 $ 23,096,717 Average loans 8,750,207 8,310,839 79,915 17,140,961 Average deposits 5,092,314 10,337,637 2,443,427 17,873,378 Average allocated capital (CET1) ** $ 744,792 $ 583,096 $ 543,358 $ 1,871,246 * The consolidated credit provision is equal to the actual reported provision for credit losses. ** The Federal Reserve establishes capital adequacy requirements for the Corporation, including Tier 1 capital. Tier 1 capital is comprised of common capital and certain redeemable, non-cumulative preferred stock. Average allocated capital represents average common equity Tier 1 which is defined as average Tier 1 capital excluding qualifying perpetual preferred stock and qualifying trust preferred securities. This is a non-GAAP financial measure. For segment reporting purposes, the ROCET1 reflects return on average allocated common equity Tier 1 ("CET1"). The ROCET1 for the Risk Management and Shared Services segment and the Consolidated Total is inclusive of the annualized effect of the preferred stock dividends.</t>
  </si>
  <si>
    <t>Accumulated Other Comprehensive Income (Loss) (Tables)</t>
  </si>
  <si>
    <t>Summary of activity in accumulated other comprehensive income (loss)</t>
  </si>
  <si>
    <t>($ in Thousands) Investments Securities Available For Sale Defined Benefit Pension and Postretirement Obligations Accumulated Other Comprehensive Income (Loss) Balance January 1, 2015 $ 18,512 $ (23,362 ) $ (4,850 ) Other comprehensive income before reclassifications 35,101 — 35,101 Amounts reclassified from accumulated other comprehensive income (loss) (4,038 ) 1,729 (2,309 ) Income tax expense (11,907 ) (659 ) (12,566 ) Net other comprehensive income during period 19,156 1,070 20,226 Balance September 30, 2015 $ 37,668 $ (22,292 ) $ 15,376 Balance January 1, 2014 $ (11,396 ) $ (12,848 ) $ (24,244 ) Other comprehensive income before reclassifications 36,061 — 36,061 Amounts reclassified from accumulated other comprehensive income (loss) (469 ) 994 525 Income tax expense (13,684 ) (383 ) (14,067 ) Net other comprehensive income during period 21,908 611 22,519 Balance September 30, 2014 $ 10,512 $ (12,237 ) $ (1,725 ) ($ in Thousands) Investments Securities Available For Sale Defined Benefit Pension and Postretirement Obligations Accumulated Other Comprehensive Income (Loss) Balance July 1, 2015 $ 25,282 $ (22,688 ) $ 2,594 Other comprehensive income before reclassifications 22,907 — 22,907 Amounts reclassified from accumulated other comprehensive income (loss) (2,796 ) 639 (2,157 ) Income tax expense (7,725 ) (243 ) (7,968 ) Net other comprehensive income during period 12,386 396 12,782 Balance September 30, 2015 $ 37,668 $ (22,292 ) $ 15,376 Balance July 1, 2014 $ 22,935 $ (12,441 ) $ 10,494 Other comprehensive loss before reclassifications (20,123 ) — (20,123 ) Amounts reclassified from accumulated other comprehensive income (loss) (57 ) 332 275 Income tax (expense) benefit 7,757 (128 ) 7,629 Net other comprehensive income (loss) during period (12,423 ) 204 (12,219 ) Balance September 30, 2014 $ 10,512 $ (12,237 ) $ (1,725 )</t>
  </si>
  <si>
    <t>Basis of Presentation (Details) - USD ($) $ in Thousands</t>
  </si>
  <si>
    <t>Reclassified Loans</t>
  </si>
  <si>
    <t>Home equity</t>
  </si>
  <si>
    <t>Balance Prior to Reclassification, Consumer, Home Equity</t>
  </si>
  <si>
    <t>Residential mortgage</t>
  </si>
  <si>
    <t>Balance Prior to Reclassification, Consumer, Mortgage</t>
  </si>
  <si>
    <t>Acquisition (Details) - USD ($) $ in Thousands</t>
  </si>
  <si>
    <t>Feb. 17, 2015</t>
  </si>
  <si>
    <t>Business Acquisition [Line Items]</t>
  </si>
  <si>
    <t>Cash and stock consideration</t>
  </si>
  <si>
    <t>Ahmann &amp; Martin Co. [Member]</t>
  </si>
  <si>
    <t>Maximum contingent consideration</t>
  </si>
  <si>
    <t>Goodwill acquired</t>
  </si>
  <si>
    <t>Other Intangible Assets [Member]</t>
  </si>
  <si>
    <t>Other intangible assets, additions during the period</t>
  </si>
  <si>
    <t>Earnings Per Common Share (Details) - USD ($) $ / shares in Units, shares in Thousands, $ in Thousands</t>
  </si>
  <si>
    <t>Common shareholder dividends</t>
  </si>
  <si>
    <t>Dividends on unvested share-based payment awards</t>
  </si>
  <si>
    <t>Undistributed earnings</t>
  </si>
  <si>
    <t>Undistributed earnings allocated to common shareholders</t>
  </si>
  <si>
    <t>Undistributed earnings allocated to unvested share-based payment awards</t>
  </si>
  <si>
    <t>Basic</t>
  </si>
  <si>
    <t>Distributed earnings to common shareholders</t>
  </si>
  <si>
    <t>Total common shareholders earnings, basic</t>
  </si>
  <si>
    <t>Diluted</t>
  </si>
  <si>
    <t>Total common shareholders earnings, diluted</t>
  </si>
  <si>
    <t>Weighted average common shares outstanding (in shares)</t>
  </si>
  <si>
    <t>Effect of dilutive common stock awards (in shares)</t>
  </si>
  <si>
    <t>Diluted weighted average common shares outstanding (in shares)</t>
  </si>
  <si>
    <t>Basic earnings per common share (in usd per share)</t>
  </si>
  <si>
    <t>Diluted earnings per common share (in usd per share)</t>
  </si>
  <si>
    <t>Earnings Per Share (Textuals) [Abstract]</t>
  </si>
  <si>
    <t>Number of antidilutive stock options excluded from the computation of diluted earnings per share</t>
  </si>
  <si>
    <t>Stock-Based Compensation Stock Option Activity (Details) - USD ($) $ / shares in Units, $ in Thousands</t>
  </si>
  <si>
    <t>Dividend yield</t>
  </si>
  <si>
    <t>2.00%</t>
  </si>
  <si>
    <t>Risk-free interest rate</t>
  </si>
  <si>
    <t>Weighted average expected volatility</t>
  </si>
  <si>
    <t>20.00%</t>
  </si>
  <si>
    <t>Weighted average expected life</t>
  </si>
  <si>
    <t>6 years</t>
  </si>
  <si>
    <t>Weighted average per share fair value of options</t>
  </si>
  <si>
    <t>Shares</t>
  </si>
  <si>
    <t>Stock Options Shares Outstanding, Beginning balance</t>
  </si>
  <si>
    <t>Granted</t>
  </si>
  <si>
    <t>Exercised</t>
  </si>
  <si>
    <t>Forfeited or expired</t>
  </si>
  <si>
    <t>Stock Options Shares Outstanding, Ending balance</t>
  </si>
  <si>
    <t>Options exercisable, shares</t>
  </si>
  <si>
    <t>Weighted Average Exercise Price</t>
  </si>
  <si>
    <t>Stock Options Outstanding, Weighted Average Exercise Price, Beginning balance</t>
  </si>
  <si>
    <t>Stock Options Outstanding, Weighted Average Exercise Price, Ending balance</t>
  </si>
  <si>
    <t>Options Exercisable, Weighted Average Exercise Price</t>
  </si>
  <si>
    <t>Stock Options Outstanding, Weighted Average Remaining Contractual Term</t>
  </si>
  <si>
    <t>6 years 18 days</t>
  </si>
  <si>
    <t>5 years 9 months 15 days</t>
  </si>
  <si>
    <t>Options exercisable, Weighted Average Remaining Contractual Term</t>
  </si>
  <si>
    <t>4 years 8 months 23 days</t>
  </si>
  <si>
    <t>4 years 4 months 28 days</t>
  </si>
  <si>
    <t>Stock Options Outstanding, Aggregate Intrinsic Value</t>
  </si>
  <si>
    <t>Options exercisable, Aggregate Intrinsic Value</t>
  </si>
  <si>
    <t>Stock Based Compensation Nonvested Stock Option Activity (Details) - $ / shares</t>
  </si>
  <si>
    <t>Share-based Compensation Arrangement by Share-based Payment Award, Options, Nonvested, Number of Shares [Roll Forward]</t>
  </si>
  <si>
    <t>Nonvested Stock Options [Member]</t>
  </si>
  <si>
    <t>Stock Option Shares Outstanding, Beginning Balance</t>
  </si>
  <si>
    <t>Vested</t>
  </si>
  <si>
    <t>Forfeited</t>
  </si>
  <si>
    <t>Stock Option Shares Outstanding, Ending Balance</t>
  </si>
  <si>
    <t>Share-based Compensation Arrangement by Share-based Payment Award, Options, Nonvested, Weighted Average Grant Date Fair Value [Abstract]</t>
  </si>
  <si>
    <t>Nonvested Weighted Average Grant Date Fair Value, Beginning balance</t>
  </si>
  <si>
    <t>Nonvested Weighted Average Grant Date Fair Value, Ending balance</t>
  </si>
  <si>
    <t>Stock Based Compensation Restricted Stock Activity (Details) - Restricted Stock Award [Member] - $ / shares</t>
  </si>
  <si>
    <t>Outstanding Shares, Beginning balance</t>
  </si>
  <si>
    <t>Outstanding Shares, Ending balance</t>
  </si>
  <si>
    <t>Weighted Average Grant Date Fair Value</t>
  </si>
  <si>
    <t>Outstanding, Weighted Average Grant Date Fair Value, Beginning balance</t>
  </si>
  <si>
    <t>Outstanding Weighted Average Grant Date Fair Value, Ending balance</t>
  </si>
  <si>
    <t>Stock Based Compensation (Details Textuals) - USD ($)</t>
  </si>
  <si>
    <t>Employee Stock Option [Member]</t>
  </si>
  <si>
    <t>Share-based Compensation Arrangement by Share-based Payment Award [Line Items]</t>
  </si>
  <si>
    <t>Intrinsic value of stock options exercised</t>
  </si>
  <si>
    <t>Total fair value of vested stock options</t>
  </si>
  <si>
    <t>Recognized compensation expense for vesting of stock options</t>
  </si>
  <si>
    <t>Recognized compensation expense for accelerated vesting of stock options</t>
  </si>
  <si>
    <t>Unvested share-based payment awards</t>
  </si>
  <si>
    <t>Restricted Stock Award [Member]</t>
  </si>
  <si>
    <t>Investment Securities AFS and HTM Securities Amortized Cost and Fair Value (Details) - USD ($) $ in Thousands</t>
  </si>
  <si>
    <t>Amortized cost</t>
  </si>
  <si>
    <t>Gross unrealized gains</t>
  </si>
  <si>
    <t>Gross unrealized losses</t>
  </si>
  <si>
    <t>Fair value</t>
  </si>
  <si>
    <t>Investment securities held to maturity:</t>
  </si>
  <si>
    <t>US Treasury Securities [Member]</t>
  </si>
  <si>
    <t>Obligations of state and political subdivisions (municipal securities) [Member]</t>
  </si>
  <si>
    <t>Federal National Mortgage Association Certificates and Obligations (FNMA) and Federal Home Loan Mortgage Corporation Certificates and Obligations (FHLMC) [Member]</t>
  </si>
  <si>
    <t>Government National Mortgage Association (GNMA) [Member]</t>
  </si>
  <si>
    <t>Private Label [Member]</t>
  </si>
  <si>
    <t>GSE commercial mortgage-related securities [Member]</t>
  </si>
  <si>
    <t>Other Debt And Other Equity Securities [Member]</t>
  </si>
  <si>
    <t>Investment Securities AFS and HTM Contractual Maturity Table (Details) - USD ($) $ in Thousands</t>
  </si>
  <si>
    <t>Amortized Cost</t>
  </si>
  <si>
    <t>Available for Sale, Due in one year or less</t>
  </si>
  <si>
    <t>Available for Sale, Due after one year through five years</t>
  </si>
  <si>
    <t>Available for Sale, Due after five years through ten years</t>
  </si>
  <si>
    <t>Available for Sale, Due after ten years</t>
  </si>
  <si>
    <t>Available for Sale, Total debt securities</t>
  </si>
  <si>
    <t>Fair Value</t>
  </si>
  <si>
    <t>Investment securities available for sale, amortized cost</t>
  </si>
  <si>
    <t>Ratio of Fair Value to Amortized Cost</t>
  </si>
  <si>
    <t>101.10%</t>
  </si>
  <si>
    <t>Held to Maturity, Due in one year or less</t>
  </si>
  <si>
    <t>Held to Maturity, Due after one year through five years</t>
  </si>
  <si>
    <t>Held to Maturity, Due after five years through ten years</t>
  </si>
  <si>
    <t>Held to Maturity, Due after ten years</t>
  </si>
  <si>
    <t>Held to Maturity, Total debt securities</t>
  </si>
  <si>
    <t>101.40%</t>
  </si>
  <si>
    <t>Equity Securities [Member]</t>
  </si>
  <si>
    <t>Investment Securities AFS and HTM Gross Unrealized Losses (Details) $ in Thousands</t>
  </si>
  <si>
    <t>Sep. 30, 2015USD ($)security</t>
  </si>
  <si>
    <t>Dec. 31, 2014USD ($)security</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Held-to-maturity Securities, Continuous Unrealized Loss Position [Abstract]</t>
  </si>
  <si>
    <t>Unrealized losses on held to maturity securities, less than 12 months</t>
  </si>
  <si>
    <t>Unrealized losses on held to maturity securities, 12 months or more</t>
  </si>
  <si>
    <t>Total unrealized losses on held to maturity securities</t>
  </si>
  <si>
    <t>Fair value of unrealized losses on held to maturity securities, less than 12 months</t>
  </si>
  <si>
    <t>Fair value of unrealized losses on held to maturity securities, 12 months or more</t>
  </si>
  <si>
    <t>Total fair value of unrealized losses on held to maturity securities</t>
  </si>
  <si>
    <t>Number of available for sale securities in a continuous unrealized loss position less than twelve months | security</t>
  </si>
  <si>
    <t>Number of available for sale securities in a continuous unrealized loss position for twelve months or more | security</t>
  </si>
  <si>
    <t>Obligations of state and political subdivisions (municipal securities) [Member] | Held To Maturity Securities In Unrealized Loss Positions Qualitative Disclosure Number Of Positions Less Than One Year [Member]</t>
  </si>
  <si>
    <t>Number of held to maturity securities in a continuous unrealized loss position | security</t>
  </si>
  <si>
    <t>Obligations of state and political subdivisions (municipal securities) [Member] | Held To Maturity Securities In Unrealized Loss Positions Qualitative Disclosure Number Of Positions Greater Than Or Equal To One Year [Member]</t>
  </si>
  <si>
    <t>Investment Securities Investment Securities Gains, Losses, and Proceeds (Details) - USD ($) $ in Thousands</t>
  </si>
  <si>
    <t>Gross gains</t>
  </si>
  <si>
    <t>Gross losses</t>
  </si>
  <si>
    <t>Proceeds from sales of investment securities</t>
  </si>
  <si>
    <t>Proceeds including Receivable from Sale of Available-for-sale Securities</t>
  </si>
  <si>
    <t>Investment Securities (Details Textuals) - USD ($) $ in Thousands</t>
  </si>
  <si>
    <t>Jun. 30, 2015</t>
  </si>
  <si>
    <t>Federal Home Loan Bank Stock</t>
  </si>
  <si>
    <t>Federal Reserve Bank Stock</t>
  </si>
  <si>
    <t>Proceeds from the sale of FHLB stock</t>
  </si>
  <si>
    <t>Payments to Acquire Federal Home Loan Bank Stock</t>
  </si>
  <si>
    <t>Loans, Allowance for Credit Losses, and Credit Quality Loan Composition (Details) - USD ($) $ in Thousands</t>
  </si>
  <si>
    <t>Commercial and industrial</t>
  </si>
  <si>
    <t>Commercial real estate - owner occupied</t>
  </si>
  <si>
    <t>Lease financing</t>
  </si>
  <si>
    <t>Commercial and business lending</t>
  </si>
  <si>
    <t>Commercial real estate - investor</t>
  </si>
  <si>
    <t>Real estate construction</t>
  </si>
  <si>
    <t>Commercial real estate lending</t>
  </si>
  <si>
    <t>Total commercial</t>
  </si>
  <si>
    <t>Installment and credit cards</t>
  </si>
  <si>
    <t>Total consumer</t>
  </si>
  <si>
    <t>Total loans</t>
  </si>
  <si>
    <t>Loans, Allowance for Credit Losses, and Credit Quality Changes in the Allowance for Loan Losses (Details) - USD ($) $ in Thousands</t>
  </si>
  <si>
    <t>Loans and Leases Receivable, Allowance, Beginning Balance</t>
  </si>
  <si>
    <t>Provision for loan losses</t>
  </si>
  <si>
    <t>Charge offs</t>
  </si>
  <si>
    <t>Recoveries</t>
  </si>
  <si>
    <t>Net charge offs</t>
  </si>
  <si>
    <t>Loans and Leases Receivable, Allowance, Ending Balance</t>
  </si>
  <si>
    <t>Changes in the allowance for unfunded commitments</t>
  </si>
  <si>
    <t>Allowance for Credit Losses</t>
  </si>
  <si>
    <t>Reserve for Off-balance Sheet Activities [Member]</t>
  </si>
  <si>
    <t>Balance at beginning of period</t>
  </si>
  <si>
    <t>Provision for unfunded commitments</t>
  </si>
  <si>
    <t>Balance at end of period</t>
  </si>
  <si>
    <t>Loans, Allowance for Credit Losses, and Credit Quality Changes in the Allowance for Loan Losses by Portfolio Segment (Details) - USD ($) $ in Thousands</t>
  </si>
  <si>
    <t>Allowance for loan losses:</t>
  </si>
  <si>
    <t>Ending balance impaired loans individually evaluated for impairment</t>
  </si>
  <si>
    <t>Ending balance impaired loans collectively evaluated for impairment</t>
  </si>
  <si>
    <t>Total impaired loans</t>
  </si>
  <si>
    <t>Ending balance all other loans collectively evaluated for impairment</t>
  </si>
  <si>
    <t>Loans [Abstract]</t>
  </si>
  <si>
    <t>Commercial and Industrial [Member]</t>
  </si>
  <si>
    <t>Commercial Real Estate Owner Occupied [Member]</t>
  </si>
  <si>
    <t>Lease Financing [Member]</t>
  </si>
  <si>
    <t>Commercial Real Estate Investor [Member]</t>
  </si>
  <si>
    <t>Real Estate Construction Port Folio Segment [Member]</t>
  </si>
  <si>
    <t>Home Equity Portfolio [Member]</t>
  </si>
  <si>
    <t>Installment and Credit Cards Portfolio Segment [Member]</t>
  </si>
  <si>
    <t>Residential Portfolio Segment [Member]</t>
  </si>
  <si>
    <t>Loans, Allowance for Credit Losses, and Credit Quality Commercial Loans by Credit Quality Indicator (Details) - USD ($) $ in Thousands</t>
  </si>
  <si>
    <t>Commercial loans by credit quality indicator</t>
  </si>
  <si>
    <t>Pass [Member]</t>
  </si>
  <si>
    <t>Special Mention [Member]</t>
  </si>
  <si>
    <t>Potential Problem [Member]</t>
  </si>
  <si>
    <t>Impaired [Member]</t>
  </si>
  <si>
    <t>Loans, Allowance for Credit Losses, and Credit Quality Consumer Loans by Credit Quality Indicator (Details) - USD ($) $ in Thousands</t>
  </si>
  <si>
    <t>Consumer Loans by credit quality indicator [Abstract]</t>
  </si>
  <si>
    <t>Performing Financing Receivable [Member]</t>
  </si>
  <si>
    <t>30 To 89 Days Past Due [Member]</t>
  </si>
  <si>
    <t>Loans, Allowance for Credit Losses, and Credit Quality Loans by Past Due Status (Details) - USD ($) $ in Thousands</t>
  </si>
  <si>
    <t>Total Past Due</t>
  </si>
  <si>
    <t>Current</t>
  </si>
  <si>
    <t>Accruing loans past due 90 days or more</t>
  </si>
  <si>
    <t>Percent of current nonaccrual loans</t>
  </si>
  <si>
    <t>62.00%</t>
  </si>
  <si>
    <t>54.00%</t>
  </si>
  <si>
    <t>Commercial And Industrial Financing Receivable [Member]</t>
  </si>
  <si>
    <t>Commercial And Business Lending [Member]</t>
  </si>
  <si>
    <t>Real Estate Construction [Member]</t>
  </si>
  <si>
    <t>Commercial Real Estate Lending [Member]</t>
  </si>
  <si>
    <t>Commercial Financing Receivable [Member]</t>
  </si>
  <si>
    <t>Home Equity [Member]</t>
  </si>
  <si>
    <t>Installment and Credit Cards [Member]</t>
  </si>
  <si>
    <t>Residential Mortgage [Member]</t>
  </si>
  <si>
    <t>Accruing Loans [Member]</t>
  </si>
  <si>
    <t>Accruing Loans [Member] | Commercial And Industrial Financing Receivable [Member]</t>
  </si>
  <si>
    <t>Accruing Loans [Member] | Commercial Real Estate Owner Occupied [Member]</t>
  </si>
  <si>
    <t>Accruing Loans [Member] | Lease Financing [Member]</t>
  </si>
  <si>
    <t>Accruing Loans [Member] | Commercial And Business Lending [Member]</t>
  </si>
  <si>
    <t>Accruing Loans [Member] | Commercial Real Estate Investor [Member]</t>
  </si>
  <si>
    <t>Accruing Loans [Member] | Real Estate Construction [Member]</t>
  </si>
  <si>
    <t>Accruing Loans [Member] | Commercial Real Estate Lending [Member]</t>
  </si>
  <si>
    <t>Accruing Loans [Member] | Commercial Financing Receivable [Member]</t>
  </si>
  <si>
    <t>Accruing Loans [Member] | Home Equity [Member]</t>
  </si>
  <si>
    <t>Accruing Loans [Member] | Installment and Credit Cards [Member]</t>
  </si>
  <si>
    <t>Accruing Loans [Member] | Residential Mortgage [Member]</t>
  </si>
  <si>
    <t>Accruing Loans [Member] | Consumer Loan [Member]</t>
  </si>
  <si>
    <t>Nonaccrual Loan [Member]</t>
  </si>
  <si>
    <t>Nonaccrual Loan [Member] | Commercial And Industrial Financing Receivable [Member]</t>
  </si>
  <si>
    <t>Nonaccrual Loan [Member] | Commercial Real Estate Owner Occupied [Member]</t>
  </si>
  <si>
    <t>Nonaccrual Loan [Member] | Lease Financing [Member]</t>
  </si>
  <si>
    <t>Nonaccrual Loan [Member] | Commercial And Business Lending [Member]</t>
  </si>
  <si>
    <t>Nonaccrual Loan [Member] | Commercial Real Estate Investor [Member]</t>
  </si>
  <si>
    <t>Nonaccrual Loan [Member] | Real Estate Construction [Member]</t>
  </si>
  <si>
    <t>Nonaccrual Loan [Member] | Commercial Real Estate Lending [Member]</t>
  </si>
  <si>
    <t>Nonaccrual Loan [Member] | Commercial Financing Receivable [Member]</t>
  </si>
  <si>
    <t>Nonaccrual Loan [Member] | Home Equity [Member]</t>
  </si>
  <si>
    <t>Nonaccrual Loan [Member] | Installment and Credit Cards [Member]</t>
  </si>
  <si>
    <t>Nonaccrual Loan [Member] | Residential Mortgage [Member]</t>
  </si>
  <si>
    <t>Nonaccrual Loan [Member] | Consumer Loan [Member]</t>
  </si>
  <si>
    <t>Financing Receivables, 30 to 59 Days Past Due [Member]</t>
  </si>
  <si>
    <t>Financing Receivables, 30 to 59 Days Past Due [Member] | Commercial And Industrial Financing Receivable [Member]</t>
  </si>
  <si>
    <t>Financing Receivables, 30 to 59 Days Past Due [Member] | Commercial Real Estate Owner Occupied [Member]</t>
  </si>
  <si>
    <t>Financing Receivables, 30 to 59 Days Past Due [Member] | Lease Financing [Member]</t>
  </si>
  <si>
    <t>Financing Receivables, 30 to 59 Days Past Due [Member] | Commercial And Business Lending [Member]</t>
  </si>
  <si>
    <t>Financing Receivables, 30 to 59 Days Past Due [Member] | Commercial Real Estate Investor [Member]</t>
  </si>
  <si>
    <t>Financing Receivables, 30 to 59 Days Past Due [Member] | Real Estate Construction [Member]</t>
  </si>
  <si>
    <t>Financing Receivables, 30 to 59 Days Past Due [Member] | Commercial Real Estate Lending [Member]</t>
  </si>
  <si>
    <t>Financing Receivables, 30 to 59 Days Past Due [Member] | Commercial Financing Receivable [Member]</t>
  </si>
  <si>
    <t>Financing Receivables, 30 to 59 Days Past Due [Member] | Home Equity [Member]</t>
  </si>
  <si>
    <t>Financing Receivables, 30 to 59 Days Past Due [Member] | Installment and Credit Cards [Member]</t>
  </si>
  <si>
    <t>Financing Receivables, 30 to 59 Days Past Due [Member] | Residential Mortgage [Member]</t>
  </si>
  <si>
    <t>Financing Receivables, 30 to 59 Days Past Due [Member] | Consumer Loan [Member]</t>
  </si>
  <si>
    <t>Financing Receivables, 30 to 59 Days Past Due [Member] | Accruing Loans [Member]</t>
  </si>
  <si>
    <t>Financing Receivables, 30 to 59 Days Past Due [Member] | Accruing Loans [Member] | Commercial And Industrial Financing Receivable [Member]</t>
  </si>
  <si>
    <t>Financing Receivables, 30 to 59 Days Past Due [Member] | Accruing Loans [Member] | Commercial Real Estate Owner Occupied [Member]</t>
  </si>
  <si>
    <t>Financing Receivables, 30 to 59 Days Past Due [Member] | Accruing Loans [Member] | Lease Financing [Member]</t>
  </si>
  <si>
    <t>Financing Receivables, 30 to 59 Days Past Due [Member] | Accruing Loans [Member] | Commercial And Business Lending [Member]</t>
  </si>
  <si>
    <t>Financing Receivables, 30 to 59 Days Past Due [Member] | Accruing Loans [Member] | Commercial Real Estate Investor [Member]</t>
  </si>
  <si>
    <t>Financing Receivables, 30 to 59 Days Past Due [Member] | Accruing Loans [Member] | Real Estate Construction [Member]</t>
  </si>
  <si>
    <t>Financing Receivables, 30 to 59 Days Past Due [Member] | Accruing Loans [Member] | Commercial Real Estate Lending [Member]</t>
  </si>
  <si>
    <t>Financing Receivables, 30 to 59 Days Past Due [Member] | Accruing Loans [Member] | Commercial Financing Receivable [Member]</t>
  </si>
  <si>
    <t>Financing Receivables, 30 to 59 Days Past Due [Member] | Accruing Loans [Member] | Home Equity [Member]</t>
  </si>
  <si>
    <t>Financing Receivables, 30 to 59 Days Past Due [Member] | Accruing Loans [Member] | Installment and Credit Cards [Member]</t>
  </si>
  <si>
    <t>Financing Receivables, 30 to 59 Days Past Due [Member] | Accruing Loans [Member] | Residential Mortgage [Member]</t>
  </si>
  <si>
    <t>Financing Receivables, 30 to 59 Days Past Due [Member] | Accruing Loans [Member] | Consumer Loan [Member]</t>
  </si>
  <si>
    <t>Financing Receivables, 30 to 59 Days Past Due [Member] | Nonaccrual Loan [Member]</t>
  </si>
  <si>
    <t>Financing Receivables, 30 to 59 Days Past Due [Member] | Nonaccrual Loan [Member] | Commercial And Industrial Financing Receivable [Member]</t>
  </si>
  <si>
    <t>Financing Receivables, 30 to 59 Days Past Due [Member] | Nonaccrual Loan [Member] | Commercial Real Estate Owner Occupied [Member]</t>
  </si>
  <si>
    <t>Financing Receivables, 30 to 59 Days Past Due [Member] | Nonaccrual Loan [Member] | Lease Financing [Member]</t>
  </si>
  <si>
    <t>Financing Receivables, 30 to 59 Days Past Due [Member] | Nonaccrual Loan [Member] | Commercial And Business Lending [Member]</t>
  </si>
  <si>
    <t>Financing Receivables, 30 to 59 Days Past Due [Member] | Nonaccrual Loan [Member] | Commercial Real Estate Investor [Member]</t>
  </si>
  <si>
    <t>Financing Receivables, 30 to 59 Days Past Due [Member] | Nonaccrual Loan [Member] | Real Estate Construction [Member]</t>
  </si>
  <si>
    <t>Financing Receivables, 30 to 59 Days Past Due [Member] | Nonaccrual Loan [Member] | Commercial Real Estate Lending [Member]</t>
  </si>
  <si>
    <t>Financing Receivables, 30 to 59 Days Past Due [Member] | Nonaccrual Loan [Member] | Commercial Financing Receivable [Member]</t>
  </si>
  <si>
    <t>Financing Receivables, 30 to 59 Days Past Due [Member] | Nonaccrual Loan [Member] | Home Equity [Member]</t>
  </si>
  <si>
    <t>Financing Receivables, 30 to 59 Days Past Due [Member] | Nonaccrual Loan [Member] | Installment and Credit Cards [Member]</t>
  </si>
  <si>
    <t>Financing Receivables, 30 to 59 Days Past Due [Member] | Nonaccrual Loan [Member] | Residential Mortgage [Member]</t>
  </si>
  <si>
    <t>Financing Receivables, 30 to 59 Days Past Due [Member] | Nonaccrual Loan [Member] | Consumer Loan [Member]</t>
  </si>
  <si>
    <t>Financing Receivables, 60 to 89 Days Past Due [Member]</t>
  </si>
  <si>
    <t>Financing Receivables, 60 to 89 Days Past Due [Member] | Commercial And Industrial Financing Receivable [Member]</t>
  </si>
  <si>
    <t>Financing Receivables, 60 to 89 Days Past Due [Member] | Commercial Real Estate Owner Occupied [Member]</t>
  </si>
  <si>
    <t>Financing Receivables, 60 to 89 Days Past Due [Member] | Lease Financing [Member]</t>
  </si>
  <si>
    <t>Financing Receivables, 60 to 89 Days Past Due [Member] | Commercial And Business Lending [Member]</t>
  </si>
  <si>
    <t>Financing Receivables, 60 to 89 Days Past Due [Member] | Commercial Real Estate Investor [Member]</t>
  </si>
  <si>
    <t>Financing Receivables, 60 to 89 Days Past Due [Member] | Real Estate Construction [Member]</t>
  </si>
  <si>
    <t>Financing Receivables, 60 to 89 Days Past Due [Member] | Commercial Real Estate Lending [Member]</t>
  </si>
  <si>
    <t>Financing Receivables, 60 to 89 Days Past Due [Member] | Commercial Financing Receivable [Member]</t>
  </si>
  <si>
    <t>Financing Receivables, 60 to 89 Days Past Due [Member] | Home Equity [Member]</t>
  </si>
  <si>
    <t>Financing Receivables, 60 to 89 Days Past Due [Member] | Installment and Credit Cards [Member]</t>
  </si>
  <si>
    <t>Financing Receivables, 60 to 89 Days Past Due [Member] | Residential Mortgage [Member]</t>
  </si>
  <si>
    <t>Financing Receivables, 60 to 89 Days Past Due [Member] | Consumer Loan [Member]</t>
  </si>
  <si>
    <t>Financing Receivables, 60 to 89 Days Past Due [Member] | Accruing Loans [Member]</t>
  </si>
  <si>
    <t>Financing Receivables, 60 to 89 Days Past Due [Member] | Accruing Loans [Member] | Commercial And Industrial Financing Receivable [Member]</t>
  </si>
  <si>
    <t>Financing Receivables, 60 to 89 Days Past Due [Member] | Accruing Loans [Member] | Commercial Real Estate Owner Occupied [Member]</t>
  </si>
  <si>
    <t>Financing Receivables, 60 to 89 Days Past Due [Member] | Accruing Loans [Member] | Lease Financing [Member]</t>
  </si>
  <si>
    <t>Financing Receivables, 60 to 89 Days Past Due [Member] | Accruing Loans [Member] | Commercial And Business Lending [Member]</t>
  </si>
  <si>
    <t>Financing Receivables, 60 to 89 Days Past Due [Member] | Accruing Loans [Member] | Commercial Real Estate Investor [Member]</t>
  </si>
  <si>
    <t>Financing Receivables, 60 to 89 Days Past Due [Member] | Accruing Loans [Member] | Real Estate Construction [Member]</t>
  </si>
  <si>
    <t>Financing Receivables, 60 to 89 Days Past Due [Member] | Accruing Loans [Member] | Commercial Real Estate Lending [Member]</t>
  </si>
  <si>
    <t>Financing Receivables, 60 to 89 Days Past Due [Member] | Accruing Loans [Member] | Commercial Financing Receivable [Member]</t>
  </si>
  <si>
    <t>Financing Receivables, 60 to 89 Days Past Due [Member] | Accruing Loans [Member] | Home Equity [Member]</t>
  </si>
  <si>
    <t>Financing Receivables, 60 to 89 Days Past Due [Member] | Accruing Loans [Member] | Installment and Credit Cards [Member]</t>
  </si>
  <si>
    <t>Financing Receivables, 60 to 89 Days Past Due [Member] | Accruing Loans [Member] | Residential Mortgage [Member]</t>
  </si>
  <si>
    <t>Financing Receivables, 60 to 89 Days Past Due [Member] | Accruing Loans [Member] | Consumer Loan [Member]</t>
  </si>
  <si>
    <t>Financing Receivables, 60 to 89 Days Past Due [Member] | Nonaccrual Loan [Member]</t>
  </si>
  <si>
    <t>Financing Receivables, 60 to 89 Days Past Due [Member] | Nonaccrual Loan [Member] | Commercial And Industrial Financing Receivable [Member]</t>
  </si>
  <si>
    <t>Financing Receivables, 60 to 89 Days Past Due [Member] | Nonaccrual Loan [Member] | Commercial Real Estate Owner Occupied [Member]</t>
  </si>
  <si>
    <t>Financing Receivables, 60 to 89 Days Past Due [Member] | Nonaccrual Loan [Member] | Lease Financing [Member]</t>
  </si>
  <si>
    <t>Financing Receivables, 60 to 89 Days Past Due [Member] | Nonaccrual Loan [Member] | Commercial And Business Lending [Member]</t>
  </si>
  <si>
    <t>Financing Receivables, 60 to 89 Days Past Due [Member] | Nonaccrual Loan [Member] | Commercial Real Estate Investor [Member]</t>
  </si>
  <si>
    <t>Financing Receivables, 60 to 89 Days Past Due [Member] | Nonaccrual Loan [Member] | Real Estate Construction [Member]</t>
  </si>
  <si>
    <t>Financing Receivables, 60 to 89 Days Past Due [Member] | Nonaccrual Loan [Member] | Commercial Real Estate Lending [Member]</t>
  </si>
  <si>
    <t>Financing Receivables, 60 to 89 Days Past Due [Member] | Nonaccrual Loan [Member] | Commercial Financing Receivable [Member]</t>
  </si>
  <si>
    <t>Financing Receivables, 60 to 89 Days Past Due [Member] | Nonaccrual Loan [Member] | Home Equity [Member]</t>
  </si>
  <si>
    <t>Financing Receivables, 60 to 89 Days Past Due [Member] | Nonaccrual Loan [Member] | Installment and Credit Cards [Member]</t>
  </si>
  <si>
    <t>Financing Receivables, 60 to 89 Days Past Due [Member] | Nonaccrual Loan [Member] | Residential Mortgage [Member]</t>
  </si>
  <si>
    <t>Financing Receivables, 60 to 89 Days Past Due [Member] | Nonaccrual Loan [Member] | Consumer Loan [Member]</t>
  </si>
  <si>
    <t>Financing Receivables, Equal to Greater than 90 Days Past Due [Member]</t>
  </si>
  <si>
    <t>Financing Receivables, Equal to Greater than 90 Days Past Due [Member] | Commercial And Industrial Financing Receivable [Member]</t>
  </si>
  <si>
    <t>Financing Receivables, Equal to Greater than 90 Days Past Due [Member] | Commercial Real Estate Owner Occupied [Member]</t>
  </si>
  <si>
    <t>Financing Receivables, Equal to Greater than 90 Days Past Due [Member] | Lease Financing [Member]</t>
  </si>
  <si>
    <t>Financing Receivables, Equal to Greater than 90 Days Past Due [Member] | Commercial And Business Lending [Member]</t>
  </si>
  <si>
    <t>Financing Receivables, Equal to Greater than 90 Days Past Due [Member] | Commercial Real Estate Investor [Member]</t>
  </si>
  <si>
    <t>Financing Receivables, Equal to Greater than 90 Days Past Due [Member] | Real Estate Construction [Member]</t>
  </si>
  <si>
    <t>Financing Receivables, Equal to Greater than 90 Days Past Due [Member] | Commercial Real Estate Lending [Member]</t>
  </si>
  <si>
    <t>Financing Receivables, Equal to Greater than 90 Days Past Due [Member] | Commercial Financing Receivable [Member]</t>
  </si>
  <si>
    <t>Financing Receivables, Equal to Greater than 90 Days Past Due [Member] | Home Equity [Member]</t>
  </si>
  <si>
    <t>Financing Receivables, Equal to Greater than 90 Days Past Due [Member] | Installment and Credit Cards [Member]</t>
  </si>
  <si>
    <t>Financing Receivables, Equal to Greater than 90 Days Past Due [Member] | Residential Mortgage [Member]</t>
  </si>
  <si>
    <t>Financing Receivables, Equal to Greater than 90 Days Past Due [Member] | Consumer Loan [Member]</t>
  </si>
  <si>
    <t>Financing Receivables, Equal to Greater than 90 Days Past Due [Member] | Accruing Loans [Member]</t>
  </si>
  <si>
    <t>Financing Receivables, Equal to Greater than 90 Days Past Due [Member] | Accruing Loans [Member] | Commercial And Industrial Financing Receivable [Member]</t>
  </si>
  <si>
    <t>Financing Receivables, Equal to Greater than 90 Days Past Due [Member] | Accruing Loans [Member] | Commercial Real Estate Owner Occupied [Member]</t>
  </si>
  <si>
    <t>Financing Receivables, Equal to Greater than 90 Days Past Due [Member] | Accruing Loans [Member] | Lease Financing [Member]</t>
  </si>
  <si>
    <t>Financing Receivables, Equal to Greater than 90 Days Past Due [Member] | Accruing Loans [Member] | Commercial And Business Lending [Member]</t>
  </si>
  <si>
    <t>Financing Receivables, Equal to Greater than 90 Days Past Due [Member] | Accruing Loans [Member] | Commercial Real Estate Investor [Member]</t>
  </si>
  <si>
    <t>Financing Receivables, Equal to Greater than 90 Days Past Due [Member] | Accruing Loans [Member] | Real Estate Construction [Member]</t>
  </si>
  <si>
    <t>Financing Receivables, Equal to Greater than 90 Days Past Due [Member] | Accruing Loans [Member] | Commercial Real Estate Lending [Member]</t>
  </si>
  <si>
    <t>Financing Receivables, Equal to Greater than 90 Days Past Due [Member] | Accruing Loans [Member] | Commercial Financing Receivable [Member]</t>
  </si>
  <si>
    <t>Financing Receivables, Equal to Greater than 90 Days Past Due [Member] | Accruing Loans [Member] | Home Equity [Member]</t>
  </si>
  <si>
    <t>Financing Receivables, Equal to Greater than 90 Days Past Due [Member] | Accruing Loans [Member] | Installment and Credit Cards [Member]</t>
  </si>
  <si>
    <t>Financing Receivables, Equal to Greater than 90 Days Past Due [Member] | Accruing Loans [Member] | Residential Mortgage [Member]</t>
  </si>
  <si>
    <t>Financing Receivables, Equal to Greater than 90 Days Past Due [Member] | Accruing Loans [Member] | Consumer Loan [Member]</t>
  </si>
  <si>
    <t>Financing Receivables, Equal to Greater than 90 Days Past Due [Member] | Nonaccrual Loan [Member]</t>
  </si>
  <si>
    <t>Financing Receivables, Equal to Greater than 90 Days Past Due [Member] | Nonaccrual Loan [Member] | Commercial And Industrial Financing Receivable [Member]</t>
  </si>
  <si>
    <t>Financing Receivables, Equal to Greater than 90 Days Past Due [Member] | Nonaccrual Loan [Member] | Commercial Real Estate Owner Occupied [Member]</t>
  </si>
  <si>
    <t>Financing Receivables, Equal to Greater than 90 Days Past Due [Member] | Nonaccrual Loan [Member] | Lease Financing [Member]</t>
  </si>
  <si>
    <t>Financing Receivables, Equal to Greater than 90 Days Past Due [Member] | Nonaccrual Loan [Member] | Commercial And Business Lending [Member]</t>
  </si>
  <si>
    <t>Financing Receivables, Equal to Greater than 90 Days Past Due [Member] | Nonaccrual Loan [Member] | Commercial Real Estate Investor [Member]</t>
  </si>
  <si>
    <t>Financing Receivables, Equal to Greater than 90 Days Past Due [Member] | Nonaccrual Loan [Member] | Real Estate Construction [Member]</t>
  </si>
  <si>
    <t>Financing Receivables, Equal to Greater than 90 Days Past Due [Member] | Nonaccrual Loan [Member] | Commercial Real Estate Lending [Member]</t>
  </si>
  <si>
    <t>Financing Receivables, Equal to Greater than 90 Days Past Due [Member] | Nonaccrual Loan [Member] | Commercial Financing Receivable [Member]</t>
  </si>
  <si>
    <t>Financing Receivables, Equal to Greater than 90 Days Past Due [Member] | Nonaccrual Loan [Member] | Home Equity [Member]</t>
  </si>
  <si>
    <t>Financing Receivables, Equal to Greater than 90 Days Past Due [Member] | Nonaccrual Loan [Member] | Installment and Credit Cards [Member]</t>
  </si>
  <si>
    <t>Financing Receivables, Equal to Greater than 90 Days Past Due [Member] | Nonaccrual Loan [Member] | Residential Mortgage [Member]</t>
  </si>
  <si>
    <t>Financing Receivables, Equal to Greater than 90 Days Past Due [Member] | Nonaccrual Loan [Member] | Consumer Loan [Member]</t>
  </si>
  <si>
    <t>Loans, Allowance for Credit Losses, and Credit Quality Impaired Loans Recorded Investment, Unpaid Principal Balance, Related Allowance, Average Recorded Investment, and Interest Income Recognized (Details) - USD ($) $ in Thousands</t>
  </si>
  <si>
    <t>Summarize of nonaccrual loans, accruing loans past due 90 days or more, and restructured loans</t>
  </si>
  <si>
    <t>Recorded Investment</t>
  </si>
  <si>
    <t>Unpaid Principal Balance</t>
  </si>
  <si>
    <t>Related Allowance</t>
  </si>
  <si>
    <t>YTD Average Recorded Investment</t>
  </si>
  <si>
    <t>YTD Interest Income Recognized</t>
  </si>
  <si>
    <t>Interest income recognized on accruing restructured loans</t>
  </si>
  <si>
    <t>Fair Value Mark</t>
  </si>
  <si>
    <t>82.00%</t>
  </si>
  <si>
    <t>72.00%</t>
  </si>
  <si>
    <t>Loans With Related Allowance [Member]</t>
  </si>
  <si>
    <t>Loans With No Related Allowance [Member]</t>
  </si>
  <si>
    <t>Commercial And Industrial Financing Receivable [Member] | Loans With Related Allowance [Member]</t>
  </si>
  <si>
    <t>Commercial And Industrial Financing Receivable [Member] | Loans With No Related Allowance [Member]</t>
  </si>
  <si>
    <t>Commercial Real Estate Owner Occupied [Member] | Loans With Related Allowance [Member]</t>
  </si>
  <si>
    <t>Commercial Real Estate Owner Occupied [Member] | Loans With No Related Allowance [Member]</t>
  </si>
  <si>
    <t>Lease Financing [Member] | Loans With Related Allowance [Member]</t>
  </si>
  <si>
    <t>Lease Financing [Member] | Loans With No Related Allowance [Member]</t>
  </si>
  <si>
    <t>Commercial And Business Lending [Member] | Loans With Related Allowance [Member]</t>
  </si>
  <si>
    <t>Commercial And Business Lending [Member] | Loans With No Related Allowance [Member]</t>
  </si>
  <si>
    <t>Commercial Real Estate Investor [Member] | Loans With Related Allowance [Member]</t>
  </si>
  <si>
    <t>Commercial Real Estate Investor [Member] | Loans With No Related Allowance [Member]</t>
  </si>
  <si>
    <t>Real Estate Construction [Member] | Loans With Related Allowance [Member]</t>
  </si>
  <si>
    <t>Real Estate Construction [Member] | Loans With No Related Allowance [Member]</t>
  </si>
  <si>
    <t>Commercial Real Estate Lending [Member] | Loans With Related Allowance [Member]</t>
  </si>
  <si>
    <t>Commercial Real Estate Lending [Member] | Loans With No Related Allowance [Member]</t>
  </si>
  <si>
    <t>Commercial Financing Receivable [Member] | Loans With Related Allowance [Member]</t>
  </si>
  <si>
    <t>Commercial Financing Receivable [Member] | Loans With No Related Allowance [Member]</t>
  </si>
  <si>
    <t>Home Equity [Member] | Loans With Related Allowance [Member]</t>
  </si>
  <si>
    <t>Home Equity [Member] | Loans With No Related Allowance [Member]</t>
  </si>
  <si>
    <t>Installment and Credit Cards [Member] | Loans With Related Allowance [Member]</t>
  </si>
  <si>
    <t>Installment and Credit Cards [Member] | Loans With No Related Allowance [Member]</t>
  </si>
  <si>
    <t>Residential Mortgage [Member] | Loans With Related Allowance [Member]</t>
  </si>
  <si>
    <t>Residential Mortgage [Member] | Loans With No Related Allowance [Member]</t>
  </si>
  <si>
    <t>Consumer Loan [Member] | Loans With Related Allowance [Member]</t>
  </si>
  <si>
    <t>Consumer Loan [Member] | Loans With No Related Allowance [Member]</t>
  </si>
  <si>
    <t>Loans, Allowance for Credit Losses, and Credit Quality Troubled Debt Restructurings Performing and Nonaccrual (Details) - USD ($) $ in Thousands</t>
  </si>
  <si>
    <t>Financing Receivable, Modifications [Line Items]</t>
  </si>
  <si>
    <t>Performing Restructured Loans</t>
  </si>
  <si>
    <t>Nonaccrual Restructured Loans</t>
  </si>
  <si>
    <t>Loans, Allowance for Credit Losses, and Credit Quality Loans Modified in a Troubled Debt Restructuring (Details) $ in Thousands</t>
  </si>
  <si>
    <t>Sep. 30, 2015USD ($)loan</t>
  </si>
  <si>
    <t>Sep. 30, 2014USD ($)loan</t>
  </si>
  <si>
    <t>Number of Loans | loan</t>
  </si>
  <si>
    <t>Loans, Allowance for Credit Losses, and Credit Quality Troubled Debt Restructurings Subsequent Default (Details) $ in Thousands</t>
  </si>
  <si>
    <t>Loans, Allowance for Credit Losses, and Credit Quality (Details Textuals) - USD ($) $ in Thousands</t>
  </si>
  <si>
    <t>Dec. 31, 2013</t>
  </si>
  <si>
    <t>Financing Receivable, Allowance for Credit Losses [Line Items]</t>
  </si>
  <si>
    <t>Loans and Leases Receivable, Allowance</t>
  </si>
  <si>
    <t>Restructured Loans Subsequently Accruing</t>
  </si>
  <si>
    <t>YTD Restructured Loans Still On Nonaccrual</t>
  </si>
  <si>
    <t>Commercial and Industrial [Member] | Oil and Gas Industry [Member]</t>
  </si>
  <si>
    <t>Allocated allowance for loan losses, percent</t>
  </si>
  <si>
    <t>3.83%</t>
  </si>
  <si>
    <t>2.26%</t>
  </si>
  <si>
    <t>Goodwill and Other Intangible Assets Summary of Core Deposit and Other Intangibles (Details) - USD ($) $ in Thousands</t>
  </si>
  <si>
    <t>Core Deposit Intangibles [Member]</t>
  </si>
  <si>
    <t>Gross carrying amount</t>
  </si>
  <si>
    <t>Accumulated amortization</t>
  </si>
  <si>
    <t>Amortization Expense</t>
  </si>
  <si>
    <t>Other Intangibles [Member]</t>
  </si>
  <si>
    <t>Additions during the period</t>
  </si>
  <si>
    <t>Goodwill and Other Intangible Assets Mortgage Servicing Rights Roll-Forward (Details) - USD ($) $ in Thousands</t>
  </si>
  <si>
    <t>Mortgage servicing rights:</t>
  </si>
  <si>
    <t>Mortgage servicing rights at beginning of period</t>
  </si>
  <si>
    <t>Additions</t>
  </si>
  <si>
    <t>Amortization</t>
  </si>
  <si>
    <t>Mortgage servicing rights at end of period</t>
  </si>
  <si>
    <t>Valuation allowance for mortgage servicing rights</t>
  </si>
  <si>
    <t>Valuation allowance at beginning of period</t>
  </si>
  <si>
    <t>(Additions) recoveries, net</t>
  </si>
  <si>
    <t>Valuation allowance at end of period</t>
  </si>
  <si>
    <t>Mortgage servicing rights, net</t>
  </si>
  <si>
    <t>Fair value of mortgage servicing rights</t>
  </si>
  <si>
    <t>Portfolio of residential mortgage loans serviced for others (“servicing portfolio”)</t>
  </si>
  <si>
    <t>Mortgage servicing rights, net to servicing portfolio</t>
  </si>
  <si>
    <t>0.78%</t>
  </si>
  <si>
    <t>0.75%</t>
  </si>
  <si>
    <t>Mortgage servicing rights expense</t>
  </si>
  <si>
    <t>Goodwill and Other Intangible Assets Estimated Future Amortization Expense (Details) - USD ($) $ in Thousands</t>
  </si>
  <si>
    <t>Estimated future amortization expense</t>
  </si>
  <si>
    <t>Three months ending December 31, 2015</t>
  </si>
  <si>
    <t>Year ending December 31, 2016</t>
  </si>
  <si>
    <t>Year ending December 31, 2017</t>
  </si>
  <si>
    <t>Year ending December 31, 2018</t>
  </si>
  <si>
    <t>Year ending December 31, 2019</t>
  </si>
  <si>
    <t>Year ending December 31, 2020</t>
  </si>
  <si>
    <t>Mortgage Service Rights [Member]</t>
  </si>
  <si>
    <t>Goodwill and Other Intangible Assets (Goodwill Narrative) (Details Textual) - USD ($) $ in Thousands</t>
  </si>
  <si>
    <t>Goodwill [Line Items]</t>
  </si>
  <si>
    <t>Goodwill and Other Intangible Assets (Other Intangible Assets Narrative) (Details Textual) $ in Millions</t>
  </si>
  <si>
    <t>Sep. 30, 2015USD ($)</t>
  </si>
  <si>
    <t>Finite-Lived Intangible Assets [Line Items]</t>
  </si>
  <si>
    <t>Short and Long-Term Funding (Components of Short-term and Long-term Funding) (Details) - USD ($) $ in Thousands</t>
  </si>
  <si>
    <t>Short-Term Funding</t>
  </si>
  <si>
    <t>Federal funds purchased</t>
  </si>
  <si>
    <t>Securities sold under agreements to repurchase</t>
  </si>
  <si>
    <t>FHLB advances</t>
  </si>
  <si>
    <t>Commercial paper</t>
  </si>
  <si>
    <t>Total short-term funding</t>
  </si>
  <si>
    <t>Long-Term Funding</t>
  </si>
  <si>
    <t>Senior notes, at par</t>
  </si>
  <si>
    <t>Subordinated notes, at par</t>
  </si>
  <si>
    <t>Other long-term funding and capitalized costs</t>
  </si>
  <si>
    <t>Total long-term funding</t>
  </si>
  <si>
    <t>Total short and long-term funding</t>
  </si>
  <si>
    <t>Short and Long-Term Funding (Long-term Funding Narrative) (Details Textual) - USD ($) $ in Millions</t>
  </si>
  <si>
    <t>1 Months Ended</t>
  </si>
  <si>
    <t>Nov. 30, 2014</t>
  </si>
  <si>
    <t>Sep. 30, 2011</t>
  </si>
  <si>
    <t>Mar. 31, 2011</t>
  </si>
  <si>
    <t>Long Term Debt Disclosure [Line Items]</t>
  </si>
  <si>
    <t>Weighted average interest rate of Long-term advances</t>
  </si>
  <si>
    <t>0.13%</t>
  </si>
  <si>
    <t>0.11%</t>
  </si>
  <si>
    <t>Debt instrument description of variable rate basis</t>
  </si>
  <si>
    <t>FHLB discount note</t>
  </si>
  <si>
    <t>2011 Senior Notes [Member] | Senior Notes [Member]</t>
  </si>
  <si>
    <t>Debt issuance</t>
  </si>
  <si>
    <t>Percentage of interest rate on senior notes</t>
  </si>
  <si>
    <t>5.125%</t>
  </si>
  <si>
    <t>2014 Senior Notes [Member] | Senior Notes [Member]</t>
  </si>
  <si>
    <t>2.75%</t>
  </si>
  <si>
    <t>2014 Subordinated Notes [Member] | Subordinated Debt [Member]</t>
  </si>
  <si>
    <t>4.25%</t>
  </si>
  <si>
    <t>Debt term</t>
  </si>
  <si>
    <t>10 years</t>
  </si>
  <si>
    <t>Short and Long-Term Funding Remaining Contractual Maturity of the Securities Sold Under Agreements to Repurchase (Details) - USD ($)</t>
  </si>
  <si>
    <t>RemainingContractualMaturityoftheSecuritiesSoldUnderAgreementtoRepurchase [Line Items]</t>
  </si>
  <si>
    <t>Remaining contractual maturity of the agreements</t>
  </si>
  <si>
    <t>Gross amounts of recognized liabilities for repurchase agreements</t>
  </si>
  <si>
    <t>Government Sponsored Enterprise (GSE) [Member]</t>
  </si>
  <si>
    <t>Maturity Overnight and Continuous [Member]</t>
  </si>
  <si>
    <t>Maturity Overnight and Continuous [Member] | Government Sponsored Enterprise (GSE) [Member]</t>
  </si>
  <si>
    <t>Maturity Less than 30 Days [Member]</t>
  </si>
  <si>
    <t>Maturity Less than 30 Days [Member] | Government Sponsored Enterprise (GSE) [Member]</t>
  </si>
  <si>
    <t>Maturity 30 to 90 Days [Member]</t>
  </si>
  <si>
    <t>Maturity 30 to 90 Days [Member] | Government Sponsored Enterprise (GSE) [Member]</t>
  </si>
  <si>
    <t>Maturity Greater than 90 Days [Member]</t>
  </si>
  <si>
    <t>Maturity Greater than 90 Days [Member] | Government Sponsored Enterprise (GSE) [Member]</t>
  </si>
  <si>
    <t>Income Taxes (Details) - USD ($) $ in Thousands</t>
  </si>
  <si>
    <t>Income tax expense (benefit)</t>
  </si>
  <si>
    <t>Effective income tax rate</t>
  </si>
  <si>
    <t>31.14%</t>
  </si>
  <si>
    <t>32.02%</t>
  </si>
  <si>
    <t>Derivative and Hedging Activities Derivative Instruments Not Designated as Hedging Instruments (Details) - USD ($) $ in Thousands</t>
  </si>
  <si>
    <t>Derivative Instruments Not Designated as Hedging Instruments [Abstract]</t>
  </si>
  <si>
    <t>Trading Assets [Member] | Interest Rate Related Instruments Customer and Mirror [Member]</t>
  </si>
  <si>
    <t>Notional Amount</t>
  </si>
  <si>
    <t>Receive Rate</t>
  </si>
  <si>
    <t>1.42%</t>
  </si>
  <si>
    <t>1.60%</t>
  </si>
  <si>
    <t>Pay Rate</t>
  </si>
  <si>
    <t>Maturity</t>
  </si>
  <si>
    <t>41 months</t>
  </si>
  <si>
    <t>42 months</t>
  </si>
  <si>
    <t>Trading Assets [Member] | Foreign Currency Exchange Forward [Member]</t>
  </si>
  <si>
    <t>Trading Liabilities [Member] | Interest Rate Related Instruments Customer and Mirror [Member]</t>
  </si>
  <si>
    <t>Trading Liabilities [Member] | Foreign Currency Exchange Forward [Member]</t>
  </si>
  <si>
    <t>Other Assets [Member] | Interest Rate Lock Commitments (mortgage) [Member]</t>
  </si>
  <si>
    <t>Other Assets [Member] | Purchased deposit option [Member]</t>
  </si>
  <si>
    <t>Other Liabilities [Member] | Forward Commitments (mortgage) [Member]</t>
  </si>
  <si>
    <t>Other Liabilities [Member] | Written deposit option [Member]</t>
  </si>
  <si>
    <t>Derivative and Hedging Activities Gains and Losses on Derivative Instruments Not Designated at Hedging Instruments (Details) - USD ($) $ in Thousands</t>
  </si>
  <si>
    <t>Capital Market Fees, Net [Member] | Interest Rate Related Instruments Customer and Mirror [Member]</t>
  </si>
  <si>
    <t>Derivative Instruments, Gain (Loss) [Line Items]</t>
  </si>
  <si>
    <t>Gain /(Loss) Recognized in Income</t>
  </si>
  <si>
    <t>Capital Market Fees, Net [Member] | Foreign Exchange Forward [Member]</t>
  </si>
  <si>
    <t>Mortgage Banking, Net [Member] | Interest Rate Lock Commitments (mortgage) [Member]</t>
  </si>
  <si>
    <t>Mortgage Banking, Net [Member] | Forward Contracts (mortgage) [Member]</t>
  </si>
  <si>
    <t>Derivative and Hedging Activities (Details Textuals) - USD ($) $ in Millions</t>
  </si>
  <si>
    <t>Investment securities and cash equivalents pledged as collateral</t>
  </si>
  <si>
    <t>Derivative collateral right to reclaim cash</t>
  </si>
  <si>
    <t>Balance Sheet Offsetting (Details) - Interest Rate Contract [Member] - USD ($) $ in Thousands</t>
  </si>
  <si>
    <t>Offsetting Derivative Assets [Abstract]</t>
  </si>
  <si>
    <t>Gross amounts recognized</t>
  </si>
  <si>
    <t>Gross amounts offset in the balance sheet</t>
  </si>
  <si>
    <t>Net amounts presented in the balance sheet</t>
  </si>
  <si>
    <t>Financial instruments</t>
  </si>
  <si>
    <t>Collateral</t>
  </si>
  <si>
    <t>Net amount</t>
  </si>
  <si>
    <t>Offsetting Derivative Liabilities [Abstract]</t>
  </si>
  <si>
    <t>Commitments, Off-Balance Sheet Arrangements and Contingent Liabilities Summary of Lending Related and Other Commitments (Details) - USD ($) $ in Thousands</t>
  </si>
  <si>
    <t>Standby letters of credit Fair value</t>
  </si>
  <si>
    <t>Commitments to Extend Credit, excluding commitments to originate residential mortgage loans held for sale [Member]</t>
  </si>
  <si>
    <t>Lending related commitments</t>
  </si>
  <si>
    <t>Commercial Letters Of Credit [Member]</t>
  </si>
  <si>
    <t>Standby Letters of Credit [Member]</t>
  </si>
  <si>
    <t>Commitments, Off-Balance Sheet Arrangements and Contingent Liabilities Residential Mortgage Repurchase Reserve (Details) - Mortgage Repurchase Reserve [Member] - USD ($) $ in Thousands</t>
  </si>
  <si>
    <t>Residential mortgage repurchase reserve</t>
  </si>
  <si>
    <t>Repurchase provision expense</t>
  </si>
  <si>
    <t>Adjustments to provision expense</t>
  </si>
  <si>
    <t>Commitments, Off-Balance Sheet Arrangements and Contingent Liabilities (Details Textuals)</t>
  </si>
  <si>
    <t>May. 22, 2015USD ($)loan_production_officebranch</t>
  </si>
  <si>
    <t>Dec. 31, 2014USD ($)</t>
  </si>
  <si>
    <t>Dec. 31, 2013USD ($)</t>
  </si>
  <si>
    <t>Commitments, Off-Balance Sheet Arrangements, and Contingent Liabilities (Textuals) [Line Items]</t>
  </si>
  <si>
    <t>Carrying value of investments</t>
  </si>
  <si>
    <t>Commitments under unconsolidated projects</t>
  </si>
  <si>
    <t>Conciliation agreement term</t>
  </si>
  <si>
    <t>3 years</t>
  </si>
  <si>
    <t>Mortgage loan commitment under the conciliation agreement</t>
  </si>
  <si>
    <t>Number of branch openings under the conciliation agreement | branch</t>
  </si>
  <si>
    <t>Number of loan production offices under the conciliation agreement | loan_production_office</t>
  </si>
  <si>
    <t>Cost of conciliation agreement term</t>
  </si>
  <si>
    <t>4 years</t>
  </si>
  <si>
    <t>Loans repurchased under make whole requests</t>
  </si>
  <si>
    <t>Loss reimbursements under make whole requests</t>
  </si>
  <si>
    <t>Loans sold to outside investors original amount</t>
  </si>
  <si>
    <t>Loans sold to outside investors remaining outstanding amount</t>
  </si>
  <si>
    <t>Residential mortgage loans sold with recourse risk</t>
  </si>
  <si>
    <t>Residential mortgage loans sold with credit recourse risk</t>
  </si>
  <si>
    <t>Mortgage Repurchase Reserve [Member]</t>
  </si>
  <si>
    <t>Commitments</t>
  </si>
  <si>
    <t>Fair Value Measurements Asset and Liabilities Measured at Fair Value on a Recurring Basis (Details) - USD ($) $ in Thousands</t>
  </si>
  <si>
    <t>Liabilities, Fair Value Disclosure [Abstract]</t>
  </si>
  <si>
    <t>Fair Value, Measurements, Recurring [Member] | US Treasury Securities [Member]</t>
  </si>
  <si>
    <t>Fair Value, Measurements, Recurring [Member] | Obligations of state and political subdivisions (municipal securities) [Member]</t>
  </si>
  <si>
    <t>Fair Value, Measurements, Recurring [Member] | Government Sponsored Enterprise (GSE) [Member]</t>
  </si>
  <si>
    <t>Fair Value, Measurements, Recurring [Member] | Private Label [Member]</t>
  </si>
  <si>
    <t>Fair Value, Measurements, Recurring [Member] | GSE commercial mortgage-related securities [Member]</t>
  </si>
  <si>
    <t>Fair Value, Measurements, Recurring [Member] | Other Debt And Other Equity Securitie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Obligations of state and political subdivisions (municipal securities) [Member]</t>
  </si>
  <si>
    <t>Fair Value, Measurements, Recurring [Member] | Fair Value, Inputs, Level 1 [Member] | Government Sponsored Enterprise (GSE) [Member]</t>
  </si>
  <si>
    <t>Fair Value, Measurements, Recurring [Member] | Fair Value, Inputs, Level 1 [Member] | Private Label [Member]</t>
  </si>
  <si>
    <t>Fair Value, Measurements, Recurring [Member] | Fair Value, Inputs, Level 1 [Member] | GSE commercial mortgage-related securities [Member]</t>
  </si>
  <si>
    <t>Fair Value, Measurements, Recurring [Member] | Fair Value, Inputs, Level 1 [Member] | Other Debt And Other Equity Securitie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Obligations of state and political subdivisions (municipal securities) [Member]</t>
  </si>
  <si>
    <t>Fair Value, Measurements, Recurring [Member] | Fair Value, Inputs, Level 2 [Member] | Government Sponsored Enterprise (GSE) [Member]</t>
  </si>
  <si>
    <t>Fair Value, Measurements, Recurring [Member] | Fair Value, Inputs, Level 2 [Member] | Private Label [Member]</t>
  </si>
  <si>
    <t>Fair Value, Measurements, Recurring [Member] | Fair Value, Inputs, Level 2 [Member] | GSE commercial mortgage-related securities [Member]</t>
  </si>
  <si>
    <t>Fair Value, Measurements, Recurring [Member] | Fair Value, Inputs, Level 2 [Member] | Other Debt And Other Equity Securitie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Obligations of state and political subdivisions (municipal securities) [Member]</t>
  </si>
  <si>
    <t>Fair Value, Measurements, Recurring [Member] | Fair Value, Inputs, Level 3 [Member] | Government Sponsored Enterprise (GSE) [Member]</t>
  </si>
  <si>
    <t>Fair Value, Measurements, Recurring [Member] | Fair Value, Inputs, Level 3 [Member] | Private Label [Member]</t>
  </si>
  <si>
    <t>Fair Value, Measurements, Recurring [Member] | Fair Value, Inputs, Level 3 [Member] | GSE commercial mortgage-related securities [Member]</t>
  </si>
  <si>
    <t>Fair Value, Measurements, Recurring [Member] | Fair Value, Inputs, Level 3 [Member] | Other Debt And Other Equity Securities [Member]</t>
  </si>
  <si>
    <t>Fair Value Measurements Assets and Liabilities Measured at Fair Value Using Significant Unobservable Inputs (Details) - USD ($) $ in Thousands</t>
  </si>
  <si>
    <t>Available-for-sale Securities [Member]</t>
  </si>
  <si>
    <t>Beginning Balance</t>
  </si>
  <si>
    <t>Total net gain (losses) included in income:</t>
  </si>
  <si>
    <t>Sales of investment securities</t>
  </si>
  <si>
    <t>Ending Balance</t>
  </si>
  <si>
    <t>Fair Value, Net Derivative Asset (Liability Measure on Recurring Basis, Unobservable Input Reconciliation On Net Losses Included in Income [Abstract]</t>
  </si>
  <si>
    <t>Mortgage derivative gain (loss)</t>
  </si>
  <si>
    <t>Derivatives [Member]</t>
  </si>
  <si>
    <t>Fair Value, Net Derivative Asset (Liability) Measured on Recurring Basis, Unobservable Input Reconciliation [Roll Forward]</t>
  </si>
  <si>
    <t>Fair Value Measurements Assets and Liabilities Measured at Fair Value on a Non-recurring Basis (Details) - USD ($) $ in Thousands</t>
  </si>
  <si>
    <t>Assets and Liabilities Measured at Fair Value on a Non-recurring Basis</t>
  </si>
  <si>
    <t>Mortgage servicing rights</t>
  </si>
  <si>
    <t>Fair Value, Inputs, Level 1 [Member]</t>
  </si>
  <si>
    <t>Fair Value, Inputs, Level 2 [Member]</t>
  </si>
  <si>
    <t>Fair Value, Inputs, Level 3 [Member]</t>
  </si>
  <si>
    <t>Fair Value, Measurements, Nonrecurring [Member]</t>
  </si>
  <si>
    <t>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Fair Value of Financial Instruments (Details) - USD ($) $ in Thousands</t>
  </si>
  <si>
    <t>Financial assets</t>
  </si>
  <si>
    <t>Cash and due from banks, Fair Value</t>
  </si>
  <si>
    <t>Interest-bearing deposits in other financial institutions, Fair value</t>
  </si>
  <si>
    <t>Federal funds sold and securities purchased under agreements to resell, Fair value</t>
  </si>
  <si>
    <t>Investment securities held to maturity, carrying amount</t>
  </si>
  <si>
    <t>Investment securities available for sale, fair value</t>
  </si>
  <si>
    <t>Federal Home Loan Bank and Federal Reserve Bank stocks, carrying amount</t>
  </si>
  <si>
    <t>Federal Home Loan Bank and Federal Reserve Bank stocks, Fair value</t>
  </si>
  <si>
    <t>Loans held for sale, fair value</t>
  </si>
  <si>
    <t>Loans, net Fair value</t>
  </si>
  <si>
    <t>Bank owned life insurance, carrying amount</t>
  </si>
  <si>
    <t>Bank owned life insurance, Fair value</t>
  </si>
  <si>
    <t>Accrued interest receivable, carrying amount</t>
  </si>
  <si>
    <t>Accrued interest receivable, Fair value</t>
  </si>
  <si>
    <t>Interest rate-related agreements, carrying amount</t>
  </si>
  <si>
    <t>Interest rate-related agreements, fair value</t>
  </si>
  <si>
    <t>Foreign currency exchange forwards</t>
  </si>
  <si>
    <t>Foreign currency exchange forwards, Fair value</t>
  </si>
  <si>
    <t>Interest rate lock commitments to originate residential mortgage loans held for sale</t>
  </si>
  <si>
    <t>Interest rate lock commitments to originate residential mortgage loans held for sale, fair value</t>
  </si>
  <si>
    <t>Purchased options (time deposit), carrying value</t>
  </si>
  <si>
    <t>Purchased options (time deposit), fair value</t>
  </si>
  <si>
    <t>Financial liabilities</t>
  </si>
  <si>
    <t>Noninterest-bearing demand, savings, interest-bearing demand, and money market deposits</t>
  </si>
  <si>
    <t>Noninterest-bearing demand, savings, interest-bearing demand, and money market deposits, Fair value</t>
  </si>
  <si>
    <t>Brokered CDs and other time deposits</t>
  </si>
  <si>
    <t>Brokered CDs and other time deposits, Fair value</t>
  </si>
  <si>
    <t>Short-term funding</t>
  </si>
  <si>
    <t>Short-term funding, Fair value</t>
  </si>
  <si>
    <t>Long-term funding, fair value</t>
  </si>
  <si>
    <t>Accrued interest payable</t>
  </si>
  <si>
    <t>Accrued interest payable, Fair value</t>
  </si>
  <si>
    <t>Interest rate-related agreements</t>
  </si>
  <si>
    <t>Interest rate-related agreements, Fair value</t>
  </si>
  <si>
    <t>Standby letters of credit, carrying amount</t>
  </si>
  <si>
    <t>Standby letters of credit, Fair value</t>
  </si>
  <si>
    <t>Forward commitments to sell residential mortgage loans</t>
  </si>
  <si>
    <t>Forward commitments to sell residential mortgage loans, fair value</t>
  </si>
  <si>
    <t>Written options (time deposit), carrying value</t>
  </si>
  <si>
    <t>Written option (time deposit), fair value</t>
  </si>
  <si>
    <t>Fair Value Measurements (Details Textuals) - USD ($) $ in Millions</t>
  </si>
  <si>
    <t>Fair Value Measurements (Textuals) [Abstract]</t>
  </si>
  <si>
    <t>Other real estate owned measured at fair value</t>
  </si>
  <si>
    <t>Write down of Other Real Estate Owned</t>
  </si>
  <si>
    <t>Commitment on standby letters of credit</t>
  </si>
  <si>
    <t>Fair Value, Option, Quantitative Disclosures [Line Items]</t>
  </si>
  <si>
    <t>Mortgage derivative interest rate lock commitments closing ratio</t>
  </si>
  <si>
    <t>87.00%</t>
  </si>
  <si>
    <t>Mortgage servicing rights (MSR) weighted average constant prepayment rate</t>
  </si>
  <si>
    <t>13.40%</t>
  </si>
  <si>
    <t>Weighted average discount rate</t>
  </si>
  <si>
    <t>9.60%</t>
  </si>
  <si>
    <t>Maximum [Member]</t>
  </si>
  <si>
    <t>Minimum [Member]</t>
  </si>
  <si>
    <t>10.00%</t>
  </si>
  <si>
    <t>Retirement Plans Components of Net Periodic Benefit Cost (Details) - USD ($) $ in Thousands</t>
  </si>
  <si>
    <t>Retirement Plans (Textuals) [Abstract]</t>
  </si>
  <si>
    <t>Defined Benefit Plan, Age of Eligibility of Plan</t>
  </si>
  <si>
    <t>55 years</t>
  </si>
  <si>
    <t>Years of service required for eligibility in plan</t>
  </si>
  <si>
    <t>5 years</t>
  </si>
  <si>
    <t>Pension Plans, Defined Benefit [Member]</t>
  </si>
  <si>
    <t>Service cost</t>
  </si>
  <si>
    <t>Interest cost</t>
  </si>
  <si>
    <t>Expected return on plan assets</t>
  </si>
  <si>
    <t>Amortization of actuarial gain (loss)</t>
  </si>
  <si>
    <t>Total net periodic benefit cost</t>
  </si>
  <si>
    <t>Other Postretirement Benefit Plans, Defined Benefit [Member]</t>
  </si>
  <si>
    <t>Segment Reporting Selected Segment Income Statement and Balance Sheet Data (Details) - USD ($) $ in Thousands</t>
  </si>
  <si>
    <t>Segment Income Statement Data Abstract</t>
  </si>
  <si>
    <t>Net interest income</t>
  </si>
  <si>
    <t>Noninterest income</t>
  </si>
  <si>
    <t>Total revenue</t>
  </si>
  <si>
    <t>Credit provision</t>
  </si>
  <si>
    <t>Noninterest expense</t>
  </si>
  <si>
    <t>Return on average allocated capital (ROTICE)</t>
  </si>
  <si>
    <t>10.20%</t>
  </si>
  <si>
    <t>10.40%</t>
  </si>
  <si>
    <t>10.30%</t>
  </si>
  <si>
    <t>9.80%</t>
  </si>
  <si>
    <t>Segment Balance Sheet Data</t>
  </si>
  <si>
    <t>Average earning assets</t>
  </si>
  <si>
    <t>Average loans</t>
  </si>
  <si>
    <t>Average deposits</t>
  </si>
  <si>
    <t>Average allocated capital (TICE)</t>
  </si>
  <si>
    <t>Corporate and Commercial Specialty [Member]</t>
  </si>
  <si>
    <t>11.00%</t>
  </si>
  <si>
    <t>13.80%</t>
  </si>
  <si>
    <t>11.80%</t>
  </si>
  <si>
    <t>12.80%</t>
  </si>
  <si>
    <t>Community, Consumer, and Business [Member]</t>
  </si>
  <si>
    <t>10.10%</t>
  </si>
  <si>
    <t>3.20%</t>
  </si>
  <si>
    <t>5.40%</t>
  </si>
  <si>
    <t>Risk Management and Shared Services [Member]</t>
  </si>
  <si>
    <t>6.70%</t>
  </si>
  <si>
    <t>3.90%</t>
  </si>
  <si>
    <t>Accumulated Other Comprehensive Income (Loss) Reclassifications Out of AOCI (Details) - USD ($) $ in Thousands</t>
  </si>
  <si>
    <t>Accumulated Other Comprehensive Income (Loss) [Roll Forward]</t>
  </si>
  <si>
    <t>Other Comprehensive Income before reclassifications</t>
  </si>
  <si>
    <t>Amounts reclassified from accumulated other comprehensive income (loss)</t>
  </si>
  <si>
    <t>Investment Securities Available For Sale [Member]</t>
  </si>
  <si>
    <t>Defined Benefit Pension and Postretirement Oblig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Beyond &quot;#,##0_);_(&quot;Beyon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778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n" s="5" r="C14">
        <v>150327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v>
      </c>
      <c t="s" s="2" r="B1">
        <v>2</v>
      </c>
      <c t="s" s="2" r="C1">
        <v>25</v>
      </c>
    </row>
    <row spans="1:3" r="2">
      <c t="s" s="3" r="A2">
        <v>26</v>
      </c>
    </row>
    <row spans="1:3" r="3">
      <c t="s" s="4" r="A3">
        <v>27</v>
      </c>
      <c t="n" s="7" r="B3">
        <v>303701</v>
      </c>
      <c t="n" s="7" r="C3">
        <v>444113</v>
      </c>
    </row>
    <row spans="1:3" r="4">
      <c t="s" s="4" r="A4">
        <v>28</v>
      </c>
      <c t="n" s="5" r="B4">
        <v>70023</v>
      </c>
      <c t="n" s="5" r="C4">
        <v>571924</v>
      </c>
    </row>
    <row spans="1:3" r="5">
      <c t="s" s="4" r="A5">
        <v>29</v>
      </c>
      <c t="n" s="5" r="B5">
        <v>36490</v>
      </c>
      <c t="n" s="5" r="C5">
        <v>16030</v>
      </c>
    </row>
    <row spans="1:3" r="6">
      <c t="s" s="4" r="A6">
        <v>30</v>
      </c>
      <c t="n" s="5" r="B6">
        <v>604799</v>
      </c>
      <c t="n" s="5" r="C6">
        <v>404455</v>
      </c>
    </row>
    <row spans="1:3" r="7">
      <c t="s" s="4" r="A7">
        <v>31</v>
      </c>
      <c t="n" s="5" r="B7">
        <v>5403656</v>
      </c>
      <c t="n" s="5" r="C7">
        <v>5396812</v>
      </c>
    </row>
    <row spans="1:3" r="8">
      <c t="s" s="4" r="A8">
        <v>32</v>
      </c>
      <c t="n" s="5" r="B8">
        <v>160871</v>
      </c>
      <c t="n" s="5" r="C8">
        <v>189107</v>
      </c>
    </row>
    <row spans="1:3" r="9">
      <c t="s" s="4" r="A9">
        <v>33</v>
      </c>
      <c t="n" s="5" r="B9">
        <v>105144</v>
      </c>
      <c t="n" s="5" r="C9">
        <v>154935</v>
      </c>
    </row>
    <row spans="1:3" r="10">
      <c t="s" s="4" r="A10">
        <v>34</v>
      </c>
      <c t="n" s="5" r="B10">
        <v>18524773</v>
      </c>
      <c t="n" s="5" r="C10">
        <v>17593846</v>
      </c>
    </row>
    <row spans="1:3" r="11">
      <c t="s" s="4" r="A11">
        <v>35</v>
      </c>
      <c t="n" s="5" r="B11">
        <v>-262536</v>
      </c>
      <c t="n" s="5" r="C11">
        <v>-266302</v>
      </c>
    </row>
    <row spans="1:3" r="12">
      <c t="s" s="4" r="A12">
        <v>36</v>
      </c>
      <c t="n" s="5" r="B12">
        <v>18262237</v>
      </c>
      <c t="n" s="5" r="C12">
        <v>17327544</v>
      </c>
    </row>
    <row spans="1:3" r="13">
      <c t="s" s="4" r="A13">
        <v>37</v>
      </c>
      <c t="n" s="5" r="B13">
        <v>271119</v>
      </c>
      <c t="n" s="5" r="C13">
        <v>274688</v>
      </c>
    </row>
    <row spans="1:3" r="14">
      <c t="s" s="4" r="A14">
        <v>38</v>
      </c>
      <c t="n" s="5" r="B14">
        <v>968844</v>
      </c>
      <c t="n" s="5" r="C14">
        <v>929168</v>
      </c>
    </row>
    <row spans="1:3" r="15">
      <c t="s" s="4" r="A15">
        <v>39</v>
      </c>
      <c t="n" s="5" r="B15">
        <v>78380</v>
      </c>
      <c t="n" s="5" r="C15">
        <v>67582</v>
      </c>
    </row>
    <row spans="1:3" r="16">
      <c t="s" s="4" r="A16">
        <v>40</v>
      </c>
      <c t="n" s="5" r="B16">
        <v>43752</v>
      </c>
      <c t="n" s="5" r="C16">
        <v>35163</v>
      </c>
    </row>
    <row spans="1:3" r="17">
      <c t="s" s="4" r="A17">
        <v>41</v>
      </c>
      <c t="n" s="5" r="B17">
        <v>1158227</v>
      </c>
      <c t="n" s="5" r="C17">
        <v>1010253</v>
      </c>
    </row>
    <row spans="1:3" r="18">
      <c t="s" s="4" r="A18">
        <v>42</v>
      </c>
      <c t="n" s="5" r="B18">
        <v>27467243</v>
      </c>
      <c t="n" s="5" r="C18">
        <v>26821774</v>
      </c>
    </row>
    <row spans="1:3" r="19">
      <c t="s" s="3" r="A19">
        <v>43</v>
      </c>
    </row>
    <row spans="1:3" r="20">
      <c t="s" s="4" r="A20">
        <v>44</v>
      </c>
      <c t="n" s="5" r="B20">
        <v>4657261</v>
      </c>
      <c t="n" s="5" r="C20">
        <v>4505272</v>
      </c>
    </row>
    <row spans="1:3" r="21">
      <c t="s" s="4" r="A21">
        <v>45</v>
      </c>
      <c t="n" s="5" r="B21">
        <v>15901134</v>
      </c>
      <c t="n" s="5" r="C21">
        <v>14258232</v>
      </c>
    </row>
    <row spans="1:3" r="22">
      <c t="s" s="4" r="A22">
        <v>46</v>
      </c>
      <c t="n" s="5" r="B22">
        <v>20558395</v>
      </c>
      <c t="n" s="5" r="C22">
        <v>18763504</v>
      </c>
    </row>
    <row spans="1:3" r="23">
      <c t="s" s="4" r="A23">
        <v>47</v>
      </c>
      <c t="n" s="5" r="B23">
        <v>702569</v>
      </c>
      <c t="n" s="5" r="C23">
        <v>493991</v>
      </c>
    </row>
    <row spans="1:3" r="24">
      <c t="s" s="4" r="A24">
        <v>48</v>
      </c>
      <c t="n" s="5" r="B24">
        <v>319766</v>
      </c>
      <c t="n" s="5" r="C24">
        <v>574297</v>
      </c>
    </row>
    <row spans="1:3" r="25">
      <c t="s" s="4" r="A25">
        <v>49</v>
      </c>
      <c t="n" s="5" r="B25">
        <v>2679542</v>
      </c>
      <c t="n" s="5" r="C25">
        <v>3930117</v>
      </c>
    </row>
    <row spans="1:3" r="26">
      <c t="s" s="4" r="A26">
        <v>50</v>
      </c>
      <c t="n" s="5" r="B26">
        <v>45817</v>
      </c>
      <c t="n" s="5" r="C26">
        <v>37329</v>
      </c>
    </row>
    <row spans="1:3" r="27">
      <c t="s" s="4" r="A27">
        <v>51</v>
      </c>
      <c t="n" s="5" r="B27">
        <v>207357</v>
      </c>
      <c t="n" s="5" r="C27">
        <v>222285</v>
      </c>
    </row>
    <row spans="1:3" r="28">
      <c t="s" s="4" r="A28">
        <v>52</v>
      </c>
      <c t="n" s="5" r="B28">
        <v>24513446</v>
      </c>
      <c t="n" s="5" r="C28">
        <v>24021523</v>
      </c>
    </row>
    <row spans="1:3" r="29">
      <c t="s" s="3" r="A29">
        <v>53</v>
      </c>
    </row>
    <row spans="1:3" r="30">
      <c t="s" s="4" r="A30">
        <v>54</v>
      </c>
      <c t="n" s="5" r="B30">
        <v>121379</v>
      </c>
      <c t="n" s="5" r="C30">
        <v>59727</v>
      </c>
    </row>
    <row spans="1:3" r="31">
      <c t="s" s="4" r="A31">
        <v>55</v>
      </c>
      <c t="n" s="5" r="B31">
        <v>1642</v>
      </c>
      <c t="n" s="5" r="C31">
        <v>1665</v>
      </c>
    </row>
    <row spans="1:3" r="32">
      <c t="s" s="4" r="A32">
        <v>56</v>
      </c>
      <c t="n" s="5" r="B32">
        <v>1455034</v>
      </c>
      <c t="n" s="5" r="C32">
        <v>1484933</v>
      </c>
    </row>
    <row spans="1:3" r="33">
      <c t="s" s="4" r="A33">
        <v>57</v>
      </c>
      <c t="n" s="5" r="B33">
        <v>1570199</v>
      </c>
      <c t="n" s="5" r="C33">
        <v>1497818</v>
      </c>
    </row>
    <row spans="1:3" r="34">
      <c t="s" s="4" r="A34">
        <v>58</v>
      </c>
      <c t="n" s="5" r="B34">
        <v>15376</v>
      </c>
      <c t="n" s="5" r="C34">
        <v>-4850</v>
      </c>
    </row>
    <row spans="1:3" r="35">
      <c t="s" s="4" r="A35">
        <v>59</v>
      </c>
      <c t="n" s="5" r="B35">
        <v>-209833</v>
      </c>
      <c t="n" s="5" r="C35">
        <v>-239042</v>
      </c>
    </row>
    <row spans="1:3" r="36">
      <c t="s" s="4" r="A36">
        <v>60</v>
      </c>
      <c t="n" s="5" r="B36">
        <v>2953797</v>
      </c>
      <c t="n" s="5" r="C36">
        <v>2800251</v>
      </c>
    </row>
    <row spans="1:3" r="37">
      <c t="s" s="4" r="A37">
        <v>61</v>
      </c>
      <c t="n" s="7" r="B37">
        <v>27467243</v>
      </c>
      <c t="n" s="7" r="C37">
        <v>26821774</v>
      </c>
    </row>
    <row spans="1:3" r="38">
      <c t="s" s="4" r="A38">
        <v>62</v>
      </c>
      <c t="n" s="5" r="B38">
        <v>125114</v>
      </c>
      <c t="n" s="5" r="C38">
        <v>61356</v>
      </c>
    </row>
    <row spans="1:3" r="39">
      <c t="s" s="4" r="A39">
        <v>63</v>
      </c>
      <c t="n" s="5" r="B39">
        <v>750000</v>
      </c>
      <c t="n" s="5" r="C39">
        <v>750000</v>
      </c>
    </row>
    <row spans="1:3" r="40">
      <c t="s" s="4" r="A40">
        <v>64</v>
      </c>
      <c t="n" s="5" r="B40">
        <v>164200068</v>
      </c>
      <c t="n" s="5" r="C40">
        <v>166544252</v>
      </c>
    </row>
    <row spans="1:3" r="41">
      <c t="s" s="4" r="A41">
        <v>65</v>
      </c>
      <c t="n" s="5" r="B41">
        <v>250000000</v>
      </c>
      <c t="n" s="5" r="C41">
        <v>250000000</v>
      </c>
    </row>
    <row spans="1:3" r="42">
      <c t="s" s="4" r="A42">
        <v>66</v>
      </c>
      <c t="n" s="5" r="B42">
        <v>13272472</v>
      </c>
      <c t="n" s="5" r="C42">
        <v>15002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6</v>
      </c>
      <c t="s" s="2" r="B1">
        <v>1</v>
      </c>
    </row>
    <row spans="1:2" r="2">
      <c t="s" s="2" r="B2">
        <v>2</v>
      </c>
    </row>
    <row spans="1:2" r="3">
      <c t="s" s="3" r="A3">
        <v>232</v>
      </c>
    </row>
    <row spans="1:2" r="4">
      <c t="s" s="4" r="A4">
        <v>231</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8</v>
      </c>
      <c t="s" s="2" r="B1">
        <v>1</v>
      </c>
    </row>
    <row spans="1:2" r="2">
      <c t="s" s="2" r="B2">
        <v>2</v>
      </c>
    </row>
    <row spans="1:2" r="3">
      <c t="s" s="3" r="A3">
        <v>235</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81</v>
      </c>
      <c t="s" s="2" r="B1">
        <v>1</v>
      </c>
    </row>
    <row spans="1:2" r="2">
      <c t="s" s="2" r="B2">
        <v>2</v>
      </c>
    </row>
    <row spans="1:2" r="3">
      <c t="s" s="3" r="A3">
        <v>238</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41</v>
      </c>
    </row>
    <row spans="1:2" r="4">
      <c t="s" s="4" r="A4">
        <v>291</v>
      </c>
      <c t="s" s="4" r="B4">
        <v>292</v>
      </c>
    </row>
    <row spans="1:2" r="5">
      <c t="s" s="4" r="A5">
        <v>293</v>
      </c>
      <c t="s" s="4" r="B5">
        <v>292</v>
      </c>
    </row>
    <row spans="1:2" r="6">
      <c t="s" s="4" r="A6">
        <v>294</v>
      </c>
      <c t="s" s="4" r="B6">
        <v>295</v>
      </c>
    </row>
    <row spans="1:2" r="7">
      <c t="s" s="4" r="A7">
        <v>296</v>
      </c>
      <c t="s" s="4" r="B7">
        <v>297</v>
      </c>
    </row>
    <row spans="1:2" r="8">
      <c t="s" s="4" r="A8">
        <v>298</v>
      </c>
      <c t="s" s="4" r="B8">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25</v>
      </c>
    </row>
    <row spans="1:3" r="2">
      <c t="s" s="3" r="A2">
        <v>68</v>
      </c>
    </row>
    <row spans="1:3" r="3">
      <c t="s" s="4" r="A3">
        <v>69</v>
      </c>
      <c t="n" s="7" r="B3">
        <v>1</v>
      </c>
      <c t="n" s="7" r="C3">
        <v>1</v>
      </c>
    </row>
    <row spans="1:3" r="4">
      <c t="s" s="4" r="A4">
        <v>70</v>
      </c>
      <c t="n" s="8" r="B4">
        <v>0.01</v>
      </c>
      <c t="n" s="8" r="C4">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spans="1:2" r="1">
      <c t="s" s="1" r="A1">
        <v>300</v>
      </c>
      <c t="s" s="2" r="B1">
        <v>1</v>
      </c>
    </row>
    <row spans="1:2" r="2">
      <c t="s" s="2" r="B2">
        <v>2</v>
      </c>
    </row>
    <row spans="1:2" r="3">
      <c t="s" s="3" r="A3">
        <v>301</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row spans="1:2" r="10">
      <c t="s" s="4" r="A10">
        <v>314</v>
      </c>
      <c t="s" s="4" r="B10">
        <v>315</v>
      </c>
    </row>
    <row spans="1:2" r="11">
      <c t="s" s="4" r="A11">
        <v>316</v>
      </c>
      <c t="s" s="4" r="B11">
        <v>317</v>
      </c>
    </row>
    <row spans="1:2" r="12">
      <c t="s" s="4" r="A12">
        <v>318</v>
      </c>
    </row>
    <row spans="1:2" r="13">
      <c t="s" s="3" r="A13">
        <v>301</v>
      </c>
    </row>
    <row spans="1:2" r="14">
      <c t="s" s="4" r="A14">
        <v>319</v>
      </c>
      <c t="s" s="4" r="B14">
        <v>320</v>
      </c>
    </row>
    <row spans="1:2" r="15">
      <c t="s" s="4" r="A15">
        <v>321</v>
      </c>
    </row>
    <row spans="1:2" r="16">
      <c t="s" s="3" r="A16">
        <v>301</v>
      </c>
    </row>
    <row spans="1:2" r="17">
      <c t="s" s="4" r="A17">
        <v>319</v>
      </c>
      <c t="s" s="4" r="B17">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47</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50</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56</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40</v>
      </c>
      <c t="s" s="2" r="B1">
        <v>1</v>
      </c>
    </row>
    <row spans="1:2" r="2">
      <c t="s" s="2" r="B2">
        <v>2</v>
      </c>
    </row>
    <row spans="1:2" r="3">
      <c t="s" s="3" r="A3">
        <v>259</v>
      </c>
    </row>
    <row spans="1:2" r="4">
      <c t="s" s="4" r="A4">
        <v>341</v>
      </c>
      <c t="s" s="4" r="B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62</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349</v>
      </c>
    </row>
    <row spans="1:2" r="4">
      <c t="s" s="4" r="A4">
        <v>350</v>
      </c>
      <c t="s" s="4" r="B4">
        <v>351</v>
      </c>
    </row>
    <row spans="1:2" r="5">
      <c t="s" s="4" r="A5">
        <v>352</v>
      </c>
      <c t="s" s="4" r="B5">
        <v>353</v>
      </c>
    </row>
    <row spans="1:2" r="6">
      <c t="s" s="4" r="A6">
        <v>354</v>
      </c>
      <c t="s" s="4" r="B6">
        <v>355</v>
      </c>
    </row>
    <row spans="1:2" r="7">
      <c t="s" s="4" r="A7">
        <v>356</v>
      </c>
    </row>
    <row spans="1:2" r="8">
      <c t="s" s="3" r="A8">
        <v>349</v>
      </c>
    </row>
    <row spans="1:2" r="9">
      <c t="s" s="4" r="A9">
        <v>357</v>
      </c>
      <c t="s" s="4" r="B9">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68</v>
      </c>
    </row>
    <row spans="1:2" r="4">
      <c t="s" s="4" r="A4">
        <v>360</v>
      </c>
      <c t="s" s="4" r="B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62</v>
      </c>
      <c t="s" s="2" r="B1">
        <v>1</v>
      </c>
    </row>
    <row spans="1:2" r="2">
      <c t="s" s="2" r="B2">
        <v>2</v>
      </c>
    </row>
    <row spans="1:2" r="3">
      <c t="s" s="3" r="A3">
        <v>271</v>
      </c>
    </row>
    <row spans="1:2" r="4">
      <c t="s" s="4" r="A4">
        <v>363</v>
      </c>
      <c t="s" s="4" r="B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65</v>
      </c>
      <c t="s" s="2" r="B1">
        <v>1</v>
      </c>
    </row>
    <row spans="1:2" r="2">
      <c t="s" s="2" r="B2">
        <v>2</v>
      </c>
    </row>
    <row spans="1:2" r="3">
      <c t="s" s="3" r="A3">
        <v>274</v>
      </c>
    </row>
    <row spans="1:2" r="4">
      <c t="s" s="4" r="A4">
        <v>366</v>
      </c>
      <c t="s" s="4" r="B4">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55663</v>
      </c>
      <c t="n" s="7" r="C4">
        <v>152030</v>
      </c>
      <c t="n" s="7" r="D4">
        <v>460025</v>
      </c>
      <c t="n" s="7" r="E4">
        <v>442046</v>
      </c>
    </row>
    <row spans="1:5" r="5">
      <c t="s" s="3" r="A5">
        <v>76</v>
      </c>
    </row>
    <row spans="1:5" r="6">
      <c t="s" s="4" r="A6">
        <v>77</v>
      </c>
      <c t="n" s="5" r="B6">
        <v>24937</v>
      </c>
      <c t="n" s="5" r="C6">
        <v>25037</v>
      </c>
      <c t="n" s="5" r="D6">
        <v>73897</v>
      </c>
      <c t="n" s="5" r="E6">
        <v>77403</v>
      </c>
    </row>
    <row spans="1:5" r="7">
      <c t="s" s="4" r="A7">
        <v>78</v>
      </c>
      <c t="n" s="5" r="B7">
        <v>7917</v>
      </c>
      <c t="n" s="5" r="C7">
        <v>7483</v>
      </c>
      <c t="n" s="5" r="D7">
        <v>23369</v>
      </c>
      <c t="n" s="5" r="E7">
        <v>21484</v>
      </c>
    </row>
    <row spans="1:5" r="8">
      <c t="s" s="4" r="A8">
        <v>79</v>
      </c>
      <c t="n" s="5" r="B8">
        <v>1489</v>
      </c>
      <c t="n" s="5" r="C8">
        <v>1503</v>
      </c>
      <c t="n" s="5" r="D8">
        <v>4952</v>
      </c>
      <c t="n" s="5" r="E8">
        <v>4814</v>
      </c>
    </row>
    <row spans="1:5" r="9">
      <c t="s" s="4" r="A9">
        <v>80</v>
      </c>
      <c t="n" s="5" r="B9">
        <v>190006</v>
      </c>
      <c t="n" s="5" r="C9">
        <v>186053</v>
      </c>
      <c t="n" s="5" r="D9">
        <v>562243</v>
      </c>
      <c t="n" s="5" r="E9">
        <v>545747</v>
      </c>
    </row>
    <row spans="1:5" r="10">
      <c t="s" s="3" r="A10">
        <v>81</v>
      </c>
    </row>
    <row spans="1:5" r="11">
      <c t="s" s="4" r="A11">
        <v>82</v>
      </c>
      <c t="n" s="5" r="B11">
        <v>8521</v>
      </c>
      <c t="n" s="5" r="C11">
        <v>6621</v>
      </c>
      <c t="n" s="5" r="D11">
        <v>24281</v>
      </c>
      <c t="n" s="5" r="E11">
        <v>18975</v>
      </c>
    </row>
    <row spans="1:5" r="12">
      <c t="s" s="4" r="A12">
        <v>83</v>
      </c>
      <c t="n" s="5" r="B12">
        <v>248</v>
      </c>
      <c t="n" s="5" r="C12">
        <v>390</v>
      </c>
      <c t="n" s="5" r="D12">
        <v>714</v>
      </c>
      <c t="n" s="5" r="E12">
        <v>1001</v>
      </c>
    </row>
    <row spans="1:5" r="13">
      <c t="s" s="4" r="A13">
        <v>84</v>
      </c>
      <c t="n" s="5" r="B13">
        <v>83</v>
      </c>
      <c t="n" s="5" r="C13">
        <v>233</v>
      </c>
      <c t="n" s="5" r="D13">
        <v>279</v>
      </c>
      <c t="n" s="5" r="E13">
        <v>629</v>
      </c>
    </row>
    <row spans="1:5" r="14">
      <c t="s" s="4" r="A14">
        <v>85</v>
      </c>
      <c t="n" s="5" r="B14">
        <v>10645</v>
      </c>
      <c t="n" s="5" r="C14">
        <v>6179</v>
      </c>
      <c t="n" s="5" r="D14">
        <v>32159</v>
      </c>
      <c t="n" s="5" r="E14">
        <v>18836</v>
      </c>
    </row>
    <row spans="1:5" r="15">
      <c t="s" s="4" r="A15">
        <v>86</v>
      </c>
      <c t="n" s="5" r="B15">
        <v>19497</v>
      </c>
      <c t="n" s="5" r="C15">
        <v>13423</v>
      </c>
      <c t="n" s="5" r="D15">
        <v>57433</v>
      </c>
      <c t="n" s="5" r="E15">
        <v>39441</v>
      </c>
    </row>
    <row spans="1:5" r="16">
      <c t="s" s="4" r="A16">
        <v>87</v>
      </c>
      <c t="n" s="5" r="B16">
        <v>170509</v>
      </c>
      <c t="n" s="5" r="C16">
        <v>172630</v>
      </c>
      <c t="n" s="5" r="D16">
        <v>504810</v>
      </c>
      <c t="n" s="5" r="E16">
        <v>506306</v>
      </c>
    </row>
    <row spans="1:5" r="17">
      <c t="s" s="4" r="A17">
        <v>88</v>
      </c>
      <c t="n" s="5" r="B17">
        <v>8000</v>
      </c>
      <c t="n" s="5" r="C17">
        <v>1000</v>
      </c>
      <c t="n" s="5" r="D17">
        <v>17500</v>
      </c>
      <c t="n" s="5" r="E17">
        <v>11000</v>
      </c>
    </row>
    <row spans="1:5" r="18">
      <c t="s" s="4" r="A18">
        <v>89</v>
      </c>
      <c t="n" s="5" r="B18">
        <v>162509</v>
      </c>
      <c t="n" s="5" r="C18">
        <v>171630</v>
      </c>
      <c t="n" s="5" r="D18">
        <v>487310</v>
      </c>
      <c t="n" s="5" r="E18">
        <v>495306</v>
      </c>
    </row>
    <row spans="1:5" r="19">
      <c t="s" s="3" r="A19">
        <v>90</v>
      </c>
    </row>
    <row spans="1:5" r="20">
      <c t="s" s="4" r="A20">
        <v>91</v>
      </c>
      <c t="n" s="5" r="B20">
        <v>12273</v>
      </c>
      <c t="n" s="5" r="C20">
        <v>12218</v>
      </c>
      <c t="n" s="5" r="D20">
        <v>36875</v>
      </c>
      <c t="n" s="5" r="E20">
        <v>35946</v>
      </c>
    </row>
    <row spans="1:5" r="21">
      <c t="s" s="4" r="A21">
        <v>92</v>
      </c>
      <c t="n" s="5" r="B21">
        <v>17385</v>
      </c>
      <c t="n" s="5" r="C21">
        <v>17961</v>
      </c>
      <c t="n" s="5" r="D21">
        <v>48894</v>
      </c>
      <c t="n" s="5" r="E21">
        <v>51773</v>
      </c>
    </row>
    <row spans="1:5" r="22">
      <c t="s" s="4" r="A22">
        <v>93</v>
      </c>
      <c t="n" s="5" r="B22">
        <v>12618</v>
      </c>
      <c t="n" s="5" r="C22">
        <v>12407</v>
      </c>
      <c t="n" s="5" r="D22">
        <v>38631</v>
      </c>
      <c t="n" s="5" r="E22">
        <v>37493</v>
      </c>
    </row>
    <row spans="1:5" r="23">
      <c t="s" s="4" r="A23">
        <v>94</v>
      </c>
      <c t="n" s="5" r="B23">
        <v>17561</v>
      </c>
      <c t="n" s="5" r="C23">
        <v>7860</v>
      </c>
      <c t="n" s="5" r="D23">
        <v>57366</v>
      </c>
      <c t="n" s="5" r="E23">
        <v>33828</v>
      </c>
    </row>
    <row spans="1:5" r="24">
      <c t="s" s="4" r="A24">
        <v>95</v>
      </c>
      <c t="n" s="5" r="B24">
        <v>3809</v>
      </c>
      <c t="n" s="5" r="C24">
        <v>4040</v>
      </c>
      <c t="n" s="5" r="D24">
        <v>11684</v>
      </c>
      <c t="n" s="5" r="E24">
        <v>12593</v>
      </c>
    </row>
    <row spans="1:5" r="25">
      <c t="s" s="4" r="A25">
        <v>96</v>
      </c>
      <c t="n" s="5" r="B25">
        <v>6643</v>
      </c>
      <c t="n" s="5" r="C25">
        <v>6669</v>
      </c>
      <c t="n" s="5" r="D25">
        <v>23992</v>
      </c>
      <c t="n" s="5" r="E25">
        <v>18392</v>
      </c>
    </row>
    <row spans="1:5" r="26">
      <c t="s" s="4" r="A26">
        <v>97</v>
      </c>
      <c t="n" s="5" r="B26">
        <v>2170</v>
      </c>
      <c t="n" s="5" r="C26">
        <v>2939</v>
      </c>
      <c t="n" s="5" r="D26">
        <v>7329</v>
      </c>
      <c t="n" s="5" r="E26">
        <v>7360</v>
      </c>
    </row>
    <row spans="1:5" r="27">
      <c t="s" s="4" r="A27">
        <v>98</v>
      </c>
      <c t="n" s="5" r="B27">
        <v>2448</v>
      </c>
      <c t="n" s="5" r="C27">
        <v>3506</v>
      </c>
      <c t="n" s="5" r="D27">
        <v>7704</v>
      </c>
      <c t="n" s="5" r="E27">
        <v>10837</v>
      </c>
    </row>
    <row spans="1:5" r="28">
      <c t="s" s="4" r="A28">
        <v>99</v>
      </c>
      <c t="n" s="5" r="B28">
        <v>95</v>
      </c>
      <c t="n" s="5" r="C28">
        <v>4934</v>
      </c>
      <c t="n" s="5" r="D28">
        <v>3084</v>
      </c>
      <c t="n" s="5" r="E28">
        <v>6561</v>
      </c>
    </row>
    <row spans="1:5" r="29">
      <c t="s" s="4" r="A29">
        <v>100</v>
      </c>
      <c t="n" s="5" r="B29">
        <v>2796</v>
      </c>
      <c t="n" s="5" r="C29">
        <v>57</v>
      </c>
      <c t="n" s="5" r="D29">
        <v>4038</v>
      </c>
      <c t="n" s="5" r="E29">
        <v>469</v>
      </c>
    </row>
    <row spans="1:5" r="30">
      <c t="s" s="4" r="A30">
        <v>101</v>
      </c>
      <c t="n" s="5" r="B30">
        <v>2118</v>
      </c>
      <c t="n" s="5" r="C30">
        <v>2317</v>
      </c>
      <c t="n" s="5" r="D30">
        <v>6916</v>
      </c>
      <c t="n" s="5" r="E30">
        <v>5424</v>
      </c>
    </row>
    <row spans="1:5" r="31">
      <c t="s" s="4" r="A31">
        <v>102</v>
      </c>
      <c t="n" s="5" r="B31">
        <v>79916</v>
      </c>
      <c t="n" s="5" r="C31">
        <v>74908</v>
      </c>
      <c t="n" s="5" r="D31">
        <v>246513</v>
      </c>
      <c t="n" s="5" r="E31">
        <v>220676</v>
      </c>
    </row>
    <row spans="1:5" r="32">
      <c t="s" s="3" r="A32">
        <v>103</v>
      </c>
    </row>
    <row spans="1:5" r="33">
      <c t="s" s="4" r="A33">
        <v>104</v>
      </c>
      <c t="n" s="5" r="B33">
        <v>101134</v>
      </c>
      <c t="n" s="5" r="C33">
        <v>97650</v>
      </c>
      <c t="n" s="5" r="D33">
        <v>304272</v>
      </c>
      <c t="n" s="5" r="E33">
        <v>293141</v>
      </c>
    </row>
    <row spans="1:5" r="34">
      <c t="s" s="4" r="A34">
        <v>105</v>
      </c>
      <c t="n" s="5" r="B34">
        <v>14187</v>
      </c>
      <c t="n" s="5" r="C34">
        <v>13743</v>
      </c>
      <c t="n" s="5" r="D34">
        <v>46178</v>
      </c>
      <c t="n" s="5" r="E34">
        <v>43088</v>
      </c>
    </row>
    <row spans="1:5" r="35">
      <c t="s" s="4" r="A35">
        <v>106</v>
      </c>
      <c t="n" s="5" r="B35">
        <v>6003</v>
      </c>
      <c t="n" s="5" r="C35">
        <v>6133</v>
      </c>
      <c t="n" s="5" r="D35">
        <v>17514</v>
      </c>
      <c t="n" s="5" r="E35">
        <v>18636</v>
      </c>
    </row>
    <row spans="1:5" r="36">
      <c t="s" s="4" r="A36">
        <v>107</v>
      </c>
      <c t="n" s="5" r="B36">
        <v>14748</v>
      </c>
      <c t="n" s="5" r="C36">
        <v>13573</v>
      </c>
      <c t="n" s="5" r="D36">
        <v>46660</v>
      </c>
      <c t="n" s="5" r="E36">
        <v>40891</v>
      </c>
    </row>
    <row spans="1:5" r="37">
      <c t="s" s="4" r="A37">
        <v>108</v>
      </c>
      <c t="n" s="5" r="B37">
        <v>5964</v>
      </c>
      <c t="n" s="5" r="C37">
        <v>7467</v>
      </c>
      <c t="n" s="5" r="D37">
        <v>18120</v>
      </c>
      <c t="n" s="5" r="E37">
        <v>17606</v>
      </c>
    </row>
    <row spans="1:5" r="38">
      <c t="s" s="4" r="A38">
        <v>109</v>
      </c>
      <c t="n" s="5" r="B38">
        <v>885</v>
      </c>
      <c t="n" s="5" r="C38">
        <v>990</v>
      </c>
      <c t="n" s="5" r="D38">
        <v>2574</v>
      </c>
      <c t="n" s="5" r="E38">
        <v>2972</v>
      </c>
    </row>
    <row spans="1:5" r="39">
      <c t="s" s="4" r="A39">
        <v>110</v>
      </c>
      <c t="n" s="5" r="B39">
        <v>3305</v>
      </c>
      <c t="n" s="5" r="C39">
        <v>3813</v>
      </c>
      <c t="n" s="5" r="D39">
        <v>9982</v>
      </c>
      <c t="n" s="5" r="E39">
        <v>10220</v>
      </c>
    </row>
    <row spans="1:5" r="40">
      <c t="s" s="4" r="A40">
        <v>111</v>
      </c>
      <c t="n" s="5" r="B40">
        <v>4207</v>
      </c>
      <c t="n" s="5" r="C40">
        <v>4604</v>
      </c>
      <c t="n" s="5" r="D40">
        <v>13089</v>
      </c>
      <c t="n" s="5" r="E40">
        <v>13228</v>
      </c>
    </row>
    <row spans="1:5" r="41">
      <c t="s" s="4" r="A41">
        <v>112</v>
      </c>
      <c t="n" s="5" r="B41">
        <v>496</v>
      </c>
      <c t="n" s="5" r="C41">
        <v>2083</v>
      </c>
      <c t="n" s="5" r="D41">
        <v>3224</v>
      </c>
      <c t="n" s="5" r="E41">
        <v>5554</v>
      </c>
    </row>
    <row spans="1:5" r="42">
      <c t="s" s="4" r="A42">
        <v>113</v>
      </c>
      <c t="n" s="5" r="B42">
        <v>6000</v>
      </c>
      <c t="n" s="5" r="C42">
        <v>6859</v>
      </c>
      <c t="n" s="5" r="D42">
        <v>18500</v>
      </c>
      <c t="n" s="5" r="E42">
        <v>16805</v>
      </c>
    </row>
    <row spans="1:5" r="43">
      <c t="s" s="4" r="A43">
        <v>101</v>
      </c>
      <c t="n" s="5" r="B43">
        <v>14507</v>
      </c>
      <c t="n" s="5" r="C43">
        <v>14938</v>
      </c>
      <c t="n" s="5" r="D43">
        <v>42394</v>
      </c>
      <c t="n" s="5" r="E43">
        <v>45295</v>
      </c>
    </row>
    <row spans="1:5" r="44">
      <c t="s" s="4" r="A44">
        <v>114</v>
      </c>
      <c t="n" s="5" r="B44">
        <v>171436</v>
      </c>
      <c t="n" s="5" r="C44">
        <v>171853</v>
      </c>
      <c t="n" s="5" r="D44">
        <v>522507</v>
      </c>
      <c t="n" s="5" r="E44">
        <v>507436</v>
      </c>
    </row>
    <row spans="1:5" r="45">
      <c t="s" s="4" r="A45">
        <v>115</v>
      </c>
      <c t="n" s="5" r="B45">
        <v>70989</v>
      </c>
      <c t="n" s="5" r="C45">
        <v>74685</v>
      </c>
      <c t="n" s="5" r="D45">
        <v>211316</v>
      </c>
      <c t="n" s="5" r="E45">
        <v>208546</v>
      </c>
    </row>
    <row spans="1:5" r="46">
      <c t="s" s="4" r="A46">
        <v>116</v>
      </c>
      <c t="n" s="5" r="B46">
        <v>21551</v>
      </c>
      <c t="n" s="5" r="C46">
        <v>24478</v>
      </c>
      <c t="n" s="5" r="D46">
        <v>65806</v>
      </c>
      <c t="n" s="5" r="E46">
        <v>66775</v>
      </c>
    </row>
    <row spans="1:5" r="47">
      <c t="s" s="4" r="A47">
        <v>117</v>
      </c>
      <c t="n" s="5" r="B47">
        <v>49438</v>
      </c>
      <c t="n" s="5" r="C47">
        <v>50207</v>
      </c>
      <c t="n" s="5" r="D47">
        <v>145510</v>
      </c>
      <c t="n" s="5" r="E47">
        <v>141771</v>
      </c>
    </row>
    <row spans="1:5" r="48">
      <c t="s" s="4" r="A48">
        <v>118</v>
      </c>
      <c t="n" s="5" r="B48">
        <v>2184</v>
      </c>
      <c t="n" s="5" r="C48">
        <v>1255</v>
      </c>
      <c t="n" s="5" r="D48">
        <v>4957</v>
      </c>
      <c t="n" s="5" r="E48">
        <v>3777</v>
      </c>
    </row>
    <row spans="1:5" r="49">
      <c t="s" s="4" r="A49">
        <v>119</v>
      </c>
      <c t="n" s="7" r="B49">
        <v>47254</v>
      </c>
      <c t="n" s="7" r="C49">
        <v>48952</v>
      </c>
      <c t="n" s="7" r="D49">
        <v>140553</v>
      </c>
      <c t="n" s="7" r="E49">
        <v>137994</v>
      </c>
    </row>
    <row spans="1:5" r="50">
      <c t="s" s="3" r="A50">
        <v>120</v>
      </c>
    </row>
    <row spans="1:5" r="51">
      <c t="s" s="4" r="A51">
        <v>121</v>
      </c>
      <c t="n" s="8" r="B51">
        <v>0.31</v>
      </c>
      <c t="n" s="8" r="C51">
        <v>0.31</v>
      </c>
      <c t="n" s="8" r="D51">
        <v>0.93</v>
      </c>
      <c t="n" s="8" r="E51">
        <v>0.86</v>
      </c>
    </row>
    <row spans="1:5" r="52">
      <c t="s" s="4" r="A52">
        <v>122</v>
      </c>
      <c t="n" s="8" r="B52">
        <v>0.31</v>
      </c>
      <c t="n" s="8" r="C52">
        <v>0.31</v>
      </c>
      <c t="n" s="8" r="D52">
        <v>0.92</v>
      </c>
      <c t="n" s="8" r="E52">
        <v>0.85</v>
      </c>
    </row>
    <row spans="1:5" r="53">
      <c t="s" s="3" r="A53">
        <v>123</v>
      </c>
    </row>
    <row spans="1:5" r="54">
      <c t="s" s="4" r="A54">
        <v>124</v>
      </c>
      <c t="n" s="5" r="B54">
        <v>148614</v>
      </c>
      <c t="n" s="5" r="C54">
        <v>155925</v>
      </c>
      <c t="n" s="5" r="D54">
        <v>149524</v>
      </c>
      <c t="n" s="5" r="E54">
        <v>159090</v>
      </c>
    </row>
    <row spans="1:5" r="55">
      <c t="s" s="4" r="A55">
        <v>125</v>
      </c>
      <c t="n" s="5" r="B55">
        <v>149799</v>
      </c>
      <c t="n" s="5" r="C55">
        <v>156991</v>
      </c>
      <c t="n" s="5" r="D55">
        <v>150704</v>
      </c>
      <c t="n" s="5" r="E55">
        <v>159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226</v>
      </c>
    </row>
    <row spans="1:3" r="3">
      <c t="s" s="4" r="A3">
        <v>369</v>
      </c>
      <c t="n" s="7" r="B3">
        <v>500000</v>
      </c>
    </row>
    <row spans="1:3" r="4">
      <c t="s" s="4" r="A4">
        <v>370</v>
      </c>
      <c t="n" s="5" r="B4">
        <v>1014465</v>
      </c>
      <c t="n" s="7" r="C4">
        <v>1051927</v>
      </c>
    </row>
    <row spans="1:3" r="5">
      <c t="s" s="4" r="A5">
        <v>371</v>
      </c>
      <c t="n" s="5" r="C5">
        <v>1600000</v>
      </c>
    </row>
    <row spans="1:3" r="6">
      <c t="s" s="4" r="A6">
        <v>372</v>
      </c>
      <c t="n" s="7" r="B6">
        <v>5682178</v>
      </c>
      <c t="n" s="5" r="C6">
        <v>5056891</v>
      </c>
    </row>
    <row spans="1:3" r="7">
      <c t="s" s="4" r="A7">
        <v>373</v>
      </c>
      <c t="n" s="7" r="C7">
        <v>4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374</v>
      </c>
      <c t="s" s="2" r="B1">
        <v>375</v>
      </c>
      <c t="s" s="2" r="C1">
        <v>2</v>
      </c>
      <c t="s" s="2" r="D1">
        <v>73</v>
      </c>
      <c t="s" s="2" r="E1">
        <v>25</v>
      </c>
    </row>
    <row spans="1:5" r="2">
      <c t="s" s="3" r="A2">
        <v>376</v>
      </c>
    </row>
    <row spans="1:5" r="3">
      <c t="s" s="4" r="A3">
        <v>377</v>
      </c>
      <c t="n" s="7" r="C3">
        <v>43530</v>
      </c>
      <c t="n" s="7" r="D3">
        <v>0</v>
      </c>
    </row>
    <row spans="1:5" r="4">
      <c t="s" s="4" r="A4">
        <v>378</v>
      </c>
    </row>
    <row spans="1:5" r="5">
      <c t="s" s="3" r="A5">
        <v>376</v>
      </c>
    </row>
    <row spans="1:5" r="6">
      <c t="s" s="4" r="A6">
        <v>377</v>
      </c>
      <c t="n" s="7" r="B6">
        <v>48000</v>
      </c>
    </row>
    <row spans="1:5" r="7">
      <c t="s" s="4" r="A7">
        <v>379</v>
      </c>
      <c t="n" s="7" r="B7">
        <v>8000</v>
      </c>
    </row>
    <row spans="1:5" r="8">
      <c t="s" s="4" r="A8">
        <v>380</v>
      </c>
      <c t="n" s="5" r="C8">
        <v>40000</v>
      </c>
    </row>
    <row spans="1:5" r="9">
      <c t="s" s="4" r="A9">
        <v>381</v>
      </c>
    </row>
    <row spans="1:5" r="10">
      <c t="s" s="3" r="A10">
        <v>376</v>
      </c>
    </row>
    <row spans="1:5" r="11">
      <c t="s" s="4" r="A11">
        <v>382</v>
      </c>
      <c t="n" s="5" r="C11">
        <v>12115</v>
      </c>
      <c t="n" s="7" r="E11">
        <v>0</v>
      </c>
    </row>
    <row spans="1:5" r="12">
      <c t="s" s="4" r="A12">
        <v>378</v>
      </c>
    </row>
    <row spans="1:5" r="13">
      <c t="s" s="3" r="A13">
        <v>376</v>
      </c>
    </row>
    <row spans="1:5" r="14">
      <c t="s" s="4" r="A14">
        <v>382</v>
      </c>
      <c t="n" s="7" r="C14">
        <v>1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72</v>
      </c>
      <c t="s" s="2" r="D1">
        <v>1</v>
      </c>
    </row>
    <row spans="1:5" r="2">
      <c t="s" s="2" r="B2">
        <v>2</v>
      </c>
      <c t="s" s="2" r="C2">
        <v>73</v>
      </c>
      <c t="s" s="2" r="D2">
        <v>2</v>
      </c>
      <c t="s" s="2" r="E2">
        <v>73</v>
      </c>
    </row>
    <row spans="1:5" r="3">
      <c t="s" s="3" r="A3">
        <v>279</v>
      </c>
    </row>
    <row spans="1:5" r="4">
      <c t="s" s="4" r="A4">
        <v>117</v>
      </c>
      <c t="n" s="7" r="B4">
        <v>49438</v>
      </c>
      <c t="n" s="7" r="C4">
        <v>50207</v>
      </c>
      <c t="n" s="7" r="D4">
        <v>145510</v>
      </c>
      <c t="n" s="7" r="E4">
        <v>141771</v>
      </c>
    </row>
    <row spans="1:5" r="5">
      <c t="s" s="4" r="A5">
        <v>118</v>
      </c>
      <c t="n" s="5" r="B5">
        <v>-2184</v>
      </c>
      <c t="n" s="5" r="C5">
        <v>-1255</v>
      </c>
      <c t="n" s="5" r="D5">
        <v>-4957</v>
      </c>
      <c t="n" s="5" r="E5">
        <v>-3777</v>
      </c>
    </row>
    <row spans="1:5" r="6">
      <c t="s" s="4" r="A6">
        <v>119</v>
      </c>
      <c t="n" s="5" r="B6">
        <v>47254</v>
      </c>
      <c t="n" s="5" r="C6">
        <v>48952</v>
      </c>
      <c t="n" s="5" r="D6">
        <v>140553</v>
      </c>
      <c t="n" s="5" r="E6">
        <v>137994</v>
      </c>
    </row>
    <row spans="1:5" r="7">
      <c t="s" s="4" r="A7">
        <v>384</v>
      </c>
      <c t="n" s="5" r="B7">
        <v>-14927</v>
      </c>
      <c t="n" s="5" r="C7">
        <v>-13983</v>
      </c>
      <c t="n" s="5" r="D7">
        <v>-45149</v>
      </c>
      <c t="n" s="5" r="E7">
        <v>-42864</v>
      </c>
    </row>
    <row spans="1:5" r="8">
      <c t="s" s="4" r="A8">
        <v>385</v>
      </c>
      <c t="n" s="5" r="B8">
        <v>-164</v>
      </c>
      <c t="n" s="5" r="C8">
        <v>-140</v>
      </c>
      <c t="n" s="5" r="D8">
        <v>-450</v>
      </c>
      <c t="n" s="5" r="E8">
        <v>-435</v>
      </c>
    </row>
    <row spans="1:5" r="9">
      <c t="s" s="4" r="A9">
        <v>386</v>
      </c>
      <c t="n" s="5" r="B9">
        <v>32163</v>
      </c>
      <c t="n" s="5" r="C9">
        <v>34829</v>
      </c>
      <c t="n" s="5" r="D9">
        <v>94954</v>
      </c>
      <c t="n" s="5" r="E9">
        <v>94695</v>
      </c>
    </row>
    <row spans="1:5" r="10">
      <c t="s" s="4" r="A10">
        <v>387</v>
      </c>
      <c t="n" s="5" r="B10">
        <v>31813</v>
      </c>
      <c t="n" s="5" r="C10">
        <v>34481</v>
      </c>
      <c t="n" s="5" r="D10">
        <v>93961</v>
      </c>
      <c t="n" s="5" r="E10">
        <v>93862</v>
      </c>
    </row>
    <row spans="1:5" r="11">
      <c t="s" s="4" r="A11">
        <v>388</v>
      </c>
      <c t="n" s="5" r="B11">
        <v>350</v>
      </c>
      <c t="n" s="5" r="C11">
        <v>348</v>
      </c>
      <c t="n" s="5" r="D11">
        <v>993</v>
      </c>
      <c t="n" s="5" r="E11">
        <v>833</v>
      </c>
    </row>
    <row spans="1:5" r="12">
      <c t="s" s="4" r="A12">
        <v>386</v>
      </c>
      <c t="n" s="5" r="B12">
        <v>32163</v>
      </c>
      <c t="n" s="5" r="C12">
        <v>34829</v>
      </c>
      <c t="n" s="5" r="D12">
        <v>94954</v>
      </c>
      <c t="n" s="5" r="E12">
        <v>94695</v>
      </c>
    </row>
    <row spans="1:5" r="13">
      <c t="s" s="3" r="A13">
        <v>389</v>
      </c>
    </row>
    <row spans="1:5" r="14">
      <c t="s" s="4" r="A14">
        <v>390</v>
      </c>
      <c t="n" s="5" r="B14">
        <v>14927</v>
      </c>
      <c t="n" s="5" r="C14">
        <v>13983</v>
      </c>
      <c t="n" s="5" r="D14">
        <v>45149</v>
      </c>
      <c t="n" s="5" r="E14">
        <v>42864</v>
      </c>
    </row>
    <row spans="1:5" r="15">
      <c t="s" s="4" r="A15">
        <v>387</v>
      </c>
      <c t="n" s="5" r="B15">
        <v>31813</v>
      </c>
      <c t="n" s="5" r="C15">
        <v>34481</v>
      </c>
      <c t="n" s="5" r="D15">
        <v>93961</v>
      </c>
      <c t="n" s="5" r="E15">
        <v>93862</v>
      </c>
    </row>
    <row spans="1:5" r="16">
      <c t="s" s="4" r="A16">
        <v>391</v>
      </c>
      <c t="n" s="5" r="B16">
        <v>46740</v>
      </c>
      <c t="n" s="5" r="C16">
        <v>48464</v>
      </c>
      <c t="n" s="5" r="D16">
        <v>139110</v>
      </c>
      <c t="n" s="5" r="E16">
        <v>136726</v>
      </c>
    </row>
    <row spans="1:5" r="17">
      <c t="s" s="3" r="A17">
        <v>392</v>
      </c>
    </row>
    <row spans="1:5" r="18">
      <c t="s" s="4" r="A18">
        <v>390</v>
      </c>
      <c t="n" s="5" r="B18">
        <v>14927</v>
      </c>
      <c t="n" s="5" r="C18">
        <v>13983</v>
      </c>
      <c t="n" s="5" r="D18">
        <v>45149</v>
      </c>
      <c t="n" s="5" r="E18">
        <v>42864</v>
      </c>
    </row>
    <row spans="1:5" r="19">
      <c t="s" s="4" r="A19">
        <v>387</v>
      </c>
      <c t="n" s="5" r="B19">
        <v>31813</v>
      </c>
      <c t="n" s="5" r="C19">
        <v>34481</v>
      </c>
      <c t="n" s="5" r="D19">
        <v>93961</v>
      </c>
      <c t="n" s="5" r="E19">
        <v>93862</v>
      </c>
    </row>
    <row spans="1:5" r="20">
      <c t="s" s="4" r="A20">
        <v>393</v>
      </c>
      <c t="n" s="7" r="B20">
        <v>46740</v>
      </c>
      <c t="n" s="7" r="C20">
        <v>48464</v>
      </c>
      <c t="n" s="7" r="D20">
        <v>139110</v>
      </c>
      <c t="n" s="7" r="E20">
        <v>136726</v>
      </c>
    </row>
    <row spans="1:5" r="21">
      <c t="s" s="4" r="A21">
        <v>394</v>
      </c>
      <c t="n" s="5" r="B21">
        <v>148614</v>
      </c>
      <c t="n" s="5" r="C21">
        <v>155925</v>
      </c>
      <c t="n" s="5" r="D21">
        <v>149524</v>
      </c>
      <c t="n" s="5" r="E21">
        <v>159090</v>
      </c>
    </row>
    <row spans="1:5" r="22">
      <c t="s" s="4" r="A22">
        <v>395</v>
      </c>
      <c t="n" s="5" r="B22">
        <v>1185</v>
      </c>
      <c t="n" s="5" r="C22">
        <v>1066</v>
      </c>
      <c t="n" s="5" r="D22">
        <v>1180</v>
      </c>
      <c t="n" s="5" r="E22">
        <v>903</v>
      </c>
    </row>
    <row spans="1:5" r="23">
      <c t="s" s="4" r="A23">
        <v>396</v>
      </c>
      <c t="n" s="5" r="B23">
        <v>149799</v>
      </c>
      <c t="n" s="5" r="C23">
        <v>156991</v>
      </c>
      <c t="n" s="5" r="D23">
        <v>150704</v>
      </c>
      <c t="n" s="5" r="E23">
        <v>159993</v>
      </c>
    </row>
    <row spans="1:5" r="24">
      <c t="s" s="4" r="A24">
        <v>397</v>
      </c>
      <c t="n" s="8" r="B24">
        <v>0.31</v>
      </c>
      <c t="n" s="8" r="C24">
        <v>0.31</v>
      </c>
      <c t="n" s="8" r="D24">
        <v>0.93</v>
      </c>
      <c t="n" s="8" r="E24">
        <v>0.86</v>
      </c>
    </row>
    <row spans="1:5" r="25">
      <c t="s" s="4" r="A25">
        <v>398</v>
      </c>
      <c t="n" s="8" r="B25">
        <v>0.31</v>
      </c>
      <c t="n" s="8" r="C25">
        <v>0.31</v>
      </c>
      <c t="n" s="8" r="D25">
        <v>0.92</v>
      </c>
      <c t="n" s="8" r="E25">
        <v>0.85</v>
      </c>
    </row>
    <row spans="1:5" r="26">
      <c t="s" s="3" r="A26">
        <v>399</v>
      </c>
    </row>
    <row spans="1:5" r="27">
      <c t="s" s="4" r="A27">
        <v>400</v>
      </c>
      <c t="n" s="5" r="B27">
        <v>1000</v>
      </c>
      <c t="n" s="5" r="C27">
        <v>2000</v>
      </c>
      <c t="n" s="5" r="D27">
        <v>1000</v>
      </c>
      <c t="n" s="5" r="E27">
        <v>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01</v>
      </c>
      <c t="s" s="2" r="B1">
        <v>1</v>
      </c>
      <c t="s" s="2" r="C1">
        <v>169</v>
      </c>
    </row>
    <row spans="1:3" r="2">
      <c t="s" s="2" r="B2">
        <v>2</v>
      </c>
      <c t="s" s="2" r="C2">
        <v>25</v>
      </c>
    </row>
    <row spans="1:3" r="3">
      <c t="s" s="3" r="A3">
        <v>282</v>
      </c>
    </row>
    <row spans="1:3" r="4">
      <c t="s" s="4" r="A4">
        <v>402</v>
      </c>
      <c t="s" s="4" r="B4">
        <v>403</v>
      </c>
      <c t="s" s="4" r="C4">
        <v>403</v>
      </c>
    </row>
    <row spans="1:3" r="5">
      <c t="s" s="4" r="A5">
        <v>404</v>
      </c>
      <c t="s" s="4" r="B5">
        <v>403</v>
      </c>
      <c t="s" s="4" r="C5">
        <v>403</v>
      </c>
    </row>
    <row spans="1:3" r="6">
      <c t="s" s="4" r="A6">
        <v>405</v>
      </c>
      <c t="s" s="4" r="B6">
        <v>406</v>
      </c>
      <c t="s" s="4" r="C6">
        <v>406</v>
      </c>
    </row>
    <row spans="1:3" r="7">
      <c t="s" s="4" r="A7">
        <v>407</v>
      </c>
      <c t="s" s="4" r="B7">
        <v>408</v>
      </c>
      <c t="s" s="4" r="C7">
        <v>408</v>
      </c>
    </row>
    <row spans="1:3" r="8">
      <c t="s" s="4" r="A8">
        <v>409</v>
      </c>
      <c t="n" s="8" r="B8">
        <v>3.08</v>
      </c>
      <c t="n" s="7" r="C8">
        <v>3</v>
      </c>
    </row>
    <row spans="1:3" r="9">
      <c t="s" s="3" r="A9">
        <v>410</v>
      </c>
    </row>
    <row spans="1:3" r="10">
      <c t="s" s="4" r="A10">
        <v>411</v>
      </c>
      <c t="n" s="5" r="B10">
        <v>7847338</v>
      </c>
      <c t="n" s="5" r="C10">
        <v>8034243</v>
      </c>
    </row>
    <row spans="1:3" r="11">
      <c t="s" s="4" r="A11">
        <v>412</v>
      </c>
      <c t="n" s="5" r="B11">
        <v>1348504</v>
      </c>
      <c t="n" s="5" r="C11">
        <v>1389452</v>
      </c>
    </row>
    <row spans="1:3" r="12">
      <c t="s" s="4" r="A12">
        <v>413</v>
      </c>
      <c t="n" s="5" r="B12">
        <v>-1019935</v>
      </c>
      <c t="n" s="5" r="C12">
        <v>-933143</v>
      </c>
    </row>
    <row spans="1:3" r="13">
      <c t="s" s="4" r="A13">
        <v>414</v>
      </c>
      <c t="n" s="5" r="B13">
        <v>-771382</v>
      </c>
      <c t="n" s="5" r="C13">
        <v>-643214</v>
      </c>
    </row>
    <row spans="1:3" r="14">
      <c t="s" s="4" r="A14">
        <v>415</v>
      </c>
      <c t="n" s="5" r="B14">
        <v>7404525</v>
      </c>
      <c t="n" s="5" r="C14">
        <v>7847338</v>
      </c>
    </row>
    <row spans="1:3" r="15">
      <c t="s" s="4" r="A15">
        <v>416</v>
      </c>
      <c t="n" s="5" r="B15">
        <v>4957789</v>
      </c>
      <c t="n" s="5" r="C15">
        <v>5076676</v>
      </c>
    </row>
    <row spans="1:3" r="16">
      <c t="s" s="3" r="A16">
        <v>417</v>
      </c>
    </row>
    <row spans="1:3" r="17">
      <c t="s" s="4" r="A17">
        <v>418</v>
      </c>
      <c t="n" s="8" r="B17">
        <v>18.34</v>
      </c>
      <c t="n" s="8" r="C17">
        <v>18.37</v>
      </c>
    </row>
    <row spans="1:3" r="18">
      <c t="s" s="4" r="A18">
        <v>412</v>
      </c>
      <c t="n" s="9" r="B18">
        <v>17.95</v>
      </c>
      <c t="n" s="9" r="C18">
        <v>17.45</v>
      </c>
    </row>
    <row spans="1:3" r="19">
      <c t="s" s="4" r="A19">
        <v>413</v>
      </c>
      <c t="n" s="9" r="B19">
        <v>13.85</v>
      </c>
      <c t="n" s="9" r="C19">
        <v>13.77</v>
      </c>
    </row>
    <row spans="1:3" r="20">
      <c t="s" s="4" r="A20">
        <v>414</v>
      </c>
      <c t="n" s="9" r="B20">
        <v>27.19</v>
      </c>
      <c t="n" s="9" r="C20">
        <v>23.5</v>
      </c>
    </row>
    <row spans="1:3" r="21">
      <c t="s" s="4" r="A21">
        <v>419</v>
      </c>
      <c t="n" s="9" r="B21">
        <v>17.97</v>
      </c>
      <c t="n" s="9" r="C21">
        <v>18.34</v>
      </c>
    </row>
    <row spans="1:3" r="22">
      <c t="s" s="4" r="A22">
        <v>420</v>
      </c>
      <c t="n" s="8" r="B22">
        <v>18.38</v>
      </c>
      <c t="n" s="8" r="C22">
        <v>19.96</v>
      </c>
    </row>
    <row spans="1:3" r="23">
      <c t="s" s="4" r="A23">
        <v>421</v>
      </c>
      <c t="s" s="4" r="B23">
        <v>422</v>
      </c>
      <c t="s" s="4" r="C23">
        <v>423</v>
      </c>
    </row>
    <row spans="1:3" r="24">
      <c t="s" s="4" r="A24">
        <v>424</v>
      </c>
      <c t="s" s="4" r="B24">
        <v>425</v>
      </c>
      <c t="s" s="4" r="C24">
        <v>426</v>
      </c>
    </row>
    <row spans="1:3" r="25">
      <c t="s" s="4" r="A25">
        <v>427</v>
      </c>
      <c t="n" s="7" r="B25">
        <v>15962</v>
      </c>
      <c t="n" s="7" r="C25">
        <v>23986</v>
      </c>
    </row>
    <row spans="1:3" r="26">
      <c t="s" s="4" r="A26">
        <v>428</v>
      </c>
      <c t="n" s="7" r="B26">
        <v>13589</v>
      </c>
      <c t="n" s="7" r="C26">
        <v>149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9</v>
      </c>
      <c t="s" s="2" r="B1">
        <v>1</v>
      </c>
      <c t="s" s="2" r="C1">
        <v>169</v>
      </c>
    </row>
    <row spans="1:3" r="2">
      <c t="s" s="2" r="B2">
        <v>2</v>
      </c>
      <c t="s" s="2" r="C2">
        <v>25</v>
      </c>
    </row>
    <row spans="1:3" r="3">
      <c t="s" s="3" r="A3">
        <v>430</v>
      </c>
    </row>
    <row spans="1:3" r="4">
      <c t="s" s="4" r="A4">
        <v>412</v>
      </c>
      <c t="n" s="5" r="B4">
        <v>1348504</v>
      </c>
      <c t="n" s="5" r="C4">
        <v>1389452</v>
      </c>
    </row>
    <row spans="1:3" r="5">
      <c t="s" s="4" r="A5">
        <v>431</v>
      </c>
    </row>
    <row spans="1:3" r="6">
      <c t="s" s="3" r="A6">
        <v>430</v>
      </c>
    </row>
    <row spans="1:3" r="7">
      <c t="s" s="4" r="A7">
        <v>432</v>
      </c>
      <c t="n" s="5" r="B7">
        <v>2770662</v>
      </c>
      <c t="n" s="5" r="C7">
        <v>3110523</v>
      </c>
    </row>
    <row spans="1:3" r="8">
      <c t="s" s="4" r="A8">
        <v>412</v>
      </c>
      <c t="n" s="5" r="B8">
        <v>1348504</v>
      </c>
      <c t="n" s="5" r="C8">
        <v>1389452</v>
      </c>
    </row>
    <row spans="1:3" r="9">
      <c t="s" s="4" r="A9">
        <v>433</v>
      </c>
      <c t="n" s="5" r="B9">
        <v>-1451871</v>
      </c>
      <c t="n" s="5" r="C9">
        <v>-1522152</v>
      </c>
    </row>
    <row spans="1:3" r="10">
      <c t="s" s="4" r="A10">
        <v>434</v>
      </c>
      <c t="n" s="5" r="B10">
        <v>-220559</v>
      </c>
      <c t="n" s="5" r="C10">
        <v>-207161</v>
      </c>
    </row>
    <row spans="1:3" r="11">
      <c t="s" s="4" r="A11">
        <v>435</v>
      </c>
      <c t="n" s="5" r="B11">
        <v>2446736</v>
      </c>
      <c t="n" s="5" r="C11">
        <v>2770662</v>
      </c>
    </row>
    <row spans="1:3" r="12">
      <c t="s" s="3" r="A12">
        <v>436</v>
      </c>
    </row>
    <row spans="1:3" r="13">
      <c t="s" s="4" r="A13">
        <v>437</v>
      </c>
      <c t="n" s="8" r="B13">
        <v>3.74</v>
      </c>
      <c t="n" s="8" r="C13">
        <v>4.69</v>
      </c>
    </row>
    <row spans="1:3" r="14">
      <c t="s" s="4" r="A14">
        <v>412</v>
      </c>
      <c t="n" s="9" r="B14">
        <v>3.08</v>
      </c>
      <c t="n" s="5" r="C14">
        <v>3</v>
      </c>
    </row>
    <row spans="1:3" r="15">
      <c t="s" s="4" r="A15">
        <v>433</v>
      </c>
      <c t="n" s="9" r="B15">
        <v>4.2</v>
      </c>
      <c t="n" s="9" r="C15">
        <v>4.92</v>
      </c>
    </row>
    <row spans="1:3" r="16">
      <c t="s" s="4" r="A16">
        <v>434</v>
      </c>
      <c t="n" s="9" r="B16">
        <v>3.28</v>
      </c>
      <c t="n" s="9" r="C16">
        <v>4.38</v>
      </c>
    </row>
    <row spans="1:3" r="17">
      <c t="s" s="4" r="A17">
        <v>438</v>
      </c>
      <c t="n" s="8" r="B17">
        <v>3.15</v>
      </c>
      <c t="n" s="8" r="C17">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9</v>
      </c>
      <c t="s" s="2" r="B1">
        <v>1</v>
      </c>
      <c t="s" s="2" r="C1">
        <v>169</v>
      </c>
    </row>
    <row spans="1:3" r="2">
      <c t="s" s="2" r="B2">
        <v>2</v>
      </c>
      <c t="s" s="2" r="C2">
        <v>25</v>
      </c>
    </row>
    <row spans="1:3" r="3">
      <c t="s" s="3" r="A3">
        <v>410</v>
      </c>
    </row>
    <row spans="1:3" r="4">
      <c t="s" s="4" r="A4">
        <v>440</v>
      </c>
      <c t="n" s="5" r="B4">
        <v>1982126</v>
      </c>
      <c t="n" s="5" r="C4">
        <v>1511765</v>
      </c>
    </row>
    <row spans="1:3" r="5">
      <c t="s" s="4" r="A5">
        <v>412</v>
      </c>
      <c t="n" s="5" r="B5">
        <v>1165087</v>
      </c>
      <c t="n" s="5" r="C5">
        <v>1177168</v>
      </c>
    </row>
    <row spans="1:3" r="6">
      <c t="s" s="4" r="A6">
        <v>433</v>
      </c>
      <c t="n" s="5" r="B6">
        <v>-694711</v>
      </c>
      <c t="n" s="5" r="C6">
        <v>-538877</v>
      </c>
    </row>
    <row spans="1:3" r="7">
      <c t="s" s="4" r="A7">
        <v>434</v>
      </c>
      <c t="n" s="5" r="B7">
        <v>-171293</v>
      </c>
      <c t="n" s="5" r="C7">
        <v>-167930</v>
      </c>
    </row>
    <row spans="1:3" r="8">
      <c t="s" s="4" r="A8">
        <v>441</v>
      </c>
      <c t="n" s="5" r="B8">
        <v>2281209</v>
      </c>
      <c t="n" s="5" r="C8">
        <v>1982126</v>
      </c>
    </row>
    <row spans="1:3" r="9">
      <c t="s" s="3" r="A9">
        <v>442</v>
      </c>
    </row>
    <row spans="1:3" r="10">
      <c t="s" s="4" r="A10">
        <v>443</v>
      </c>
      <c t="n" s="8" r="B10">
        <v>15.79</v>
      </c>
      <c t="n" s="8" r="C10">
        <v>13.92</v>
      </c>
    </row>
    <row spans="1:3" r="11">
      <c t="s" s="4" r="A11">
        <v>412</v>
      </c>
      <c t="n" s="9" r="B11">
        <v>18.05</v>
      </c>
      <c t="n" s="9" r="C11">
        <v>17.35</v>
      </c>
    </row>
    <row spans="1:3" r="12">
      <c t="s" s="4" r="A12">
        <v>433</v>
      </c>
      <c t="n" s="9" r="B12">
        <v>15.59</v>
      </c>
      <c t="n" s="9" r="C12">
        <v>14.12</v>
      </c>
    </row>
    <row spans="1:3" r="13">
      <c t="s" s="4" r="A13">
        <v>434</v>
      </c>
      <c t="n" s="9" r="B13">
        <v>16.8</v>
      </c>
      <c t="n" s="9" r="C13">
        <v>15.26</v>
      </c>
    </row>
    <row spans="1:3" r="14">
      <c t="s" s="4" r="A14">
        <v>444</v>
      </c>
      <c t="n" s="8" r="B14">
        <v>17.01</v>
      </c>
      <c t="n" s="8" r="C14">
        <v>15.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t="s" s="1" r="A1">
        <v>445</v>
      </c>
      <c t="s" s="2" r="B1">
        <v>1</v>
      </c>
      <c t="s" s="2" r="D1">
        <v>169</v>
      </c>
    </row>
    <row spans="1:4" r="2">
      <c t="s" s="2" r="B2">
        <v>2</v>
      </c>
      <c t="s" s="2" r="C2">
        <v>73</v>
      </c>
      <c t="s" s="2" r="D2">
        <v>25</v>
      </c>
    </row>
    <row spans="1:4" r="3">
      <c t="s" s="4" r="A3">
        <v>446</v>
      </c>
    </row>
    <row spans="1:4" r="4">
      <c t="s" s="3" r="A4">
        <v>447</v>
      </c>
    </row>
    <row spans="1:4" r="5">
      <c t="s" s="4" r="A5">
        <v>448</v>
      </c>
      <c t="n" s="7" r="B5">
        <v>5000000</v>
      </c>
      <c t="n" s="7" r="D5">
        <v>4000000</v>
      </c>
    </row>
    <row spans="1:4" r="6">
      <c t="s" s="4" r="A6">
        <v>449</v>
      </c>
      <c t="n" s="5" r="B6">
        <v>6000000</v>
      </c>
      <c t="n" s="5" r="D6">
        <v>7000000</v>
      </c>
    </row>
    <row spans="1:4" r="7">
      <c t="s" s="4" r="A7">
        <v>450</v>
      </c>
      <c t="n" s="5" r="B7">
        <v>3000000</v>
      </c>
      <c t="n" s="7" r="C7">
        <v>5000000</v>
      </c>
      <c t="n" s="5" r="D7">
        <v>6000000</v>
      </c>
    </row>
    <row spans="1:4" r="8">
      <c t="s" s="4" r="A8">
        <v>451</v>
      </c>
      <c t="n" s="5" r="B8">
        <v>690000</v>
      </c>
    </row>
    <row spans="1:4" r="9">
      <c t="s" s="4" r="A9">
        <v>452</v>
      </c>
      <c t="n" s="5" r="B9">
        <v>5000000</v>
      </c>
    </row>
    <row spans="1:4" r="10">
      <c t="s" s="4" r="A10">
        <v>453</v>
      </c>
    </row>
    <row spans="1:4" r="11">
      <c t="s" s="3" r="A11">
        <v>447</v>
      </c>
    </row>
    <row spans="1:4" r="12">
      <c t="s" s="4" r="A12">
        <v>450</v>
      </c>
      <c t="n" s="5" r="B12">
        <v>12000000</v>
      </c>
      <c t="n" s="7" r="C12">
        <v>8000000</v>
      </c>
      <c t="n" s="7" r="D12">
        <v>10000000</v>
      </c>
    </row>
    <row spans="1:4" r="13">
      <c t="s" s="4" r="A13">
        <v>451</v>
      </c>
      <c t="n" s="5" r="B13">
        <v>2000000</v>
      </c>
    </row>
    <row spans="1:4" r="14">
      <c t="s" s="4" r="A14">
        <v>452</v>
      </c>
      <c t="n" s="7" r="B14">
        <v>26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128</v>
      </c>
    </row>
    <row spans="1:3" r="3">
      <c t="s" s="4" r="A3">
        <v>455</v>
      </c>
      <c t="n" s="7" r="B3">
        <v>5344040</v>
      </c>
      <c t="n" s="7" r="C3">
        <v>5368259</v>
      </c>
    </row>
    <row spans="1:3" r="4">
      <c t="s" s="4" r="A4">
        <v>456</v>
      </c>
      <c t="n" s="5" r="B4">
        <v>81042</v>
      </c>
      <c t="n" s="5" r="C4">
        <v>85085</v>
      </c>
    </row>
    <row spans="1:3" r="5">
      <c t="s" s="4" r="A5">
        <v>457</v>
      </c>
      <c t="n" s="5" r="B5">
        <v>-21426</v>
      </c>
      <c t="n" s="5" r="C5">
        <v>-56532</v>
      </c>
    </row>
    <row spans="1:3" r="6">
      <c t="s" s="4" r="A6">
        <v>458</v>
      </c>
      <c t="n" s="5" r="B6">
        <v>5403656</v>
      </c>
      <c t="n" s="5" r="C6">
        <v>5396812</v>
      </c>
    </row>
    <row spans="1:3" r="7">
      <c t="s" s="3" r="A7">
        <v>459</v>
      </c>
    </row>
    <row spans="1:3" r="8">
      <c t="s" s="4" r="A8">
        <v>455</v>
      </c>
      <c t="n" s="5" r="B8">
        <v>604799</v>
      </c>
      <c t="n" s="5" r="C8">
        <v>404455</v>
      </c>
    </row>
    <row spans="1:3" r="9">
      <c t="s" s="4" r="A9">
        <v>456</v>
      </c>
      <c t="n" s="5" r="B9">
        <v>10023</v>
      </c>
      <c t="n" s="5" r="C9">
        <v>9444</v>
      </c>
    </row>
    <row spans="1:3" r="10">
      <c t="s" s="4" r="A10">
        <v>457</v>
      </c>
      <c t="n" s="5" r="B10">
        <v>-1450</v>
      </c>
      <c t="n" s="5" r="C10">
        <v>-832</v>
      </c>
    </row>
    <row spans="1:3" r="11">
      <c t="s" s="4" r="A11">
        <v>458</v>
      </c>
      <c t="n" s="5" r="B11">
        <v>613372</v>
      </c>
      <c t="n" s="5" r="C11">
        <v>413067</v>
      </c>
    </row>
    <row spans="1:3" r="12">
      <c t="s" s="4" r="A12">
        <v>460</v>
      </c>
    </row>
    <row spans="1:3" r="13">
      <c t="s" s="3" r="A13">
        <v>128</v>
      </c>
    </row>
    <row spans="1:3" r="14">
      <c t="s" s="4" r="A14">
        <v>455</v>
      </c>
      <c t="n" s="5" r="B14">
        <v>999</v>
      </c>
      <c t="n" s="5" r="C14">
        <v>999</v>
      </c>
    </row>
    <row spans="1:3" r="15">
      <c t="s" s="4" r="A15">
        <v>456</v>
      </c>
      <c t="n" s="5" r="B15">
        <v>3</v>
      </c>
      <c t="n" s="5" r="C15">
        <v>0</v>
      </c>
    </row>
    <row spans="1:3" r="16">
      <c t="s" s="4" r="A16">
        <v>457</v>
      </c>
      <c t="n" s="5" r="B16">
        <v>0</v>
      </c>
      <c t="n" s="5" r="C16">
        <v>-1</v>
      </c>
    </row>
    <row spans="1:3" r="17">
      <c t="s" s="4" r="A17">
        <v>458</v>
      </c>
      <c t="n" s="5" r="B17">
        <v>1002</v>
      </c>
      <c t="n" s="5" r="C17">
        <v>998</v>
      </c>
    </row>
    <row spans="1:3" r="18">
      <c t="s" s="4" r="A18">
        <v>461</v>
      </c>
    </row>
    <row spans="1:3" r="19">
      <c t="s" s="3" r="A19">
        <v>128</v>
      </c>
    </row>
    <row spans="1:3" r="20">
      <c t="s" s="4" r="A20">
        <v>455</v>
      </c>
      <c t="n" s="5" r="B20">
        <v>409529</v>
      </c>
      <c t="n" s="5" r="C20">
        <v>560839</v>
      </c>
    </row>
    <row spans="1:3" r="21">
      <c t="s" s="4" r="A21">
        <v>456</v>
      </c>
      <c t="n" s="5" r="B21">
        <v>18176</v>
      </c>
      <c t="n" s="5" r="C21">
        <v>21869</v>
      </c>
    </row>
    <row spans="1:3" r="22">
      <c t="s" s="4" r="A22">
        <v>457</v>
      </c>
      <c t="n" s="5" r="B22">
        <v>-4</v>
      </c>
      <c t="n" s="5" r="C22">
        <v>-29</v>
      </c>
    </row>
    <row spans="1:3" r="23">
      <c t="s" s="4" r="A23">
        <v>458</v>
      </c>
      <c t="n" s="5" r="B23">
        <v>427701</v>
      </c>
      <c t="n" s="5" r="C23">
        <v>582679</v>
      </c>
    </row>
    <row spans="1:3" r="24">
      <c t="s" s="3" r="A24">
        <v>459</v>
      </c>
    </row>
    <row spans="1:3" r="25">
      <c t="s" s="4" r="A25">
        <v>455</v>
      </c>
      <c t="n" s="5" r="B25">
        <v>604799</v>
      </c>
      <c t="n" s="5" r="C25">
        <v>404455</v>
      </c>
    </row>
    <row spans="1:3" r="26">
      <c t="s" s="4" r="A26">
        <v>456</v>
      </c>
      <c t="n" s="5" r="B26">
        <v>10023</v>
      </c>
      <c t="n" s="5" r="C26">
        <v>9444</v>
      </c>
    </row>
    <row spans="1:3" r="27">
      <c t="s" s="4" r="A27">
        <v>457</v>
      </c>
      <c t="n" s="5" r="B27">
        <v>-1450</v>
      </c>
      <c t="n" s="5" r="C27">
        <v>-832</v>
      </c>
    </row>
    <row spans="1:3" r="28">
      <c t="s" s="4" r="A28">
        <v>458</v>
      </c>
      <c t="n" s="5" r="B28">
        <v>613372</v>
      </c>
      <c t="n" s="5" r="C28">
        <v>413067</v>
      </c>
    </row>
    <row spans="1:3" r="29">
      <c t="s" s="4" r="A29">
        <v>462</v>
      </c>
    </row>
    <row spans="1:3" r="30">
      <c t="s" s="3" r="A30">
        <v>128</v>
      </c>
    </row>
    <row spans="1:3" r="31">
      <c t="s" s="4" r="A31">
        <v>455</v>
      </c>
      <c t="n" s="5" r="B31">
        <v>1932740</v>
      </c>
      <c t="n" s="5" r="C31">
        <v>3534240</v>
      </c>
    </row>
    <row spans="1:3" r="32">
      <c t="s" s="4" r="A32">
        <v>456</v>
      </c>
      <c t="n" s="5" r="B32">
        <v>52232</v>
      </c>
      <c t="n" s="5" r="C32">
        <v>59640</v>
      </c>
    </row>
    <row spans="1:3" r="33">
      <c t="s" s="4" r="A33">
        <v>457</v>
      </c>
      <c t="n" s="5" r="B33">
        <v>-4182</v>
      </c>
      <c t="n" s="5" r="C33">
        <v>-30423</v>
      </c>
    </row>
    <row spans="1:3" r="34">
      <c t="s" s="4" r="A34">
        <v>458</v>
      </c>
      <c t="n" s="5" r="B34">
        <v>1980790</v>
      </c>
      <c t="n" s="5" r="C34">
        <v>3563457</v>
      </c>
    </row>
    <row spans="1:3" r="35">
      <c t="s" s="4" r="A35">
        <v>463</v>
      </c>
    </row>
    <row spans="1:3" r="36">
      <c t="s" s="3" r="A36">
        <v>128</v>
      </c>
    </row>
    <row spans="1:3" r="37">
      <c t="s" s="4" r="A37">
        <v>455</v>
      </c>
      <c t="n" s="5" r="B37">
        <v>1106601</v>
      </c>
      <c t="n" s="5" r="C37">
        <v>165863</v>
      </c>
    </row>
    <row spans="1:3" r="38">
      <c t="s" s="4" r="A38">
        <v>456</v>
      </c>
      <c t="n" s="5" r="B38">
        <v>4106</v>
      </c>
      <c t="n" s="5" r="C38">
        <v>1596</v>
      </c>
    </row>
    <row spans="1:3" r="39">
      <c t="s" s="4" r="A39">
        <v>457</v>
      </c>
      <c t="n" s="5" r="B39">
        <v>-2574</v>
      </c>
      <c t="n" s="5" r="C39">
        <v>-127</v>
      </c>
    </row>
    <row spans="1:3" r="40">
      <c t="s" s="4" r="A40">
        <v>458</v>
      </c>
      <c t="n" s="5" r="B40">
        <v>1108133</v>
      </c>
      <c t="n" s="5" r="C40">
        <v>167332</v>
      </c>
    </row>
    <row spans="1:3" r="41">
      <c t="s" s="4" r="A41">
        <v>464</v>
      </c>
    </row>
    <row spans="1:3" r="42">
      <c t="s" s="3" r="A42">
        <v>128</v>
      </c>
    </row>
    <row spans="1:3" r="43">
      <c t="s" s="4" r="A43">
        <v>455</v>
      </c>
      <c t="n" s="5" r="B43">
        <v>1755</v>
      </c>
      <c t="n" s="5" r="C43">
        <v>2297</v>
      </c>
    </row>
    <row spans="1:3" r="44">
      <c t="s" s="4" r="A44">
        <v>456</v>
      </c>
      <c t="n" s="5" r="B44">
        <v>1</v>
      </c>
      <c t="n" s="5" r="C44">
        <v>7</v>
      </c>
    </row>
    <row spans="1:3" r="45">
      <c t="s" s="4" r="A45">
        <v>457</v>
      </c>
      <c t="n" s="5" r="B45">
        <v>-10</v>
      </c>
      <c t="n" s="5" r="C45">
        <v>-10</v>
      </c>
    </row>
    <row spans="1:3" r="46">
      <c t="s" s="4" r="A46">
        <v>458</v>
      </c>
      <c t="n" s="5" r="B46">
        <v>1746</v>
      </c>
      <c t="n" s="5" r="C46">
        <v>2294</v>
      </c>
    </row>
    <row spans="1:3" r="47">
      <c t="s" s="4" r="A47">
        <v>465</v>
      </c>
    </row>
    <row spans="1:3" r="48">
      <c t="s" s="3" r="A48">
        <v>128</v>
      </c>
    </row>
    <row spans="1:3" r="49">
      <c t="s" s="4" r="A49">
        <v>455</v>
      </c>
      <c t="n" s="5" r="B49">
        <v>1885776</v>
      </c>
      <c t="n" s="5" r="C49">
        <v>1097913</v>
      </c>
    </row>
    <row spans="1:3" r="50">
      <c t="s" s="4" r="A50">
        <v>456</v>
      </c>
      <c t="n" s="5" r="B50">
        <v>6461</v>
      </c>
      <c t="n" s="5" r="C50">
        <v>1922</v>
      </c>
    </row>
    <row spans="1:3" r="51">
      <c t="s" s="4" r="A51">
        <v>457</v>
      </c>
      <c t="n" s="5" r="B51">
        <v>-14656</v>
      </c>
      <c t="n" s="5" r="C51">
        <v>-25942</v>
      </c>
    </row>
    <row spans="1:3" r="52">
      <c t="s" s="4" r="A52">
        <v>458</v>
      </c>
      <c t="n" s="5" r="B52">
        <v>1877581</v>
      </c>
      <c t="n" s="5" r="C52">
        <v>1073893</v>
      </c>
    </row>
    <row spans="1:3" r="53">
      <c t="s" s="4" r="A53">
        <v>466</v>
      </c>
    </row>
    <row spans="1:3" r="54">
      <c t="s" s="3" r="A54">
        <v>128</v>
      </c>
    </row>
    <row spans="1:3" r="55">
      <c t="s" s="4" r="A55">
        <v>455</v>
      </c>
      <c t="n" s="5" r="B55">
        <v>6640</v>
      </c>
      <c t="n" s="5" r="C55">
        <v>6108</v>
      </c>
    </row>
    <row spans="1:3" r="56">
      <c t="s" s="4" r="A56">
        <v>456</v>
      </c>
      <c t="n" s="5" r="B56">
        <v>63</v>
      </c>
      <c t="n" s="5" r="C56">
        <v>51</v>
      </c>
    </row>
    <row spans="1:3" r="57">
      <c t="s" s="4" r="A57">
        <v>457</v>
      </c>
      <c t="n" s="5" r="B57">
        <v>0</v>
      </c>
      <c t="n" s="5" r="C57">
        <v>0</v>
      </c>
    </row>
    <row spans="1:3" r="58">
      <c t="s" s="4" r="A58">
        <v>458</v>
      </c>
      <c t="n" s="7" r="B58">
        <v>6703</v>
      </c>
      <c t="n" s="7" r="C58">
        <v>61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468</v>
      </c>
    </row>
    <row spans="1:3" r="3">
      <c t="s" s="4" r="A3">
        <v>469</v>
      </c>
      <c t="n" s="7" r="B3">
        <v>39763</v>
      </c>
    </row>
    <row spans="1:3" r="4">
      <c t="s" s="4" r="A4">
        <v>470</v>
      </c>
      <c t="n" s="5" r="B4">
        <v>236730</v>
      </c>
    </row>
    <row spans="1:3" r="5">
      <c t="s" s="4" r="A5">
        <v>471</v>
      </c>
      <c t="n" s="5" r="B5">
        <v>140072</v>
      </c>
    </row>
    <row spans="1:3" r="6">
      <c t="s" s="4" r="A6">
        <v>472</v>
      </c>
      <c t="n" s="5" r="B6">
        <v>585</v>
      </c>
    </row>
    <row spans="1:3" r="7">
      <c t="s" s="4" r="A7">
        <v>473</v>
      </c>
      <c t="n" s="5" r="B7">
        <v>417150</v>
      </c>
    </row>
    <row spans="1:3" r="8">
      <c t="s" s="3" r="A8">
        <v>474</v>
      </c>
    </row>
    <row spans="1:3" r="9">
      <c t="s" s="4" r="A9">
        <v>469</v>
      </c>
      <c t="n" s="5" r="B9">
        <v>40025</v>
      </c>
    </row>
    <row spans="1:3" r="10">
      <c t="s" s="4" r="A10">
        <v>470</v>
      </c>
      <c t="n" s="5" r="B10">
        <v>248772</v>
      </c>
    </row>
    <row spans="1:3" r="11">
      <c t="s" s="4" r="A11">
        <v>471</v>
      </c>
      <c t="n" s="5" r="B11">
        <v>145956</v>
      </c>
    </row>
    <row spans="1:3" r="12">
      <c t="s" s="4" r="A12">
        <v>472</v>
      </c>
      <c t="n" s="5" r="B12">
        <v>599</v>
      </c>
    </row>
    <row spans="1:3" r="13">
      <c t="s" s="4" r="A13">
        <v>473</v>
      </c>
      <c t="n" s="5" r="B13">
        <v>435352</v>
      </c>
    </row>
    <row spans="1:3" r="14">
      <c t="s" s="4" r="A14">
        <v>475</v>
      </c>
      <c t="n" s="5" r="B14">
        <v>5344040</v>
      </c>
      <c t="n" s="7" r="C14">
        <v>5368259</v>
      </c>
    </row>
    <row spans="1:3" r="15">
      <c t="s" s="4" r="A15">
        <v>31</v>
      </c>
      <c t="n" s="7" r="B15">
        <v>5403656</v>
      </c>
      <c t="n" s="5" r="C15">
        <v>5396812</v>
      </c>
    </row>
    <row spans="1:3" r="16">
      <c t="s" s="4" r="A16">
        <v>476</v>
      </c>
      <c t="s" s="4" r="B16">
        <v>477</v>
      </c>
    </row>
    <row spans="1:3" r="17">
      <c t="s" s="3" r="A17">
        <v>468</v>
      </c>
    </row>
    <row spans="1:3" r="18">
      <c t="s" s="4" r="A18">
        <v>478</v>
      </c>
      <c t="n" s="7" r="B18">
        <v>0</v>
      </c>
    </row>
    <row spans="1:3" r="19">
      <c t="s" s="4" r="A19">
        <v>479</v>
      </c>
      <c t="n" s="5" r="B19">
        <v>3980</v>
      </c>
    </row>
    <row spans="1:3" r="20">
      <c t="s" s="4" r="A20">
        <v>480</v>
      </c>
      <c t="n" s="5" r="B20">
        <v>133801</v>
      </c>
    </row>
    <row spans="1:3" r="21">
      <c t="s" s="4" r="A21">
        <v>481</v>
      </c>
      <c t="n" s="5" r="B21">
        <v>467018</v>
      </c>
    </row>
    <row spans="1:3" r="22">
      <c t="s" s="4" r="A22">
        <v>455</v>
      </c>
      <c t="n" s="5" r="B22">
        <v>604799</v>
      </c>
      <c t="n" s="5" r="C22">
        <v>404455</v>
      </c>
    </row>
    <row spans="1:3" r="23">
      <c t="s" s="3" r="A23">
        <v>474</v>
      </c>
    </row>
    <row spans="1:3" r="24">
      <c t="s" s="4" r="A24">
        <v>478</v>
      </c>
      <c t="n" s="5" r="B24">
        <v>0</v>
      </c>
    </row>
    <row spans="1:3" r="25">
      <c t="s" s="4" r="A25">
        <v>479</v>
      </c>
      <c t="n" s="5" r="B25">
        <v>4042</v>
      </c>
    </row>
    <row spans="1:3" r="26">
      <c t="s" s="4" r="A26">
        <v>480</v>
      </c>
      <c t="n" s="5" r="B26">
        <v>136164</v>
      </c>
    </row>
    <row spans="1:3" r="27">
      <c t="s" s="4" r="A27">
        <v>481</v>
      </c>
      <c t="n" s="5" r="B27">
        <v>473166</v>
      </c>
    </row>
    <row spans="1:3" r="28">
      <c t="s" s="4" r="A28">
        <v>482</v>
      </c>
      <c t="n" s="7" r="B28">
        <v>613372</v>
      </c>
      <c t="n" s="5" r="C28">
        <v>413067</v>
      </c>
    </row>
    <row spans="1:3" r="29">
      <c t="s" s="4" r="A29">
        <v>476</v>
      </c>
      <c t="s" s="4" r="B29">
        <v>483</v>
      </c>
    </row>
    <row spans="1:3" r="30">
      <c t="s" s="4" r="A30">
        <v>462</v>
      </c>
    </row>
    <row spans="1:3" r="31">
      <c t="s" s="3" r="A31">
        <v>474</v>
      </c>
    </row>
    <row spans="1:3" r="32">
      <c t="s" s="4" r="A32">
        <v>475</v>
      </c>
      <c t="n" s="7" r="B32">
        <v>1932740</v>
      </c>
      <c t="n" s="5" r="C32">
        <v>3534240</v>
      </c>
    </row>
    <row spans="1:3" r="33">
      <c t="s" s="4" r="A33">
        <v>31</v>
      </c>
      <c t="n" s="5" r="B33">
        <v>1980790</v>
      </c>
      <c t="n" s="5" r="C33">
        <v>3563457</v>
      </c>
    </row>
    <row spans="1:3" r="34">
      <c t="s" s="4" r="A34">
        <v>463</v>
      </c>
    </row>
    <row spans="1:3" r="35">
      <c t="s" s="3" r="A35">
        <v>474</v>
      </c>
    </row>
    <row spans="1:3" r="36">
      <c t="s" s="4" r="A36">
        <v>475</v>
      </c>
      <c t="n" s="5" r="B36">
        <v>1106601</v>
      </c>
      <c t="n" s="5" r="C36">
        <v>165863</v>
      </c>
    </row>
    <row spans="1:3" r="37">
      <c t="s" s="4" r="A37">
        <v>31</v>
      </c>
      <c t="n" s="5" r="B37">
        <v>1108133</v>
      </c>
      <c t="n" s="5" r="C37">
        <v>167332</v>
      </c>
    </row>
    <row spans="1:3" r="38">
      <c t="s" s="4" r="A38">
        <v>464</v>
      </c>
    </row>
    <row spans="1:3" r="39">
      <c t="s" s="3" r="A39">
        <v>474</v>
      </c>
    </row>
    <row spans="1:3" r="40">
      <c t="s" s="4" r="A40">
        <v>475</v>
      </c>
      <c t="n" s="5" r="B40">
        <v>1755</v>
      </c>
      <c t="n" s="5" r="C40">
        <v>2297</v>
      </c>
    </row>
    <row spans="1:3" r="41">
      <c t="s" s="4" r="A41">
        <v>31</v>
      </c>
      <c t="n" s="5" r="B41">
        <v>1746</v>
      </c>
      <c t="n" s="5" r="C41">
        <v>2294</v>
      </c>
    </row>
    <row spans="1:3" r="42">
      <c t="s" s="4" r="A42">
        <v>465</v>
      </c>
    </row>
    <row spans="1:3" r="43">
      <c t="s" s="3" r="A43">
        <v>474</v>
      </c>
    </row>
    <row spans="1:3" r="44">
      <c t="s" s="4" r="A44">
        <v>475</v>
      </c>
      <c t="n" s="5" r="B44">
        <v>1885776</v>
      </c>
      <c t="n" s="5" r="C44">
        <v>1097913</v>
      </c>
    </row>
    <row spans="1:3" r="45">
      <c t="s" s="4" r="A45">
        <v>31</v>
      </c>
      <c t="n" s="5" r="B45">
        <v>1877581</v>
      </c>
      <c t="n" s="7" r="C45">
        <v>1073893</v>
      </c>
    </row>
    <row spans="1:3" r="46">
      <c t="s" s="4" r="A46">
        <v>484</v>
      </c>
    </row>
    <row spans="1:3" r="47">
      <c t="s" s="3" r="A47">
        <v>474</v>
      </c>
    </row>
    <row spans="1:3" r="48">
      <c t="s" s="4" r="A48">
        <v>475</v>
      </c>
      <c t="n" s="5" r="B48">
        <v>18</v>
      </c>
    </row>
    <row spans="1:3" r="49">
      <c t="s" s="4" r="A49">
        <v>31</v>
      </c>
      <c t="n" s="7" r="B49">
        <v>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85</v>
      </c>
      <c t="s" s="2" r="B1">
        <v>486</v>
      </c>
      <c t="s" s="2" r="C1">
        <v>487</v>
      </c>
    </row>
    <row spans="1:3" r="2">
      <c t="s" s="3" r="A2">
        <v>488</v>
      </c>
    </row>
    <row spans="1:3" r="3">
      <c t="s" s="4" r="A3">
        <v>489</v>
      </c>
      <c t="n" s="7" r="B3">
        <v>-4307</v>
      </c>
      <c t="n" s="7" r="C3">
        <v>-3189</v>
      </c>
    </row>
    <row spans="1:3" r="4">
      <c t="s" s="4" r="A4">
        <v>490</v>
      </c>
      <c t="n" s="5" r="B4">
        <v>-17119</v>
      </c>
      <c t="n" s="5" r="C4">
        <v>-53343</v>
      </c>
    </row>
    <row spans="1:3" r="5">
      <c t="s" s="4" r="A5">
        <v>491</v>
      </c>
      <c t="n" s="5" r="B5">
        <v>-21426</v>
      </c>
      <c t="n" s="5" r="C5">
        <v>-56532</v>
      </c>
    </row>
    <row spans="1:3" r="6">
      <c t="s" s="4" r="A6">
        <v>492</v>
      </c>
      <c t="n" s="5" r="B6">
        <v>1382462</v>
      </c>
      <c t="n" s="5" r="C6">
        <v>669839</v>
      </c>
    </row>
    <row spans="1:3" r="7">
      <c t="s" s="4" r="A7">
        <v>493</v>
      </c>
      <c t="n" s="5" r="B7">
        <v>821594</v>
      </c>
      <c t="n" s="5" r="C7">
        <v>1719118</v>
      </c>
    </row>
    <row spans="1:3" r="8">
      <c t="s" s="4" r="A8">
        <v>494</v>
      </c>
      <c t="n" s="5" r="B8">
        <v>2204056</v>
      </c>
      <c t="n" s="5" r="C8">
        <v>2388957</v>
      </c>
    </row>
    <row spans="1:3" r="9">
      <c t="s" s="3" r="A9">
        <v>495</v>
      </c>
    </row>
    <row spans="1:3" r="10">
      <c t="s" s="4" r="A10">
        <v>496</v>
      </c>
      <c t="n" s="5" r="B10">
        <v>-1180</v>
      </c>
      <c t="n" s="5" r="C10">
        <v>-216</v>
      </c>
    </row>
    <row spans="1:3" r="11">
      <c t="s" s="4" r="A11">
        <v>497</v>
      </c>
      <c t="n" s="5" r="B11">
        <v>-270</v>
      </c>
      <c t="n" s="5" r="C11">
        <v>-616</v>
      </c>
    </row>
    <row spans="1:3" r="12">
      <c t="s" s="4" r="A12">
        <v>498</v>
      </c>
      <c t="n" s="5" r="B12">
        <v>-1450</v>
      </c>
      <c t="n" s="5" r="C12">
        <v>-832</v>
      </c>
    </row>
    <row spans="1:3" r="13">
      <c t="s" s="4" r="A13">
        <v>499</v>
      </c>
      <c t="n" s="5" r="B13">
        <v>112223</v>
      </c>
      <c t="n" s="5" r="C13">
        <v>31924</v>
      </c>
    </row>
    <row spans="1:3" r="14">
      <c t="s" s="4" r="A14">
        <v>500</v>
      </c>
      <c t="n" s="5" r="B14">
        <v>9405</v>
      </c>
      <c t="n" s="5" r="C14">
        <v>38915</v>
      </c>
    </row>
    <row spans="1:3" r="15">
      <c t="s" s="4" r="A15">
        <v>501</v>
      </c>
      <c t="n" s="5" r="B15">
        <v>121628</v>
      </c>
      <c t="n" s="5" r="C15">
        <v>70839</v>
      </c>
    </row>
    <row spans="1:3" r="16">
      <c t="s" s="4" r="A16">
        <v>460</v>
      </c>
    </row>
    <row spans="1:3" r="17">
      <c t="s" s="3" r="A17">
        <v>488</v>
      </c>
    </row>
    <row spans="1:3" r="18">
      <c t="s" s="4" r="A18">
        <v>489</v>
      </c>
      <c t="n" s="5" r="C18">
        <v>-1</v>
      </c>
    </row>
    <row spans="1:3" r="19">
      <c t="s" s="4" r="A19">
        <v>490</v>
      </c>
      <c t="n" s="5" r="C19">
        <v>0</v>
      </c>
    </row>
    <row spans="1:3" r="20">
      <c t="s" s="4" r="A20">
        <v>491</v>
      </c>
      <c t="n" s="5" r="C20">
        <v>-1</v>
      </c>
    </row>
    <row spans="1:3" r="21">
      <c t="s" s="4" r="A21">
        <v>492</v>
      </c>
      <c t="n" s="5" r="C21">
        <v>998</v>
      </c>
    </row>
    <row spans="1:3" r="22">
      <c t="s" s="4" r="A22">
        <v>493</v>
      </c>
      <c t="n" s="5" r="C22">
        <v>0</v>
      </c>
    </row>
    <row spans="1:3" r="23">
      <c t="s" s="4" r="A23">
        <v>494</v>
      </c>
      <c t="n" s="7" r="C23">
        <v>998</v>
      </c>
    </row>
    <row spans="1:3" r="24">
      <c t="s" s="4" r="A24">
        <v>502</v>
      </c>
      <c t="n" s="5" r="C24">
        <v>1</v>
      </c>
    </row>
    <row spans="1:3" r="25">
      <c t="s" s="4" r="A25">
        <v>503</v>
      </c>
      <c t="n" s="5" r="C25">
        <v>0</v>
      </c>
    </row>
    <row spans="1:3" r="26">
      <c t="s" s="4" r="A26">
        <v>461</v>
      </c>
    </row>
    <row spans="1:3" r="27">
      <c t="s" s="3" r="A27">
        <v>488</v>
      </c>
    </row>
    <row spans="1:3" r="28">
      <c t="s" s="4" r="A28">
        <v>489</v>
      </c>
      <c t="n" s="5" r="B28">
        <v>-2</v>
      </c>
      <c t="n" s="7" r="C28">
        <v>-9</v>
      </c>
    </row>
    <row spans="1:3" r="29">
      <c t="s" s="4" r="A29">
        <v>490</v>
      </c>
      <c t="n" s="5" r="B29">
        <v>-2</v>
      </c>
      <c t="n" s="5" r="C29">
        <v>-20</v>
      </c>
    </row>
    <row spans="1:3" r="30">
      <c t="s" s="4" r="A30">
        <v>491</v>
      </c>
      <c t="n" s="5" r="B30">
        <v>-4</v>
      </c>
      <c t="n" s="5" r="C30">
        <v>-29</v>
      </c>
    </row>
    <row spans="1:3" r="31">
      <c t="s" s="4" r="A31">
        <v>492</v>
      </c>
      <c t="n" s="5" r="B31">
        <v>628</v>
      </c>
      <c t="n" s="5" r="C31">
        <v>3374</v>
      </c>
    </row>
    <row spans="1:3" r="32">
      <c t="s" s="4" r="A32">
        <v>493</v>
      </c>
      <c t="n" s="5" r="B32">
        <v>186</v>
      </c>
      <c t="n" s="5" r="C32">
        <v>2133</v>
      </c>
    </row>
    <row spans="1:3" r="33">
      <c t="s" s="4" r="A33">
        <v>494</v>
      </c>
      <c t="n" s="7" r="B33">
        <v>814</v>
      </c>
      <c t="n" s="7" r="C33">
        <v>5507</v>
      </c>
    </row>
    <row spans="1:3" r="34">
      <c t="s" s="4" r="A34">
        <v>502</v>
      </c>
      <c t="n" s="5" r="B34">
        <v>2</v>
      </c>
      <c t="n" s="5" r="C34">
        <v>6</v>
      </c>
    </row>
    <row spans="1:3" r="35">
      <c t="s" s="4" r="A35">
        <v>503</v>
      </c>
      <c t="n" s="5" r="B35">
        <v>1</v>
      </c>
      <c t="n" s="5" r="C35">
        <v>6</v>
      </c>
    </row>
    <row spans="1:3" r="36">
      <c t="s" s="3" r="A36">
        <v>495</v>
      </c>
    </row>
    <row spans="1:3" r="37">
      <c t="s" s="4" r="A37">
        <v>496</v>
      </c>
      <c t="n" s="7" r="B37">
        <v>-1180</v>
      </c>
      <c t="n" s="7" r="C37">
        <v>-216</v>
      </c>
    </row>
    <row spans="1:3" r="38">
      <c t="s" s="4" r="A38">
        <v>497</v>
      </c>
      <c t="n" s="5" r="B38">
        <v>-270</v>
      </c>
      <c t="n" s="5" r="C38">
        <v>-616</v>
      </c>
    </row>
    <row spans="1:3" r="39">
      <c t="s" s="4" r="A39">
        <v>498</v>
      </c>
      <c t="n" s="5" r="B39">
        <v>-1450</v>
      </c>
      <c t="n" s="5" r="C39">
        <v>-832</v>
      </c>
    </row>
    <row spans="1:3" r="40">
      <c t="s" s="4" r="A40">
        <v>499</v>
      </c>
      <c t="n" s="5" r="B40">
        <v>112223</v>
      </c>
      <c t="n" s="5" r="C40">
        <v>31924</v>
      </c>
    </row>
    <row spans="1:3" r="41">
      <c t="s" s="4" r="A41">
        <v>500</v>
      </c>
      <c t="n" s="5" r="B41">
        <v>9405</v>
      </c>
      <c t="n" s="5" r="C41">
        <v>38915</v>
      </c>
    </row>
    <row spans="1:3" r="42">
      <c t="s" s="4" r="A42">
        <v>501</v>
      </c>
      <c t="n" s="7" r="B42">
        <v>121628</v>
      </c>
      <c t="n" s="7" r="C42">
        <v>70839</v>
      </c>
    </row>
    <row spans="1:3" r="43">
      <c t="s" s="4" r="A43">
        <v>504</v>
      </c>
    </row>
    <row spans="1:3" r="44">
      <c t="s" s="3" r="A44">
        <v>495</v>
      </c>
    </row>
    <row spans="1:3" r="45">
      <c t="s" s="4" r="A45">
        <v>505</v>
      </c>
      <c t="n" s="5" r="B45">
        <v>244</v>
      </c>
      <c t="n" s="5" r="C45">
        <v>74</v>
      </c>
    </row>
    <row spans="1:3" r="46">
      <c t="s" s="4" r="A46">
        <v>506</v>
      </c>
    </row>
    <row spans="1:3" r="47">
      <c t="s" s="3" r="A47">
        <v>495</v>
      </c>
    </row>
    <row spans="1:3" r="48">
      <c t="s" s="4" r="A48">
        <v>505</v>
      </c>
      <c t="n" s="5" r="B48">
        <v>20</v>
      </c>
      <c t="n" s="5" r="C48">
        <v>85</v>
      </c>
    </row>
    <row spans="1:3" r="49">
      <c t="s" s="4" r="A49">
        <v>463</v>
      </c>
    </row>
    <row spans="1:3" r="50">
      <c t="s" s="3" r="A50">
        <v>488</v>
      </c>
    </row>
    <row spans="1:3" r="51">
      <c t="s" s="4" r="A51">
        <v>489</v>
      </c>
      <c t="n" s="7" r="B51">
        <v>-2894</v>
      </c>
      <c t="n" s="7" r="C51">
        <v>-1404</v>
      </c>
    </row>
    <row spans="1:3" r="52">
      <c t="s" s="4" r="A52">
        <v>490</v>
      </c>
      <c t="n" s="5" r="B52">
        <v>-3862</v>
      </c>
      <c t="n" s="5" r="C52">
        <v>-29146</v>
      </c>
    </row>
    <row spans="1:3" r="53">
      <c t="s" s="4" r="A53">
        <v>491</v>
      </c>
      <c t="n" s="5" r="B53">
        <v>-6756</v>
      </c>
      <c t="n" s="5" r="C53">
        <v>-30550</v>
      </c>
    </row>
    <row spans="1:3" r="54">
      <c t="s" s="4" r="A54">
        <v>492</v>
      </c>
      <c t="n" s="5" r="B54">
        <v>854924</v>
      </c>
      <c t="n" s="5" r="C54">
        <v>333713</v>
      </c>
    </row>
    <row spans="1:3" r="55">
      <c t="s" s="4" r="A55">
        <v>493</v>
      </c>
      <c t="n" s="5" r="B55">
        <v>374787</v>
      </c>
      <c t="n" s="5" r="C55">
        <v>1256533</v>
      </c>
    </row>
    <row spans="1:3" r="56">
      <c t="s" s="4" r="A56">
        <v>494</v>
      </c>
      <c t="n" s="7" r="B56">
        <v>1229711</v>
      </c>
      <c t="n" s="7" r="C56">
        <v>1590246</v>
      </c>
    </row>
    <row spans="1:3" r="57">
      <c t="s" s="4" r="A57">
        <v>502</v>
      </c>
      <c t="n" s="5" r="B57">
        <v>51</v>
      </c>
      <c t="n" s="5" r="C57">
        <v>16</v>
      </c>
    </row>
    <row spans="1:3" r="58">
      <c t="s" s="4" r="A58">
        <v>503</v>
      </c>
      <c t="n" s="5" r="B58">
        <v>20</v>
      </c>
      <c t="n" s="5" r="C58">
        <v>56</v>
      </c>
    </row>
    <row spans="1:3" r="59">
      <c t="s" s="4" r="A59">
        <v>464</v>
      </c>
    </row>
    <row spans="1:3" r="60">
      <c t="s" s="3" r="A60">
        <v>488</v>
      </c>
    </row>
    <row spans="1:3" r="61">
      <c t="s" s="4" r="A61">
        <v>489</v>
      </c>
      <c t="n" s="7" r="B61">
        <v>0</v>
      </c>
      <c t="n" s="7" r="C61">
        <v>-9</v>
      </c>
    </row>
    <row spans="1:3" r="62">
      <c t="s" s="4" r="A62">
        <v>490</v>
      </c>
      <c t="n" s="5" r="B62">
        <v>-10</v>
      </c>
      <c t="n" s="5" r="C62">
        <v>-1</v>
      </c>
    </row>
    <row spans="1:3" r="63">
      <c t="s" s="4" r="A63">
        <v>491</v>
      </c>
      <c t="n" s="5" r="B63">
        <v>-10</v>
      </c>
      <c t="n" s="5" r="C63">
        <v>-10</v>
      </c>
    </row>
    <row spans="1:3" r="64">
      <c t="s" s="4" r="A64">
        <v>492</v>
      </c>
      <c t="n" s="5" r="B64">
        <v>90</v>
      </c>
      <c t="n" s="5" r="C64">
        <v>1772</v>
      </c>
    </row>
    <row spans="1:3" r="65">
      <c t="s" s="4" r="A65">
        <v>493</v>
      </c>
      <c t="n" s="5" r="B65">
        <v>1591</v>
      </c>
      <c t="n" s="5" r="C65">
        <v>27</v>
      </c>
    </row>
    <row spans="1:3" r="66">
      <c t="s" s="4" r="A66">
        <v>494</v>
      </c>
      <c t="n" s="7" r="B66">
        <v>1681</v>
      </c>
      <c t="n" s="7" r="C66">
        <v>1799</v>
      </c>
    </row>
    <row spans="1:3" r="67">
      <c t="s" s="4" r="A67">
        <v>502</v>
      </c>
      <c t="n" s="5" r="B67">
        <v>1</v>
      </c>
      <c t="n" s="5" r="C67">
        <v>1</v>
      </c>
    </row>
    <row spans="1:3" r="68">
      <c t="s" s="4" r="A68">
        <v>503</v>
      </c>
      <c t="n" s="5" r="B68">
        <v>3</v>
      </c>
      <c t="n" s="5" r="C68">
        <v>2</v>
      </c>
    </row>
    <row spans="1:3" r="69">
      <c t="s" s="4" r="A69">
        <v>465</v>
      </c>
    </row>
    <row spans="1:3" r="70">
      <c t="s" s="3" r="A70">
        <v>488</v>
      </c>
    </row>
    <row spans="1:3" r="71">
      <c t="s" s="4" r="A71">
        <v>489</v>
      </c>
      <c t="n" s="7" r="B71">
        <v>-1411</v>
      </c>
      <c t="n" s="7" r="C71">
        <v>-1766</v>
      </c>
    </row>
    <row spans="1:3" r="72">
      <c t="s" s="4" r="A72">
        <v>490</v>
      </c>
      <c t="n" s="5" r="B72">
        <v>-13245</v>
      </c>
      <c t="n" s="5" r="C72">
        <v>-24176</v>
      </c>
    </row>
    <row spans="1:3" r="73">
      <c t="s" s="4" r="A73">
        <v>491</v>
      </c>
      <c t="n" s="5" r="B73">
        <v>-14656</v>
      </c>
      <c t="n" s="5" r="C73">
        <v>-25942</v>
      </c>
    </row>
    <row spans="1:3" r="74">
      <c t="s" s="4" r="A74">
        <v>492</v>
      </c>
      <c t="n" s="5" r="B74">
        <v>526820</v>
      </c>
      <c t="n" s="5" r="C74">
        <v>329982</v>
      </c>
    </row>
    <row spans="1:3" r="75">
      <c t="s" s="4" r="A75">
        <v>493</v>
      </c>
      <c t="n" s="5" r="B75">
        <v>445030</v>
      </c>
      <c t="n" s="5" r="C75">
        <v>460425</v>
      </c>
    </row>
    <row spans="1:3" r="76">
      <c t="s" s="4" r="A76">
        <v>494</v>
      </c>
      <c t="n" s="7" r="B76">
        <v>971850</v>
      </c>
      <c t="n" s="7" r="C76">
        <v>790407</v>
      </c>
    </row>
    <row spans="1:3" r="77">
      <c t="s" s="4" r="A77">
        <v>502</v>
      </c>
      <c t="n" s="5" r="B77">
        <v>15</v>
      </c>
      <c t="n" s="5" r="C77">
        <v>9</v>
      </c>
    </row>
    <row spans="1:3" r="78">
      <c t="s" s="4" r="A78">
        <v>503</v>
      </c>
      <c t="n" s="5" r="B78">
        <v>20</v>
      </c>
      <c t="n" s="5" r="C78">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6</v>
      </c>
      <c t="s" s="2" r="B1">
        <v>72</v>
      </c>
      <c t="s" s="2" r="D1">
        <v>1</v>
      </c>
    </row>
    <row spans="1:5" r="2">
      <c t="s" s="2" r="B2">
        <v>2</v>
      </c>
      <c t="s" s="2" r="C2">
        <v>73</v>
      </c>
      <c t="s" s="2" r="D2">
        <v>2</v>
      </c>
      <c t="s" s="2" r="E2">
        <v>73</v>
      </c>
    </row>
    <row spans="1:5" r="3">
      <c t="s" s="3" r="A3">
        <v>127</v>
      </c>
    </row>
    <row spans="1:5" r="4">
      <c t="s" s="4" r="A4">
        <v>117</v>
      </c>
      <c t="n" s="7" r="B4">
        <v>49438</v>
      </c>
      <c t="n" s="7" r="C4">
        <v>50207</v>
      </c>
      <c t="n" s="7" r="D4">
        <v>145510</v>
      </c>
      <c t="n" s="7" r="E4">
        <v>141771</v>
      </c>
    </row>
    <row spans="1:5" r="5">
      <c t="s" s="3" r="A5">
        <v>128</v>
      </c>
    </row>
    <row spans="1:5" r="6">
      <c t="s" s="4" r="A6">
        <v>129</v>
      </c>
      <c t="n" s="5" r="B6">
        <v>22907</v>
      </c>
      <c t="n" s="5" r="C6">
        <v>-20123</v>
      </c>
      <c t="n" s="5" r="D6">
        <v>35101</v>
      </c>
      <c t="n" s="5" r="E6">
        <v>36061</v>
      </c>
    </row>
    <row spans="1:5" r="7">
      <c t="s" s="4" r="A7">
        <v>130</v>
      </c>
      <c t="n" s="5" r="B7">
        <v>-2796</v>
      </c>
      <c t="n" s="5" r="C7">
        <v>-57</v>
      </c>
      <c t="n" s="5" r="D7">
        <v>-4038</v>
      </c>
      <c t="n" s="5" r="E7">
        <v>-469</v>
      </c>
    </row>
    <row spans="1:5" r="8">
      <c t="s" s="4" r="A8">
        <v>131</v>
      </c>
      <c t="n" s="5" r="B8">
        <v>-7725</v>
      </c>
      <c t="n" s="5" r="C8">
        <v>7757</v>
      </c>
      <c t="n" s="5" r="D8">
        <v>-11907</v>
      </c>
      <c t="n" s="5" r="E8">
        <v>-13684</v>
      </c>
    </row>
    <row spans="1:5" r="9">
      <c t="s" s="4" r="A9">
        <v>132</v>
      </c>
      <c t="n" s="5" r="B9">
        <v>12386</v>
      </c>
      <c t="n" s="5" r="C9">
        <v>-12423</v>
      </c>
      <c t="n" s="5" r="D9">
        <v>19156</v>
      </c>
      <c t="n" s="5" r="E9">
        <v>21908</v>
      </c>
    </row>
    <row spans="1:5" r="10">
      <c t="s" s="3" r="A10">
        <v>133</v>
      </c>
    </row>
    <row spans="1:5" r="11">
      <c t="s" s="4" r="A11">
        <v>134</v>
      </c>
      <c t="n" s="5" r="B11">
        <v>12</v>
      </c>
      <c t="n" s="5" r="C11">
        <v>15</v>
      </c>
      <c t="n" s="5" r="D11">
        <v>37</v>
      </c>
      <c t="n" s="5" r="E11">
        <v>45</v>
      </c>
    </row>
    <row spans="1:5" r="12">
      <c t="s" s="4" r="A12">
        <v>135</v>
      </c>
      <c t="n" s="5" r="B12">
        <v>627</v>
      </c>
      <c t="n" s="5" r="C12">
        <v>317</v>
      </c>
      <c t="n" s="5" r="D12">
        <v>1692</v>
      </c>
      <c t="n" s="5" r="E12">
        <v>949</v>
      </c>
    </row>
    <row spans="1:5" r="13">
      <c t="s" s="4" r="A13">
        <v>116</v>
      </c>
      <c t="n" s="5" r="B13">
        <v>-243</v>
      </c>
      <c t="n" s="5" r="C13">
        <v>-128</v>
      </c>
      <c t="n" s="5" r="D13">
        <v>-659</v>
      </c>
      <c t="n" s="5" r="E13">
        <v>-383</v>
      </c>
    </row>
    <row spans="1:5" r="14">
      <c t="s" s="4" r="A14">
        <v>136</v>
      </c>
      <c t="n" s="5" r="B14">
        <v>396</v>
      </c>
      <c t="n" s="5" r="C14">
        <v>204</v>
      </c>
      <c t="n" s="5" r="D14">
        <v>1070</v>
      </c>
      <c t="n" s="5" r="E14">
        <v>611</v>
      </c>
    </row>
    <row spans="1:5" r="15">
      <c t="s" s="4" r="A15">
        <v>137</v>
      </c>
      <c t="n" s="5" r="B15">
        <v>12782</v>
      </c>
      <c t="n" s="5" r="C15">
        <v>-12219</v>
      </c>
      <c t="n" s="5" r="D15">
        <v>20226</v>
      </c>
      <c t="n" s="5" r="E15">
        <v>22519</v>
      </c>
    </row>
    <row spans="1:5" r="16">
      <c t="s" s="4" r="A16">
        <v>138</v>
      </c>
      <c t="n" s="7" r="B16">
        <v>62220</v>
      </c>
      <c t="n" s="7" r="C16">
        <v>37988</v>
      </c>
      <c t="n" s="7" r="D16">
        <v>165736</v>
      </c>
      <c t="n" s="7" r="E16">
        <v>164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spans="1:7" r="1">
      <c t="s" s="1" r="A1">
        <v>507</v>
      </c>
      <c t="s" s="2" r="B1">
        <v>72</v>
      </c>
      <c t="s" s="2" r="D1">
        <v>168</v>
      </c>
      <c t="s" s="2" r="E1">
        <v>1</v>
      </c>
      <c t="s" s="2" r="G1">
        <v>169</v>
      </c>
    </row>
    <row spans="1:7" r="2">
      <c t="s" s="2" r="B2">
        <v>2</v>
      </c>
      <c t="s" s="2" r="C2">
        <v>73</v>
      </c>
      <c t="s" s="2" r="D2">
        <v>2</v>
      </c>
      <c t="s" s="2" r="E2">
        <v>2</v>
      </c>
      <c t="s" s="2" r="F2">
        <v>73</v>
      </c>
      <c t="s" s="2" r="G2">
        <v>25</v>
      </c>
    </row>
    <row spans="1:7" r="3">
      <c t="s" s="3" r="A3">
        <v>241</v>
      </c>
    </row>
    <row spans="1:7" r="4">
      <c t="s" s="4" r="A4">
        <v>508</v>
      </c>
      <c t="n" s="7" r="E4">
        <v>8047</v>
      </c>
      <c t="n" s="7" r="F4">
        <v>1159</v>
      </c>
      <c t="n" s="7" r="G4">
        <v>1184</v>
      </c>
    </row>
    <row spans="1:7" r="5">
      <c t="s" s="4" r="A5">
        <v>509</v>
      </c>
      <c t="n" s="5" r="E5">
        <v>-4009</v>
      </c>
      <c t="n" s="5" r="F5">
        <v>-690</v>
      </c>
      <c t="n" s="5" r="G5">
        <v>-690</v>
      </c>
    </row>
    <row spans="1:7" r="6">
      <c t="s" s="4" r="A6">
        <v>100</v>
      </c>
      <c t="n" s="7" r="B6">
        <v>2796</v>
      </c>
      <c t="n" s="7" r="C6">
        <v>57</v>
      </c>
      <c t="n" s="5" r="E6">
        <v>4038</v>
      </c>
      <c t="n" s="5" r="F6">
        <v>469</v>
      </c>
      <c t="n" s="5" r="G6">
        <v>494</v>
      </c>
    </row>
    <row spans="1:7" r="7">
      <c t="s" s="4" r="A7">
        <v>510</v>
      </c>
      <c t="n" s="7" r="D7">
        <v>1000000</v>
      </c>
      <c t="n" s="5" r="E7">
        <v>1066957</v>
      </c>
      <c t="n" s="7" r="F7">
        <v>101987</v>
      </c>
      <c t="n" s="7" r="G7">
        <v>102011</v>
      </c>
    </row>
    <row spans="1:7" r="8">
      <c t="s" s="4" r="A8">
        <v>511</v>
      </c>
      <c t="n" s="7" r="E8">
        <v>1206242</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5"/>
    <col customWidth="1" max="7" min="7" width="14"/>
    <col customWidth="1" max="8" min="8" width="16"/>
  </cols>
  <sheetData>
    <row spans="1:8" r="1">
      <c t="s" s="1" r="A1">
        <v>512</v>
      </c>
      <c t="s" s="2" r="B1">
        <v>72</v>
      </c>
      <c t="s" s="2" r="E1">
        <v>168</v>
      </c>
      <c t="s" s="2" r="F1">
        <v>1</v>
      </c>
      <c t="s" s="2" r="H1">
        <v>169</v>
      </c>
    </row>
    <row spans="1:8" r="2">
      <c t="s" s="2" r="B2">
        <v>2</v>
      </c>
      <c t="s" s="2" r="C2">
        <v>513</v>
      </c>
      <c t="s" s="2" r="D2">
        <v>73</v>
      </c>
      <c t="s" s="2" r="E2">
        <v>2</v>
      </c>
      <c t="s" s="2" r="F2">
        <v>2</v>
      </c>
      <c t="s" s="2" r="G2">
        <v>73</v>
      </c>
      <c t="s" s="2" r="H2">
        <v>25</v>
      </c>
    </row>
    <row spans="1:8" r="3">
      <c t="s" s="3" r="A3">
        <v>241</v>
      </c>
    </row>
    <row spans="1:8" r="4">
      <c t="s" s="4" r="A4">
        <v>510</v>
      </c>
      <c t="n" s="7" r="E4">
        <v>1000000</v>
      </c>
      <c t="n" s="7" r="F4">
        <v>1066957</v>
      </c>
      <c t="n" s="7" r="G4">
        <v>101987</v>
      </c>
      <c t="n" s="7" r="H4">
        <v>102011</v>
      </c>
    </row>
    <row spans="1:8" r="5">
      <c t="s" s="4" r="A5">
        <v>514</v>
      </c>
      <c t="n" s="7" r="B5">
        <v>88000</v>
      </c>
      <c t="n" s="5" r="E5">
        <v>88000</v>
      </c>
      <c t="n" s="5" r="F5">
        <v>88000</v>
      </c>
      <c t="n" s="5" r="H5">
        <v>118000</v>
      </c>
    </row>
    <row spans="1:8" r="6">
      <c t="s" s="4" r="A6">
        <v>515</v>
      </c>
      <c t="n" s="5" r="B6">
        <v>73000</v>
      </c>
      <c t="n" s="5" r="E6">
        <v>73000</v>
      </c>
      <c t="n" s="5" r="F6">
        <v>73000</v>
      </c>
      <c t="n" s="5" r="H6">
        <v>71000</v>
      </c>
    </row>
    <row spans="1:8" r="7">
      <c t="s" s="4" r="A7">
        <v>100</v>
      </c>
      <c t="n" s="5" r="B7">
        <v>2796</v>
      </c>
      <c t="n" s="7" r="D7">
        <v>57</v>
      </c>
      <c t="n" s="5" r="F7">
        <v>4038</v>
      </c>
      <c t="n" s="5" r="G7">
        <v>469</v>
      </c>
      <c t="n" s="5" r="H7">
        <v>494</v>
      </c>
    </row>
    <row spans="1:8" r="8">
      <c t="s" s="4" r="A8">
        <v>516</v>
      </c>
      <c t="n" s="7" r="C8">
        <v>43000</v>
      </c>
      <c t="n" s="5" r="F8">
        <v>42514</v>
      </c>
      <c t="n" s="5" r="G8">
        <v>0</v>
      </c>
    </row>
    <row spans="1:8" r="9">
      <c t="s" s="4" r="A9">
        <v>517</v>
      </c>
      <c t="n" s="7" r="C9">
        <v>14000</v>
      </c>
      <c t="n" s="5" r="F9">
        <v>14279</v>
      </c>
      <c t="n" s="7" r="G9">
        <v>7626</v>
      </c>
    </row>
    <row spans="1:8" r="10">
      <c t="s" s="4" r="A10">
        <v>511</v>
      </c>
      <c t="n" s="5" r="F10">
        <v>1206242</v>
      </c>
    </row>
    <row spans="1:8" r="11">
      <c t="s" s="4" r="A11">
        <v>219</v>
      </c>
      <c t="n" s="7" r="B11">
        <v>139286</v>
      </c>
      <c t="n" s="7" r="E11">
        <v>139286</v>
      </c>
      <c t="n" s="7" r="F11">
        <v>139286</v>
      </c>
      <c t="n" s="7" r="H11">
        <v>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5</v>
      </c>
    </row>
    <row spans="1:3" r="2">
      <c t="s" s="3" r="A2">
        <v>302</v>
      </c>
    </row>
    <row spans="1:3" r="3">
      <c t="s" s="4" r="A3">
        <v>519</v>
      </c>
      <c t="n" s="7" r="B3">
        <v>6085473</v>
      </c>
      <c t="n" s="7" r="C3">
        <v>5905902</v>
      </c>
    </row>
    <row spans="1:3" r="4">
      <c t="s" s="4" r="A4">
        <v>520</v>
      </c>
      <c t="n" s="5" r="B4">
        <v>966689</v>
      </c>
      <c t="n" s="5" r="C4">
        <v>1007937</v>
      </c>
    </row>
    <row spans="1:3" r="5">
      <c t="s" s="4" r="A5">
        <v>521</v>
      </c>
      <c t="n" s="5" r="B5">
        <v>42607</v>
      </c>
      <c t="n" s="5" r="C5">
        <v>51529</v>
      </c>
    </row>
    <row spans="1:3" r="6">
      <c t="s" s="4" r="A6">
        <v>522</v>
      </c>
      <c t="n" s="5" r="B6">
        <v>7094769</v>
      </c>
      <c t="n" s="5" r="C6">
        <v>6965368</v>
      </c>
    </row>
    <row spans="1:3" r="7">
      <c t="s" s="4" r="A7">
        <v>523</v>
      </c>
      <c t="n" s="5" r="B7">
        <v>3183352</v>
      </c>
      <c t="n" s="5" r="C7">
        <v>3056485</v>
      </c>
    </row>
    <row spans="1:3" r="8">
      <c t="s" s="4" r="A8">
        <v>524</v>
      </c>
      <c t="n" s="5" r="B8">
        <v>1124280</v>
      </c>
      <c t="n" s="5" r="C8">
        <v>1008956</v>
      </c>
    </row>
    <row spans="1:3" r="9">
      <c t="s" s="4" r="A9">
        <v>525</v>
      </c>
      <c t="n" s="5" r="B9">
        <v>4307632</v>
      </c>
      <c t="n" s="5" r="C9">
        <v>4065441</v>
      </c>
    </row>
    <row spans="1:3" r="10">
      <c t="s" s="4" r="A10">
        <v>526</v>
      </c>
      <c t="n" s="5" r="B10">
        <v>11402401</v>
      </c>
      <c t="n" s="5" r="C10">
        <v>11030809</v>
      </c>
    </row>
    <row spans="1:3" r="11">
      <c t="s" s="4" r="A11">
        <v>370</v>
      </c>
      <c t="n" s="5" r="B11">
        <v>1014465</v>
      </c>
      <c t="n" s="5" r="C11">
        <v>1051927</v>
      </c>
    </row>
    <row spans="1:3" r="12">
      <c t="s" s="4" r="A12">
        <v>527</v>
      </c>
      <c t="n" s="5" r="B12">
        <v>425729</v>
      </c>
      <c t="n" s="5" r="C12">
        <v>454219</v>
      </c>
    </row>
    <row spans="1:3" r="13">
      <c t="s" s="4" r="A13">
        <v>372</v>
      </c>
      <c t="n" s="5" r="B13">
        <v>5682178</v>
      </c>
      <c t="n" s="5" r="C13">
        <v>5056891</v>
      </c>
    </row>
    <row spans="1:3" r="14">
      <c t="s" s="4" r="A14">
        <v>528</v>
      </c>
      <c t="n" s="5" r="B14">
        <v>7122372</v>
      </c>
      <c t="n" s="5" r="C14">
        <v>6563037</v>
      </c>
    </row>
    <row spans="1:3" r="15">
      <c t="s" s="4" r="A15">
        <v>529</v>
      </c>
      <c t="n" s="7" r="B15">
        <v>18524773</v>
      </c>
      <c t="n" s="7" r="C15">
        <v>175938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0</v>
      </c>
      <c t="s" s="2" r="B1">
        <v>1</v>
      </c>
      <c t="s" s="2" r="C1">
        <v>169</v>
      </c>
    </row>
    <row spans="1:3" r="2">
      <c t="s" s="2" r="B2">
        <v>2</v>
      </c>
      <c t="s" s="2" r="C2">
        <v>25</v>
      </c>
    </row>
    <row spans="1:3" r="3">
      <c t="s" s="3" r="A3">
        <v>304</v>
      </c>
    </row>
    <row spans="1:3" r="4">
      <c t="s" s="4" r="A4">
        <v>531</v>
      </c>
      <c t="n" s="7" r="B4">
        <v>266302</v>
      </c>
      <c t="n" s="7" r="C4">
        <v>268315</v>
      </c>
    </row>
    <row spans="1:3" r="5">
      <c t="s" s="4" r="A5">
        <v>532</v>
      </c>
      <c t="n" s="5" r="B5">
        <v>18500</v>
      </c>
      <c t="n" s="5" r="C5">
        <v>13000</v>
      </c>
    </row>
    <row spans="1:3" r="6">
      <c t="s" s="4" r="A6">
        <v>533</v>
      </c>
      <c t="n" s="5" r="B6">
        <v>-39539</v>
      </c>
      <c t="n" s="5" r="C6">
        <v>-44096</v>
      </c>
    </row>
    <row spans="1:3" r="7">
      <c t="s" s="4" r="A7">
        <v>534</v>
      </c>
      <c t="n" s="5" r="B7">
        <v>17273</v>
      </c>
      <c t="n" s="5" r="C7">
        <v>29083</v>
      </c>
    </row>
    <row spans="1:3" r="8">
      <c t="s" s="4" r="A8">
        <v>535</v>
      </c>
      <c t="n" s="5" r="B8">
        <v>-22266</v>
      </c>
      <c t="n" s="5" r="C8">
        <v>-15013</v>
      </c>
    </row>
    <row spans="1:3" r="9">
      <c t="s" s="4" r="A9">
        <v>536</v>
      </c>
      <c t="n" s="5" r="B9">
        <v>262536</v>
      </c>
      <c t="n" s="5" r="C9">
        <v>266302</v>
      </c>
    </row>
    <row spans="1:3" r="10">
      <c t="s" s="3" r="A10">
        <v>537</v>
      </c>
    </row>
    <row spans="1:3" r="11">
      <c t="s" s="4" r="A11">
        <v>538</v>
      </c>
      <c t="n" s="5" r="B11">
        <v>286436</v>
      </c>
      <c t="n" s="5" r="C11">
        <v>291202</v>
      </c>
    </row>
    <row spans="1:3" r="12">
      <c t="s" s="4" r="A12">
        <v>539</v>
      </c>
    </row>
    <row spans="1:3" r="13">
      <c t="s" s="3" r="A13">
        <v>537</v>
      </c>
    </row>
    <row spans="1:3" r="14">
      <c t="s" s="4" r="A14">
        <v>540</v>
      </c>
      <c t="n" s="5" r="B14">
        <v>24900</v>
      </c>
      <c t="n" s="5" r="C14">
        <v>21900</v>
      </c>
    </row>
    <row spans="1:3" r="15">
      <c t="s" s="4" r="A15">
        <v>541</v>
      </c>
      <c t="n" s="5" r="B15">
        <v>-1000</v>
      </c>
      <c t="n" s="5" r="C15">
        <v>3000</v>
      </c>
    </row>
    <row spans="1:3" r="16">
      <c t="s" s="4" r="A16">
        <v>542</v>
      </c>
      <c t="n" s="7" r="B16">
        <v>23900</v>
      </c>
      <c t="n" s="7" r="C16">
        <v>24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43</v>
      </c>
      <c t="s" s="2" r="B1">
        <v>1</v>
      </c>
      <c t="s" s="2" r="C1">
        <v>169</v>
      </c>
    </row>
    <row spans="1:5" r="2">
      <c t="s" s="2" r="B2">
        <v>2</v>
      </c>
      <c t="s" s="2" r="C2">
        <v>25</v>
      </c>
      <c t="s" s="2" r="D2">
        <v>2</v>
      </c>
      <c t="s" s="2" r="E2">
        <v>25</v>
      </c>
    </row>
    <row spans="1:5" r="3">
      <c t="s" s="3" r="A3">
        <v>306</v>
      </c>
    </row>
    <row spans="1:5" r="4">
      <c t="s" s="4" r="A4">
        <v>531</v>
      </c>
      <c t="n" s="7" r="B4">
        <v>266302</v>
      </c>
      <c t="n" s="7" r="C4">
        <v>268315</v>
      </c>
    </row>
    <row spans="1:5" r="5">
      <c t="s" s="4" r="A5">
        <v>532</v>
      </c>
      <c t="n" s="5" r="B5">
        <v>18500</v>
      </c>
      <c t="n" s="5" r="C5">
        <v>13000</v>
      </c>
    </row>
    <row spans="1:5" r="6">
      <c t="s" s="4" r="A6">
        <v>533</v>
      </c>
      <c t="n" s="5" r="B6">
        <v>-39539</v>
      </c>
      <c t="n" s="5" r="C6">
        <v>-44096</v>
      </c>
    </row>
    <row spans="1:5" r="7">
      <c t="s" s="4" r="A7">
        <v>534</v>
      </c>
      <c t="n" s="5" r="B7">
        <v>17273</v>
      </c>
      <c t="n" s="5" r="C7">
        <v>29083</v>
      </c>
    </row>
    <row spans="1:5" r="8">
      <c t="s" s="4" r="A8">
        <v>536</v>
      </c>
      <c t="n" s="5" r="B8">
        <v>262536</v>
      </c>
      <c t="n" s="5" r="C8">
        <v>266302</v>
      </c>
    </row>
    <row spans="1:5" r="9">
      <c t="s" s="3" r="A9">
        <v>544</v>
      </c>
    </row>
    <row spans="1:5" r="10">
      <c t="s" s="4" r="A10">
        <v>545</v>
      </c>
      <c t="n" s="7" r="D10">
        <v>6293</v>
      </c>
      <c t="n" s="7" r="E10">
        <v>17866</v>
      </c>
    </row>
    <row spans="1:5" r="11">
      <c t="s" s="4" r="A11">
        <v>546</v>
      </c>
      <c t="n" s="5" r="D11">
        <v>25420</v>
      </c>
      <c t="n" s="5" r="E11">
        <v>32565</v>
      </c>
    </row>
    <row spans="1:5" r="12">
      <c t="s" s="4" r="A12">
        <v>547</v>
      </c>
      <c t="n" s="5" r="D12">
        <v>31713</v>
      </c>
      <c t="n" s="5" r="E12">
        <v>50431</v>
      </c>
    </row>
    <row spans="1:5" r="13">
      <c t="s" s="4" r="A13">
        <v>548</v>
      </c>
      <c t="n" s="5" r="D13">
        <v>230823</v>
      </c>
      <c t="n" s="5" r="E13">
        <v>215871</v>
      </c>
    </row>
    <row spans="1:5" r="14">
      <c t="s" s="4" r="A14">
        <v>140</v>
      </c>
      <c t="n" s="5" r="B14">
        <v>266302</v>
      </c>
      <c t="n" s="5" r="C14">
        <v>268315</v>
      </c>
      <c t="n" s="5" r="D14">
        <v>262536</v>
      </c>
      <c t="n" s="5" r="E14">
        <v>266302</v>
      </c>
    </row>
    <row spans="1:5" r="15">
      <c t="s" s="3" r="A15">
        <v>549</v>
      </c>
    </row>
    <row spans="1:5" r="16">
      <c t="s" s="4" r="A16">
        <v>545</v>
      </c>
      <c t="n" s="5" r="D16">
        <v>78954</v>
      </c>
      <c t="n" s="5" r="E16">
        <v>101822</v>
      </c>
    </row>
    <row spans="1:5" r="17">
      <c t="s" s="4" r="A17">
        <v>546</v>
      </c>
      <c t="n" s="5" r="D17">
        <v>151309</v>
      </c>
      <c t="n" s="5" r="E17">
        <v>173807</v>
      </c>
    </row>
    <row spans="1:5" r="18">
      <c t="s" s="4" r="A18">
        <v>547</v>
      </c>
      <c t="n" s="5" r="D18">
        <v>230263</v>
      </c>
      <c t="n" s="5" r="E18">
        <v>275629</v>
      </c>
    </row>
    <row spans="1:5" r="19">
      <c t="s" s="4" r="A19">
        <v>548</v>
      </c>
      <c t="n" s="5" r="D19">
        <v>18294510</v>
      </c>
      <c t="n" s="5" r="E19">
        <v>17318217</v>
      </c>
    </row>
    <row spans="1:5" r="20">
      <c t="s" s="4" r="A20">
        <v>529</v>
      </c>
      <c t="n" s="5" r="D20">
        <v>18524773</v>
      </c>
      <c t="n" s="5" r="E20">
        <v>17593846</v>
      </c>
    </row>
    <row spans="1:5" r="21">
      <c t="s" s="4" r="A21">
        <v>550</v>
      </c>
    </row>
    <row spans="1:5" r="22">
      <c t="s" s="3" r="A22">
        <v>306</v>
      </c>
    </row>
    <row spans="1:5" r="23">
      <c t="s" s="4" r="A23">
        <v>531</v>
      </c>
      <c t="n" s="5" r="B23">
        <v>116025</v>
      </c>
      <c t="n" s="5" r="C23">
        <v>104501</v>
      </c>
    </row>
    <row spans="1:5" r="24">
      <c t="s" s="4" r="A24">
        <v>532</v>
      </c>
      <c t="n" s="5" r="B24">
        <v>15749</v>
      </c>
      <c t="n" s="5" r="C24">
        <v>14767</v>
      </c>
    </row>
    <row spans="1:5" r="25">
      <c t="s" s="4" r="A25">
        <v>533</v>
      </c>
      <c t="n" s="5" r="B25">
        <v>-19672</v>
      </c>
      <c t="n" s="5" r="C25">
        <v>-14633</v>
      </c>
    </row>
    <row spans="1:5" r="26">
      <c t="s" s="4" r="A26">
        <v>534</v>
      </c>
      <c t="n" s="5" r="B26">
        <v>6392</v>
      </c>
      <c t="n" s="5" r="C26">
        <v>11390</v>
      </c>
    </row>
    <row spans="1:5" r="27">
      <c t="s" s="4" r="A27">
        <v>536</v>
      </c>
      <c t="n" s="5" r="B27">
        <v>118494</v>
      </c>
      <c t="n" s="5" r="C27">
        <v>116025</v>
      </c>
    </row>
    <row spans="1:5" r="28">
      <c t="s" s="3" r="A28">
        <v>544</v>
      </c>
    </row>
    <row spans="1:5" r="29">
      <c t="s" s="4" r="A29">
        <v>545</v>
      </c>
      <c t="n" s="5" r="D29">
        <v>5922</v>
      </c>
      <c t="n" s="5" r="E29">
        <v>13615</v>
      </c>
    </row>
    <row spans="1:5" r="30">
      <c t="s" s="4" r="A30">
        <v>546</v>
      </c>
      <c t="n" s="5" r="D30">
        <v>977</v>
      </c>
      <c t="n" s="5" r="E30">
        <v>2852</v>
      </c>
    </row>
    <row spans="1:5" r="31">
      <c t="s" s="4" r="A31">
        <v>547</v>
      </c>
      <c t="n" s="5" r="D31">
        <v>6899</v>
      </c>
      <c t="n" s="5" r="E31">
        <v>16467</v>
      </c>
    </row>
    <row spans="1:5" r="32">
      <c t="s" s="4" r="A32">
        <v>548</v>
      </c>
      <c t="n" s="5" r="D32">
        <v>111595</v>
      </c>
      <c t="n" s="5" r="E32">
        <v>99558</v>
      </c>
    </row>
    <row spans="1:5" r="33">
      <c t="s" s="4" r="A33">
        <v>140</v>
      </c>
      <c t="n" s="5" r="B33">
        <v>116025</v>
      </c>
      <c t="n" s="5" r="C33">
        <v>104501</v>
      </c>
      <c t="n" s="5" r="D33">
        <v>118494</v>
      </c>
      <c t="n" s="5" r="E33">
        <v>116025</v>
      </c>
    </row>
    <row spans="1:5" r="34">
      <c t="s" s="3" r="A34">
        <v>549</v>
      </c>
    </row>
    <row spans="1:5" r="35">
      <c t="s" s="4" r="A35">
        <v>545</v>
      </c>
      <c t="n" s="5" r="D35">
        <v>55148</v>
      </c>
      <c t="n" s="5" r="E35">
        <v>45118</v>
      </c>
    </row>
    <row spans="1:5" r="36">
      <c t="s" s="4" r="A36">
        <v>546</v>
      </c>
      <c t="n" s="5" r="D36">
        <v>31871</v>
      </c>
      <c t="n" s="5" r="E36">
        <v>38437</v>
      </c>
    </row>
    <row spans="1:5" r="37">
      <c t="s" s="4" r="A37">
        <v>547</v>
      </c>
      <c t="n" s="5" r="D37">
        <v>87019</v>
      </c>
      <c t="n" s="5" r="E37">
        <v>83555</v>
      </c>
    </row>
    <row spans="1:5" r="38">
      <c t="s" s="4" r="A38">
        <v>548</v>
      </c>
      <c t="n" s="5" r="D38">
        <v>5998454</v>
      </c>
      <c t="n" s="5" r="E38">
        <v>5822347</v>
      </c>
    </row>
    <row spans="1:5" r="39">
      <c t="s" s="4" r="A39">
        <v>529</v>
      </c>
      <c t="n" s="5" r="D39">
        <v>6085473</v>
      </c>
      <c t="n" s="5" r="E39">
        <v>5905902</v>
      </c>
    </row>
    <row spans="1:5" r="40">
      <c t="s" s="4" r="A40">
        <v>551</v>
      </c>
    </row>
    <row spans="1:5" r="41">
      <c t="s" s="3" r="A41">
        <v>306</v>
      </c>
    </row>
    <row spans="1:5" r="42">
      <c t="s" s="4" r="A42">
        <v>531</v>
      </c>
      <c t="n" s="5" r="B42">
        <v>16510</v>
      </c>
      <c t="n" s="5" r="C42">
        <v>19476</v>
      </c>
    </row>
    <row spans="1:5" r="43">
      <c t="s" s="4" r="A43">
        <v>532</v>
      </c>
      <c t="n" s="5" r="B43">
        <v>7245</v>
      </c>
      <c t="n" s="5" r="C43">
        <v>-1296</v>
      </c>
    </row>
    <row spans="1:5" r="44">
      <c t="s" s="4" r="A44">
        <v>533</v>
      </c>
      <c t="n" s="5" r="B44">
        <v>-2325</v>
      </c>
      <c t="n" s="5" r="C44">
        <v>-3476</v>
      </c>
    </row>
    <row spans="1:5" r="45">
      <c t="s" s="4" r="A45">
        <v>534</v>
      </c>
      <c t="n" s="5" r="B45">
        <v>892</v>
      </c>
      <c t="n" s="5" r="C45">
        <v>1806</v>
      </c>
    </row>
    <row spans="1:5" r="46">
      <c t="s" s="4" r="A46">
        <v>536</v>
      </c>
      <c t="n" s="5" r="B46">
        <v>22322</v>
      </c>
      <c t="n" s="5" r="C46">
        <v>16510</v>
      </c>
    </row>
    <row spans="1:5" r="47">
      <c t="s" s="3" r="A47">
        <v>544</v>
      </c>
    </row>
    <row spans="1:5" r="48">
      <c t="s" s="4" r="A48">
        <v>545</v>
      </c>
      <c t="n" s="5" r="D48">
        <v>0</v>
      </c>
      <c t="n" s="5" r="E48">
        <v>1490</v>
      </c>
    </row>
    <row spans="1:5" r="49">
      <c t="s" s="4" r="A49">
        <v>546</v>
      </c>
      <c t="n" s="5" r="D49">
        <v>571</v>
      </c>
      <c t="n" s="5" r="E49">
        <v>1731</v>
      </c>
    </row>
    <row spans="1:5" r="50">
      <c t="s" s="4" r="A50">
        <v>547</v>
      </c>
      <c t="n" s="5" r="D50">
        <v>571</v>
      </c>
      <c t="n" s="5" r="E50">
        <v>3221</v>
      </c>
    </row>
    <row spans="1:5" r="51">
      <c t="s" s="4" r="A51">
        <v>548</v>
      </c>
      <c t="n" s="5" r="D51">
        <v>21751</v>
      </c>
      <c t="n" s="5" r="E51">
        <v>13289</v>
      </c>
    </row>
    <row spans="1:5" r="52">
      <c t="s" s="4" r="A52">
        <v>140</v>
      </c>
      <c t="n" s="5" r="B52">
        <v>16510</v>
      </c>
      <c t="n" s="5" r="C52">
        <v>19476</v>
      </c>
      <c t="n" s="5" r="D52">
        <v>22322</v>
      </c>
      <c t="n" s="5" r="E52">
        <v>16510</v>
      </c>
    </row>
    <row spans="1:5" r="53">
      <c t="s" s="3" r="A53">
        <v>549</v>
      </c>
    </row>
    <row spans="1:5" r="54">
      <c t="s" s="4" r="A54">
        <v>545</v>
      </c>
      <c t="n" s="5" r="D54">
        <v>11174</v>
      </c>
      <c t="n" s="5" r="E54">
        <v>20731</v>
      </c>
    </row>
    <row spans="1:5" r="55">
      <c t="s" s="4" r="A55">
        <v>546</v>
      </c>
      <c t="n" s="5" r="D55">
        <v>9537</v>
      </c>
      <c t="n" s="5" r="E55">
        <v>15548</v>
      </c>
    </row>
    <row spans="1:5" r="56">
      <c t="s" s="4" r="A56">
        <v>547</v>
      </c>
      <c t="n" s="5" r="D56">
        <v>20711</v>
      </c>
      <c t="n" s="5" r="E56">
        <v>36279</v>
      </c>
    </row>
    <row spans="1:5" r="57">
      <c t="s" s="4" r="A57">
        <v>548</v>
      </c>
      <c t="n" s="5" r="D57">
        <v>945978</v>
      </c>
      <c t="n" s="5" r="E57">
        <v>971658</v>
      </c>
    </row>
    <row spans="1:5" r="58">
      <c t="s" s="4" r="A58">
        <v>529</v>
      </c>
      <c t="n" s="5" r="D58">
        <v>966689</v>
      </c>
      <c t="n" s="5" r="E58">
        <v>1007937</v>
      </c>
    </row>
    <row spans="1:5" r="59">
      <c t="s" s="4" r="A59">
        <v>552</v>
      </c>
    </row>
    <row spans="1:5" r="60">
      <c t="s" s="3" r="A60">
        <v>306</v>
      </c>
    </row>
    <row spans="1:5" r="61">
      <c t="s" s="4" r="A61">
        <v>531</v>
      </c>
      <c t="n" s="5" r="B61">
        <v>1610</v>
      </c>
      <c t="n" s="5" r="C61">
        <v>1607</v>
      </c>
    </row>
    <row spans="1:5" r="62">
      <c t="s" s="4" r="A62">
        <v>532</v>
      </c>
      <c t="n" s="5" r="B62">
        <v>-835</v>
      </c>
      <c t="n" s="5" r="C62">
        <v>35</v>
      </c>
    </row>
    <row spans="1:5" r="63">
      <c t="s" s="4" r="A63">
        <v>533</v>
      </c>
      <c t="n" s="5" r="B63">
        <v>0</v>
      </c>
      <c t="n" s="5" r="C63">
        <v>-39</v>
      </c>
    </row>
    <row spans="1:5" r="64">
      <c t="s" s="4" r="A64">
        <v>534</v>
      </c>
      <c t="n" s="5" r="B64">
        <v>0</v>
      </c>
      <c t="n" s="5" r="C64">
        <v>7</v>
      </c>
    </row>
    <row spans="1:5" r="65">
      <c t="s" s="4" r="A65">
        <v>536</v>
      </c>
      <c t="n" s="5" r="B65">
        <v>775</v>
      </c>
      <c t="n" s="5" r="C65">
        <v>1610</v>
      </c>
    </row>
    <row spans="1:5" r="66">
      <c t="s" s="3" r="A66">
        <v>544</v>
      </c>
    </row>
    <row spans="1:5" r="67">
      <c t="s" s="4" r="A67">
        <v>545</v>
      </c>
      <c t="n" s="5" r="D67">
        <v>0</v>
      </c>
      <c t="n" s="5" r="E67">
        <v>574</v>
      </c>
    </row>
    <row spans="1:5" r="68">
      <c t="s" s="4" r="A68">
        <v>546</v>
      </c>
      <c t="n" s="5" r="D68">
        <v>0</v>
      </c>
      <c t="n" s="5" r="E68">
        <v>0</v>
      </c>
    </row>
    <row spans="1:5" r="69">
      <c t="s" s="4" r="A69">
        <v>547</v>
      </c>
      <c t="n" s="5" r="D69">
        <v>0</v>
      </c>
      <c t="n" s="5" r="E69">
        <v>574</v>
      </c>
    </row>
    <row spans="1:5" r="70">
      <c t="s" s="4" r="A70">
        <v>548</v>
      </c>
      <c t="n" s="5" r="D70">
        <v>775</v>
      </c>
      <c t="n" s="5" r="E70">
        <v>1036</v>
      </c>
    </row>
    <row spans="1:5" r="71">
      <c t="s" s="4" r="A71">
        <v>140</v>
      </c>
      <c t="n" s="5" r="B71">
        <v>1610</v>
      </c>
      <c t="n" s="5" r="C71">
        <v>1607</v>
      </c>
      <c t="n" s="5" r="D71">
        <v>775</v>
      </c>
      <c t="n" s="5" r="E71">
        <v>1610</v>
      </c>
    </row>
    <row spans="1:5" r="72">
      <c t="s" s="3" r="A72">
        <v>549</v>
      </c>
    </row>
    <row spans="1:5" r="73">
      <c t="s" s="4" r="A73">
        <v>545</v>
      </c>
      <c t="n" s="5" r="D73">
        <v>1763</v>
      </c>
      <c t="n" s="5" r="E73">
        <v>1801</v>
      </c>
    </row>
    <row spans="1:5" r="74">
      <c t="s" s="4" r="A74">
        <v>546</v>
      </c>
      <c t="n" s="5" r="D74">
        <v>0</v>
      </c>
      <c t="n" s="5" r="E74">
        <v>0</v>
      </c>
    </row>
    <row spans="1:5" r="75">
      <c t="s" s="4" r="A75">
        <v>547</v>
      </c>
      <c t="n" s="5" r="D75">
        <v>1763</v>
      </c>
      <c t="n" s="5" r="E75">
        <v>1801</v>
      </c>
    </row>
    <row spans="1:5" r="76">
      <c t="s" s="4" r="A76">
        <v>548</v>
      </c>
      <c t="n" s="5" r="D76">
        <v>40844</v>
      </c>
      <c t="n" s="5" r="E76">
        <v>49728</v>
      </c>
    </row>
    <row spans="1:5" r="77">
      <c t="s" s="4" r="A77">
        <v>529</v>
      </c>
      <c t="n" s="5" r="D77">
        <v>42607</v>
      </c>
      <c t="n" s="5" r="E77">
        <v>51529</v>
      </c>
    </row>
    <row spans="1:5" r="78">
      <c t="s" s="4" r="A78">
        <v>553</v>
      </c>
    </row>
    <row spans="1:5" r="79">
      <c t="s" s="3" r="A79">
        <v>306</v>
      </c>
    </row>
    <row spans="1:5" r="80">
      <c t="s" s="4" r="A80">
        <v>531</v>
      </c>
      <c t="n" s="5" r="B80">
        <v>46333</v>
      </c>
      <c t="n" s="5" r="C80">
        <v>58156</v>
      </c>
    </row>
    <row spans="1:5" r="81">
      <c t="s" s="4" r="A81">
        <v>532</v>
      </c>
      <c t="n" s="5" r="B81">
        <v>-2703</v>
      </c>
      <c t="n" s="5" r="C81">
        <v>-17290</v>
      </c>
    </row>
    <row spans="1:5" r="82">
      <c t="s" s="4" r="A82">
        <v>533</v>
      </c>
      <c t="n" s="5" r="B82">
        <v>-3947</v>
      </c>
      <c t="n" s="5" r="C82">
        <v>-4529</v>
      </c>
    </row>
    <row spans="1:5" r="83">
      <c t="s" s="4" r="A83">
        <v>534</v>
      </c>
      <c t="n" s="5" r="B83">
        <v>4124</v>
      </c>
      <c t="n" s="5" r="C83">
        <v>9996</v>
      </c>
    </row>
    <row spans="1:5" r="84">
      <c t="s" s="4" r="A84">
        <v>536</v>
      </c>
      <c t="n" s="5" r="B84">
        <v>43807</v>
      </c>
      <c t="n" s="5" r="C84">
        <v>46333</v>
      </c>
    </row>
    <row spans="1:5" r="85">
      <c t="s" s="3" r="A85">
        <v>544</v>
      </c>
    </row>
    <row spans="1:5" r="86">
      <c t="s" s="4" r="A86">
        <v>545</v>
      </c>
      <c t="n" s="5" r="D86">
        <v>197</v>
      </c>
      <c t="n" s="5" r="E86">
        <v>1649</v>
      </c>
    </row>
    <row spans="1:5" r="87">
      <c t="s" s="4" r="A87">
        <v>546</v>
      </c>
      <c t="n" s="5" r="D87">
        <v>1152</v>
      </c>
      <c t="n" s="5" r="E87">
        <v>1938</v>
      </c>
    </row>
    <row spans="1:5" r="88">
      <c t="s" s="4" r="A88">
        <v>547</v>
      </c>
      <c t="n" s="5" r="D88">
        <v>1349</v>
      </c>
      <c t="n" s="5" r="E88">
        <v>3587</v>
      </c>
    </row>
    <row spans="1:5" r="89">
      <c t="s" s="4" r="A89">
        <v>548</v>
      </c>
      <c t="n" s="5" r="D89">
        <v>42458</v>
      </c>
      <c t="n" s="5" r="E89">
        <v>42746</v>
      </c>
    </row>
    <row spans="1:5" r="90">
      <c t="s" s="4" r="A90">
        <v>140</v>
      </c>
      <c t="n" s="5" r="B90">
        <v>46333</v>
      </c>
      <c t="n" s="5" r="C90">
        <v>58156</v>
      </c>
      <c t="n" s="5" r="D90">
        <v>43807</v>
      </c>
      <c t="n" s="5" r="E90">
        <v>46333</v>
      </c>
    </row>
    <row spans="1:5" r="91">
      <c t="s" s="3" r="A91">
        <v>549</v>
      </c>
    </row>
    <row spans="1:5" r="92">
      <c t="s" s="4" r="A92">
        <v>545</v>
      </c>
      <c t="n" s="5" r="D92">
        <v>3822</v>
      </c>
      <c t="n" s="5" r="E92">
        <v>19683</v>
      </c>
    </row>
    <row spans="1:5" r="93">
      <c t="s" s="4" r="A93">
        <v>546</v>
      </c>
      <c t="n" s="5" r="D93">
        <v>21679</v>
      </c>
      <c t="n" s="5" r="E93">
        <v>26129</v>
      </c>
    </row>
    <row spans="1:5" r="94">
      <c t="s" s="4" r="A94">
        <v>547</v>
      </c>
      <c t="n" s="5" r="D94">
        <v>25501</v>
      </c>
      <c t="n" s="5" r="E94">
        <v>45812</v>
      </c>
    </row>
    <row spans="1:5" r="95">
      <c t="s" s="4" r="A95">
        <v>548</v>
      </c>
      <c t="n" s="5" r="D95">
        <v>3157851</v>
      </c>
      <c t="n" s="5" r="E95">
        <v>3010673</v>
      </c>
    </row>
    <row spans="1:5" r="96">
      <c t="s" s="4" r="A96">
        <v>529</v>
      </c>
      <c t="n" s="5" r="D96">
        <v>3183352</v>
      </c>
      <c t="n" s="5" r="E96">
        <v>3056485</v>
      </c>
    </row>
    <row spans="1:5" r="97">
      <c t="s" s="4" r="A97">
        <v>554</v>
      </c>
    </row>
    <row spans="1:5" r="98">
      <c t="s" s="3" r="A98">
        <v>306</v>
      </c>
    </row>
    <row spans="1:5" r="99">
      <c t="s" s="4" r="A99">
        <v>531</v>
      </c>
      <c t="n" s="5" r="B99">
        <v>20999</v>
      </c>
      <c t="n" s="5" r="C99">
        <v>23418</v>
      </c>
    </row>
    <row spans="1:5" r="100">
      <c t="s" s="4" r="A100">
        <v>532</v>
      </c>
      <c t="n" s="5" r="B100">
        <v>-1314</v>
      </c>
      <c t="n" s="5" r="C100">
        <v>-1277</v>
      </c>
    </row>
    <row spans="1:5" r="101">
      <c t="s" s="4" r="A101">
        <v>533</v>
      </c>
      <c t="n" s="5" r="B101">
        <v>-546</v>
      </c>
      <c t="n" s="5" r="C101">
        <v>-1958</v>
      </c>
    </row>
    <row spans="1:5" r="102">
      <c t="s" s="4" r="A102">
        <v>534</v>
      </c>
      <c t="n" s="5" r="B102">
        <v>1924</v>
      </c>
      <c t="n" s="5" r="C102">
        <v>816</v>
      </c>
    </row>
    <row spans="1:5" r="103">
      <c t="s" s="4" r="A103">
        <v>536</v>
      </c>
      <c t="n" s="5" r="B103">
        <v>21063</v>
      </c>
      <c t="n" s="5" r="C103">
        <v>20999</v>
      </c>
    </row>
    <row spans="1:5" r="104">
      <c t="s" s="3" r="A104">
        <v>544</v>
      </c>
    </row>
    <row spans="1:5" r="105">
      <c t="s" s="4" r="A105">
        <v>545</v>
      </c>
      <c t="n" s="5" r="D105">
        <v>0</v>
      </c>
      <c t="n" s="5" r="E105">
        <v>328</v>
      </c>
    </row>
    <row spans="1:5" r="106">
      <c t="s" s="4" r="A106">
        <v>546</v>
      </c>
      <c t="n" s="5" r="D106">
        <v>474</v>
      </c>
      <c t="n" s="5" r="E106">
        <v>767</v>
      </c>
    </row>
    <row spans="1:5" r="107">
      <c t="s" s="4" r="A107">
        <v>547</v>
      </c>
      <c t="n" s="5" r="D107">
        <v>474</v>
      </c>
      <c t="n" s="5" r="E107">
        <v>1095</v>
      </c>
    </row>
    <row spans="1:5" r="108">
      <c t="s" s="4" r="A108">
        <v>548</v>
      </c>
      <c t="n" s="5" r="D108">
        <v>20589</v>
      </c>
      <c t="n" s="5" r="E108">
        <v>19904</v>
      </c>
    </row>
    <row spans="1:5" r="109">
      <c t="s" s="4" r="A109">
        <v>140</v>
      </c>
      <c t="n" s="5" r="B109">
        <v>20999</v>
      </c>
      <c t="n" s="5" r="C109">
        <v>23418</v>
      </c>
      <c t="n" s="5" r="D109">
        <v>21063</v>
      </c>
      <c t="n" s="5" r="E109">
        <v>20999</v>
      </c>
    </row>
    <row spans="1:5" r="110">
      <c t="s" s="3" r="A110">
        <v>549</v>
      </c>
    </row>
    <row spans="1:5" r="111">
      <c t="s" s="4" r="A111">
        <v>545</v>
      </c>
      <c t="n" s="5" r="D111">
        <v>0</v>
      </c>
      <c t="n" s="5" r="E111">
        <v>3776</v>
      </c>
    </row>
    <row spans="1:5" r="112">
      <c t="s" s="4" r="A112">
        <v>546</v>
      </c>
      <c t="n" s="5" r="D112">
        <v>1482</v>
      </c>
      <c t="n" s="5" r="E112">
        <v>2350</v>
      </c>
    </row>
    <row spans="1:5" r="113">
      <c t="s" s="4" r="A113">
        <v>547</v>
      </c>
      <c t="n" s="5" r="D113">
        <v>1482</v>
      </c>
      <c t="n" s="5" r="E113">
        <v>6126</v>
      </c>
    </row>
    <row spans="1:5" r="114">
      <c t="s" s="4" r="A114">
        <v>548</v>
      </c>
      <c t="n" s="5" r="D114">
        <v>1122798</v>
      </c>
      <c t="n" s="5" r="E114">
        <v>1002830</v>
      </c>
    </row>
    <row spans="1:5" r="115">
      <c t="s" s="4" r="A115">
        <v>529</v>
      </c>
      <c t="n" s="5" r="D115">
        <v>1124280</v>
      </c>
      <c t="n" s="5" r="E115">
        <v>1008956</v>
      </c>
    </row>
    <row spans="1:5" r="116">
      <c t="s" s="4" r="A116">
        <v>555</v>
      </c>
    </row>
    <row spans="1:5" r="117">
      <c t="s" s="3" r="A117">
        <v>306</v>
      </c>
    </row>
    <row spans="1:5" r="118">
      <c t="s" s="4" r="A118">
        <v>531</v>
      </c>
      <c t="n" s="5" r="B118">
        <v>26464</v>
      </c>
      <c t="n" s="5" r="C118">
        <v>27932</v>
      </c>
    </row>
    <row spans="1:5" r="119">
      <c t="s" s="4" r="A119">
        <v>532</v>
      </c>
      <c t="n" s="5" r="B119">
        <v>-987</v>
      </c>
      <c t="n" s="5" r="C119">
        <v>6278</v>
      </c>
    </row>
    <row spans="1:5" r="120">
      <c t="s" s="4" r="A120">
        <v>533</v>
      </c>
      <c t="n" s="5" r="B120">
        <v>-5466</v>
      </c>
      <c t="n" s="5" r="C120">
        <v>-10946</v>
      </c>
    </row>
    <row spans="1:5" r="121">
      <c t="s" s="4" r="A121">
        <v>534</v>
      </c>
      <c t="n" s="5" r="B121">
        <v>2568</v>
      </c>
      <c t="n" s="5" r="C121">
        <v>3200</v>
      </c>
    </row>
    <row spans="1:5" r="122">
      <c t="s" s="4" r="A122">
        <v>536</v>
      </c>
      <c t="n" s="5" r="B122">
        <v>22579</v>
      </c>
      <c t="n" s="5" r="C122">
        <v>26464</v>
      </c>
    </row>
    <row spans="1:5" r="123">
      <c t="s" s="3" r="A123">
        <v>544</v>
      </c>
    </row>
    <row spans="1:5" r="124">
      <c t="s" s="4" r="A124">
        <v>545</v>
      </c>
      <c t="n" s="5" r="D124">
        <v>3</v>
      </c>
      <c t="n" s="5" r="E124">
        <v>11</v>
      </c>
    </row>
    <row spans="1:5" r="125">
      <c t="s" s="4" r="A125">
        <v>546</v>
      </c>
      <c t="n" s="5" r="D125">
        <v>9652</v>
      </c>
      <c t="n" s="5" r="E125">
        <v>11371</v>
      </c>
    </row>
    <row spans="1:5" r="126">
      <c t="s" s="4" r="A126">
        <v>547</v>
      </c>
      <c t="n" s="5" r="D126">
        <v>9655</v>
      </c>
      <c t="n" s="5" r="E126">
        <v>11382</v>
      </c>
    </row>
    <row spans="1:5" r="127">
      <c t="s" s="4" r="A127">
        <v>548</v>
      </c>
      <c t="n" s="5" r="D127">
        <v>12924</v>
      </c>
      <c t="n" s="5" r="E127">
        <v>15082</v>
      </c>
    </row>
    <row spans="1:5" r="128">
      <c t="s" s="4" r="A128">
        <v>140</v>
      </c>
      <c t="n" s="5" r="B128">
        <v>26464</v>
      </c>
      <c t="n" s="5" r="C128">
        <v>27932</v>
      </c>
      <c t="n" s="5" r="D128">
        <v>22579</v>
      </c>
      <c t="n" s="5" r="E128">
        <v>26464</v>
      </c>
    </row>
    <row spans="1:5" r="129">
      <c t="s" s="3" r="A129">
        <v>549</v>
      </c>
    </row>
    <row spans="1:5" r="130">
      <c t="s" s="4" r="A130">
        <v>545</v>
      </c>
      <c t="n" s="5" r="D130">
        <v>170</v>
      </c>
      <c t="n" s="5" r="E130">
        <v>962</v>
      </c>
    </row>
    <row spans="1:5" r="131">
      <c t="s" s="4" r="A131">
        <v>546</v>
      </c>
      <c t="n" s="5" r="D131">
        <v>20416</v>
      </c>
      <c t="n" s="5" r="E131">
        <v>23698</v>
      </c>
    </row>
    <row spans="1:5" r="132">
      <c t="s" s="4" r="A132">
        <v>547</v>
      </c>
      <c t="n" s="5" r="D132">
        <v>20586</v>
      </c>
      <c t="n" s="5" r="E132">
        <v>24660</v>
      </c>
    </row>
    <row spans="1:5" r="133">
      <c t="s" s="4" r="A133">
        <v>548</v>
      </c>
      <c t="n" s="5" r="D133">
        <v>993879</v>
      </c>
      <c t="n" s="5" r="E133">
        <v>1027267</v>
      </c>
    </row>
    <row spans="1:5" r="134">
      <c t="s" s="4" r="A134">
        <v>529</v>
      </c>
      <c t="n" s="5" r="D134">
        <v>1014465</v>
      </c>
      <c t="n" s="5" r="E134">
        <v>1051927</v>
      </c>
    </row>
    <row spans="1:5" r="135">
      <c t="s" s="4" r="A135">
        <v>556</v>
      </c>
    </row>
    <row spans="1:5" r="136">
      <c t="s" s="3" r="A136">
        <v>306</v>
      </c>
    </row>
    <row spans="1:5" r="137">
      <c t="s" s="4" r="A137">
        <v>531</v>
      </c>
      <c t="n" s="5" r="B137">
        <v>6435</v>
      </c>
      <c t="n" s="5" r="C137">
        <v>2416</v>
      </c>
    </row>
    <row spans="1:5" r="138">
      <c t="s" s="4" r="A138">
        <v>532</v>
      </c>
      <c t="n" s="5" r="B138">
        <v>1284</v>
      </c>
      <c t="n" s="5" r="C138">
        <v>6279</v>
      </c>
    </row>
    <row spans="1:5" r="139">
      <c t="s" s="4" r="A139">
        <v>533</v>
      </c>
      <c t="n" s="5" r="B139">
        <v>-2934</v>
      </c>
      <c t="n" s="5" r="C139">
        <v>-2876</v>
      </c>
    </row>
    <row spans="1:5" r="140">
      <c t="s" s="4" r="A140">
        <v>534</v>
      </c>
      <c t="n" s="5" r="B140">
        <v>569</v>
      </c>
      <c t="n" s="5" r="C140">
        <v>616</v>
      </c>
    </row>
    <row spans="1:5" r="141">
      <c t="s" s="4" r="A141">
        <v>536</v>
      </c>
      <c t="n" s="5" r="B141">
        <v>5354</v>
      </c>
      <c t="n" s="5" r="C141">
        <v>6435</v>
      </c>
    </row>
    <row spans="1:5" r="142">
      <c t="s" s="3" r="A142">
        <v>544</v>
      </c>
    </row>
    <row spans="1:5" r="143">
      <c t="s" s="4" r="A143">
        <v>545</v>
      </c>
      <c t="n" s="5" r="D143">
        <v>0</v>
      </c>
      <c t="n" s="5" r="E143">
        <v>0</v>
      </c>
    </row>
    <row spans="1:5" r="144">
      <c t="s" s="4" r="A144">
        <v>546</v>
      </c>
      <c t="n" s="5" r="D144">
        <v>210</v>
      </c>
      <c t="n" s="5" r="E144">
        <v>308</v>
      </c>
    </row>
    <row spans="1:5" r="145">
      <c t="s" s="4" r="A145">
        <v>547</v>
      </c>
      <c t="n" s="5" r="D145">
        <v>210</v>
      </c>
      <c t="n" s="5" r="E145">
        <v>308</v>
      </c>
    </row>
    <row spans="1:5" r="146">
      <c t="s" s="4" r="A146">
        <v>548</v>
      </c>
      <c t="n" s="5" r="D146">
        <v>5144</v>
      </c>
      <c t="n" s="5" r="E146">
        <v>6127</v>
      </c>
    </row>
    <row spans="1:5" r="147">
      <c t="s" s="4" r="A147">
        <v>140</v>
      </c>
      <c t="n" s="5" r="B147">
        <v>6435</v>
      </c>
      <c t="n" s="5" r="C147">
        <v>2416</v>
      </c>
      <c t="n" s="5" r="D147">
        <v>5354</v>
      </c>
      <c t="n" s="5" r="E147">
        <v>6435</v>
      </c>
    </row>
    <row spans="1:5" r="148">
      <c t="s" s="3" r="A148">
        <v>549</v>
      </c>
    </row>
    <row spans="1:5" r="149">
      <c t="s" s="4" r="A149">
        <v>545</v>
      </c>
      <c t="n" s="5" r="D149">
        <v>0</v>
      </c>
      <c t="n" s="5" r="E149">
        <v>0</v>
      </c>
    </row>
    <row spans="1:5" r="150">
      <c t="s" s="4" r="A150">
        <v>546</v>
      </c>
      <c t="n" s="5" r="D150">
        <v>1190</v>
      </c>
      <c t="n" s="5" r="E150">
        <v>1587</v>
      </c>
    </row>
    <row spans="1:5" r="151">
      <c t="s" s="4" r="A151">
        <v>547</v>
      </c>
      <c t="n" s="5" r="D151">
        <v>1190</v>
      </c>
      <c t="n" s="5" r="E151">
        <v>1587</v>
      </c>
    </row>
    <row spans="1:5" r="152">
      <c t="s" s="4" r="A152">
        <v>548</v>
      </c>
      <c t="n" s="5" r="D152">
        <v>424539</v>
      </c>
      <c t="n" s="5" r="E152">
        <v>452632</v>
      </c>
    </row>
    <row spans="1:5" r="153">
      <c t="s" s="4" r="A153">
        <v>529</v>
      </c>
      <c t="n" s="5" r="D153">
        <v>425729</v>
      </c>
      <c t="n" s="5" r="E153">
        <v>454219</v>
      </c>
    </row>
    <row spans="1:5" r="154">
      <c t="s" s="4" r="A154">
        <v>557</v>
      </c>
    </row>
    <row spans="1:5" r="155">
      <c t="s" s="3" r="A155">
        <v>306</v>
      </c>
    </row>
    <row spans="1:5" r="156">
      <c t="s" s="4" r="A156">
        <v>531</v>
      </c>
      <c t="n" s="5" r="B156">
        <v>31926</v>
      </c>
      <c t="n" s="5" r="C156">
        <v>30809</v>
      </c>
    </row>
    <row spans="1:5" r="157">
      <c t="s" s="4" r="A157">
        <v>532</v>
      </c>
      <c t="n" s="5" r="B157">
        <v>61</v>
      </c>
      <c t="n" s="5" r="C157">
        <v>5504</v>
      </c>
    </row>
    <row spans="1:5" r="158">
      <c t="s" s="4" r="A158">
        <v>533</v>
      </c>
      <c t="n" s="5" r="B158">
        <v>-4649</v>
      </c>
      <c t="n" s="5" r="C158">
        <v>-5639</v>
      </c>
    </row>
    <row spans="1:5" r="159">
      <c t="s" s="4" r="A159">
        <v>534</v>
      </c>
      <c t="n" s="5" r="B159">
        <v>804</v>
      </c>
      <c t="n" s="5" r="C159">
        <v>1252</v>
      </c>
    </row>
    <row spans="1:5" r="160">
      <c t="s" s="4" r="A160">
        <v>536</v>
      </c>
      <c t="n" s="5" r="B160">
        <v>28142</v>
      </c>
      <c t="n" s="5" r="C160">
        <v>31926</v>
      </c>
    </row>
    <row spans="1:5" r="161">
      <c t="s" s="3" r="A161">
        <v>544</v>
      </c>
    </row>
    <row spans="1:5" r="162">
      <c t="s" s="4" r="A162">
        <v>545</v>
      </c>
      <c t="n" s="5" r="D162">
        <v>171</v>
      </c>
      <c t="n" s="5" r="E162">
        <v>199</v>
      </c>
    </row>
    <row spans="1:5" r="163">
      <c t="s" s="4" r="A163">
        <v>546</v>
      </c>
      <c t="n" s="5" r="D163">
        <v>12384</v>
      </c>
      <c t="n" s="5" r="E163">
        <v>13598</v>
      </c>
    </row>
    <row spans="1:5" r="164">
      <c t="s" s="4" r="A164">
        <v>547</v>
      </c>
      <c t="n" s="5" r="D164">
        <v>12555</v>
      </c>
      <c t="n" s="5" r="E164">
        <v>13797</v>
      </c>
    </row>
    <row spans="1:5" r="165">
      <c t="s" s="4" r="A165">
        <v>548</v>
      </c>
      <c t="n" s="5" r="D165">
        <v>15587</v>
      </c>
      <c t="n" s="5" r="E165">
        <v>18129</v>
      </c>
    </row>
    <row spans="1:5" r="166">
      <c t="s" s="4" r="A166">
        <v>140</v>
      </c>
      <c t="n" s="7" r="B166">
        <v>31926</v>
      </c>
      <c t="n" s="7" r="C166">
        <v>30809</v>
      </c>
      <c t="n" s="5" r="D166">
        <v>28142</v>
      </c>
      <c t="n" s="5" r="E166">
        <v>31926</v>
      </c>
    </row>
    <row spans="1:5" r="167">
      <c t="s" s="3" r="A167">
        <v>549</v>
      </c>
    </row>
    <row spans="1:5" r="168">
      <c t="s" s="4" r="A168">
        <v>545</v>
      </c>
      <c t="n" s="5" r="D168">
        <v>6877</v>
      </c>
      <c t="n" s="5" r="E168">
        <v>9751</v>
      </c>
    </row>
    <row spans="1:5" r="169">
      <c t="s" s="4" r="A169">
        <v>546</v>
      </c>
      <c t="n" s="5" r="D169">
        <v>65134</v>
      </c>
      <c t="n" s="5" r="E169">
        <v>66058</v>
      </c>
    </row>
    <row spans="1:5" r="170">
      <c t="s" s="4" r="A170">
        <v>547</v>
      </c>
      <c t="n" s="5" r="D170">
        <v>72011</v>
      </c>
      <c t="n" s="5" r="E170">
        <v>75809</v>
      </c>
    </row>
    <row spans="1:5" r="171">
      <c t="s" s="4" r="A171">
        <v>548</v>
      </c>
      <c t="n" s="5" r="D171">
        <v>5610167</v>
      </c>
      <c t="n" s="5" r="E171">
        <v>4981082</v>
      </c>
    </row>
    <row spans="1:5" r="172">
      <c t="s" s="4" r="A172">
        <v>529</v>
      </c>
      <c t="n" s="7" r="D172">
        <v>5682178</v>
      </c>
      <c t="n" s="7" r="E172">
        <v>50568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25</v>
      </c>
    </row>
    <row spans="1:3" r="2">
      <c t="s" s="3" r="A2">
        <v>559</v>
      </c>
    </row>
    <row spans="1:3" r="3">
      <c t="s" s="4" r="A3">
        <v>519</v>
      </c>
      <c t="n" s="7" r="B3">
        <v>6085473</v>
      </c>
      <c t="n" s="7" r="C3">
        <v>5905902</v>
      </c>
    </row>
    <row spans="1:3" r="4">
      <c t="s" s="4" r="A4">
        <v>520</v>
      </c>
      <c t="n" s="5" r="B4">
        <v>966689</v>
      </c>
      <c t="n" s="5" r="C4">
        <v>1007937</v>
      </c>
    </row>
    <row spans="1:3" r="5">
      <c t="s" s="4" r="A5">
        <v>521</v>
      </c>
      <c t="n" s="5" r="B5">
        <v>42607</v>
      </c>
      <c t="n" s="5" r="C5">
        <v>51529</v>
      </c>
    </row>
    <row spans="1:3" r="6">
      <c t="s" s="4" r="A6">
        <v>522</v>
      </c>
      <c t="n" s="5" r="B6">
        <v>7094769</v>
      </c>
      <c t="n" s="5" r="C6">
        <v>6965368</v>
      </c>
    </row>
    <row spans="1:3" r="7">
      <c t="s" s="4" r="A7">
        <v>523</v>
      </c>
      <c t="n" s="5" r="B7">
        <v>3183352</v>
      </c>
      <c t="n" s="5" r="C7">
        <v>3056485</v>
      </c>
    </row>
    <row spans="1:3" r="8">
      <c t="s" s="4" r="A8">
        <v>524</v>
      </c>
      <c t="n" s="5" r="B8">
        <v>1124280</v>
      </c>
      <c t="n" s="5" r="C8">
        <v>1008956</v>
      </c>
    </row>
    <row spans="1:3" r="9">
      <c t="s" s="4" r="A9">
        <v>525</v>
      </c>
      <c t="n" s="5" r="B9">
        <v>4307632</v>
      </c>
      <c t="n" s="5" r="C9">
        <v>4065441</v>
      </c>
    </row>
    <row spans="1:3" r="10">
      <c t="s" s="4" r="A10">
        <v>526</v>
      </c>
      <c t="n" s="5" r="B10">
        <v>11402401</v>
      </c>
      <c t="n" s="5" r="C10">
        <v>11030809</v>
      </c>
    </row>
    <row spans="1:3" r="11">
      <c t="s" s="4" r="A11">
        <v>560</v>
      </c>
    </row>
    <row spans="1:3" r="12">
      <c t="s" s="3" r="A12">
        <v>559</v>
      </c>
    </row>
    <row spans="1:3" r="13">
      <c t="s" s="4" r="A13">
        <v>519</v>
      </c>
      <c t="n" s="5" r="B13">
        <v>5487926</v>
      </c>
      <c t="n" s="5" r="C13">
        <v>5594497</v>
      </c>
    </row>
    <row spans="1:3" r="14">
      <c t="s" s="4" r="A14">
        <v>520</v>
      </c>
      <c t="n" s="5" r="B14">
        <v>874566</v>
      </c>
      <c t="n" s="5" r="C14">
        <v>904526</v>
      </c>
    </row>
    <row spans="1:3" r="15">
      <c t="s" s="4" r="A15">
        <v>521</v>
      </c>
      <c t="n" s="5" r="B15">
        <v>39987</v>
      </c>
      <c t="n" s="5" r="C15">
        <v>46931</v>
      </c>
    </row>
    <row spans="1:3" r="16">
      <c t="s" s="4" r="A16">
        <v>522</v>
      </c>
      <c t="n" s="5" r="B16">
        <v>6402479</v>
      </c>
      <c t="n" s="5" r="C16">
        <v>6545954</v>
      </c>
    </row>
    <row spans="1:3" r="17">
      <c t="s" s="4" r="A17">
        <v>523</v>
      </c>
      <c t="n" s="5" r="B17">
        <v>3089760</v>
      </c>
      <c t="n" s="5" r="C17">
        <v>2974493</v>
      </c>
    </row>
    <row spans="1:3" r="18">
      <c t="s" s="4" r="A18">
        <v>524</v>
      </c>
      <c t="n" s="5" r="B18">
        <v>1120173</v>
      </c>
      <c t="n" s="5" r="C18">
        <v>998972</v>
      </c>
    </row>
    <row spans="1:3" r="19">
      <c t="s" s="4" r="A19">
        <v>525</v>
      </c>
      <c t="n" s="5" r="B19">
        <v>4209933</v>
      </c>
      <c t="n" s="5" r="C19">
        <v>3973465</v>
      </c>
    </row>
    <row spans="1:3" r="20">
      <c t="s" s="4" r="A20">
        <v>526</v>
      </c>
      <c t="n" s="5" r="B20">
        <v>10612412</v>
      </c>
      <c t="n" s="5" r="C20">
        <v>10519419</v>
      </c>
    </row>
    <row spans="1:3" r="21">
      <c t="s" s="4" r="A21">
        <v>561</v>
      </c>
    </row>
    <row spans="1:3" r="22">
      <c t="s" s="3" r="A22">
        <v>559</v>
      </c>
    </row>
    <row spans="1:3" r="23">
      <c t="s" s="4" r="A23">
        <v>519</v>
      </c>
      <c t="n" s="5" r="B23">
        <v>318587</v>
      </c>
      <c t="n" s="5" r="C23">
        <v>119328</v>
      </c>
    </row>
    <row spans="1:3" r="24">
      <c t="s" s="4" r="A24">
        <v>520</v>
      </c>
      <c t="n" s="5" r="B24">
        <v>29946</v>
      </c>
      <c t="n" s="5" r="C24">
        <v>18437</v>
      </c>
    </row>
    <row spans="1:3" r="25">
      <c t="s" s="4" r="A25">
        <v>521</v>
      </c>
      <c t="n" s="5" r="B25">
        <v>624</v>
      </c>
      <c t="n" s="5" r="C25">
        <v>88</v>
      </c>
    </row>
    <row spans="1:3" r="26">
      <c t="s" s="4" r="A26">
        <v>522</v>
      </c>
      <c t="n" s="5" r="B26">
        <v>349157</v>
      </c>
      <c t="n" s="5" r="C26">
        <v>137853</v>
      </c>
    </row>
    <row spans="1:3" r="27">
      <c t="s" s="4" r="A27">
        <v>523</v>
      </c>
      <c t="n" s="5" r="B27">
        <v>44458</v>
      </c>
      <c t="n" s="5" r="C27">
        <v>12137</v>
      </c>
    </row>
    <row spans="1:3" r="28">
      <c t="s" s="4" r="A28">
        <v>524</v>
      </c>
      <c t="n" s="5" r="B28">
        <v>271</v>
      </c>
      <c t="n" s="5" r="C28">
        <v>2082</v>
      </c>
    </row>
    <row spans="1:3" r="29">
      <c t="s" s="4" r="A29">
        <v>525</v>
      </c>
      <c t="n" s="5" r="B29">
        <v>44729</v>
      </c>
      <c t="n" s="5" r="C29">
        <v>14219</v>
      </c>
    </row>
    <row spans="1:3" r="30">
      <c t="s" s="4" r="A30">
        <v>526</v>
      </c>
      <c t="n" s="5" r="B30">
        <v>393886</v>
      </c>
      <c t="n" s="5" r="C30">
        <v>152072</v>
      </c>
    </row>
    <row spans="1:3" r="31">
      <c t="s" s="4" r="A31">
        <v>562</v>
      </c>
    </row>
    <row spans="1:3" r="32">
      <c t="s" s="3" r="A32">
        <v>559</v>
      </c>
    </row>
    <row spans="1:3" r="33">
      <c t="s" s="4" r="A33">
        <v>519</v>
      </c>
      <c t="n" s="5" r="B33">
        <v>191941</v>
      </c>
      <c t="n" s="5" r="C33">
        <v>108522</v>
      </c>
    </row>
    <row spans="1:3" r="34">
      <c t="s" s="4" r="A34">
        <v>520</v>
      </c>
      <c t="n" s="5" r="B34">
        <v>41466</v>
      </c>
      <c t="n" s="5" r="C34">
        <v>48695</v>
      </c>
    </row>
    <row spans="1:3" r="35">
      <c t="s" s="4" r="A35">
        <v>521</v>
      </c>
      <c t="n" s="5" r="B35">
        <v>233</v>
      </c>
      <c t="n" s="5" r="C35">
        <v>2709</v>
      </c>
    </row>
    <row spans="1:3" r="36">
      <c t="s" s="4" r="A36">
        <v>522</v>
      </c>
      <c t="n" s="5" r="B36">
        <v>233640</v>
      </c>
      <c t="n" s="5" r="C36">
        <v>159926</v>
      </c>
    </row>
    <row spans="1:3" r="37">
      <c t="s" s="4" r="A37">
        <v>523</v>
      </c>
      <c t="n" s="5" r="B37">
        <v>23633</v>
      </c>
      <c t="n" s="5" r="C37">
        <v>24043</v>
      </c>
    </row>
    <row spans="1:3" r="38">
      <c t="s" s="4" r="A38">
        <v>524</v>
      </c>
      <c t="n" s="5" r="B38">
        <v>2354</v>
      </c>
      <c t="n" s="5" r="C38">
        <v>1776</v>
      </c>
    </row>
    <row spans="1:3" r="39">
      <c t="s" s="4" r="A39">
        <v>525</v>
      </c>
      <c t="n" s="5" r="B39">
        <v>25987</v>
      </c>
      <c t="n" s="5" r="C39">
        <v>25819</v>
      </c>
    </row>
    <row spans="1:3" r="40">
      <c t="s" s="4" r="A40">
        <v>526</v>
      </c>
      <c t="n" s="5" r="B40">
        <v>259627</v>
      </c>
      <c t="n" s="5" r="C40">
        <v>185745</v>
      </c>
    </row>
    <row spans="1:3" r="41">
      <c t="s" s="4" r="A41">
        <v>563</v>
      </c>
    </row>
    <row spans="1:3" r="42">
      <c t="s" s="3" r="A42">
        <v>559</v>
      </c>
    </row>
    <row spans="1:3" r="43">
      <c t="s" s="4" r="A43">
        <v>519</v>
      </c>
      <c t="n" s="5" r="B43">
        <v>87019</v>
      </c>
      <c t="n" s="5" r="C43">
        <v>83555</v>
      </c>
    </row>
    <row spans="1:3" r="44">
      <c t="s" s="4" r="A44">
        <v>520</v>
      </c>
      <c t="n" s="5" r="B44">
        <v>20711</v>
      </c>
      <c t="n" s="5" r="C44">
        <v>36279</v>
      </c>
    </row>
    <row spans="1:3" r="45">
      <c t="s" s="4" r="A45">
        <v>521</v>
      </c>
      <c t="n" s="5" r="B45">
        <v>1763</v>
      </c>
      <c t="n" s="5" r="C45">
        <v>1801</v>
      </c>
    </row>
    <row spans="1:3" r="46">
      <c t="s" s="4" r="A46">
        <v>522</v>
      </c>
      <c t="n" s="5" r="B46">
        <v>109493</v>
      </c>
      <c t="n" s="5" r="C46">
        <v>121635</v>
      </c>
    </row>
    <row spans="1:3" r="47">
      <c t="s" s="4" r="A47">
        <v>523</v>
      </c>
      <c t="n" s="5" r="B47">
        <v>25501</v>
      </c>
      <c t="n" s="5" r="C47">
        <v>45812</v>
      </c>
    </row>
    <row spans="1:3" r="48">
      <c t="s" s="4" r="A48">
        <v>524</v>
      </c>
      <c t="n" s="5" r="B48">
        <v>1482</v>
      </c>
      <c t="n" s="5" r="C48">
        <v>6126</v>
      </c>
    </row>
    <row spans="1:3" r="49">
      <c t="s" s="4" r="A49">
        <v>525</v>
      </c>
      <c t="n" s="5" r="B49">
        <v>26983</v>
      </c>
      <c t="n" s="5" r="C49">
        <v>51938</v>
      </c>
    </row>
    <row spans="1:3" r="50">
      <c t="s" s="4" r="A50">
        <v>526</v>
      </c>
      <c t="n" s="7" r="B50">
        <v>136476</v>
      </c>
      <c t="n" s="7" r="C50">
        <v>1735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25</v>
      </c>
    </row>
    <row spans="1:3" r="2">
      <c t="s" s="3" r="A2">
        <v>565</v>
      </c>
    </row>
    <row spans="1:3" r="3">
      <c t="s" s="4" r="A3">
        <v>370</v>
      </c>
      <c t="n" s="7" r="B3">
        <v>1014465</v>
      </c>
      <c t="n" s="7" r="C3">
        <v>1051927</v>
      </c>
    </row>
    <row spans="1:3" r="4">
      <c t="s" s="4" r="A4">
        <v>527</v>
      </c>
      <c t="n" s="5" r="B4">
        <v>425729</v>
      </c>
      <c t="n" s="5" r="C4">
        <v>454219</v>
      </c>
    </row>
    <row spans="1:3" r="5">
      <c t="s" s="4" r="A5">
        <v>372</v>
      </c>
      <c t="n" s="5" r="B5">
        <v>5682178</v>
      </c>
      <c t="n" s="5" r="C5">
        <v>5056891</v>
      </c>
    </row>
    <row spans="1:3" r="6">
      <c t="s" s="4" r="A6">
        <v>528</v>
      </c>
      <c t="n" s="5" r="B6">
        <v>7122372</v>
      </c>
      <c t="n" s="5" r="C6">
        <v>6563037</v>
      </c>
    </row>
    <row spans="1:3" r="7">
      <c t="s" s="4" r="A7">
        <v>566</v>
      </c>
    </row>
    <row spans="1:3" r="8">
      <c t="s" s="3" r="A8">
        <v>565</v>
      </c>
    </row>
    <row spans="1:3" r="9">
      <c t="s" s="4" r="A9">
        <v>370</v>
      </c>
      <c t="n" s="5" r="B9">
        <v>985087</v>
      </c>
      <c t="n" s="5" r="C9">
        <v>1017604</v>
      </c>
    </row>
    <row spans="1:3" r="10">
      <c t="s" s="4" r="A10">
        <v>527</v>
      </c>
      <c t="n" s="5" r="B10">
        <v>422816</v>
      </c>
      <c t="n" s="5" r="C10">
        <v>450698</v>
      </c>
    </row>
    <row spans="1:3" r="11">
      <c t="s" s="4" r="A11">
        <v>372</v>
      </c>
      <c t="n" s="5" r="B11">
        <v>5601390</v>
      </c>
      <c t="n" s="5" r="C11">
        <v>4972455</v>
      </c>
    </row>
    <row spans="1:3" r="12">
      <c t="s" s="4" r="A12">
        <v>528</v>
      </c>
      <c t="n" s="5" r="B12">
        <v>7009293</v>
      </c>
      <c t="n" s="5" r="C12">
        <v>6440757</v>
      </c>
    </row>
    <row spans="1:3" r="13">
      <c t="s" s="4" r="A13">
        <v>567</v>
      </c>
    </row>
    <row spans="1:3" r="14">
      <c t="s" s="3" r="A14">
        <v>565</v>
      </c>
    </row>
    <row spans="1:3" r="15">
      <c t="s" s="4" r="A15">
        <v>370</v>
      </c>
      <c t="n" s="5" r="B15">
        <v>8565</v>
      </c>
      <c t="n" s="5" r="C15">
        <v>8783</v>
      </c>
    </row>
    <row spans="1:3" r="16">
      <c t="s" s="4" r="A16">
        <v>527</v>
      </c>
      <c t="n" s="5" r="B16">
        <v>1723</v>
      </c>
      <c t="n" s="5" r="C16">
        <v>1932</v>
      </c>
    </row>
    <row spans="1:3" r="17">
      <c t="s" s="4" r="A17">
        <v>372</v>
      </c>
      <c t="n" s="5" r="B17">
        <v>4811</v>
      </c>
      <c t="n" s="5" r="C17">
        <v>4846</v>
      </c>
    </row>
    <row spans="1:3" r="18">
      <c t="s" s="4" r="A18">
        <v>528</v>
      </c>
      <c t="n" s="5" r="B18">
        <v>15099</v>
      </c>
      <c t="n" s="5" r="C18">
        <v>15561</v>
      </c>
    </row>
    <row spans="1:3" r="19">
      <c t="s" s="4" r="A19">
        <v>562</v>
      </c>
    </row>
    <row spans="1:3" r="20">
      <c t="s" s="3" r="A20">
        <v>565</v>
      </c>
    </row>
    <row spans="1:3" r="21">
      <c t="s" s="4" r="A21">
        <v>370</v>
      </c>
      <c t="n" s="5" r="B21">
        <v>227</v>
      </c>
      <c t="n" s="5" r="C21">
        <v>880</v>
      </c>
    </row>
    <row spans="1:3" r="22">
      <c t="s" s="4" r="A22">
        <v>527</v>
      </c>
      <c t="n" s="5" r="B22">
        <v>0</v>
      </c>
      <c t="n" s="5" r="C22">
        <v>2</v>
      </c>
    </row>
    <row spans="1:3" r="23">
      <c t="s" s="4" r="A23">
        <v>372</v>
      </c>
      <c t="n" s="5" r="B23">
        <v>3966</v>
      </c>
      <c t="n" s="5" r="C23">
        <v>3781</v>
      </c>
    </row>
    <row spans="1:3" r="24">
      <c t="s" s="4" r="A24">
        <v>528</v>
      </c>
      <c t="n" s="5" r="B24">
        <v>4193</v>
      </c>
      <c t="n" s="5" r="C24">
        <v>4663</v>
      </c>
    </row>
    <row spans="1:3" r="25">
      <c t="s" s="4" r="A25">
        <v>563</v>
      </c>
    </row>
    <row spans="1:3" r="26">
      <c t="s" s="3" r="A26">
        <v>565</v>
      </c>
    </row>
    <row spans="1:3" r="27">
      <c t="s" s="4" r="A27">
        <v>370</v>
      </c>
      <c t="n" s="5" r="B27">
        <v>20586</v>
      </c>
      <c t="n" s="5" r="C27">
        <v>24660</v>
      </c>
    </row>
    <row spans="1:3" r="28">
      <c t="s" s="4" r="A28">
        <v>527</v>
      </c>
      <c t="n" s="5" r="B28">
        <v>1190</v>
      </c>
      <c t="n" s="5" r="C28">
        <v>1587</v>
      </c>
    </row>
    <row spans="1:3" r="29">
      <c t="s" s="4" r="A29">
        <v>372</v>
      </c>
      <c t="n" s="5" r="B29">
        <v>72011</v>
      </c>
      <c t="n" s="5" r="C29">
        <v>75809</v>
      </c>
    </row>
    <row spans="1:3" r="30">
      <c t="s" s="4" r="A30">
        <v>528</v>
      </c>
      <c t="n" s="7" r="B30">
        <v>93787</v>
      </c>
      <c t="n" s="7" r="C30">
        <v>1020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5</v>
      </c>
    </row>
    <row spans="1:3" r="2">
      <c t="s" s="3" r="A2">
        <v>308</v>
      </c>
    </row>
    <row spans="1:3" r="3">
      <c t="s" s="4" r="A3">
        <v>569</v>
      </c>
      <c t="n" s="7" r="B3">
        <v>79561</v>
      </c>
      <c t="n" s="7" r="C3">
        <v>127000</v>
      </c>
    </row>
    <row spans="1:3" r="4">
      <c t="s" s="4" r="A4">
        <v>570</v>
      </c>
      <c t="n" s="5" r="B4">
        <v>18445212</v>
      </c>
      <c t="n" s="5" r="C4">
        <v>17466846</v>
      </c>
    </row>
    <row spans="1:3" r="5">
      <c t="s" s="4" r="A5">
        <v>529</v>
      </c>
      <c t="n" s="5" r="B5">
        <v>18524773</v>
      </c>
      <c t="n" s="5" r="C5">
        <v>17593846</v>
      </c>
    </row>
    <row spans="1:3" r="6">
      <c t="s" s="4" r="A6">
        <v>571</v>
      </c>
      <c t="n" s="7" r="B6">
        <v>1000</v>
      </c>
      <c t="n" s="7" r="C6">
        <v>2000</v>
      </c>
    </row>
    <row spans="1:3" r="7">
      <c t="s" s="4" r="A7">
        <v>572</v>
      </c>
      <c t="s" s="4" r="B7">
        <v>573</v>
      </c>
      <c t="s" s="4" r="C7">
        <v>574</v>
      </c>
    </row>
    <row spans="1:3" r="8">
      <c t="s" s="4" r="A8">
        <v>575</v>
      </c>
    </row>
    <row spans="1:3" r="9">
      <c t="s" s="3" r="A9">
        <v>308</v>
      </c>
    </row>
    <row spans="1:3" r="10">
      <c t="s" s="4" r="A10">
        <v>569</v>
      </c>
      <c t="n" s="7" r="B10">
        <v>14216</v>
      </c>
      <c t="n" s="7" r="C10">
        <v>26654</v>
      </c>
    </row>
    <row spans="1:3" r="11">
      <c t="s" s="4" r="A11">
        <v>570</v>
      </c>
      <c t="n" s="5" r="B11">
        <v>6071257</v>
      </c>
      <c t="n" s="5" r="C11">
        <v>5879248</v>
      </c>
    </row>
    <row spans="1:3" r="12">
      <c t="s" s="4" r="A12">
        <v>529</v>
      </c>
      <c t="n" s="5" r="B12">
        <v>6085473</v>
      </c>
      <c t="n" s="5" r="C12">
        <v>5905902</v>
      </c>
    </row>
    <row spans="1:3" r="13">
      <c t="s" s="4" r="A13">
        <v>551</v>
      </c>
    </row>
    <row spans="1:3" r="14">
      <c t="s" s="3" r="A14">
        <v>308</v>
      </c>
    </row>
    <row spans="1:3" r="15">
      <c t="s" s="4" r="A15">
        <v>569</v>
      </c>
      <c t="n" s="5" r="B15">
        <v>5854</v>
      </c>
      <c t="n" s="5" r="C15">
        <v>22462</v>
      </c>
    </row>
    <row spans="1:3" r="16">
      <c t="s" s="4" r="A16">
        <v>570</v>
      </c>
      <c t="n" s="5" r="B16">
        <v>960835</v>
      </c>
      <c t="n" s="5" r="C16">
        <v>985475</v>
      </c>
    </row>
    <row spans="1:3" r="17">
      <c t="s" s="4" r="A17">
        <v>529</v>
      </c>
      <c t="n" s="5" r="B17">
        <v>966689</v>
      </c>
      <c t="n" s="5" r="C17">
        <v>1007937</v>
      </c>
    </row>
    <row spans="1:3" r="18">
      <c t="s" s="4" r="A18">
        <v>552</v>
      </c>
    </row>
    <row spans="1:3" r="19">
      <c t="s" s="3" r="A19">
        <v>308</v>
      </c>
    </row>
    <row spans="1:3" r="20">
      <c t="s" s="4" r="A20">
        <v>569</v>
      </c>
      <c t="n" s="5" r="B20">
        <v>375</v>
      </c>
      <c t="n" s="5" r="C20">
        <v>513</v>
      </c>
    </row>
    <row spans="1:3" r="21">
      <c t="s" s="4" r="A21">
        <v>570</v>
      </c>
      <c t="n" s="5" r="B21">
        <v>42232</v>
      </c>
      <c t="n" s="5" r="C21">
        <v>51016</v>
      </c>
    </row>
    <row spans="1:3" r="22">
      <c t="s" s="4" r="A22">
        <v>529</v>
      </c>
      <c t="n" s="5" r="B22">
        <v>42607</v>
      </c>
      <c t="n" s="5" r="C22">
        <v>51529</v>
      </c>
    </row>
    <row spans="1:3" r="23">
      <c t="s" s="4" r="A23">
        <v>576</v>
      </c>
    </row>
    <row spans="1:3" r="24">
      <c t="s" s="3" r="A24">
        <v>308</v>
      </c>
    </row>
    <row spans="1:3" r="25">
      <c t="s" s="4" r="A25">
        <v>569</v>
      </c>
      <c t="n" s="5" r="B25">
        <v>20445</v>
      </c>
      <c t="n" s="5" r="C25">
        <v>49629</v>
      </c>
    </row>
    <row spans="1:3" r="26">
      <c t="s" s="4" r="A26">
        <v>570</v>
      </c>
      <c t="n" s="5" r="B26">
        <v>7074324</v>
      </c>
      <c t="n" s="5" r="C26">
        <v>6915739</v>
      </c>
    </row>
    <row spans="1:3" r="27">
      <c t="s" s="4" r="A27">
        <v>529</v>
      </c>
      <c t="n" s="5" r="B27">
        <v>7094769</v>
      </c>
      <c t="n" s="5" r="C27">
        <v>6965368</v>
      </c>
    </row>
    <row spans="1:3" r="28">
      <c t="s" s="4" r="A28">
        <v>553</v>
      </c>
    </row>
    <row spans="1:3" r="29">
      <c t="s" s="3" r="A29">
        <v>308</v>
      </c>
    </row>
    <row spans="1:3" r="30">
      <c t="s" s="4" r="A30">
        <v>569</v>
      </c>
      <c t="n" s="5" r="B30">
        <v>4783</v>
      </c>
      <c t="n" s="5" r="C30">
        <v>16289</v>
      </c>
    </row>
    <row spans="1:3" r="31">
      <c t="s" s="4" r="A31">
        <v>570</v>
      </c>
      <c t="n" s="5" r="B31">
        <v>3178569</v>
      </c>
      <c t="n" s="5" r="C31">
        <v>3040196</v>
      </c>
    </row>
    <row spans="1:3" r="32">
      <c t="s" s="4" r="A32">
        <v>529</v>
      </c>
      <c t="n" s="5" r="B32">
        <v>3183352</v>
      </c>
      <c t="n" s="5" r="C32">
        <v>3056485</v>
      </c>
    </row>
    <row spans="1:3" r="33">
      <c t="s" s="4" r="A33">
        <v>577</v>
      </c>
    </row>
    <row spans="1:3" r="34">
      <c t="s" s="3" r="A34">
        <v>308</v>
      </c>
    </row>
    <row spans="1:3" r="35">
      <c t="s" s="4" r="A35">
        <v>569</v>
      </c>
      <c t="n" s="5" r="B35">
        <v>987</v>
      </c>
      <c t="n" s="5" r="C35">
        <v>1942</v>
      </c>
    </row>
    <row spans="1:3" r="36">
      <c t="s" s="4" r="A36">
        <v>570</v>
      </c>
      <c t="n" s="5" r="B36">
        <v>1123293</v>
      </c>
      <c t="n" s="5" r="C36">
        <v>1007014</v>
      </c>
    </row>
    <row spans="1:3" r="37">
      <c t="s" s="4" r="A37">
        <v>529</v>
      </c>
      <c t="n" s="5" r="B37">
        <v>1124280</v>
      </c>
      <c t="n" s="5" r="C37">
        <v>1008956</v>
      </c>
    </row>
    <row spans="1:3" r="38">
      <c t="s" s="4" r="A38">
        <v>578</v>
      </c>
    </row>
    <row spans="1:3" r="39">
      <c t="s" s="3" r="A39">
        <v>308</v>
      </c>
    </row>
    <row spans="1:3" r="40">
      <c t="s" s="4" r="A40">
        <v>569</v>
      </c>
      <c t="n" s="5" r="B40">
        <v>5770</v>
      </c>
      <c t="n" s="5" r="C40">
        <v>18231</v>
      </c>
    </row>
    <row spans="1:3" r="41">
      <c t="s" s="4" r="A41">
        <v>570</v>
      </c>
      <c t="n" s="5" r="B41">
        <v>4301862</v>
      </c>
      <c t="n" s="5" r="C41">
        <v>4047210</v>
      </c>
    </row>
    <row spans="1:3" r="42">
      <c t="s" s="4" r="A42">
        <v>529</v>
      </c>
      <c t="n" s="5" r="B42">
        <v>4307632</v>
      </c>
      <c t="n" s="5" r="C42">
        <v>4065441</v>
      </c>
    </row>
    <row spans="1:3" r="43">
      <c t="s" s="4" r="A43">
        <v>579</v>
      </c>
    </row>
    <row spans="1:3" r="44">
      <c t="s" s="3" r="A44">
        <v>308</v>
      </c>
    </row>
    <row spans="1:3" r="45">
      <c t="s" s="4" r="A45">
        <v>569</v>
      </c>
      <c t="n" s="5" r="B45">
        <v>26215</v>
      </c>
      <c t="n" s="5" r="C45">
        <v>67860</v>
      </c>
    </row>
    <row spans="1:3" r="46">
      <c t="s" s="4" r="A46">
        <v>570</v>
      </c>
      <c t="n" s="5" r="B46">
        <v>11376186</v>
      </c>
      <c t="n" s="5" r="C46">
        <v>10962949</v>
      </c>
    </row>
    <row spans="1:3" r="47">
      <c t="s" s="4" r="A47">
        <v>529</v>
      </c>
      <c t="n" s="5" r="B47">
        <v>11402401</v>
      </c>
      <c t="n" s="5" r="C47">
        <v>11030809</v>
      </c>
    </row>
    <row spans="1:3" r="48">
      <c t="s" s="4" r="A48">
        <v>580</v>
      </c>
    </row>
    <row spans="1:3" r="49">
      <c t="s" s="3" r="A49">
        <v>308</v>
      </c>
    </row>
    <row spans="1:3" r="50">
      <c t="s" s="4" r="A50">
        <v>569</v>
      </c>
      <c t="n" s="5" r="B50">
        <v>16436</v>
      </c>
      <c t="n" s="5" r="C50">
        <v>18912</v>
      </c>
    </row>
    <row spans="1:3" r="51">
      <c t="s" s="4" r="A51">
        <v>570</v>
      </c>
      <c t="n" s="5" r="B51">
        <v>998029</v>
      </c>
      <c t="n" s="5" r="C51">
        <v>1033015</v>
      </c>
    </row>
    <row spans="1:3" r="52">
      <c t="s" s="4" r="A52">
        <v>529</v>
      </c>
      <c t="n" s="5" r="B52">
        <v>1014465</v>
      </c>
      <c t="n" s="5" r="C52">
        <v>1051927</v>
      </c>
    </row>
    <row spans="1:3" r="53">
      <c t="s" s="4" r="A53">
        <v>581</v>
      </c>
    </row>
    <row spans="1:3" r="54">
      <c t="s" s="3" r="A54">
        <v>308</v>
      </c>
    </row>
    <row spans="1:3" r="55">
      <c t="s" s="4" r="A55">
        <v>569</v>
      </c>
      <c t="n" s="5" r="B55">
        <v>3263</v>
      </c>
      <c t="n" s="5" r="C55">
        <v>3525</v>
      </c>
    </row>
    <row spans="1:3" r="56">
      <c t="s" s="4" r="A56">
        <v>570</v>
      </c>
      <c t="n" s="5" r="B56">
        <v>422466</v>
      </c>
      <c t="n" s="5" r="C56">
        <v>450694</v>
      </c>
    </row>
    <row spans="1:3" r="57">
      <c t="s" s="4" r="A57">
        <v>529</v>
      </c>
      <c t="n" s="5" r="B57">
        <v>425729</v>
      </c>
      <c t="n" s="5" r="C57">
        <v>454219</v>
      </c>
    </row>
    <row spans="1:3" r="58">
      <c t="s" s="4" r="A58">
        <v>582</v>
      </c>
    </row>
    <row spans="1:3" r="59">
      <c t="s" s="3" r="A59">
        <v>308</v>
      </c>
    </row>
    <row spans="1:3" r="60">
      <c t="s" s="4" r="A60">
        <v>569</v>
      </c>
      <c t="n" s="5" r="B60">
        <v>33647</v>
      </c>
      <c t="n" s="5" r="C60">
        <v>36703</v>
      </c>
    </row>
    <row spans="1:3" r="61">
      <c t="s" s="4" r="A61">
        <v>570</v>
      </c>
      <c t="n" s="5" r="B61">
        <v>5648531</v>
      </c>
      <c t="n" s="5" r="C61">
        <v>5020188</v>
      </c>
    </row>
    <row spans="1:3" r="62">
      <c t="s" s="4" r="A62">
        <v>529</v>
      </c>
      <c t="n" s="5" r="B62">
        <v>5682178</v>
      </c>
      <c t="n" s="5" r="C62">
        <v>5056891</v>
      </c>
    </row>
    <row spans="1:3" r="63">
      <c t="s" s="4" r="A63">
        <v>321</v>
      </c>
    </row>
    <row spans="1:3" r="64">
      <c t="s" s="3" r="A64">
        <v>308</v>
      </c>
    </row>
    <row spans="1:3" r="65">
      <c t="s" s="4" r="A65">
        <v>569</v>
      </c>
      <c t="n" s="5" r="B65">
        <v>53346</v>
      </c>
      <c t="n" s="5" r="C65">
        <v>59140</v>
      </c>
    </row>
    <row spans="1:3" r="66">
      <c t="s" s="4" r="A66">
        <v>570</v>
      </c>
      <c t="n" s="5" r="B66">
        <v>7069026</v>
      </c>
      <c t="n" s="5" r="C66">
        <v>6503897</v>
      </c>
    </row>
    <row spans="1:3" r="67">
      <c t="s" s="4" r="A67">
        <v>529</v>
      </c>
      <c t="n" s="5" r="B67">
        <v>7122372</v>
      </c>
      <c t="n" s="5" r="C67">
        <v>6563037</v>
      </c>
    </row>
    <row spans="1:3" r="68">
      <c t="s" s="4" r="A68">
        <v>583</v>
      </c>
    </row>
    <row spans="1:3" r="69">
      <c t="s" s="3" r="A69">
        <v>308</v>
      </c>
    </row>
    <row spans="1:3" r="70">
      <c t="s" s="4" r="A70">
        <v>569</v>
      </c>
      <c t="n" s="5" r="B70">
        <v>23488</v>
      </c>
      <c t="n" s="5" r="C70">
        <v>44751</v>
      </c>
    </row>
    <row spans="1:3" r="71">
      <c t="s" s="4" r="A71">
        <v>570</v>
      </c>
      <c t="n" s="5" r="B71">
        <v>18353831</v>
      </c>
      <c t="n" s="5" r="C71">
        <v>17371682</v>
      </c>
    </row>
    <row spans="1:3" r="72">
      <c t="s" s="4" r="A72">
        <v>529</v>
      </c>
      <c t="n" s="5" r="B72">
        <v>18377319</v>
      </c>
      <c t="n" s="5" r="C72">
        <v>17416433</v>
      </c>
    </row>
    <row spans="1:3" r="73">
      <c t="s" s="4" r="A73">
        <v>584</v>
      </c>
    </row>
    <row spans="1:3" r="74">
      <c t="s" s="3" r="A74">
        <v>308</v>
      </c>
    </row>
    <row spans="1:3" r="75">
      <c t="s" s="4" r="A75">
        <v>569</v>
      </c>
      <c t="n" s="5" r="B75">
        <v>3099</v>
      </c>
      <c t="n" s="5" r="C75">
        <v>15001</v>
      </c>
    </row>
    <row spans="1:3" r="76">
      <c t="s" s="4" r="A76">
        <v>570</v>
      </c>
      <c t="n" s="5" r="B76">
        <v>6023953</v>
      </c>
      <c t="n" s="5" r="C76">
        <v>5841238</v>
      </c>
    </row>
    <row spans="1:3" r="77">
      <c t="s" s="4" r="A77">
        <v>529</v>
      </c>
      <c t="n" s="5" r="B77">
        <v>6027052</v>
      </c>
      <c t="n" s="5" r="C77">
        <v>5856239</v>
      </c>
    </row>
    <row spans="1:3" r="78">
      <c t="s" s="4" r="A78">
        <v>585</v>
      </c>
    </row>
    <row spans="1:3" r="79">
      <c t="s" s="3" r="A79">
        <v>308</v>
      </c>
    </row>
    <row spans="1:3" r="80">
      <c t="s" s="4" r="A80">
        <v>569</v>
      </c>
      <c t="n" s="5" r="B80">
        <v>2018</v>
      </c>
      <c t="n" s="5" r="C80">
        <v>10628</v>
      </c>
    </row>
    <row spans="1:3" r="81">
      <c t="s" s="4" r="A81">
        <v>570</v>
      </c>
      <c t="n" s="5" r="B81">
        <v>951303</v>
      </c>
      <c t="n" s="5" r="C81">
        <v>971484</v>
      </c>
    </row>
    <row spans="1:3" r="82">
      <c t="s" s="4" r="A82">
        <v>529</v>
      </c>
      <c t="n" s="5" r="B82">
        <v>953321</v>
      </c>
      <c t="n" s="5" r="C82">
        <v>982112</v>
      </c>
    </row>
    <row spans="1:3" r="83">
      <c t="s" s="4" r="A83">
        <v>586</v>
      </c>
    </row>
    <row spans="1:3" r="84">
      <c t="s" s="3" r="A84">
        <v>308</v>
      </c>
    </row>
    <row spans="1:3" r="85">
      <c t="s" s="4" r="A85">
        <v>569</v>
      </c>
      <c t="n" s="5" r="B85">
        <v>375</v>
      </c>
      <c t="n" s="5" r="C85">
        <v>0</v>
      </c>
    </row>
    <row spans="1:3" r="86">
      <c t="s" s="4" r="A86">
        <v>570</v>
      </c>
      <c t="n" s="5" r="B86">
        <v>40469</v>
      </c>
      <c t="n" s="5" r="C86">
        <v>49728</v>
      </c>
    </row>
    <row spans="1:3" r="87">
      <c t="s" s="4" r="A87">
        <v>529</v>
      </c>
      <c t="n" s="5" r="B87">
        <v>40844</v>
      </c>
      <c t="n" s="5" r="C87">
        <v>49728</v>
      </c>
    </row>
    <row spans="1:3" r="88">
      <c t="s" s="4" r="A88">
        <v>587</v>
      </c>
    </row>
    <row spans="1:3" r="89">
      <c t="s" s="3" r="A89">
        <v>308</v>
      </c>
    </row>
    <row spans="1:3" r="90">
      <c t="s" s="4" r="A90">
        <v>569</v>
      </c>
      <c t="n" s="5" r="B90">
        <v>5492</v>
      </c>
      <c t="n" s="5" r="C90">
        <v>25629</v>
      </c>
    </row>
    <row spans="1:3" r="91">
      <c t="s" s="4" r="A91">
        <v>570</v>
      </c>
      <c t="n" s="5" r="B91">
        <v>7015725</v>
      </c>
      <c t="n" s="5" r="C91">
        <v>6862450</v>
      </c>
    </row>
    <row spans="1:3" r="92">
      <c t="s" s="4" r="A92">
        <v>529</v>
      </c>
      <c t="n" s="5" r="B92">
        <v>7021217</v>
      </c>
      <c t="n" s="5" r="C92">
        <v>6888079</v>
      </c>
    </row>
    <row spans="1:3" r="93">
      <c t="s" s="4" r="A93">
        <v>588</v>
      </c>
    </row>
    <row spans="1:3" r="94">
      <c t="s" s="3" r="A94">
        <v>308</v>
      </c>
    </row>
    <row spans="1:3" r="95">
      <c t="s" s="4" r="A95">
        <v>569</v>
      </c>
      <c t="n" s="5" r="B95">
        <v>1218</v>
      </c>
      <c t="n" s="5" r="C95">
        <v>1208</v>
      </c>
    </row>
    <row spans="1:3" r="96">
      <c t="s" s="4" r="A96">
        <v>570</v>
      </c>
      <c t="n" s="5" r="B96">
        <v>3175213</v>
      </c>
      <c t="n" s="5" r="C96">
        <v>3032592</v>
      </c>
    </row>
    <row spans="1:3" r="97">
      <c t="s" s="4" r="A97">
        <v>529</v>
      </c>
      <c t="n" s="5" r="B97">
        <v>3176431</v>
      </c>
      <c t="n" s="5" r="C97">
        <v>3033800</v>
      </c>
    </row>
    <row spans="1:3" r="98">
      <c t="s" s="4" r="A98">
        <v>589</v>
      </c>
    </row>
    <row spans="1:3" r="99">
      <c t="s" s="3" r="A99">
        <v>308</v>
      </c>
    </row>
    <row spans="1:3" r="100">
      <c t="s" s="4" r="A100">
        <v>569</v>
      </c>
      <c t="n" s="5" r="B100">
        <v>373</v>
      </c>
      <c t="n" s="5" r="C100">
        <v>984</v>
      </c>
    </row>
    <row spans="1:3" r="101">
      <c t="s" s="4" r="A101">
        <v>570</v>
      </c>
      <c t="n" s="5" r="B101">
        <v>1122910</v>
      </c>
      <c t="n" s="5" r="C101">
        <v>1002573</v>
      </c>
    </row>
    <row spans="1:3" r="102">
      <c t="s" s="4" r="A102">
        <v>529</v>
      </c>
      <c t="n" s="5" r="B102">
        <v>1123283</v>
      </c>
      <c t="n" s="5" r="C102">
        <v>1003557</v>
      </c>
    </row>
    <row spans="1:3" r="103">
      <c t="s" s="4" r="A103">
        <v>590</v>
      </c>
    </row>
    <row spans="1:3" r="104">
      <c t="s" s="3" r="A104">
        <v>308</v>
      </c>
    </row>
    <row spans="1:3" r="105">
      <c t="s" s="4" r="A105">
        <v>569</v>
      </c>
      <c t="n" s="5" r="B105">
        <v>1591</v>
      </c>
      <c t="n" s="5" r="C105">
        <v>2192</v>
      </c>
    </row>
    <row spans="1:3" r="106">
      <c t="s" s="4" r="A106">
        <v>570</v>
      </c>
      <c t="n" s="5" r="B106">
        <v>4298123</v>
      </c>
      <c t="n" s="5" r="C106">
        <v>4035165</v>
      </c>
    </row>
    <row spans="1:3" r="107">
      <c t="s" s="4" r="A107">
        <v>529</v>
      </c>
      <c t="n" s="5" r="B107">
        <v>4299714</v>
      </c>
      <c t="n" s="5" r="C107">
        <v>4037357</v>
      </c>
    </row>
    <row spans="1:3" r="108">
      <c t="s" s="4" r="A108">
        <v>591</v>
      </c>
    </row>
    <row spans="1:3" r="109">
      <c t="s" s="3" r="A109">
        <v>308</v>
      </c>
    </row>
    <row spans="1:3" r="110">
      <c t="s" s="4" r="A110">
        <v>569</v>
      </c>
      <c t="n" s="5" r="B110">
        <v>7083</v>
      </c>
      <c t="n" s="5" r="C110">
        <v>27821</v>
      </c>
    </row>
    <row spans="1:3" r="111">
      <c t="s" s="4" r="A111">
        <v>570</v>
      </c>
      <c t="n" s="5" r="B111">
        <v>11313848</v>
      </c>
      <c t="n" s="5" r="C111">
        <v>10897615</v>
      </c>
    </row>
    <row spans="1:3" r="112">
      <c t="s" s="4" r="A112">
        <v>529</v>
      </c>
      <c t="n" s="5" r="B112">
        <v>11320931</v>
      </c>
      <c t="n" s="5" r="C112">
        <v>10925436</v>
      </c>
    </row>
    <row spans="1:3" r="113">
      <c t="s" s="4" r="A113">
        <v>592</v>
      </c>
    </row>
    <row spans="1:3" r="114">
      <c t="s" s="3" r="A114">
        <v>308</v>
      </c>
    </row>
    <row spans="1:3" r="115">
      <c t="s" s="4" r="A115">
        <v>569</v>
      </c>
      <c t="n" s="5" r="B115">
        <v>8565</v>
      </c>
      <c t="n" s="5" r="C115">
        <v>8835</v>
      </c>
    </row>
    <row spans="1:3" r="116">
      <c t="s" s="4" r="A116">
        <v>570</v>
      </c>
      <c t="n" s="5" r="B116">
        <v>992259</v>
      </c>
      <c t="n" s="5" r="C116">
        <v>1026641</v>
      </c>
    </row>
    <row spans="1:3" r="117">
      <c t="s" s="4" r="A117">
        <v>529</v>
      </c>
      <c t="n" s="5" r="B117">
        <v>1000824</v>
      </c>
      <c t="n" s="5" r="C117">
        <v>1035476</v>
      </c>
    </row>
    <row spans="1:3" r="118">
      <c t="s" s="4" r="A118">
        <v>593</v>
      </c>
    </row>
    <row spans="1:3" r="119">
      <c t="s" s="3" r="A119">
        <v>308</v>
      </c>
    </row>
    <row spans="1:3" r="120">
      <c t="s" s="4" r="A120">
        <v>569</v>
      </c>
      <c t="n" s="5" r="B120">
        <v>3029</v>
      </c>
      <c t="n" s="5" r="C120">
        <v>3249</v>
      </c>
    </row>
    <row spans="1:3" r="121">
      <c t="s" s="4" r="A121">
        <v>570</v>
      </c>
      <c t="n" s="5" r="B121">
        <v>422314</v>
      </c>
      <c t="n" s="5" r="C121">
        <v>450357</v>
      </c>
    </row>
    <row spans="1:3" r="122">
      <c t="s" s="4" r="A122">
        <v>529</v>
      </c>
      <c t="n" s="5" r="B122">
        <v>425343</v>
      </c>
      <c t="n" s="5" r="C122">
        <v>453606</v>
      </c>
    </row>
    <row spans="1:3" r="123">
      <c t="s" s="4" r="A123">
        <v>594</v>
      </c>
    </row>
    <row spans="1:3" r="124">
      <c t="s" s="3" r="A124">
        <v>308</v>
      </c>
    </row>
    <row spans="1:3" r="125">
      <c t="s" s="4" r="A125">
        <v>569</v>
      </c>
      <c t="n" s="5" r="B125">
        <v>4811</v>
      </c>
      <c t="n" s="5" r="C125">
        <v>4846</v>
      </c>
    </row>
    <row spans="1:3" r="126">
      <c t="s" s="4" r="A126">
        <v>570</v>
      </c>
      <c t="n" s="5" r="B126">
        <v>5625410</v>
      </c>
      <c t="n" s="5" r="C126">
        <v>4997069</v>
      </c>
    </row>
    <row spans="1:3" r="127">
      <c t="s" s="4" r="A127">
        <v>529</v>
      </c>
      <c t="n" s="5" r="B127">
        <v>5630221</v>
      </c>
      <c t="n" s="5" r="C127">
        <v>5001915</v>
      </c>
    </row>
    <row spans="1:3" r="128">
      <c t="s" s="4" r="A128">
        <v>595</v>
      </c>
    </row>
    <row spans="1:3" r="129">
      <c t="s" s="3" r="A129">
        <v>308</v>
      </c>
    </row>
    <row spans="1:3" r="130">
      <c t="s" s="4" r="A130">
        <v>569</v>
      </c>
      <c t="n" s="5" r="B130">
        <v>16405</v>
      </c>
      <c t="n" s="5" r="C130">
        <v>16930</v>
      </c>
    </row>
    <row spans="1:3" r="131">
      <c t="s" s="4" r="A131">
        <v>570</v>
      </c>
      <c t="n" s="5" r="B131">
        <v>7039983</v>
      </c>
      <c t="n" s="5" r="C131">
        <v>6474067</v>
      </c>
    </row>
    <row spans="1:3" r="132">
      <c t="s" s="4" r="A132">
        <v>529</v>
      </c>
      <c t="n" s="5" r="B132">
        <v>7056388</v>
      </c>
      <c t="n" s="5" r="C132">
        <v>6490997</v>
      </c>
    </row>
    <row spans="1:3" r="133">
      <c t="s" s="4" r="A133">
        <v>596</v>
      </c>
    </row>
    <row spans="1:3" r="134">
      <c t="s" s="3" r="A134">
        <v>308</v>
      </c>
    </row>
    <row spans="1:3" r="135">
      <c t="s" s="4" r="A135">
        <v>569</v>
      </c>
      <c t="n" s="5" r="B135">
        <v>56073</v>
      </c>
      <c t="n" s="5" r="C135">
        <v>82249</v>
      </c>
    </row>
    <row spans="1:3" r="136">
      <c t="s" s="4" r="A136">
        <v>570</v>
      </c>
      <c t="n" s="5" r="B136">
        <v>91381</v>
      </c>
      <c t="n" s="5" r="C136">
        <v>95164</v>
      </c>
    </row>
    <row spans="1:3" r="137">
      <c t="s" s="4" r="A137">
        <v>529</v>
      </c>
      <c t="n" s="5" r="B137">
        <v>147454</v>
      </c>
      <c t="n" s="5" r="C137">
        <v>177413</v>
      </c>
    </row>
    <row spans="1:3" r="138">
      <c t="s" s="4" r="A138">
        <v>597</v>
      </c>
    </row>
    <row spans="1:3" r="139">
      <c t="s" s="3" r="A139">
        <v>308</v>
      </c>
    </row>
    <row spans="1:3" r="140">
      <c t="s" s="4" r="A140">
        <v>569</v>
      </c>
      <c t="n" s="5" r="B140">
        <v>11117</v>
      </c>
      <c t="n" s="5" r="C140">
        <v>11653</v>
      </c>
    </row>
    <row spans="1:3" r="141">
      <c t="s" s="4" r="A141">
        <v>570</v>
      </c>
      <c t="n" s="5" r="B141">
        <v>47304</v>
      </c>
      <c t="n" s="5" r="C141">
        <v>38010</v>
      </c>
    </row>
    <row spans="1:3" r="142">
      <c t="s" s="4" r="A142">
        <v>529</v>
      </c>
      <c t="n" s="5" r="B142">
        <v>58421</v>
      </c>
      <c t="n" s="5" r="C142">
        <v>49663</v>
      </c>
    </row>
    <row spans="1:3" r="143">
      <c t="s" s="4" r="A143">
        <v>598</v>
      </c>
    </row>
    <row spans="1:3" r="144">
      <c t="s" s="3" r="A144">
        <v>308</v>
      </c>
    </row>
    <row spans="1:3" r="145">
      <c t="s" s="4" r="A145">
        <v>569</v>
      </c>
      <c t="n" s="5" r="B145">
        <v>3836</v>
      </c>
      <c t="n" s="5" r="C145">
        <v>11834</v>
      </c>
    </row>
    <row spans="1:3" r="146">
      <c t="s" s="4" r="A146">
        <v>570</v>
      </c>
      <c t="n" s="5" r="B146">
        <v>9532</v>
      </c>
      <c t="n" s="5" r="C146">
        <v>13991</v>
      </c>
    </row>
    <row spans="1:3" r="147">
      <c t="s" s="4" r="A147">
        <v>529</v>
      </c>
      <c t="n" s="5" r="B147">
        <v>13368</v>
      </c>
      <c t="n" s="5" r="C147">
        <v>25825</v>
      </c>
    </row>
    <row spans="1:3" r="148">
      <c t="s" s="4" r="A148">
        <v>599</v>
      </c>
    </row>
    <row spans="1:3" r="149">
      <c t="s" s="3" r="A149">
        <v>308</v>
      </c>
    </row>
    <row spans="1:3" r="150">
      <c t="s" s="4" r="A150">
        <v>569</v>
      </c>
      <c t="n" s="5" r="B150">
        <v>0</v>
      </c>
      <c t="n" s="5" r="C150">
        <v>513</v>
      </c>
    </row>
    <row spans="1:3" r="151">
      <c t="s" s="4" r="A151">
        <v>570</v>
      </c>
      <c t="n" s="5" r="B151">
        <v>1763</v>
      </c>
      <c t="n" s="5" r="C151">
        <v>1288</v>
      </c>
    </row>
    <row spans="1:3" r="152">
      <c t="s" s="4" r="A152">
        <v>529</v>
      </c>
      <c t="n" s="5" r="B152">
        <v>1763</v>
      </c>
      <c t="n" s="5" r="C152">
        <v>1801</v>
      </c>
    </row>
    <row spans="1:3" r="153">
      <c t="s" s="4" r="A153">
        <v>600</v>
      </c>
    </row>
    <row spans="1:3" r="154">
      <c t="s" s="3" r="A154">
        <v>308</v>
      </c>
    </row>
    <row spans="1:3" r="155">
      <c t="s" s="4" r="A155">
        <v>569</v>
      </c>
      <c t="n" s="5" r="B155">
        <v>14953</v>
      </c>
      <c t="n" s="5" r="C155">
        <v>24000</v>
      </c>
    </row>
    <row spans="1:3" r="156">
      <c t="s" s="4" r="A156">
        <v>570</v>
      </c>
      <c t="n" s="5" r="B156">
        <v>58599</v>
      </c>
      <c t="n" s="5" r="C156">
        <v>53289</v>
      </c>
    </row>
    <row spans="1:3" r="157">
      <c t="s" s="4" r="A157">
        <v>529</v>
      </c>
      <c t="n" s="5" r="B157">
        <v>73552</v>
      </c>
      <c t="n" s="5" r="C157">
        <v>77289</v>
      </c>
    </row>
    <row spans="1:3" r="158">
      <c t="s" s="4" r="A158">
        <v>601</v>
      </c>
    </row>
    <row spans="1:3" r="159">
      <c t="s" s="3" r="A159">
        <v>308</v>
      </c>
    </row>
    <row spans="1:3" r="160">
      <c t="s" s="4" r="A160">
        <v>569</v>
      </c>
      <c t="n" s="5" r="B160">
        <v>3565</v>
      </c>
      <c t="n" s="5" r="C160">
        <v>15081</v>
      </c>
    </row>
    <row spans="1:3" r="161">
      <c t="s" s="4" r="A161">
        <v>570</v>
      </c>
      <c t="n" s="5" r="B161">
        <v>3356</v>
      </c>
      <c t="n" s="5" r="C161">
        <v>7604</v>
      </c>
    </row>
    <row spans="1:3" r="162">
      <c t="s" s="4" r="A162">
        <v>529</v>
      </c>
      <c t="n" s="5" r="B162">
        <v>6921</v>
      </c>
      <c t="n" s="5" r="C162">
        <v>22685</v>
      </c>
    </row>
    <row spans="1:3" r="163">
      <c t="s" s="4" r="A163">
        <v>602</v>
      </c>
    </row>
    <row spans="1:3" r="164">
      <c t="s" s="3" r="A164">
        <v>308</v>
      </c>
    </row>
    <row spans="1:3" r="165">
      <c t="s" s="4" r="A165">
        <v>569</v>
      </c>
      <c t="n" s="5" r="B165">
        <v>614</v>
      </c>
      <c t="n" s="5" r="C165">
        <v>958</v>
      </c>
    </row>
    <row spans="1:3" r="166">
      <c t="s" s="4" r="A166">
        <v>570</v>
      </c>
      <c t="n" s="5" r="B166">
        <v>383</v>
      </c>
      <c t="n" s="5" r="C166">
        <v>4441</v>
      </c>
    </row>
    <row spans="1:3" r="167">
      <c t="s" s="4" r="A167">
        <v>529</v>
      </c>
      <c t="n" s="5" r="B167">
        <v>997</v>
      </c>
      <c t="n" s="5" r="C167">
        <v>5399</v>
      </c>
    </row>
    <row spans="1:3" r="168">
      <c t="s" s="4" r="A168">
        <v>603</v>
      </c>
    </row>
    <row spans="1:3" r="169">
      <c t="s" s="3" r="A169">
        <v>308</v>
      </c>
    </row>
    <row spans="1:3" r="170">
      <c t="s" s="4" r="A170">
        <v>569</v>
      </c>
      <c t="n" s="5" r="B170">
        <v>4179</v>
      </c>
      <c t="n" s="5" r="C170">
        <v>16039</v>
      </c>
    </row>
    <row spans="1:3" r="171">
      <c t="s" s="4" r="A171">
        <v>570</v>
      </c>
      <c t="n" s="5" r="B171">
        <v>3739</v>
      </c>
      <c t="n" s="5" r="C171">
        <v>12045</v>
      </c>
    </row>
    <row spans="1:3" r="172">
      <c t="s" s="4" r="A172">
        <v>529</v>
      </c>
      <c t="n" s="5" r="B172">
        <v>7918</v>
      </c>
      <c t="n" s="5" r="C172">
        <v>28084</v>
      </c>
    </row>
    <row spans="1:3" r="173">
      <c t="s" s="4" r="A173">
        <v>604</v>
      </c>
    </row>
    <row spans="1:3" r="174">
      <c t="s" s="3" r="A174">
        <v>308</v>
      </c>
    </row>
    <row spans="1:3" r="175">
      <c t="s" s="4" r="A175">
        <v>569</v>
      </c>
      <c t="n" s="5" r="B175">
        <v>19132</v>
      </c>
      <c t="n" s="5" r="C175">
        <v>40039</v>
      </c>
    </row>
    <row spans="1:3" r="176">
      <c t="s" s="4" r="A176">
        <v>570</v>
      </c>
      <c t="n" s="5" r="B176">
        <v>62338</v>
      </c>
      <c t="n" s="5" r="C176">
        <v>65334</v>
      </c>
    </row>
    <row spans="1:3" r="177">
      <c t="s" s="4" r="A177">
        <v>529</v>
      </c>
      <c t="n" s="5" r="B177">
        <v>81470</v>
      </c>
      <c t="n" s="5" r="C177">
        <v>105373</v>
      </c>
    </row>
    <row spans="1:3" r="178">
      <c t="s" s="4" r="A178">
        <v>605</v>
      </c>
    </row>
    <row spans="1:3" r="179">
      <c t="s" s="3" r="A179">
        <v>308</v>
      </c>
    </row>
    <row spans="1:3" r="180">
      <c t="s" s="4" r="A180">
        <v>569</v>
      </c>
      <c t="n" s="5" r="B180">
        <v>7871</v>
      </c>
      <c t="n" s="5" r="C180">
        <v>10077</v>
      </c>
    </row>
    <row spans="1:3" r="181">
      <c t="s" s="4" r="A181">
        <v>570</v>
      </c>
      <c t="n" s="5" r="B181">
        <v>5770</v>
      </c>
      <c t="n" s="5" r="C181">
        <v>6374</v>
      </c>
    </row>
    <row spans="1:3" r="182">
      <c t="s" s="4" r="A182">
        <v>529</v>
      </c>
      <c t="n" s="5" r="B182">
        <v>13641</v>
      </c>
      <c t="n" s="5" r="C182">
        <v>16451</v>
      </c>
    </row>
    <row spans="1:3" r="183">
      <c t="s" s="4" r="A183">
        <v>606</v>
      </c>
    </row>
    <row spans="1:3" r="184">
      <c t="s" s="3" r="A184">
        <v>308</v>
      </c>
    </row>
    <row spans="1:3" r="185">
      <c t="s" s="4" r="A185">
        <v>569</v>
      </c>
      <c t="n" s="5" r="B185">
        <v>234</v>
      </c>
      <c t="n" s="5" r="C185">
        <v>276</v>
      </c>
    </row>
    <row spans="1:3" r="186">
      <c t="s" s="4" r="A186">
        <v>570</v>
      </c>
      <c t="n" s="5" r="B186">
        <v>152</v>
      </c>
      <c t="n" s="5" r="C186">
        <v>337</v>
      </c>
    </row>
    <row spans="1:3" r="187">
      <c t="s" s="4" r="A187">
        <v>529</v>
      </c>
      <c t="n" s="5" r="B187">
        <v>386</v>
      </c>
      <c t="n" s="5" r="C187">
        <v>613</v>
      </c>
    </row>
    <row spans="1:3" r="188">
      <c t="s" s="4" r="A188">
        <v>607</v>
      </c>
    </row>
    <row spans="1:3" r="189">
      <c t="s" s="3" r="A189">
        <v>308</v>
      </c>
    </row>
    <row spans="1:3" r="190">
      <c t="s" s="4" r="A190">
        <v>569</v>
      </c>
      <c t="n" s="5" r="B190">
        <v>28836</v>
      </c>
      <c t="n" s="5" r="C190">
        <v>31857</v>
      </c>
    </row>
    <row spans="1:3" r="191">
      <c t="s" s="4" r="A191">
        <v>570</v>
      </c>
      <c t="n" s="5" r="B191">
        <v>23121</v>
      </c>
      <c t="n" s="5" r="C191">
        <v>23119</v>
      </c>
    </row>
    <row spans="1:3" r="192">
      <c t="s" s="4" r="A192">
        <v>529</v>
      </c>
      <c t="n" s="5" r="B192">
        <v>51957</v>
      </c>
      <c t="n" s="5" r="C192">
        <v>54976</v>
      </c>
    </row>
    <row spans="1:3" r="193">
      <c t="s" s="4" r="A193">
        <v>608</v>
      </c>
    </row>
    <row spans="1:3" r="194">
      <c t="s" s="3" r="A194">
        <v>308</v>
      </c>
    </row>
    <row spans="1:3" r="195">
      <c t="s" s="4" r="A195">
        <v>569</v>
      </c>
      <c t="n" s="5" r="B195">
        <v>36941</v>
      </c>
      <c t="n" s="5" r="C195">
        <v>42210</v>
      </c>
    </row>
    <row spans="1:3" r="196">
      <c t="s" s="4" r="A196">
        <v>570</v>
      </c>
      <c t="n" s="5" r="B196">
        <v>29043</v>
      </c>
      <c t="n" s="5" r="C196">
        <v>29830</v>
      </c>
    </row>
    <row spans="1:3" r="197">
      <c t="s" s="4" r="A197">
        <v>529</v>
      </c>
      <c t="n" s="5" r="B197">
        <v>65984</v>
      </c>
      <c t="n" s="5" r="C197">
        <v>72040</v>
      </c>
    </row>
    <row spans="1:3" r="198">
      <c t="s" s="4" r="A198">
        <v>609</v>
      </c>
    </row>
    <row spans="1:3" r="199">
      <c t="s" s="3" r="A199">
        <v>308</v>
      </c>
    </row>
    <row spans="1:3" r="200">
      <c t="s" s="4" r="A200">
        <v>569</v>
      </c>
      <c t="n" s="5" r="B200">
        <v>23921</v>
      </c>
      <c t="n" s="5" r="C200">
        <v>39373</v>
      </c>
    </row>
    <row spans="1:3" r="201">
      <c t="s" s="4" r="A201">
        <v>610</v>
      </c>
    </row>
    <row spans="1:3" r="202">
      <c t="s" s="3" r="A202">
        <v>308</v>
      </c>
    </row>
    <row spans="1:3" r="203">
      <c t="s" s="4" r="A203">
        <v>569</v>
      </c>
      <c t="n" s="5" r="B203">
        <v>1160</v>
      </c>
      <c t="n" s="5" r="C203">
        <v>5338</v>
      </c>
    </row>
    <row spans="1:3" r="204">
      <c t="s" s="4" r="A204">
        <v>611</v>
      </c>
    </row>
    <row spans="1:3" r="205">
      <c t="s" s="3" r="A205">
        <v>308</v>
      </c>
    </row>
    <row spans="1:3" r="206">
      <c t="s" s="4" r="A206">
        <v>569</v>
      </c>
      <c t="n" s="5" r="B206">
        <v>1368</v>
      </c>
      <c t="n" s="5" r="C206">
        <v>11626</v>
      </c>
    </row>
    <row spans="1:3" r="207">
      <c t="s" s="4" r="A207">
        <v>612</v>
      </c>
    </row>
    <row spans="1:3" r="208">
      <c t="s" s="3" r="A208">
        <v>308</v>
      </c>
    </row>
    <row spans="1:3" r="209">
      <c t="s" s="4" r="A209">
        <v>569</v>
      </c>
      <c t="n" s="5" r="B209">
        <v>375</v>
      </c>
      <c t="n" s="5" r="C209">
        <v>0</v>
      </c>
    </row>
    <row spans="1:3" r="210">
      <c t="s" s="4" r="A210">
        <v>613</v>
      </c>
    </row>
    <row spans="1:3" r="211">
      <c t="s" s="3" r="A211">
        <v>308</v>
      </c>
    </row>
    <row spans="1:3" r="212">
      <c t="s" s="4" r="A212">
        <v>569</v>
      </c>
      <c t="n" s="5" r="B212">
        <v>2903</v>
      </c>
      <c t="n" s="5" r="C212">
        <v>16964</v>
      </c>
    </row>
    <row spans="1:3" r="213">
      <c t="s" s="4" r="A213">
        <v>614</v>
      </c>
    </row>
    <row spans="1:3" r="214">
      <c t="s" s="3" r="A214">
        <v>308</v>
      </c>
    </row>
    <row spans="1:3" r="215">
      <c t="s" s="4" r="A215">
        <v>569</v>
      </c>
      <c t="n" s="5" r="B215">
        <v>1104</v>
      </c>
      <c t="n" s="5" r="C215">
        <v>2569</v>
      </c>
    </row>
    <row spans="1:3" r="216">
      <c t="s" s="4" r="A216">
        <v>615</v>
      </c>
    </row>
    <row spans="1:3" r="217">
      <c t="s" s="3" r="A217">
        <v>308</v>
      </c>
    </row>
    <row spans="1:3" r="218">
      <c t="s" s="4" r="A218">
        <v>569</v>
      </c>
      <c t="n" s="5" r="B218">
        <v>373</v>
      </c>
      <c t="n" s="5" r="C218">
        <v>1038</v>
      </c>
    </row>
    <row spans="1:3" r="219">
      <c t="s" s="4" r="A219">
        <v>616</v>
      </c>
    </row>
    <row spans="1:3" r="220">
      <c t="s" s="3" r="A220">
        <v>308</v>
      </c>
    </row>
    <row spans="1:3" r="221">
      <c t="s" s="4" r="A221">
        <v>569</v>
      </c>
      <c t="n" s="5" r="B221">
        <v>1477</v>
      </c>
      <c t="n" s="5" r="C221">
        <v>3607</v>
      </c>
    </row>
    <row spans="1:3" r="222">
      <c t="s" s="4" r="A222">
        <v>617</v>
      </c>
    </row>
    <row spans="1:3" r="223">
      <c t="s" s="3" r="A223">
        <v>308</v>
      </c>
    </row>
    <row spans="1:3" r="224">
      <c t="s" s="4" r="A224">
        <v>569</v>
      </c>
      <c t="n" s="5" r="B224">
        <v>4380</v>
      </c>
      <c t="n" s="5" r="C224">
        <v>20571</v>
      </c>
    </row>
    <row spans="1:3" r="225">
      <c t="s" s="4" r="A225">
        <v>618</v>
      </c>
    </row>
    <row spans="1:3" r="226">
      <c t="s" s="3" r="A226">
        <v>308</v>
      </c>
    </row>
    <row spans="1:3" r="227">
      <c t="s" s="4" r="A227">
        <v>569</v>
      </c>
      <c t="n" s="5" r="B227">
        <v>9312</v>
      </c>
      <c t="n" s="5" r="C227">
        <v>8459</v>
      </c>
    </row>
    <row spans="1:3" r="228">
      <c t="s" s="4" r="A228">
        <v>619</v>
      </c>
    </row>
    <row spans="1:3" r="229">
      <c t="s" s="3" r="A229">
        <v>308</v>
      </c>
    </row>
    <row spans="1:3" r="230">
      <c t="s" s="4" r="A230">
        <v>569</v>
      </c>
      <c t="n" s="5" r="B230">
        <v>1209</v>
      </c>
      <c t="n" s="5" r="C230">
        <v>1282</v>
      </c>
    </row>
    <row spans="1:3" r="231">
      <c t="s" s="4" r="A231">
        <v>620</v>
      </c>
    </row>
    <row spans="1:3" r="232">
      <c t="s" s="3" r="A232">
        <v>308</v>
      </c>
    </row>
    <row spans="1:3" r="233">
      <c t="s" s="4" r="A233">
        <v>569</v>
      </c>
      <c t="n" s="5" r="B233">
        <v>9020</v>
      </c>
      <c t="n" s="5" r="C233">
        <v>9061</v>
      </c>
    </row>
    <row spans="1:3" r="234">
      <c t="s" s="4" r="A234">
        <v>621</v>
      </c>
    </row>
    <row spans="1:3" r="235">
      <c t="s" s="3" r="A235">
        <v>308</v>
      </c>
    </row>
    <row spans="1:3" r="236">
      <c t="s" s="4" r="A236">
        <v>569</v>
      </c>
      <c t="n" s="5" r="B236">
        <v>19541</v>
      </c>
      <c t="n" s="5" r="C236">
        <v>18802</v>
      </c>
    </row>
    <row spans="1:3" r="237">
      <c t="s" s="4" r="A237">
        <v>622</v>
      </c>
    </row>
    <row spans="1:3" r="238">
      <c t="s" s="3" r="A238">
        <v>308</v>
      </c>
    </row>
    <row spans="1:3" r="239">
      <c t="s" s="4" r="A239">
        <v>569</v>
      </c>
      <c t="n" s="5" r="B239">
        <v>17017</v>
      </c>
      <c t="n" s="5" r="C239">
        <v>26621</v>
      </c>
    </row>
    <row spans="1:3" r="240">
      <c t="s" s="4" r="A240">
        <v>623</v>
      </c>
    </row>
    <row spans="1:3" r="241">
      <c t="s" s="3" r="A241">
        <v>308</v>
      </c>
    </row>
    <row spans="1:3" r="242">
      <c t="s" s="4" r="A242">
        <v>569</v>
      </c>
      <c t="n" s="5" r="B242">
        <v>1133</v>
      </c>
      <c t="n" s="5" r="C242">
        <v>4466</v>
      </c>
    </row>
    <row spans="1:3" r="243">
      <c t="s" s="4" r="A243">
        <v>624</v>
      </c>
    </row>
    <row spans="1:3" r="244">
      <c t="s" s="3" r="A244">
        <v>308</v>
      </c>
    </row>
    <row spans="1:3" r="245">
      <c t="s" s="4" r="A245">
        <v>569</v>
      </c>
      <c t="n" s="5" r="B245">
        <v>1173</v>
      </c>
      <c t="n" s="5" r="C245">
        <v>8429</v>
      </c>
    </row>
    <row spans="1:3" r="246">
      <c t="s" s="4" r="A246">
        <v>625</v>
      </c>
    </row>
    <row spans="1:3" r="247">
      <c t="s" s="3" r="A247">
        <v>308</v>
      </c>
    </row>
    <row spans="1:3" r="248">
      <c t="s" s="4" r="A248">
        <v>569</v>
      </c>
      <c t="n" s="5" r="B248">
        <v>375</v>
      </c>
      <c t="n" s="5" r="C248">
        <v>0</v>
      </c>
    </row>
    <row spans="1:3" r="249">
      <c t="s" s="4" r="A249">
        <v>626</v>
      </c>
    </row>
    <row spans="1:3" r="250">
      <c t="s" s="3" r="A250">
        <v>308</v>
      </c>
    </row>
    <row spans="1:3" r="251">
      <c t="s" s="4" r="A251">
        <v>569</v>
      </c>
      <c t="n" s="5" r="B251">
        <v>2681</v>
      </c>
      <c t="n" s="5" r="C251">
        <v>12895</v>
      </c>
    </row>
    <row spans="1:3" r="252">
      <c t="s" s="4" r="A252">
        <v>627</v>
      </c>
    </row>
    <row spans="1:3" r="253">
      <c t="s" s="3" r="A253">
        <v>308</v>
      </c>
    </row>
    <row spans="1:3" r="254">
      <c t="s" s="4" r="A254">
        <v>569</v>
      </c>
      <c t="n" s="5" r="B254">
        <v>1104</v>
      </c>
      <c t="n" s="5" r="C254">
        <v>712</v>
      </c>
    </row>
    <row spans="1:3" r="255">
      <c t="s" s="4" r="A255">
        <v>628</v>
      </c>
    </row>
    <row spans="1:3" r="256">
      <c t="s" s="3" r="A256">
        <v>308</v>
      </c>
    </row>
    <row spans="1:3" r="257">
      <c t="s" s="4" r="A257">
        <v>569</v>
      </c>
      <c t="n" s="5" r="B257">
        <v>312</v>
      </c>
      <c t="n" s="5" r="C257">
        <v>951</v>
      </c>
    </row>
    <row spans="1:3" r="258">
      <c t="s" s="4" r="A258">
        <v>629</v>
      </c>
    </row>
    <row spans="1:3" r="259">
      <c t="s" s="3" r="A259">
        <v>308</v>
      </c>
    </row>
    <row spans="1:3" r="260">
      <c t="s" s="4" r="A260">
        <v>569</v>
      </c>
      <c t="n" s="5" r="B260">
        <v>1416</v>
      </c>
      <c t="n" s="5" r="C260">
        <v>1663</v>
      </c>
    </row>
    <row spans="1:3" r="261">
      <c t="s" s="4" r="A261">
        <v>630</v>
      </c>
    </row>
    <row spans="1:3" r="262">
      <c t="s" s="3" r="A262">
        <v>308</v>
      </c>
    </row>
    <row spans="1:3" r="263">
      <c t="s" s="4" r="A263">
        <v>569</v>
      </c>
      <c t="n" s="5" r="B263">
        <v>4097</v>
      </c>
      <c t="n" s="5" r="C263">
        <v>14558</v>
      </c>
    </row>
    <row spans="1:3" r="264">
      <c t="s" s="4" r="A264">
        <v>631</v>
      </c>
    </row>
    <row spans="1:3" r="265">
      <c t="s" s="3" r="A265">
        <v>308</v>
      </c>
    </row>
    <row spans="1:3" r="266">
      <c t="s" s="4" r="A266">
        <v>569</v>
      </c>
      <c t="n" s="5" r="B266">
        <v>7413</v>
      </c>
      <c t="n" s="5" r="C266">
        <v>6988</v>
      </c>
    </row>
    <row spans="1:3" r="267">
      <c t="s" s="4" r="A267">
        <v>632</v>
      </c>
    </row>
    <row spans="1:3" r="268">
      <c t="s" s="3" r="A268">
        <v>308</v>
      </c>
    </row>
    <row spans="1:3" r="269">
      <c t="s" s="4" r="A269">
        <v>569</v>
      </c>
      <c t="n" s="5" r="B269">
        <v>1162</v>
      </c>
      <c t="n" s="5" r="C269">
        <v>1186</v>
      </c>
    </row>
    <row spans="1:3" r="270">
      <c t="s" s="4" r="A270">
        <v>633</v>
      </c>
    </row>
    <row spans="1:3" r="271">
      <c t="s" s="3" r="A271">
        <v>308</v>
      </c>
    </row>
    <row spans="1:3" r="272">
      <c t="s" s="4" r="A272">
        <v>569</v>
      </c>
      <c t="n" s="5" r="B272">
        <v>4345</v>
      </c>
      <c t="n" s="5" r="C272">
        <v>3889</v>
      </c>
    </row>
    <row spans="1:3" r="273">
      <c t="s" s="4" r="A273">
        <v>634</v>
      </c>
    </row>
    <row spans="1:3" r="274">
      <c t="s" s="3" r="A274">
        <v>308</v>
      </c>
    </row>
    <row spans="1:3" r="275">
      <c t="s" s="4" r="A275">
        <v>569</v>
      </c>
      <c t="n" s="5" r="B275">
        <v>12920</v>
      </c>
      <c t="n" s="5" r="C275">
        <v>12063</v>
      </c>
    </row>
    <row spans="1:3" r="276">
      <c t="s" s="4" r="A276">
        <v>635</v>
      </c>
    </row>
    <row spans="1:3" r="277">
      <c t="s" s="3" r="A277">
        <v>308</v>
      </c>
    </row>
    <row spans="1:3" r="278">
      <c t="s" s="4" r="A278">
        <v>569</v>
      </c>
      <c t="n" s="5" r="B278">
        <v>6904</v>
      </c>
      <c t="n" s="5" r="C278">
        <v>12752</v>
      </c>
    </row>
    <row spans="1:3" r="279">
      <c t="s" s="4" r="A279">
        <v>636</v>
      </c>
    </row>
    <row spans="1:3" r="280">
      <c t="s" s="3" r="A280">
        <v>308</v>
      </c>
    </row>
    <row spans="1:3" r="281">
      <c t="s" s="4" r="A281">
        <v>569</v>
      </c>
      <c t="n" s="5" r="B281">
        <v>27</v>
      </c>
      <c t="n" s="5" r="C281">
        <v>872</v>
      </c>
    </row>
    <row spans="1:3" r="282">
      <c t="s" s="4" r="A282">
        <v>637</v>
      </c>
    </row>
    <row spans="1:3" r="283">
      <c t="s" s="3" r="A283">
        <v>308</v>
      </c>
    </row>
    <row spans="1:3" r="284">
      <c t="s" s="4" r="A284">
        <v>569</v>
      </c>
      <c t="n" s="5" r="B284">
        <v>195</v>
      </c>
      <c t="n" s="5" r="C284">
        <v>3197</v>
      </c>
    </row>
    <row spans="1:3" r="285">
      <c t="s" s="4" r="A285">
        <v>638</v>
      </c>
    </row>
    <row spans="1:3" r="286">
      <c t="s" s="3" r="A286">
        <v>308</v>
      </c>
    </row>
    <row spans="1:3" r="287">
      <c t="s" s="4" r="A287">
        <v>569</v>
      </c>
      <c t="n" s="5" r="B287">
        <v>0</v>
      </c>
      <c t="n" s="5" r="C287">
        <v>0</v>
      </c>
    </row>
    <row spans="1:3" r="288">
      <c t="s" s="4" r="A288">
        <v>639</v>
      </c>
    </row>
    <row spans="1:3" r="289">
      <c t="s" s="3" r="A289">
        <v>308</v>
      </c>
    </row>
    <row spans="1:3" r="290">
      <c t="s" s="4" r="A290">
        <v>569</v>
      </c>
      <c t="n" s="5" r="B290">
        <v>222</v>
      </c>
      <c t="n" s="5" r="C290">
        <v>4069</v>
      </c>
    </row>
    <row spans="1:3" r="291">
      <c t="s" s="4" r="A291">
        <v>640</v>
      </c>
    </row>
    <row spans="1:3" r="292">
      <c t="s" s="3" r="A292">
        <v>308</v>
      </c>
    </row>
    <row spans="1:3" r="293">
      <c t="s" s="4" r="A293">
        <v>569</v>
      </c>
      <c t="n" s="5" r="B293">
        <v>0</v>
      </c>
      <c t="n" s="5" r="C293">
        <v>1857</v>
      </c>
    </row>
    <row spans="1:3" r="294">
      <c t="s" s="4" r="A294">
        <v>641</v>
      </c>
    </row>
    <row spans="1:3" r="295">
      <c t="s" s="3" r="A295">
        <v>308</v>
      </c>
    </row>
    <row spans="1:3" r="296">
      <c t="s" s="4" r="A296">
        <v>569</v>
      </c>
      <c t="n" s="5" r="B296">
        <v>61</v>
      </c>
      <c t="n" s="5" r="C296">
        <v>87</v>
      </c>
    </row>
    <row spans="1:3" r="297">
      <c t="s" s="4" r="A297">
        <v>642</v>
      </c>
    </row>
    <row spans="1:3" r="298">
      <c t="s" s="3" r="A298">
        <v>308</v>
      </c>
    </row>
    <row spans="1:3" r="299">
      <c t="s" s="4" r="A299">
        <v>569</v>
      </c>
      <c t="n" s="5" r="B299">
        <v>61</v>
      </c>
      <c t="n" s="5" r="C299">
        <v>1944</v>
      </c>
    </row>
    <row spans="1:3" r="300">
      <c t="s" s="4" r="A300">
        <v>643</v>
      </c>
    </row>
    <row spans="1:3" r="301">
      <c t="s" s="3" r="A301">
        <v>308</v>
      </c>
    </row>
    <row spans="1:3" r="302">
      <c t="s" s="4" r="A302">
        <v>569</v>
      </c>
      <c t="n" s="5" r="B302">
        <v>283</v>
      </c>
      <c t="n" s="5" r="C302">
        <v>6013</v>
      </c>
    </row>
    <row spans="1:3" r="303">
      <c t="s" s="4" r="A303">
        <v>644</v>
      </c>
    </row>
    <row spans="1:3" r="304">
      <c t="s" s="3" r="A304">
        <v>308</v>
      </c>
    </row>
    <row spans="1:3" r="305">
      <c t="s" s="4" r="A305">
        <v>569</v>
      </c>
      <c t="n" s="5" r="B305">
        <v>1899</v>
      </c>
      <c t="n" s="5" r="C305">
        <v>1471</v>
      </c>
    </row>
    <row spans="1:3" r="306">
      <c t="s" s="4" r="A306">
        <v>645</v>
      </c>
    </row>
    <row spans="1:3" r="307">
      <c t="s" s="3" r="A307">
        <v>308</v>
      </c>
    </row>
    <row spans="1:3" r="308">
      <c t="s" s="4" r="A308">
        <v>569</v>
      </c>
      <c t="n" s="5" r="B308">
        <v>47</v>
      </c>
      <c t="n" s="5" r="C308">
        <v>96</v>
      </c>
    </row>
    <row spans="1:3" r="309">
      <c t="s" s="4" r="A309">
        <v>646</v>
      </c>
    </row>
    <row spans="1:3" r="310">
      <c t="s" s="3" r="A310">
        <v>308</v>
      </c>
    </row>
    <row spans="1:3" r="311">
      <c t="s" s="4" r="A311">
        <v>569</v>
      </c>
      <c t="n" s="5" r="B311">
        <v>4675</v>
      </c>
      <c t="n" s="5" r="C311">
        <v>5172</v>
      </c>
    </row>
    <row spans="1:3" r="312">
      <c t="s" s="4" r="A312">
        <v>647</v>
      </c>
    </row>
    <row spans="1:3" r="313">
      <c t="s" s="3" r="A313">
        <v>308</v>
      </c>
    </row>
    <row spans="1:3" r="314">
      <c t="s" s="4" r="A314">
        <v>569</v>
      </c>
      <c t="n" s="5" r="B314">
        <v>6621</v>
      </c>
      <c t="n" s="5" r="C314">
        <v>6739</v>
      </c>
    </row>
    <row spans="1:3" r="315">
      <c t="s" s="4" r="A315">
        <v>648</v>
      </c>
    </row>
    <row spans="1:3" r="316">
      <c t="s" s="3" r="A316">
        <v>308</v>
      </c>
    </row>
    <row spans="1:3" r="317">
      <c t="s" s="4" r="A317">
        <v>569</v>
      </c>
      <c t="n" s="5" r="B317">
        <v>11940</v>
      </c>
      <c t="n" s="5" r="C317">
        <v>22705</v>
      </c>
    </row>
    <row spans="1:3" r="318">
      <c t="s" s="4" r="A318">
        <v>649</v>
      </c>
    </row>
    <row spans="1:3" r="319">
      <c t="s" s="3" r="A319">
        <v>308</v>
      </c>
    </row>
    <row spans="1:3" r="320">
      <c t="s" s="4" r="A320">
        <v>569</v>
      </c>
      <c t="n" s="5" r="B320">
        <v>3167</v>
      </c>
      <c t="n" s="5" r="C320">
        <v>10908</v>
      </c>
    </row>
    <row spans="1:3" r="321">
      <c t="s" s="4" r="A321">
        <v>650</v>
      </c>
    </row>
    <row spans="1:3" r="322">
      <c t="s" s="3" r="A322">
        <v>308</v>
      </c>
    </row>
    <row spans="1:3" r="323">
      <c t="s" s="4" r="A323">
        <v>569</v>
      </c>
      <c t="n" s="5" r="B323">
        <v>845</v>
      </c>
      <c t="n" s="5" r="C323">
        <v>2240</v>
      </c>
    </row>
    <row spans="1:3" r="324">
      <c t="s" s="4" r="A324">
        <v>651</v>
      </c>
    </row>
    <row spans="1:3" r="325">
      <c t="s" s="3" r="A325">
        <v>308</v>
      </c>
    </row>
    <row spans="1:3" r="326">
      <c t="s" s="4" r="A326">
        <v>569</v>
      </c>
      <c t="n" s="5" r="B326">
        <v>0</v>
      </c>
      <c t="n" s="5" r="C326">
        <v>0</v>
      </c>
    </row>
    <row spans="1:3" r="327">
      <c t="s" s="4" r="A327">
        <v>652</v>
      </c>
    </row>
    <row spans="1:3" r="328">
      <c t="s" s="3" r="A328">
        <v>308</v>
      </c>
    </row>
    <row spans="1:3" r="329">
      <c t="s" s="4" r="A329">
        <v>569</v>
      </c>
      <c t="n" s="5" r="B329">
        <v>4012</v>
      </c>
      <c t="n" s="5" r="C329">
        <v>13148</v>
      </c>
    </row>
    <row spans="1:3" r="330">
      <c t="s" s="4" r="A330">
        <v>653</v>
      </c>
    </row>
    <row spans="1:3" r="331">
      <c t="s" s="3" r="A331">
        <v>308</v>
      </c>
    </row>
    <row spans="1:3" r="332">
      <c t="s" s="4" r="A332">
        <v>569</v>
      </c>
      <c t="n" s="5" r="B332">
        <v>114</v>
      </c>
      <c t="n" s="5" r="C332">
        <v>955</v>
      </c>
    </row>
    <row spans="1:3" r="333">
      <c t="s" s="4" r="A333">
        <v>654</v>
      </c>
    </row>
    <row spans="1:3" r="334">
      <c t="s" s="3" r="A334">
        <v>308</v>
      </c>
    </row>
    <row spans="1:3" r="335">
      <c t="s" s="4" r="A335">
        <v>569</v>
      </c>
      <c t="n" s="5" r="B335">
        <v>169</v>
      </c>
      <c t="n" s="5" r="C335">
        <v>106</v>
      </c>
    </row>
    <row spans="1:3" r="336">
      <c t="s" s="4" r="A336">
        <v>655</v>
      </c>
    </row>
    <row spans="1:3" r="337">
      <c t="s" s="3" r="A337">
        <v>308</v>
      </c>
    </row>
    <row spans="1:3" r="338">
      <c t="s" s="4" r="A338">
        <v>569</v>
      </c>
      <c t="n" s="5" r="B338">
        <v>283</v>
      </c>
      <c t="n" s="5" r="C338">
        <v>1061</v>
      </c>
    </row>
    <row spans="1:3" r="339">
      <c t="s" s="4" r="A339">
        <v>656</v>
      </c>
    </row>
    <row spans="1:3" r="340">
      <c t="s" s="3" r="A340">
        <v>308</v>
      </c>
    </row>
    <row spans="1:3" r="341">
      <c t="s" s="4" r="A341">
        <v>569</v>
      </c>
      <c t="n" s="5" r="B341">
        <v>4295</v>
      </c>
      <c t="n" s="5" r="C341">
        <v>14209</v>
      </c>
    </row>
    <row spans="1:3" r="342">
      <c t="s" s="4" r="A342">
        <v>657</v>
      </c>
    </row>
    <row spans="1:3" r="343">
      <c t="s" s="3" r="A343">
        <v>308</v>
      </c>
    </row>
    <row spans="1:3" r="344">
      <c t="s" s="4" r="A344">
        <v>569</v>
      </c>
      <c t="n" s="5" r="B344">
        <v>2380</v>
      </c>
      <c t="n" s="5" r="C344">
        <v>3561</v>
      </c>
    </row>
    <row spans="1:3" r="345">
      <c t="s" s="4" r="A345">
        <v>658</v>
      </c>
    </row>
    <row spans="1:3" r="346">
      <c t="s" s="3" r="A346">
        <v>308</v>
      </c>
    </row>
    <row spans="1:3" r="347">
      <c t="s" s="4" r="A347">
        <v>569</v>
      </c>
      <c t="n" s="5" r="B347">
        <v>584</v>
      </c>
      <c t="n" s="5" r="C347">
        <v>785</v>
      </c>
    </row>
    <row spans="1:3" r="348">
      <c t="s" s="4" r="A348">
        <v>659</v>
      </c>
    </row>
    <row spans="1:3" r="349">
      <c t="s" s="3" r="A349">
        <v>308</v>
      </c>
    </row>
    <row spans="1:3" r="350">
      <c t="s" s="4" r="A350">
        <v>569</v>
      </c>
      <c t="n" s="5" r="B350">
        <v>4681</v>
      </c>
      <c t="n" s="5" r="C350">
        <v>4150</v>
      </c>
    </row>
    <row spans="1:3" r="351">
      <c t="s" s="4" r="A351">
        <v>660</v>
      </c>
    </row>
    <row spans="1:3" r="352">
      <c t="s" s="3" r="A352">
        <v>308</v>
      </c>
    </row>
    <row spans="1:3" r="353">
      <c t="s" s="4" r="A353">
        <v>569</v>
      </c>
      <c t="n" s="5" r="B353">
        <v>7645</v>
      </c>
      <c t="n" s="5" r="C353">
        <v>8496</v>
      </c>
    </row>
    <row spans="1:3" r="354">
      <c t="s" s="4" r="A354">
        <v>661</v>
      </c>
    </row>
    <row spans="1:3" r="355">
      <c t="s" s="3" r="A355">
        <v>308</v>
      </c>
    </row>
    <row spans="1:3" r="356">
      <c t="s" s="4" r="A356">
        <v>569</v>
      </c>
      <c t="n" s="5" r="B356">
        <v>4987</v>
      </c>
      <c t="n" s="5" r="C356">
        <v>16507</v>
      </c>
    </row>
    <row spans="1:3" r="357">
      <c t="s" s="4" r="A357">
        <v>662</v>
      </c>
    </row>
    <row spans="1:3" r="358">
      <c t="s" s="3" r="A358">
        <v>308</v>
      </c>
    </row>
    <row spans="1:3" r="359">
      <c t="s" s="4" r="A359">
        <v>569</v>
      </c>
      <c t="n" s="5" r="B359">
        <v>1788</v>
      </c>
      <c t="n" s="5" r="C359">
        <v>10281</v>
      </c>
    </row>
    <row spans="1:3" r="360">
      <c t="s" s="4" r="A360">
        <v>663</v>
      </c>
    </row>
    <row spans="1:3" r="361">
      <c t="s" s="3" r="A361">
        <v>308</v>
      </c>
    </row>
    <row spans="1:3" r="362">
      <c t="s" s="4" r="A362">
        <v>569</v>
      </c>
      <c t="n" s="5" r="B362">
        <v>845</v>
      </c>
      <c t="n" s="5" r="C362">
        <v>2199</v>
      </c>
    </row>
    <row spans="1:3" r="363">
      <c t="s" s="4" r="A363">
        <v>664</v>
      </c>
    </row>
    <row spans="1:3" r="364">
      <c t="s" s="3" r="A364">
        <v>308</v>
      </c>
    </row>
    <row spans="1:3" r="365">
      <c t="s" s="4" r="A365">
        <v>569</v>
      </c>
      <c t="n" s="5" r="B365">
        <v>0</v>
      </c>
      <c t="n" s="5" r="C365">
        <v>0</v>
      </c>
    </row>
    <row spans="1:3" r="366">
      <c t="s" s="4" r="A366">
        <v>665</v>
      </c>
    </row>
    <row spans="1:3" r="367">
      <c t="s" s="3" r="A367">
        <v>308</v>
      </c>
    </row>
    <row spans="1:3" r="368">
      <c t="s" s="4" r="A368">
        <v>569</v>
      </c>
      <c t="n" s="5" r="B368">
        <v>2633</v>
      </c>
      <c t="n" s="5" r="C368">
        <v>12480</v>
      </c>
    </row>
    <row spans="1:3" r="369">
      <c t="s" s="4" r="A369">
        <v>666</v>
      </c>
    </row>
    <row spans="1:3" r="370">
      <c t="s" s="3" r="A370">
        <v>308</v>
      </c>
    </row>
    <row spans="1:3" r="371">
      <c t="s" s="4" r="A371">
        <v>569</v>
      </c>
      <c t="n" s="5" r="B371">
        <v>114</v>
      </c>
      <c t="n" s="5" r="C371">
        <v>496</v>
      </c>
    </row>
    <row spans="1:3" r="372">
      <c t="s" s="4" r="A372">
        <v>667</v>
      </c>
    </row>
    <row spans="1:3" r="373">
      <c t="s" s="3" r="A373">
        <v>308</v>
      </c>
    </row>
    <row spans="1:3" r="374">
      <c t="s" s="4" r="A374">
        <v>569</v>
      </c>
      <c t="n" s="5" r="B374">
        <v>61</v>
      </c>
      <c t="n" s="5" r="C374">
        <v>33</v>
      </c>
    </row>
    <row spans="1:3" r="375">
      <c t="s" s="4" r="A375">
        <v>668</v>
      </c>
    </row>
    <row spans="1:3" r="376">
      <c t="s" s="3" r="A376">
        <v>308</v>
      </c>
    </row>
    <row spans="1:3" r="377">
      <c t="s" s="4" r="A377">
        <v>569</v>
      </c>
      <c t="n" s="5" r="B377">
        <v>175</v>
      </c>
      <c t="n" s="5" r="C377">
        <v>529</v>
      </c>
    </row>
    <row spans="1:3" r="378">
      <c t="s" s="4" r="A378">
        <v>669</v>
      </c>
    </row>
    <row spans="1:3" r="379">
      <c t="s" s="3" r="A379">
        <v>308</v>
      </c>
    </row>
    <row spans="1:3" r="380">
      <c t="s" s="4" r="A380">
        <v>569</v>
      </c>
      <c t="n" s="5" r="B380">
        <v>2808</v>
      </c>
      <c t="n" s="5" r="C380">
        <v>13009</v>
      </c>
    </row>
    <row spans="1:3" r="381">
      <c t="s" s="4" r="A381">
        <v>670</v>
      </c>
    </row>
    <row spans="1:3" r="382">
      <c t="s" s="3" r="A382">
        <v>308</v>
      </c>
    </row>
    <row spans="1:3" r="383">
      <c t="s" s="4" r="A383">
        <v>569</v>
      </c>
      <c t="n" s="5" r="B383">
        <v>1152</v>
      </c>
      <c t="n" s="5" r="C383">
        <v>1795</v>
      </c>
    </row>
    <row spans="1:3" r="384">
      <c t="s" s="4" r="A384">
        <v>671</v>
      </c>
    </row>
    <row spans="1:3" r="385">
      <c t="s" s="3" r="A385">
        <v>308</v>
      </c>
    </row>
    <row spans="1:3" r="386">
      <c t="s" s="4" r="A386">
        <v>569</v>
      </c>
      <c t="n" s="5" r="B386">
        <v>561</v>
      </c>
      <c t="n" s="5" r="C386">
        <v>746</v>
      </c>
    </row>
    <row spans="1:3" r="387">
      <c t="s" s="4" r="A387">
        <v>672</v>
      </c>
    </row>
    <row spans="1:3" r="388">
      <c t="s" s="3" r="A388">
        <v>308</v>
      </c>
    </row>
    <row spans="1:3" r="389">
      <c t="s" s="4" r="A389">
        <v>569</v>
      </c>
      <c t="n" s="5" r="B389">
        <v>466</v>
      </c>
      <c t="n" s="5" r="C389">
        <v>957</v>
      </c>
    </row>
    <row spans="1:3" r="390">
      <c t="s" s="4" r="A390">
        <v>673</v>
      </c>
    </row>
    <row spans="1:3" r="391">
      <c t="s" s="3" r="A391">
        <v>308</v>
      </c>
    </row>
    <row spans="1:3" r="392">
      <c t="s" s="4" r="A392">
        <v>569</v>
      </c>
      <c t="n" s="5" r="B392">
        <v>2179</v>
      </c>
      <c t="n" s="5" r="C392">
        <v>3498</v>
      </c>
    </row>
    <row spans="1:3" r="393">
      <c t="s" s="4" r="A393">
        <v>674</v>
      </c>
    </row>
    <row spans="1:3" r="394">
      <c t="s" s="3" r="A394">
        <v>308</v>
      </c>
    </row>
    <row spans="1:3" r="395">
      <c t="s" s="4" r="A395">
        <v>569</v>
      </c>
      <c t="n" s="5" r="B395">
        <v>6953</v>
      </c>
      <c t="n" s="5" r="C395">
        <v>6198</v>
      </c>
    </row>
    <row spans="1:3" r="396">
      <c t="s" s="4" r="A396">
        <v>675</v>
      </c>
    </row>
    <row spans="1:3" r="397">
      <c t="s" s="3" r="A397">
        <v>308</v>
      </c>
    </row>
    <row spans="1:3" r="398">
      <c t="s" s="4" r="A398">
        <v>569</v>
      </c>
      <c t="n" s="5" r="B398">
        <v>1379</v>
      </c>
      <c t="n" s="5" r="C398">
        <v>627</v>
      </c>
    </row>
    <row spans="1:3" r="399">
      <c t="s" s="4" r="A399">
        <v>676</v>
      </c>
    </row>
    <row spans="1:3" r="400">
      <c t="s" s="3" r="A400">
        <v>308</v>
      </c>
    </row>
    <row spans="1:3" r="401">
      <c t="s" s="4" r="A401">
        <v>569</v>
      </c>
      <c t="n" s="5" r="B401">
        <v>0</v>
      </c>
      <c t="n" s="5" r="C401">
        <v>41</v>
      </c>
    </row>
    <row spans="1:3" r="402">
      <c t="s" s="4" r="A402">
        <v>677</v>
      </c>
    </row>
    <row spans="1:3" r="403">
      <c t="s" s="3" r="A403">
        <v>308</v>
      </c>
    </row>
    <row spans="1:3" r="404">
      <c t="s" s="4" r="A404">
        <v>569</v>
      </c>
      <c t="n" s="5" r="B404">
        <v>0</v>
      </c>
      <c t="n" s="5" r="C404">
        <v>0</v>
      </c>
    </row>
    <row spans="1:3" r="405">
      <c t="s" s="4" r="A405">
        <v>678</v>
      </c>
    </row>
    <row spans="1:3" r="406">
      <c t="s" s="3" r="A406">
        <v>308</v>
      </c>
    </row>
    <row spans="1:3" r="407">
      <c t="s" s="4" r="A407">
        <v>569</v>
      </c>
      <c t="n" s="5" r="B407">
        <v>1379</v>
      </c>
      <c t="n" s="5" r="C407">
        <v>668</v>
      </c>
    </row>
    <row spans="1:3" r="408">
      <c t="s" s="4" r="A408">
        <v>679</v>
      </c>
    </row>
    <row spans="1:3" r="409">
      <c t="s" s="3" r="A409">
        <v>308</v>
      </c>
    </row>
    <row spans="1:3" r="410">
      <c t="s" s="4" r="A410">
        <v>569</v>
      </c>
      <c t="n" s="5" r="B410">
        <v>0</v>
      </c>
      <c t="n" s="5" r="C410">
        <v>459</v>
      </c>
    </row>
    <row spans="1:3" r="411">
      <c t="s" s="4" r="A411">
        <v>680</v>
      </c>
    </row>
    <row spans="1:3" r="412">
      <c t="s" s="3" r="A412">
        <v>308</v>
      </c>
    </row>
    <row spans="1:3" r="413">
      <c t="s" s="4" r="A413">
        <v>569</v>
      </c>
      <c t="n" s="5" r="B413">
        <v>108</v>
      </c>
      <c t="n" s="5" r="C413">
        <v>73</v>
      </c>
    </row>
    <row spans="1:3" r="414">
      <c t="s" s="4" r="A414">
        <v>681</v>
      </c>
    </row>
    <row spans="1:3" r="415">
      <c t="s" s="3" r="A415">
        <v>308</v>
      </c>
    </row>
    <row spans="1:3" r="416">
      <c t="s" s="4" r="A416">
        <v>569</v>
      </c>
      <c t="n" s="5" r="B416">
        <v>108</v>
      </c>
      <c t="n" s="5" r="C416">
        <v>532</v>
      </c>
    </row>
    <row spans="1:3" r="417">
      <c t="s" s="4" r="A417">
        <v>682</v>
      </c>
    </row>
    <row spans="1:3" r="418">
      <c t="s" s="3" r="A418">
        <v>308</v>
      </c>
    </row>
    <row spans="1:3" r="419">
      <c t="s" s="4" r="A419">
        <v>569</v>
      </c>
      <c t="n" s="5" r="B419">
        <v>1487</v>
      </c>
      <c t="n" s="5" r="C419">
        <v>1200</v>
      </c>
    </row>
    <row spans="1:3" r="420">
      <c t="s" s="4" r="A420">
        <v>683</v>
      </c>
    </row>
    <row spans="1:3" r="421">
      <c t="s" s="3" r="A421">
        <v>308</v>
      </c>
    </row>
    <row spans="1:3" r="422">
      <c t="s" s="4" r="A422">
        <v>569</v>
      </c>
      <c t="n" s="5" r="B422">
        <v>1228</v>
      </c>
      <c t="n" s="5" r="C422">
        <v>1766</v>
      </c>
    </row>
    <row spans="1:3" r="423">
      <c t="s" s="4" r="A423">
        <v>684</v>
      </c>
    </row>
    <row spans="1:3" r="424">
      <c t="s" s="3" r="A424">
        <v>308</v>
      </c>
    </row>
    <row spans="1:3" r="425">
      <c t="s" s="4" r="A425">
        <v>569</v>
      </c>
      <c t="n" s="5" r="B425">
        <v>23</v>
      </c>
      <c t="n" s="5" r="C425">
        <v>39</v>
      </c>
    </row>
    <row spans="1:3" r="426">
      <c t="s" s="4" r="A426">
        <v>685</v>
      </c>
    </row>
    <row spans="1:3" r="427">
      <c t="s" s="3" r="A427">
        <v>308</v>
      </c>
    </row>
    <row spans="1:3" r="428">
      <c t="s" s="4" r="A428">
        <v>569</v>
      </c>
      <c t="n" s="5" r="B428">
        <v>4215</v>
      </c>
      <c t="n" s="5" r="C428">
        <v>3193</v>
      </c>
    </row>
    <row spans="1:3" r="429">
      <c t="s" s="4" r="A429">
        <v>686</v>
      </c>
    </row>
    <row spans="1:3" r="430">
      <c t="s" s="3" r="A430">
        <v>308</v>
      </c>
    </row>
    <row spans="1:3" r="431">
      <c t="s" s="4" r="A431">
        <v>569</v>
      </c>
      <c t="n" s="5" r="B431">
        <v>5466</v>
      </c>
      <c t="n" s="5" r="C431">
        <v>4998</v>
      </c>
    </row>
    <row spans="1:3" r="432">
      <c t="s" s="4" r="A432">
        <v>687</v>
      </c>
    </row>
    <row spans="1:3" r="433">
      <c t="s" s="3" r="A433">
        <v>308</v>
      </c>
    </row>
    <row spans="1:3" r="434">
      <c t="s" s="4" r="A434">
        <v>569</v>
      </c>
      <c t="n" s="5" r="B434">
        <v>43700</v>
      </c>
      <c t="n" s="5" r="C434">
        <v>64922</v>
      </c>
    </row>
    <row spans="1:3" r="435">
      <c t="s" s="4" r="A435">
        <v>688</v>
      </c>
    </row>
    <row spans="1:3" r="436">
      <c t="s" s="3" r="A436">
        <v>308</v>
      </c>
    </row>
    <row spans="1:3" r="437">
      <c t="s" s="4" r="A437">
        <v>569</v>
      </c>
      <c t="n" s="5" r="B437">
        <v>9889</v>
      </c>
      <c t="n" s="5" r="C437">
        <v>10408</v>
      </c>
    </row>
    <row spans="1:3" r="438">
      <c t="s" s="4" r="A438">
        <v>689</v>
      </c>
    </row>
    <row spans="1:3" r="439">
      <c t="s" s="3" r="A439">
        <v>308</v>
      </c>
    </row>
    <row spans="1:3" r="440">
      <c t="s" s="4" r="A440">
        <v>569</v>
      </c>
      <c t="n" s="5" r="B440">
        <v>3641</v>
      </c>
      <c t="n" s="5" r="C440">
        <v>8596</v>
      </c>
    </row>
    <row spans="1:3" r="441">
      <c t="s" s="4" r="A441">
        <v>690</v>
      </c>
    </row>
    <row spans="1:3" r="442">
      <c t="s" s="3" r="A442">
        <v>308</v>
      </c>
    </row>
    <row spans="1:3" r="443">
      <c t="s" s="4" r="A443">
        <v>569</v>
      </c>
      <c t="n" s="5" r="B443">
        <v>0</v>
      </c>
      <c t="n" s="5" r="C443">
        <v>513</v>
      </c>
    </row>
    <row spans="1:3" r="444">
      <c t="s" s="4" r="A444">
        <v>691</v>
      </c>
    </row>
    <row spans="1:3" r="445">
      <c t="s" s="3" r="A445">
        <v>308</v>
      </c>
    </row>
    <row spans="1:3" r="446">
      <c t="s" s="4" r="A446">
        <v>569</v>
      </c>
      <c t="n" s="5" r="B446">
        <v>13530</v>
      </c>
      <c t="n" s="5" r="C446">
        <v>19517</v>
      </c>
    </row>
    <row spans="1:3" r="447">
      <c t="s" s="4" r="A447">
        <v>692</v>
      </c>
    </row>
    <row spans="1:3" r="448">
      <c t="s" s="3" r="A448">
        <v>308</v>
      </c>
    </row>
    <row spans="1:3" r="449">
      <c t="s" s="4" r="A449">
        <v>569</v>
      </c>
      <c t="n" s="5" r="B449">
        <v>3565</v>
      </c>
      <c t="n" s="5" r="C449">
        <v>12765</v>
      </c>
    </row>
    <row spans="1:3" r="450">
      <c t="s" s="4" r="A450">
        <v>693</v>
      </c>
    </row>
    <row spans="1:3" r="451">
      <c t="s" s="3" r="A451">
        <v>308</v>
      </c>
    </row>
    <row spans="1:3" r="452">
      <c t="s" s="4" r="A452">
        <v>569</v>
      </c>
      <c t="n" s="5" r="B452">
        <v>445</v>
      </c>
      <c t="n" s="5" r="C452">
        <v>798</v>
      </c>
    </row>
    <row spans="1:3" r="453">
      <c t="s" s="4" r="A453">
        <v>694</v>
      </c>
    </row>
    <row spans="1:3" r="454">
      <c t="s" s="3" r="A454">
        <v>308</v>
      </c>
    </row>
    <row spans="1:3" r="455">
      <c t="s" s="4" r="A455">
        <v>569</v>
      </c>
      <c t="n" s="5" r="B455">
        <v>4010</v>
      </c>
      <c t="n" s="5" r="C455">
        <v>13563</v>
      </c>
    </row>
    <row spans="1:3" r="456">
      <c t="s" s="4" r="A456">
        <v>695</v>
      </c>
    </row>
    <row spans="1:3" r="457">
      <c t="s" s="3" r="A457">
        <v>308</v>
      </c>
    </row>
    <row spans="1:3" r="458">
      <c t="s" s="4" r="A458">
        <v>569</v>
      </c>
      <c t="n" s="5" r="B458">
        <v>17540</v>
      </c>
      <c t="n" s="5" r="C458">
        <v>33080</v>
      </c>
    </row>
    <row spans="1:3" r="459">
      <c t="s" s="4" r="A459">
        <v>696</v>
      </c>
    </row>
    <row spans="1:3" r="460">
      <c t="s" s="3" r="A460">
        <v>308</v>
      </c>
    </row>
    <row spans="1:3" r="461">
      <c t="s" s="4" r="A461">
        <v>569</v>
      </c>
      <c t="n" s="5" r="B461">
        <v>4744</v>
      </c>
      <c t="n" s="5" r="C461">
        <v>6892</v>
      </c>
    </row>
    <row spans="1:3" r="462">
      <c t="s" s="4" r="A462">
        <v>697</v>
      </c>
    </row>
    <row spans="1:3" r="463">
      <c t="s" s="3" r="A463">
        <v>308</v>
      </c>
    </row>
    <row spans="1:3" r="464">
      <c t="s" s="4" r="A464">
        <v>569</v>
      </c>
      <c t="n" s="5" r="B464">
        <v>1470</v>
      </c>
      <c t="n" s="5" r="C464">
        <v>1458</v>
      </c>
    </row>
    <row spans="1:3" r="465">
      <c t="s" s="4" r="A465">
        <v>698</v>
      </c>
    </row>
    <row spans="1:3" r="466">
      <c t="s" s="3" r="A466">
        <v>308</v>
      </c>
    </row>
    <row spans="1:3" r="467">
      <c t="s" s="4" r="A467">
        <v>569</v>
      </c>
      <c t="n" s="5" r="B467">
        <v>19946</v>
      </c>
      <c t="n" s="5" r="C467">
        <v>23492</v>
      </c>
    </row>
    <row spans="1:3" r="468">
      <c t="s" s="4" r="A468">
        <v>699</v>
      </c>
    </row>
    <row spans="1:3" r="469">
      <c t="s" s="3" r="A469">
        <v>308</v>
      </c>
    </row>
    <row spans="1:3" r="470">
      <c t="s" s="4" r="A470">
        <v>569</v>
      </c>
      <c t="n" s="5" r="B470">
        <v>26160</v>
      </c>
      <c t="n" s="5" r="C470">
        <v>31842</v>
      </c>
    </row>
    <row spans="1:3" r="471">
      <c t="s" s="4" r="A471">
        <v>700</v>
      </c>
    </row>
    <row spans="1:3" r="472">
      <c t="s" s="3" r="A472">
        <v>308</v>
      </c>
    </row>
    <row spans="1:3" r="473">
      <c t="s" s="4" r="A473">
        <v>569</v>
      </c>
      <c t="n" s="5" r="B473">
        <v>1484</v>
      </c>
      <c t="n" s="5" r="C473">
        <v>1623</v>
      </c>
    </row>
    <row spans="1:3" r="474">
      <c t="s" s="4" r="A474">
        <v>701</v>
      </c>
    </row>
    <row spans="1:3" r="475">
      <c t="s" s="3" r="A475">
        <v>308</v>
      </c>
    </row>
    <row spans="1:3" r="476">
      <c t="s" s="4" r="A476">
        <v>569</v>
      </c>
      <c t="n" s="5" r="B476">
        <v>178</v>
      </c>
      <c t="n" s="5" r="C476">
        <v>254</v>
      </c>
    </row>
    <row spans="1:3" r="477">
      <c t="s" s="4" r="A477">
        <v>702</v>
      </c>
    </row>
    <row spans="1:3" r="478">
      <c t="s" s="3" r="A478">
        <v>308</v>
      </c>
    </row>
    <row spans="1:3" r="479">
      <c t="s" s="4" r="A479">
        <v>569</v>
      </c>
      <c t="n" s="5" r="B479">
        <v>0</v>
      </c>
      <c t="n" s="5" r="C479">
        <v>0</v>
      </c>
    </row>
    <row spans="1:3" r="480">
      <c t="s" s="4" r="A480">
        <v>703</v>
      </c>
    </row>
    <row spans="1:3" r="481">
      <c t="s" s="3" r="A481">
        <v>308</v>
      </c>
    </row>
    <row spans="1:3" r="482">
      <c t="s" s="4" r="A482">
        <v>569</v>
      </c>
      <c t="n" s="5" r="B482">
        <v>0</v>
      </c>
      <c t="n" s="5" r="C482">
        <v>0</v>
      </c>
    </row>
    <row spans="1:3" r="483">
      <c t="s" s="4" r="A483">
        <v>704</v>
      </c>
    </row>
    <row spans="1:3" r="484">
      <c t="s" s="3" r="A484">
        <v>308</v>
      </c>
    </row>
    <row spans="1:3" r="485">
      <c t="s" s="4" r="A485">
        <v>569</v>
      </c>
      <c t="n" s="5" r="B485">
        <v>178</v>
      </c>
      <c t="n" s="5" r="C485">
        <v>254</v>
      </c>
    </row>
    <row spans="1:3" r="486">
      <c t="s" s="4" r="A486">
        <v>705</v>
      </c>
    </row>
    <row spans="1:3" r="487">
      <c t="s" s="3" r="A487">
        <v>308</v>
      </c>
    </row>
    <row spans="1:3" r="488">
      <c t="s" s="4" r="A488">
        <v>569</v>
      </c>
      <c t="n" s="5" r="B488">
        <v>0</v>
      </c>
      <c t="n" s="5" r="C488">
        <v>0</v>
      </c>
    </row>
    <row spans="1:3" r="489">
      <c t="s" s="4" r="A489">
        <v>706</v>
      </c>
    </row>
    <row spans="1:3" r="490">
      <c t="s" s="3" r="A490">
        <v>308</v>
      </c>
    </row>
    <row spans="1:3" r="491">
      <c t="s" s="4" r="A491">
        <v>569</v>
      </c>
      <c t="n" s="5" r="B491">
        <v>0</v>
      </c>
      <c t="n" s="5" r="C491">
        <v>0</v>
      </c>
    </row>
    <row spans="1:3" r="492">
      <c t="s" s="4" r="A492">
        <v>707</v>
      </c>
    </row>
    <row spans="1:3" r="493">
      <c t="s" s="3" r="A493">
        <v>308</v>
      </c>
    </row>
    <row spans="1:3" r="494">
      <c t="s" s="4" r="A494">
        <v>569</v>
      </c>
      <c t="n" s="5" r="B494">
        <v>0</v>
      </c>
      <c t="n" s="5" r="C494">
        <v>0</v>
      </c>
    </row>
    <row spans="1:3" r="495">
      <c t="s" s="4" r="A495">
        <v>708</v>
      </c>
    </row>
    <row spans="1:3" r="496">
      <c t="s" s="3" r="A496">
        <v>308</v>
      </c>
    </row>
    <row spans="1:3" r="497">
      <c t="s" s="4" r="A497">
        <v>569</v>
      </c>
      <c t="n" s="5" r="B497">
        <v>178</v>
      </c>
      <c t="n" s="5" r="C497">
        <v>254</v>
      </c>
    </row>
    <row spans="1:3" r="498">
      <c t="s" s="4" r="A498">
        <v>709</v>
      </c>
    </row>
    <row spans="1:3" r="499">
      <c t="s" s="3" r="A499">
        <v>308</v>
      </c>
    </row>
    <row spans="1:3" r="500">
      <c t="s" s="4" r="A500">
        <v>569</v>
      </c>
      <c t="n" s="5" r="B500">
        <v>0</v>
      </c>
      <c t="n" s="5" r="C500">
        <v>52</v>
      </c>
    </row>
    <row spans="1:3" r="501">
      <c t="s" s="4" r="A501">
        <v>710</v>
      </c>
    </row>
    <row spans="1:3" r="502">
      <c t="s" s="3" r="A502">
        <v>308</v>
      </c>
    </row>
    <row spans="1:3" r="503">
      <c t="s" s="4" r="A503">
        <v>569</v>
      </c>
      <c t="n" s="5" r="B503">
        <v>1306</v>
      </c>
      <c t="n" s="5" r="C503">
        <v>1317</v>
      </c>
    </row>
    <row spans="1:3" r="504">
      <c t="s" s="4" r="A504">
        <v>711</v>
      </c>
    </row>
    <row spans="1:3" r="505">
      <c t="s" s="3" r="A505">
        <v>308</v>
      </c>
    </row>
    <row spans="1:3" r="506">
      <c t="s" s="4" r="A506">
        <v>569</v>
      </c>
      <c t="n" s="5" r="B506">
        <v>0</v>
      </c>
      <c t="n" s="5" r="C506">
        <v>0</v>
      </c>
    </row>
    <row spans="1:3" r="507">
      <c t="s" s="4" r="A507">
        <v>712</v>
      </c>
    </row>
    <row spans="1:3" r="508">
      <c t="s" s="3" r="A508">
        <v>308</v>
      </c>
    </row>
    <row spans="1:3" r="509">
      <c t="s" s="4" r="A509">
        <v>569</v>
      </c>
      <c t="n" s="5" r="B509">
        <v>1306</v>
      </c>
      <c t="n" s="5" r="C509">
        <v>1369</v>
      </c>
    </row>
    <row spans="1:3" r="510">
      <c t="s" s="4" r="A510">
        <v>713</v>
      </c>
    </row>
    <row spans="1:3" r="511">
      <c t="s" s="3" r="A511">
        <v>308</v>
      </c>
    </row>
    <row spans="1:3" r="512">
      <c t="s" s="4" r="A512">
        <v>569</v>
      </c>
      <c t="n" s="5" r="B512">
        <v>42216</v>
      </c>
      <c t="n" s="5" r="C512">
        <v>63299</v>
      </c>
    </row>
    <row spans="1:3" r="513">
      <c t="s" s="4" r="A513">
        <v>714</v>
      </c>
    </row>
    <row spans="1:3" r="514">
      <c t="s" s="3" r="A514">
        <v>308</v>
      </c>
    </row>
    <row spans="1:3" r="515">
      <c t="s" s="4" r="A515">
        <v>569</v>
      </c>
      <c t="n" s="5" r="B515">
        <v>9711</v>
      </c>
      <c t="n" s="5" r="C515">
        <v>10154</v>
      </c>
    </row>
    <row spans="1:3" r="516">
      <c t="s" s="4" r="A516">
        <v>715</v>
      </c>
    </row>
    <row spans="1:3" r="517">
      <c t="s" s="3" r="A517">
        <v>308</v>
      </c>
    </row>
    <row spans="1:3" r="518">
      <c t="s" s="4" r="A518">
        <v>569</v>
      </c>
      <c t="n" s="5" r="B518">
        <v>3641</v>
      </c>
      <c t="n" s="5" r="C518">
        <v>8596</v>
      </c>
    </row>
    <row spans="1:3" r="519">
      <c t="s" s="4" r="A519">
        <v>716</v>
      </c>
    </row>
    <row spans="1:3" r="520">
      <c t="s" s="3" r="A520">
        <v>308</v>
      </c>
    </row>
    <row spans="1:3" r="521">
      <c t="s" s="4" r="A521">
        <v>569</v>
      </c>
      <c t="n" s="5" r="B521">
        <v>0</v>
      </c>
      <c t="n" s="5" r="C521">
        <v>513</v>
      </c>
    </row>
    <row spans="1:3" r="522">
      <c t="s" s="4" r="A522">
        <v>717</v>
      </c>
    </row>
    <row spans="1:3" r="523">
      <c t="s" s="3" r="A523">
        <v>308</v>
      </c>
    </row>
    <row spans="1:3" r="524">
      <c t="s" s="4" r="A524">
        <v>569</v>
      </c>
      <c t="n" s="5" r="B524">
        <v>13352</v>
      </c>
      <c t="n" s="5" r="C524">
        <v>19263</v>
      </c>
    </row>
    <row spans="1:3" r="525">
      <c t="s" s="4" r="A525">
        <v>718</v>
      </c>
    </row>
    <row spans="1:3" r="526">
      <c t="s" s="3" r="A526">
        <v>308</v>
      </c>
    </row>
    <row spans="1:3" r="527">
      <c t="s" s="4" r="A527">
        <v>569</v>
      </c>
      <c t="n" s="5" r="B527">
        <v>3565</v>
      </c>
      <c t="n" s="5" r="C527">
        <v>12765</v>
      </c>
    </row>
    <row spans="1:3" r="528">
      <c t="s" s="4" r="A528">
        <v>719</v>
      </c>
    </row>
    <row spans="1:3" r="529">
      <c t="s" s="3" r="A529">
        <v>308</v>
      </c>
    </row>
    <row spans="1:3" r="530">
      <c t="s" s="4" r="A530">
        <v>569</v>
      </c>
      <c t="n" s="5" r="B530">
        <v>445</v>
      </c>
      <c t="n" s="5" r="C530">
        <v>798</v>
      </c>
    </row>
    <row spans="1:3" r="531">
      <c t="s" s="4" r="A531">
        <v>720</v>
      </c>
    </row>
    <row spans="1:3" r="532">
      <c t="s" s="3" r="A532">
        <v>308</v>
      </c>
    </row>
    <row spans="1:3" r="533">
      <c t="s" s="4" r="A533">
        <v>569</v>
      </c>
      <c t="n" s="5" r="B533">
        <v>4010</v>
      </c>
      <c t="n" s="5" r="C533">
        <v>13563</v>
      </c>
    </row>
    <row spans="1:3" r="534">
      <c t="s" s="4" r="A534">
        <v>721</v>
      </c>
    </row>
    <row spans="1:3" r="535">
      <c t="s" s="3" r="A535">
        <v>308</v>
      </c>
    </row>
    <row spans="1:3" r="536">
      <c t="s" s="4" r="A536">
        <v>569</v>
      </c>
      <c t="n" s="5" r="B536">
        <v>17362</v>
      </c>
      <c t="n" s="5" r="C536">
        <v>32826</v>
      </c>
    </row>
    <row spans="1:3" r="537">
      <c t="s" s="4" r="A537">
        <v>722</v>
      </c>
    </row>
    <row spans="1:3" r="538">
      <c t="s" s="3" r="A538">
        <v>308</v>
      </c>
    </row>
    <row spans="1:3" r="539">
      <c t="s" s="4" r="A539">
        <v>569</v>
      </c>
      <c t="n" s="5" r="B539">
        <v>4744</v>
      </c>
      <c t="n" s="5" r="C539">
        <v>6840</v>
      </c>
    </row>
    <row spans="1:3" r="540">
      <c t="s" s="4" r="A540">
        <v>723</v>
      </c>
    </row>
    <row spans="1:3" r="541">
      <c t="s" s="3" r="A541">
        <v>308</v>
      </c>
    </row>
    <row spans="1:3" r="542">
      <c t="s" s="4" r="A542">
        <v>569</v>
      </c>
      <c t="n" s="5" r="B542">
        <v>164</v>
      </c>
      <c t="n" s="5" r="C542">
        <v>141</v>
      </c>
    </row>
    <row spans="1:3" r="543">
      <c t="s" s="4" r="A543">
        <v>724</v>
      </c>
    </row>
    <row spans="1:3" r="544">
      <c t="s" s="3" r="A544">
        <v>308</v>
      </c>
    </row>
    <row spans="1:3" r="545">
      <c t="s" s="4" r="A545">
        <v>569</v>
      </c>
      <c t="n" s="5" r="B545">
        <v>19946</v>
      </c>
      <c t="n" s="5" r="C545">
        <v>23492</v>
      </c>
    </row>
    <row spans="1:3" r="546">
      <c t="s" s="4" r="A546">
        <v>725</v>
      </c>
    </row>
    <row spans="1:3" r="547">
      <c t="s" s="3" r="A547">
        <v>308</v>
      </c>
    </row>
    <row spans="1:3" r="548">
      <c t="s" s="4" r="A548">
        <v>569</v>
      </c>
      <c t="n" s="7" r="B548">
        <v>24854</v>
      </c>
      <c t="n" s="7" r="C548">
        <v>304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7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6</v>
      </c>
      <c t="s" s="2" r="B1">
        <v>1</v>
      </c>
      <c t="s" s="2" r="C1">
        <v>169</v>
      </c>
    </row>
    <row spans="1:3" r="2">
      <c t="s" s="2" r="B2">
        <v>2</v>
      </c>
      <c t="s" s="2" r="C2">
        <v>25</v>
      </c>
    </row>
    <row spans="1:3" r="3">
      <c t="s" s="3" r="A3">
        <v>727</v>
      </c>
    </row>
    <row spans="1:3" r="4">
      <c t="s" s="4" r="A4">
        <v>728</v>
      </c>
      <c t="n" s="7" r="B4">
        <v>230263</v>
      </c>
      <c t="n" s="7" r="C4">
        <v>275629</v>
      </c>
    </row>
    <row spans="1:3" r="5">
      <c t="s" s="4" r="A5">
        <v>729</v>
      </c>
      <c t="n" s="5" r="B5">
        <v>243368</v>
      </c>
      <c t="n" s="5" r="C5">
        <v>310811</v>
      </c>
    </row>
    <row spans="1:3" r="6">
      <c t="s" s="4" r="A6">
        <v>730</v>
      </c>
      <c t="n" s="5" r="B6">
        <v>31713</v>
      </c>
      <c t="n" s="5" r="C6">
        <v>50431</v>
      </c>
    </row>
    <row spans="1:3" r="7">
      <c t="s" s="4" r="A7">
        <v>731</v>
      </c>
      <c t="n" s="5" r="B7">
        <v>238836</v>
      </c>
      <c t="n" s="5" r="C7">
        <v>290370</v>
      </c>
    </row>
    <row spans="1:3" r="8">
      <c t="s" s="4" r="A8">
        <v>732</v>
      </c>
      <c t="n" s="5" r="B8">
        <v>5421</v>
      </c>
      <c t="n" s="5" r="C8">
        <v>9384</v>
      </c>
    </row>
    <row spans="1:3" r="9">
      <c t="s" s="4" r="A9">
        <v>733</v>
      </c>
      <c t="n" s="7" r="B9">
        <v>3000</v>
      </c>
      <c t="n" s="7" r="C9">
        <v>5000</v>
      </c>
    </row>
    <row spans="1:3" r="10">
      <c t="s" s="4" r="A10">
        <v>734</v>
      </c>
      <c t="s" s="4" r="B10">
        <v>735</v>
      </c>
      <c t="s" s="4" r="C10">
        <v>736</v>
      </c>
    </row>
    <row spans="1:3" r="11">
      <c t="s" s="4" r="A11">
        <v>737</v>
      </c>
    </row>
    <row spans="1:3" r="12">
      <c t="s" s="3" r="A12">
        <v>727</v>
      </c>
    </row>
    <row spans="1:3" r="13">
      <c t="s" s="4" r="A13">
        <v>728</v>
      </c>
      <c t="n" s="7" r="B13">
        <v>182839</v>
      </c>
      <c t="n" s="7" r="C13">
        <v>232166</v>
      </c>
    </row>
    <row spans="1:3" r="14">
      <c t="s" s="4" r="A14">
        <v>729</v>
      </c>
      <c t="n" s="5" r="B14">
        <v>194180</v>
      </c>
      <c t="n" s="5" r="C14">
        <v>253186</v>
      </c>
    </row>
    <row spans="1:3" r="15">
      <c t="s" s="4" r="A15">
        <v>730</v>
      </c>
      <c t="n" s="5" r="B15">
        <v>31713</v>
      </c>
      <c t="n" s="5" r="C15">
        <v>50431</v>
      </c>
    </row>
    <row spans="1:3" r="16">
      <c t="s" s="4" r="A16">
        <v>731</v>
      </c>
      <c t="n" s="5" r="B16">
        <v>186058</v>
      </c>
      <c t="n" s="5" r="C16">
        <v>242219</v>
      </c>
    </row>
    <row spans="1:3" r="17">
      <c t="s" s="4" r="A17">
        <v>732</v>
      </c>
      <c t="n" s="5" r="B17">
        <v>4692</v>
      </c>
      <c t="n" s="5" r="C17">
        <v>8797</v>
      </c>
    </row>
    <row spans="1:3" r="18">
      <c t="s" s="4" r="A18">
        <v>738</v>
      </c>
    </row>
    <row spans="1:3" r="19">
      <c t="s" s="3" r="A19">
        <v>727</v>
      </c>
    </row>
    <row spans="1:3" r="20">
      <c t="s" s="4" r="A20">
        <v>728</v>
      </c>
      <c t="n" s="5" r="B20">
        <v>47424</v>
      </c>
      <c t="n" s="5" r="C20">
        <v>43463</v>
      </c>
    </row>
    <row spans="1:3" r="21">
      <c t="s" s="4" r="A21">
        <v>729</v>
      </c>
      <c t="n" s="5" r="B21">
        <v>49188</v>
      </c>
      <c t="n" s="5" r="C21">
        <v>57625</v>
      </c>
    </row>
    <row spans="1:3" r="22">
      <c t="s" s="4" r="A22">
        <v>730</v>
      </c>
      <c t="n" s="5" r="B22">
        <v>0</v>
      </c>
      <c t="n" s="5" r="C22">
        <v>0</v>
      </c>
    </row>
    <row spans="1:3" r="23">
      <c t="s" s="4" r="A23">
        <v>731</v>
      </c>
      <c t="n" s="5" r="B23">
        <v>52778</v>
      </c>
      <c t="n" s="5" r="C23">
        <v>48151</v>
      </c>
    </row>
    <row spans="1:3" r="24">
      <c t="s" s="4" r="A24">
        <v>732</v>
      </c>
      <c t="n" s="5" r="B24">
        <v>729</v>
      </c>
      <c t="n" s="5" r="C24">
        <v>587</v>
      </c>
    </row>
    <row spans="1:3" r="25">
      <c t="s" s="4" r="A25">
        <v>575</v>
      </c>
    </row>
    <row spans="1:3" r="26">
      <c t="s" s="3" r="A26">
        <v>727</v>
      </c>
    </row>
    <row spans="1:3" r="27">
      <c t="s" s="4" r="A27">
        <v>728</v>
      </c>
      <c t="n" s="5" r="B27">
        <v>87019</v>
      </c>
      <c t="n" s="5" r="C27">
        <v>83555</v>
      </c>
    </row>
    <row spans="1:3" r="28">
      <c t="s" s="4" r="A28">
        <v>729</v>
      </c>
      <c t="n" s="5" r="B28">
        <v>89490</v>
      </c>
      <c t="n" s="5" r="C28">
        <v>93048</v>
      </c>
    </row>
    <row spans="1:3" r="29">
      <c t="s" s="4" r="A29">
        <v>730</v>
      </c>
      <c t="n" s="5" r="B29">
        <v>6899</v>
      </c>
      <c t="n" s="5" r="C29">
        <v>16467</v>
      </c>
    </row>
    <row spans="1:3" r="30">
      <c t="s" s="4" r="A30">
        <v>731</v>
      </c>
      <c t="n" s="5" r="B30">
        <v>92350</v>
      </c>
      <c t="n" s="5" r="C30">
        <v>88855</v>
      </c>
    </row>
    <row spans="1:3" r="31">
      <c t="s" s="4" r="A31">
        <v>732</v>
      </c>
      <c t="n" s="5" r="B31">
        <v>1518</v>
      </c>
      <c t="n" s="5" r="C31">
        <v>3221</v>
      </c>
    </row>
    <row spans="1:3" r="32">
      <c t="s" s="4" r="A32">
        <v>739</v>
      </c>
    </row>
    <row spans="1:3" r="33">
      <c t="s" s="3" r="A33">
        <v>727</v>
      </c>
    </row>
    <row spans="1:3" r="34">
      <c t="s" s="4" r="A34">
        <v>728</v>
      </c>
      <c t="n" s="5" r="B34">
        <v>58855</v>
      </c>
      <c t="n" s="5" r="C34">
        <v>76433</v>
      </c>
    </row>
    <row spans="1:3" r="35">
      <c t="s" s="4" r="A35">
        <v>729</v>
      </c>
      <c t="n" s="5" r="B35">
        <v>60303</v>
      </c>
      <c t="n" s="5" r="C35">
        <v>80414</v>
      </c>
    </row>
    <row spans="1:3" r="36">
      <c t="s" s="4" r="A36">
        <v>730</v>
      </c>
      <c t="n" s="5" r="B36">
        <v>6899</v>
      </c>
      <c t="n" s="5" r="C36">
        <v>16467</v>
      </c>
    </row>
    <row spans="1:3" r="37">
      <c t="s" s="4" r="A37">
        <v>731</v>
      </c>
      <c t="n" s="5" r="B37">
        <v>59502</v>
      </c>
      <c t="n" s="5" r="C37">
        <v>80004</v>
      </c>
    </row>
    <row spans="1:3" r="38">
      <c t="s" s="4" r="A38">
        <v>732</v>
      </c>
      <c t="n" s="5" r="B38">
        <v>970</v>
      </c>
      <c t="n" s="5" r="C38">
        <v>3139</v>
      </c>
    </row>
    <row spans="1:3" r="39">
      <c t="s" s="4" r="A39">
        <v>740</v>
      </c>
    </row>
    <row spans="1:3" r="40">
      <c t="s" s="3" r="A40">
        <v>727</v>
      </c>
    </row>
    <row spans="1:3" r="41">
      <c t="s" s="4" r="A41">
        <v>728</v>
      </c>
      <c t="n" s="5" r="B41">
        <v>28164</v>
      </c>
      <c t="n" s="5" r="C41">
        <v>7122</v>
      </c>
    </row>
    <row spans="1:3" r="42">
      <c t="s" s="4" r="A42">
        <v>729</v>
      </c>
      <c t="n" s="5" r="B42">
        <v>29187</v>
      </c>
      <c t="n" s="5" r="C42">
        <v>12634</v>
      </c>
    </row>
    <row spans="1:3" r="43">
      <c t="s" s="4" r="A43">
        <v>730</v>
      </c>
      <c t="n" s="5" r="B43">
        <v>0</v>
      </c>
      <c t="n" s="5" r="C43">
        <v>0</v>
      </c>
    </row>
    <row spans="1:3" r="44">
      <c t="s" s="4" r="A44">
        <v>731</v>
      </c>
      <c t="n" s="5" r="B44">
        <v>32848</v>
      </c>
      <c t="n" s="5" r="C44">
        <v>8851</v>
      </c>
    </row>
    <row spans="1:3" r="45">
      <c t="s" s="4" r="A45">
        <v>732</v>
      </c>
      <c t="n" s="5" r="B45">
        <v>548</v>
      </c>
      <c t="n" s="5" r="C45">
        <v>82</v>
      </c>
    </row>
    <row spans="1:3" r="46">
      <c t="s" s="4" r="A46">
        <v>551</v>
      </c>
    </row>
    <row spans="1:3" r="47">
      <c t="s" s="3" r="A47">
        <v>727</v>
      </c>
    </row>
    <row spans="1:3" r="48">
      <c t="s" s="4" r="A48">
        <v>728</v>
      </c>
      <c t="n" s="5" r="B48">
        <v>20711</v>
      </c>
      <c t="n" s="5" r="C48">
        <v>36279</v>
      </c>
    </row>
    <row spans="1:3" r="49">
      <c t="s" s="4" r="A49">
        <v>729</v>
      </c>
      <c t="n" s="5" r="B49">
        <v>21231</v>
      </c>
      <c t="n" s="5" r="C49">
        <v>40826</v>
      </c>
    </row>
    <row spans="1:3" r="50">
      <c t="s" s="4" r="A50">
        <v>730</v>
      </c>
      <c t="n" s="5" r="B50">
        <v>571</v>
      </c>
      <c t="n" s="5" r="C50">
        <v>3221</v>
      </c>
    </row>
    <row spans="1:3" r="51">
      <c t="s" s="4" r="A51">
        <v>731</v>
      </c>
      <c t="n" s="5" r="B51">
        <v>21378</v>
      </c>
      <c t="n" s="5" r="C51">
        <v>38848</v>
      </c>
    </row>
    <row spans="1:3" r="52">
      <c t="s" s="4" r="A52">
        <v>732</v>
      </c>
      <c t="n" s="5" r="B52">
        <v>363</v>
      </c>
      <c t="n" s="5" r="C52">
        <v>900</v>
      </c>
    </row>
    <row spans="1:3" r="53">
      <c t="s" s="4" r="A53">
        <v>741</v>
      </c>
    </row>
    <row spans="1:3" r="54">
      <c t="s" s="3" r="A54">
        <v>727</v>
      </c>
    </row>
    <row spans="1:3" r="55">
      <c t="s" s="4" r="A55">
        <v>728</v>
      </c>
      <c t="n" s="5" r="B55">
        <v>9537</v>
      </c>
      <c t="n" s="5" r="C55">
        <v>19839</v>
      </c>
    </row>
    <row spans="1:3" r="56">
      <c t="s" s="4" r="A56">
        <v>729</v>
      </c>
      <c t="n" s="5" r="B56">
        <v>9660</v>
      </c>
      <c t="n" s="5" r="C56">
        <v>21807</v>
      </c>
    </row>
    <row spans="1:3" r="57">
      <c t="s" s="4" r="A57">
        <v>730</v>
      </c>
      <c t="n" s="5" r="B57">
        <v>571</v>
      </c>
      <c t="n" s="5" r="C57">
        <v>3221</v>
      </c>
    </row>
    <row spans="1:3" r="58">
      <c t="s" s="4" r="A58">
        <v>731</v>
      </c>
      <c t="n" s="5" r="B58">
        <v>9784</v>
      </c>
      <c t="n" s="5" r="C58">
        <v>20878</v>
      </c>
    </row>
    <row spans="1:3" r="59">
      <c t="s" s="4" r="A59">
        <v>732</v>
      </c>
      <c t="n" s="5" r="B59">
        <v>274</v>
      </c>
      <c t="n" s="5" r="C59">
        <v>681</v>
      </c>
    </row>
    <row spans="1:3" r="60">
      <c t="s" s="4" r="A60">
        <v>742</v>
      </c>
    </row>
    <row spans="1:3" r="61">
      <c t="s" s="3" r="A61">
        <v>727</v>
      </c>
    </row>
    <row spans="1:3" r="62">
      <c t="s" s="4" r="A62">
        <v>728</v>
      </c>
      <c t="n" s="5" r="B62">
        <v>11174</v>
      </c>
      <c t="n" s="5" r="C62">
        <v>16440</v>
      </c>
    </row>
    <row spans="1:3" r="63">
      <c t="s" s="4" r="A63">
        <v>729</v>
      </c>
      <c t="n" s="5" r="B63">
        <v>11571</v>
      </c>
      <c t="n" s="5" r="C63">
        <v>19019</v>
      </c>
    </row>
    <row spans="1:3" r="64">
      <c t="s" s="4" r="A64">
        <v>730</v>
      </c>
      <c t="n" s="5" r="B64">
        <v>0</v>
      </c>
      <c t="n" s="5" r="C64">
        <v>0</v>
      </c>
    </row>
    <row spans="1:3" r="65">
      <c t="s" s="4" r="A65">
        <v>731</v>
      </c>
      <c t="n" s="5" r="B65">
        <v>11594</v>
      </c>
      <c t="n" s="5" r="C65">
        <v>17970</v>
      </c>
    </row>
    <row spans="1:3" r="66">
      <c t="s" s="4" r="A66">
        <v>732</v>
      </c>
      <c t="n" s="5" r="B66">
        <v>89</v>
      </c>
      <c t="n" s="5" r="C66">
        <v>219</v>
      </c>
    </row>
    <row spans="1:3" r="67">
      <c t="s" s="4" r="A67">
        <v>552</v>
      </c>
    </row>
    <row spans="1:3" r="68">
      <c t="s" s="3" r="A68">
        <v>727</v>
      </c>
    </row>
    <row spans="1:3" r="69">
      <c t="s" s="4" r="A69">
        <v>728</v>
      </c>
      <c t="n" s="5" r="B69">
        <v>1763</v>
      </c>
      <c t="n" s="5" r="C69">
        <v>1801</v>
      </c>
    </row>
    <row spans="1:3" r="70">
      <c t="s" s="4" r="A70">
        <v>729</v>
      </c>
      <c t="n" s="5" r="B70">
        <v>1763</v>
      </c>
      <c t="n" s="5" r="C70">
        <v>1801</v>
      </c>
    </row>
    <row spans="1:3" r="71">
      <c t="s" s="4" r="A71">
        <v>730</v>
      </c>
      <c t="n" s="5" r="B71">
        <v>0</v>
      </c>
      <c t="n" s="5" r="C71">
        <v>574</v>
      </c>
    </row>
    <row spans="1:3" r="72">
      <c t="s" s="4" r="A72">
        <v>731</v>
      </c>
      <c t="n" s="5" r="B72">
        <v>1980</v>
      </c>
      <c t="n" s="5" r="C72">
        <v>2009</v>
      </c>
    </row>
    <row spans="1:3" r="73">
      <c t="s" s="4" r="A73">
        <v>732</v>
      </c>
      <c t="n" s="5" r="B73">
        <v>0</v>
      </c>
      <c t="n" s="5" r="C73">
        <v>0</v>
      </c>
    </row>
    <row spans="1:3" r="74">
      <c t="s" s="4" r="A74">
        <v>743</v>
      </c>
    </row>
    <row spans="1:3" r="75">
      <c t="s" s="3" r="A75">
        <v>727</v>
      </c>
    </row>
    <row spans="1:3" r="76">
      <c t="s" s="4" r="A76">
        <v>728</v>
      </c>
      <c t="n" s="5" r="B76">
        <v>0</v>
      </c>
      <c t="n" s="5" r="C76">
        <v>1801</v>
      </c>
    </row>
    <row spans="1:3" r="77">
      <c t="s" s="4" r="A77">
        <v>729</v>
      </c>
      <c t="n" s="5" r="B77">
        <v>0</v>
      </c>
      <c t="n" s="5" r="C77">
        <v>1801</v>
      </c>
    </row>
    <row spans="1:3" r="78">
      <c t="s" s="4" r="A78">
        <v>730</v>
      </c>
      <c t="n" s="5" r="B78">
        <v>0</v>
      </c>
      <c t="n" s="5" r="C78">
        <v>574</v>
      </c>
    </row>
    <row spans="1:3" r="79">
      <c t="s" s="4" r="A79">
        <v>731</v>
      </c>
      <c t="n" s="5" r="B79">
        <v>0</v>
      </c>
      <c t="n" s="5" r="C79">
        <v>2009</v>
      </c>
    </row>
    <row spans="1:3" r="80">
      <c t="s" s="4" r="A80">
        <v>732</v>
      </c>
      <c t="n" s="5" r="B80">
        <v>0</v>
      </c>
      <c t="n" s="5" r="C80">
        <v>0</v>
      </c>
    </row>
    <row spans="1:3" r="81">
      <c t="s" s="4" r="A81">
        <v>744</v>
      </c>
    </row>
    <row spans="1:3" r="82">
      <c t="s" s="3" r="A82">
        <v>727</v>
      </c>
    </row>
    <row spans="1:3" r="83">
      <c t="s" s="4" r="A83">
        <v>728</v>
      </c>
      <c t="n" s="5" r="B83">
        <v>1763</v>
      </c>
      <c t="n" s="5" r="C83">
        <v>0</v>
      </c>
    </row>
    <row spans="1:3" r="84">
      <c t="s" s="4" r="A84">
        <v>729</v>
      </c>
      <c t="n" s="5" r="B84">
        <v>1763</v>
      </c>
      <c t="n" s="5" r="C84">
        <v>0</v>
      </c>
    </row>
    <row spans="1:3" r="85">
      <c t="s" s="4" r="A85">
        <v>730</v>
      </c>
      <c t="n" s="5" r="B85">
        <v>0</v>
      </c>
      <c t="n" s="5" r="C85">
        <v>0</v>
      </c>
    </row>
    <row spans="1:3" r="86">
      <c t="s" s="4" r="A86">
        <v>731</v>
      </c>
      <c t="n" s="5" r="B86">
        <v>1980</v>
      </c>
      <c t="n" s="5" r="C86">
        <v>0</v>
      </c>
    </row>
    <row spans="1:3" r="87">
      <c t="s" s="4" r="A87">
        <v>732</v>
      </c>
      <c t="n" s="5" r="B87">
        <v>0</v>
      </c>
      <c t="n" s="5" r="C87">
        <v>0</v>
      </c>
    </row>
    <row spans="1:3" r="88">
      <c t="s" s="4" r="A88">
        <v>576</v>
      </c>
    </row>
    <row spans="1:3" r="89">
      <c t="s" s="3" r="A89">
        <v>727</v>
      </c>
    </row>
    <row spans="1:3" r="90">
      <c t="s" s="4" r="A90">
        <v>728</v>
      </c>
      <c t="n" s="5" r="B90">
        <v>109493</v>
      </c>
      <c t="n" s="5" r="C90">
        <v>121635</v>
      </c>
    </row>
    <row spans="1:3" r="91">
      <c t="s" s="4" r="A91">
        <v>729</v>
      </c>
      <c t="n" s="5" r="B91">
        <v>112484</v>
      </c>
      <c t="n" s="5" r="C91">
        <v>135675</v>
      </c>
    </row>
    <row spans="1:3" r="92">
      <c t="s" s="4" r="A92">
        <v>730</v>
      </c>
      <c t="n" s="5" r="B92">
        <v>7470</v>
      </c>
      <c t="n" s="5" r="C92">
        <v>20262</v>
      </c>
    </row>
    <row spans="1:3" r="93">
      <c t="s" s="4" r="A93">
        <v>731</v>
      </c>
      <c t="n" s="5" r="B93">
        <v>115708</v>
      </c>
      <c t="n" s="5" r="C93">
        <v>129712</v>
      </c>
    </row>
    <row spans="1:3" r="94">
      <c t="s" s="4" r="A94">
        <v>732</v>
      </c>
      <c t="n" s="5" r="B94">
        <v>1881</v>
      </c>
      <c t="n" s="5" r="C94">
        <v>4121</v>
      </c>
    </row>
    <row spans="1:3" r="95">
      <c t="s" s="4" r="A95">
        <v>745</v>
      </c>
    </row>
    <row spans="1:3" r="96">
      <c t="s" s="3" r="A96">
        <v>727</v>
      </c>
    </row>
    <row spans="1:3" r="97">
      <c t="s" s="4" r="A97">
        <v>728</v>
      </c>
      <c t="n" s="5" r="B97">
        <v>68392</v>
      </c>
      <c t="n" s="5" r="C97">
        <v>98073</v>
      </c>
    </row>
    <row spans="1:3" r="98">
      <c t="s" s="4" r="A98">
        <v>729</v>
      </c>
      <c t="n" s="5" r="B98">
        <v>69963</v>
      </c>
      <c t="n" s="5" r="C98">
        <v>104022</v>
      </c>
    </row>
    <row spans="1:3" r="99">
      <c t="s" s="4" r="A99">
        <v>730</v>
      </c>
      <c t="n" s="5" r="B99">
        <v>7470</v>
      </c>
      <c t="n" s="5" r="C99">
        <v>20262</v>
      </c>
    </row>
    <row spans="1:3" r="100">
      <c t="s" s="4" r="A100">
        <v>731</v>
      </c>
      <c t="n" s="5" r="B100">
        <v>69286</v>
      </c>
      <c t="n" s="5" r="C100">
        <v>102891</v>
      </c>
    </row>
    <row spans="1:3" r="101">
      <c t="s" s="4" r="A101">
        <v>732</v>
      </c>
      <c t="n" s="5" r="B101">
        <v>1244</v>
      </c>
      <c t="n" s="5" r="C101">
        <v>3820</v>
      </c>
    </row>
    <row spans="1:3" r="102">
      <c t="s" s="4" r="A102">
        <v>746</v>
      </c>
    </row>
    <row spans="1:3" r="103">
      <c t="s" s="3" r="A103">
        <v>727</v>
      </c>
    </row>
    <row spans="1:3" r="104">
      <c t="s" s="4" r="A104">
        <v>728</v>
      </c>
      <c t="n" s="5" r="B104">
        <v>41101</v>
      </c>
      <c t="n" s="5" r="C104">
        <v>23562</v>
      </c>
    </row>
    <row spans="1:3" r="105">
      <c t="s" s="4" r="A105">
        <v>729</v>
      </c>
      <c t="n" s="5" r="B105">
        <v>42521</v>
      </c>
      <c t="n" s="5" r="C105">
        <v>31653</v>
      </c>
    </row>
    <row spans="1:3" r="106">
      <c t="s" s="4" r="A106">
        <v>730</v>
      </c>
      <c t="n" s="5" r="B106">
        <v>0</v>
      </c>
      <c t="n" s="5" r="C106">
        <v>0</v>
      </c>
    </row>
    <row spans="1:3" r="107">
      <c t="s" s="4" r="A107">
        <v>731</v>
      </c>
      <c t="n" s="5" r="B107">
        <v>46422</v>
      </c>
      <c t="n" s="5" r="C107">
        <v>26821</v>
      </c>
    </row>
    <row spans="1:3" r="108">
      <c t="s" s="4" r="A108">
        <v>732</v>
      </c>
      <c t="n" s="5" r="B108">
        <v>637</v>
      </c>
      <c t="n" s="5" r="C108">
        <v>301</v>
      </c>
    </row>
    <row spans="1:3" r="109">
      <c t="s" s="4" r="A109">
        <v>553</v>
      </c>
    </row>
    <row spans="1:3" r="110">
      <c t="s" s="3" r="A110">
        <v>727</v>
      </c>
    </row>
    <row spans="1:3" r="111">
      <c t="s" s="4" r="A111">
        <v>728</v>
      </c>
      <c t="n" s="5" r="B111">
        <v>25501</v>
      </c>
      <c t="n" s="5" r="C111">
        <v>45812</v>
      </c>
    </row>
    <row spans="1:3" r="112">
      <c t="s" s="4" r="A112">
        <v>729</v>
      </c>
      <c t="n" s="5" r="B112">
        <v>27269</v>
      </c>
      <c t="n" s="5" r="C112">
        <v>54905</v>
      </c>
    </row>
    <row spans="1:3" r="113">
      <c t="s" s="4" r="A113">
        <v>730</v>
      </c>
      <c t="n" s="5" r="B113">
        <v>1349</v>
      </c>
      <c t="n" s="5" r="C113">
        <v>3587</v>
      </c>
    </row>
    <row spans="1:3" r="114">
      <c t="s" s="4" r="A114">
        <v>731</v>
      </c>
      <c t="n" s="5" r="B114">
        <v>25715</v>
      </c>
      <c t="n" s="5" r="C114">
        <v>48671</v>
      </c>
    </row>
    <row spans="1:3" r="115">
      <c t="s" s="4" r="A115">
        <v>732</v>
      </c>
      <c t="n" s="5" r="B115">
        <v>868</v>
      </c>
      <c t="n" s="5" r="C115">
        <v>1383</v>
      </c>
    </row>
    <row spans="1:3" r="116">
      <c t="s" s="4" r="A116">
        <v>747</v>
      </c>
    </row>
    <row spans="1:3" r="117">
      <c t="s" s="3" r="A117">
        <v>727</v>
      </c>
    </row>
    <row spans="1:3" r="118">
      <c t="s" s="4" r="A118">
        <v>728</v>
      </c>
      <c t="n" s="5" r="B118">
        <v>23916</v>
      </c>
      <c t="n" s="5" r="C118">
        <v>36841</v>
      </c>
    </row>
    <row spans="1:3" r="119">
      <c t="s" s="4" r="A119">
        <v>729</v>
      </c>
      <c t="n" s="5" r="B119">
        <v>25594</v>
      </c>
      <c t="n" s="5" r="C119">
        <v>40869</v>
      </c>
    </row>
    <row spans="1:3" r="120">
      <c t="s" s="4" r="A120">
        <v>730</v>
      </c>
      <c t="n" s="5" r="B120">
        <v>1349</v>
      </c>
      <c t="n" s="5" r="C120">
        <v>3587</v>
      </c>
    </row>
    <row spans="1:3" r="121">
      <c t="s" s="4" r="A121">
        <v>731</v>
      </c>
      <c t="n" s="5" r="B121">
        <v>24119</v>
      </c>
      <c t="n" s="5" r="C121">
        <v>38657</v>
      </c>
    </row>
    <row spans="1:3" r="122">
      <c t="s" s="4" r="A122">
        <v>732</v>
      </c>
      <c t="n" s="5" r="B122">
        <v>834</v>
      </c>
      <c t="n" s="5" r="C122">
        <v>1250</v>
      </c>
    </row>
    <row spans="1:3" r="123">
      <c t="s" s="4" r="A123">
        <v>748</v>
      </c>
    </row>
    <row spans="1:3" r="124">
      <c t="s" s="3" r="A124">
        <v>727</v>
      </c>
    </row>
    <row spans="1:3" r="125">
      <c t="s" s="4" r="A125">
        <v>728</v>
      </c>
      <c t="n" s="5" r="B125">
        <v>1585</v>
      </c>
      <c t="n" s="5" r="C125">
        <v>8971</v>
      </c>
    </row>
    <row spans="1:3" r="126">
      <c t="s" s="4" r="A126">
        <v>729</v>
      </c>
      <c t="n" s="5" r="B126">
        <v>1675</v>
      </c>
      <c t="n" s="5" r="C126">
        <v>14036</v>
      </c>
    </row>
    <row spans="1:3" r="127">
      <c t="s" s="4" r="A127">
        <v>730</v>
      </c>
      <c t="n" s="5" r="B127">
        <v>0</v>
      </c>
      <c t="n" s="5" r="C127">
        <v>0</v>
      </c>
    </row>
    <row spans="1:3" r="128">
      <c t="s" s="4" r="A128">
        <v>731</v>
      </c>
      <c t="n" s="5" r="B128">
        <v>1596</v>
      </c>
      <c t="n" s="5" r="C128">
        <v>10014</v>
      </c>
    </row>
    <row spans="1:3" r="129">
      <c t="s" s="4" r="A129">
        <v>732</v>
      </c>
      <c t="n" s="5" r="B129">
        <v>34</v>
      </c>
      <c t="n" s="5" r="C129">
        <v>133</v>
      </c>
    </row>
    <row spans="1:3" r="130">
      <c t="s" s="4" r="A130">
        <v>577</v>
      </c>
    </row>
    <row spans="1:3" r="131">
      <c t="s" s="3" r="A131">
        <v>727</v>
      </c>
    </row>
    <row spans="1:3" r="132">
      <c t="s" s="4" r="A132">
        <v>728</v>
      </c>
      <c t="n" s="5" r="B132">
        <v>1482</v>
      </c>
      <c t="n" s="5" r="C132">
        <v>6126</v>
      </c>
    </row>
    <row spans="1:3" r="133">
      <c t="s" s="4" r="A133">
        <v>729</v>
      </c>
      <c t="n" s="5" r="B133">
        <v>2112</v>
      </c>
      <c t="n" s="5" r="C133">
        <v>9725</v>
      </c>
    </row>
    <row spans="1:3" r="134">
      <c t="s" s="4" r="A134">
        <v>730</v>
      </c>
      <c t="n" s="5" r="B134">
        <v>474</v>
      </c>
      <c t="n" s="5" r="C134">
        <v>1095</v>
      </c>
    </row>
    <row spans="1:3" r="135">
      <c t="s" s="4" r="A135">
        <v>731</v>
      </c>
      <c t="n" s="5" r="B135">
        <v>1643</v>
      </c>
      <c t="n" s="5" r="C135">
        <v>7059</v>
      </c>
    </row>
    <row spans="1:3" r="136">
      <c t="s" s="4" r="A136">
        <v>732</v>
      </c>
      <c t="n" s="5" r="B136">
        <v>42</v>
      </c>
      <c t="n" s="5" r="C136">
        <v>105</v>
      </c>
    </row>
    <row spans="1:3" r="137">
      <c t="s" s="4" r="A137">
        <v>749</v>
      </c>
    </row>
    <row spans="1:3" r="138">
      <c t="s" s="3" r="A138">
        <v>727</v>
      </c>
    </row>
    <row spans="1:3" r="139">
      <c t="s" s="4" r="A139">
        <v>728</v>
      </c>
      <c t="n" s="5" r="B139">
        <v>1482</v>
      </c>
      <c t="n" s="5" r="C139">
        <v>3043</v>
      </c>
    </row>
    <row spans="1:3" r="140">
      <c t="s" s="4" r="A140">
        <v>729</v>
      </c>
      <c t="n" s="5" r="B140">
        <v>2112</v>
      </c>
      <c t="n" s="5" r="C140">
        <v>5910</v>
      </c>
    </row>
    <row spans="1:3" r="141">
      <c t="s" s="4" r="A141">
        <v>730</v>
      </c>
      <c t="n" s="5" r="B141">
        <v>474</v>
      </c>
      <c t="n" s="5" r="C141">
        <v>1095</v>
      </c>
    </row>
    <row spans="1:3" r="142">
      <c t="s" s="4" r="A142">
        <v>731</v>
      </c>
      <c t="n" s="5" r="B142">
        <v>1643</v>
      </c>
      <c t="n" s="5" r="C142">
        <v>3818</v>
      </c>
    </row>
    <row spans="1:3" r="143">
      <c t="s" s="4" r="A143">
        <v>732</v>
      </c>
      <c t="n" s="5" r="B143">
        <v>42</v>
      </c>
      <c t="n" s="5" r="C143">
        <v>105</v>
      </c>
    </row>
    <row spans="1:3" r="144">
      <c t="s" s="4" r="A144">
        <v>750</v>
      </c>
    </row>
    <row spans="1:3" r="145">
      <c t="s" s="3" r="A145">
        <v>727</v>
      </c>
    </row>
    <row spans="1:3" r="146">
      <c t="s" s="4" r="A146">
        <v>728</v>
      </c>
      <c t="n" s="5" r="B146">
        <v>0</v>
      </c>
      <c t="n" s="5" r="C146">
        <v>3083</v>
      </c>
    </row>
    <row spans="1:3" r="147">
      <c t="s" s="4" r="A147">
        <v>729</v>
      </c>
      <c t="n" s="5" r="B147">
        <v>0</v>
      </c>
      <c t="n" s="5" r="C147">
        <v>3815</v>
      </c>
    </row>
    <row spans="1:3" r="148">
      <c t="s" s="4" r="A148">
        <v>730</v>
      </c>
      <c t="n" s="5" r="B148">
        <v>0</v>
      </c>
      <c t="n" s="5" r="C148">
        <v>0</v>
      </c>
    </row>
    <row spans="1:3" r="149">
      <c t="s" s="4" r="A149">
        <v>731</v>
      </c>
      <c t="n" s="5" r="B149">
        <v>0</v>
      </c>
      <c t="n" s="5" r="C149">
        <v>3241</v>
      </c>
    </row>
    <row spans="1:3" r="150">
      <c t="s" s="4" r="A150">
        <v>732</v>
      </c>
      <c t="n" s="5" r="B150">
        <v>0</v>
      </c>
      <c t="n" s="5" r="C150">
        <v>0</v>
      </c>
    </row>
    <row spans="1:3" r="151">
      <c t="s" s="4" r="A151">
        <v>578</v>
      </c>
    </row>
    <row spans="1:3" r="152">
      <c t="s" s="3" r="A152">
        <v>727</v>
      </c>
    </row>
    <row spans="1:3" r="153">
      <c t="s" s="4" r="A153">
        <v>728</v>
      </c>
      <c t="n" s="5" r="B153">
        <v>26983</v>
      </c>
      <c t="n" s="5" r="C153">
        <v>51938</v>
      </c>
    </row>
    <row spans="1:3" r="154">
      <c t="s" s="4" r="A154">
        <v>729</v>
      </c>
      <c t="n" s="5" r="B154">
        <v>29381</v>
      </c>
      <c t="n" s="5" r="C154">
        <v>64630</v>
      </c>
    </row>
    <row spans="1:3" r="155">
      <c t="s" s="4" r="A155">
        <v>730</v>
      </c>
      <c t="n" s="5" r="B155">
        <v>1823</v>
      </c>
      <c t="n" s="5" r="C155">
        <v>4682</v>
      </c>
    </row>
    <row spans="1:3" r="156">
      <c t="s" s="4" r="A156">
        <v>731</v>
      </c>
      <c t="n" s="5" r="B156">
        <v>27358</v>
      </c>
      <c t="n" s="5" r="C156">
        <v>55730</v>
      </c>
    </row>
    <row spans="1:3" r="157">
      <c t="s" s="4" r="A157">
        <v>732</v>
      </c>
      <c t="n" s="5" r="B157">
        <v>910</v>
      </c>
      <c t="n" s="5" r="C157">
        <v>1488</v>
      </c>
    </row>
    <row spans="1:3" r="158">
      <c t="s" s="4" r="A158">
        <v>751</v>
      </c>
    </row>
    <row spans="1:3" r="159">
      <c t="s" s="3" r="A159">
        <v>727</v>
      </c>
    </row>
    <row spans="1:3" r="160">
      <c t="s" s="4" r="A160">
        <v>728</v>
      </c>
      <c t="n" s="5" r="B160">
        <v>25398</v>
      </c>
      <c t="n" s="5" r="C160">
        <v>39884</v>
      </c>
    </row>
    <row spans="1:3" r="161">
      <c t="s" s="4" r="A161">
        <v>729</v>
      </c>
      <c t="n" s="5" r="B161">
        <v>27706</v>
      </c>
      <c t="n" s="5" r="C161">
        <v>46779</v>
      </c>
    </row>
    <row spans="1:3" r="162">
      <c t="s" s="4" r="A162">
        <v>730</v>
      </c>
      <c t="n" s="5" r="B162">
        <v>1823</v>
      </c>
      <c t="n" s="5" r="C162">
        <v>4682</v>
      </c>
    </row>
    <row spans="1:3" r="163">
      <c t="s" s="4" r="A163">
        <v>731</v>
      </c>
      <c t="n" s="5" r="B163">
        <v>25762</v>
      </c>
      <c t="n" s="5" r="C163">
        <v>42475</v>
      </c>
    </row>
    <row spans="1:3" r="164">
      <c t="s" s="4" r="A164">
        <v>732</v>
      </c>
      <c t="n" s="5" r="B164">
        <v>876</v>
      </c>
      <c t="n" s="5" r="C164">
        <v>1355</v>
      </c>
    </row>
    <row spans="1:3" r="165">
      <c t="s" s="4" r="A165">
        <v>752</v>
      </c>
    </row>
    <row spans="1:3" r="166">
      <c t="s" s="3" r="A166">
        <v>727</v>
      </c>
    </row>
    <row spans="1:3" r="167">
      <c t="s" s="4" r="A167">
        <v>728</v>
      </c>
      <c t="n" s="5" r="B167">
        <v>1585</v>
      </c>
      <c t="n" s="5" r="C167">
        <v>12054</v>
      </c>
    </row>
    <row spans="1:3" r="168">
      <c t="s" s="4" r="A168">
        <v>729</v>
      </c>
      <c t="n" s="5" r="B168">
        <v>1675</v>
      </c>
      <c t="n" s="5" r="C168">
        <v>17851</v>
      </c>
    </row>
    <row spans="1:3" r="169">
      <c t="s" s="4" r="A169">
        <v>730</v>
      </c>
      <c t="n" s="5" r="B169">
        <v>0</v>
      </c>
      <c t="n" s="5" r="C169">
        <v>0</v>
      </c>
    </row>
    <row spans="1:3" r="170">
      <c t="s" s="4" r="A170">
        <v>731</v>
      </c>
      <c t="n" s="5" r="B170">
        <v>1596</v>
      </c>
      <c t="n" s="5" r="C170">
        <v>13255</v>
      </c>
    </row>
    <row spans="1:3" r="171">
      <c t="s" s="4" r="A171">
        <v>732</v>
      </c>
      <c t="n" s="5" r="B171">
        <v>34</v>
      </c>
      <c t="n" s="5" r="C171">
        <v>133</v>
      </c>
    </row>
    <row spans="1:3" r="172">
      <c t="s" s="4" r="A172">
        <v>579</v>
      </c>
    </row>
    <row spans="1:3" r="173">
      <c t="s" s="3" r="A173">
        <v>727</v>
      </c>
    </row>
    <row spans="1:3" r="174">
      <c t="s" s="4" r="A174">
        <v>728</v>
      </c>
      <c t="n" s="5" r="B174">
        <v>136476</v>
      </c>
      <c t="n" s="5" r="C174">
        <v>173573</v>
      </c>
    </row>
    <row spans="1:3" r="175">
      <c t="s" s="4" r="A175">
        <v>729</v>
      </c>
      <c t="n" s="5" r="B175">
        <v>141865</v>
      </c>
      <c t="n" s="5" r="C175">
        <v>200305</v>
      </c>
    </row>
    <row spans="1:3" r="176">
      <c t="s" s="4" r="A176">
        <v>730</v>
      </c>
      <c t="n" s="5" r="B176">
        <v>9293</v>
      </c>
      <c t="n" s="5" r="C176">
        <v>24944</v>
      </c>
    </row>
    <row spans="1:3" r="177">
      <c t="s" s="4" r="A177">
        <v>731</v>
      </c>
      <c t="n" s="5" r="B177">
        <v>143066</v>
      </c>
      <c t="n" s="5" r="C177">
        <v>185442</v>
      </c>
    </row>
    <row spans="1:3" r="178">
      <c t="s" s="4" r="A178">
        <v>732</v>
      </c>
      <c t="n" s="5" r="B178">
        <v>2791</v>
      </c>
      <c t="n" s="5" r="C178">
        <v>5609</v>
      </c>
    </row>
    <row spans="1:3" r="179">
      <c t="s" s="4" r="A179">
        <v>753</v>
      </c>
    </row>
    <row spans="1:3" r="180">
      <c t="s" s="3" r="A180">
        <v>727</v>
      </c>
    </row>
    <row spans="1:3" r="181">
      <c t="s" s="4" r="A181">
        <v>728</v>
      </c>
      <c t="n" s="5" r="B181">
        <v>93790</v>
      </c>
      <c t="n" s="5" r="C181">
        <v>137957</v>
      </c>
    </row>
    <row spans="1:3" r="182">
      <c t="s" s="4" r="A182">
        <v>729</v>
      </c>
      <c t="n" s="5" r="B182">
        <v>97669</v>
      </c>
      <c t="n" s="5" r="C182">
        <v>150801</v>
      </c>
    </row>
    <row spans="1:3" r="183">
      <c t="s" s="4" r="A183">
        <v>730</v>
      </c>
      <c t="n" s="5" r="B183">
        <v>9293</v>
      </c>
      <c t="n" s="5" r="C183">
        <v>24944</v>
      </c>
    </row>
    <row spans="1:3" r="184">
      <c t="s" s="4" r="A184">
        <v>731</v>
      </c>
      <c t="n" s="5" r="B184">
        <v>95048</v>
      </c>
      <c t="n" s="5" r="C184">
        <v>145366</v>
      </c>
    </row>
    <row spans="1:3" r="185">
      <c t="s" s="4" r="A185">
        <v>732</v>
      </c>
      <c t="n" s="5" r="B185">
        <v>2120</v>
      </c>
      <c t="n" s="5" r="C185">
        <v>5175</v>
      </c>
    </row>
    <row spans="1:3" r="186">
      <c t="s" s="4" r="A186">
        <v>754</v>
      </c>
    </row>
    <row spans="1:3" r="187">
      <c t="s" s="3" r="A187">
        <v>727</v>
      </c>
    </row>
    <row spans="1:3" r="188">
      <c t="s" s="4" r="A188">
        <v>728</v>
      </c>
      <c t="n" s="5" r="B188">
        <v>42686</v>
      </c>
      <c t="n" s="5" r="C188">
        <v>35616</v>
      </c>
    </row>
    <row spans="1:3" r="189">
      <c t="s" s="4" r="A189">
        <v>729</v>
      </c>
      <c t="n" s="5" r="B189">
        <v>44196</v>
      </c>
      <c t="n" s="5" r="C189">
        <v>49504</v>
      </c>
    </row>
    <row spans="1:3" r="190">
      <c t="s" s="4" r="A190">
        <v>730</v>
      </c>
      <c t="n" s="5" r="B190">
        <v>0</v>
      </c>
      <c t="n" s="5" r="C190">
        <v>0</v>
      </c>
    </row>
    <row spans="1:3" r="191">
      <c t="s" s="4" r="A191">
        <v>731</v>
      </c>
      <c t="n" s="5" r="B191">
        <v>48018</v>
      </c>
      <c t="n" s="5" r="C191">
        <v>40076</v>
      </c>
    </row>
    <row spans="1:3" r="192">
      <c t="s" s="4" r="A192">
        <v>732</v>
      </c>
      <c t="n" s="5" r="B192">
        <v>671</v>
      </c>
      <c t="n" s="5" r="C192">
        <v>434</v>
      </c>
    </row>
    <row spans="1:3" r="193">
      <c t="s" s="4" r="A193">
        <v>580</v>
      </c>
    </row>
    <row spans="1:3" r="194">
      <c t="s" s="3" r="A194">
        <v>727</v>
      </c>
    </row>
    <row spans="1:3" r="195">
      <c t="s" s="4" r="A195">
        <v>728</v>
      </c>
      <c t="n" s="5" r="B195">
        <v>20586</v>
      </c>
      <c t="n" s="5" r="C195">
        <v>24660</v>
      </c>
    </row>
    <row spans="1:3" r="196">
      <c t="s" s="4" r="A196">
        <v>729</v>
      </c>
      <c t="n" s="5" r="B196">
        <v>22742</v>
      </c>
      <c t="n" s="5" r="C196">
        <v>27391</v>
      </c>
    </row>
    <row spans="1:3" r="197">
      <c t="s" s="4" r="A197">
        <v>730</v>
      </c>
      <c t="n" s="5" r="B197">
        <v>9655</v>
      </c>
      <c t="n" s="5" r="C197">
        <v>11382</v>
      </c>
    </row>
    <row spans="1:3" r="198">
      <c t="s" s="4" r="A198">
        <v>731</v>
      </c>
      <c t="n" s="5" r="B198">
        <v>21267</v>
      </c>
      <c t="n" s="5" r="C198">
        <v>25938</v>
      </c>
    </row>
    <row spans="1:3" r="199">
      <c t="s" s="4" r="A199">
        <v>732</v>
      </c>
      <c t="n" s="5" r="B199">
        <v>817</v>
      </c>
      <c t="n" s="5" r="C199">
        <v>1275</v>
      </c>
    </row>
    <row spans="1:3" r="200">
      <c t="s" s="4" r="A200">
        <v>755</v>
      </c>
    </row>
    <row spans="1:3" r="201">
      <c t="s" s="3" r="A201">
        <v>727</v>
      </c>
    </row>
    <row spans="1:3" r="202">
      <c t="s" s="4" r="A202">
        <v>728</v>
      </c>
      <c t="n" s="5" r="B202">
        <v>20526</v>
      </c>
      <c t="n" s="5" r="C202">
        <v>23874</v>
      </c>
    </row>
    <row spans="1:3" r="203">
      <c t="s" s="4" r="A203">
        <v>729</v>
      </c>
      <c t="n" s="5" r="B203">
        <v>22682</v>
      </c>
      <c t="n" s="5" r="C203">
        <v>26585</v>
      </c>
    </row>
    <row spans="1:3" r="204">
      <c t="s" s="4" r="A204">
        <v>730</v>
      </c>
      <c t="n" s="5" r="B204">
        <v>9655</v>
      </c>
      <c t="n" s="5" r="C204">
        <v>11382</v>
      </c>
    </row>
    <row spans="1:3" r="205">
      <c t="s" s="4" r="A205">
        <v>731</v>
      </c>
      <c t="n" s="5" r="B205">
        <v>21207</v>
      </c>
      <c t="n" s="5" r="C205">
        <v>25087</v>
      </c>
    </row>
    <row spans="1:3" r="206">
      <c t="s" s="4" r="A206">
        <v>732</v>
      </c>
      <c t="n" s="5" r="B206">
        <v>816</v>
      </c>
      <c t="n" s="5" r="C206">
        <v>1257</v>
      </c>
    </row>
    <row spans="1:3" r="207">
      <c t="s" s="4" r="A207">
        <v>756</v>
      </c>
    </row>
    <row spans="1:3" r="208">
      <c t="s" s="3" r="A208">
        <v>727</v>
      </c>
    </row>
    <row spans="1:3" r="209">
      <c t="s" s="4" r="A209">
        <v>728</v>
      </c>
      <c t="n" s="5" r="B209">
        <v>60</v>
      </c>
      <c t="n" s="5" r="C209">
        <v>786</v>
      </c>
    </row>
    <row spans="1:3" r="210">
      <c t="s" s="4" r="A210">
        <v>729</v>
      </c>
      <c t="n" s="5" r="B210">
        <v>60</v>
      </c>
      <c t="n" s="5" r="C210">
        <v>806</v>
      </c>
    </row>
    <row spans="1:3" r="211">
      <c t="s" s="4" r="A211">
        <v>730</v>
      </c>
      <c t="n" s="5" r="B211">
        <v>0</v>
      </c>
      <c t="n" s="5" r="C211">
        <v>0</v>
      </c>
    </row>
    <row spans="1:3" r="212">
      <c t="s" s="4" r="A212">
        <v>731</v>
      </c>
      <c t="n" s="5" r="B212">
        <v>60</v>
      </c>
      <c t="n" s="5" r="C212">
        <v>851</v>
      </c>
    </row>
    <row spans="1:3" r="213">
      <c t="s" s="4" r="A213">
        <v>732</v>
      </c>
      <c t="n" s="5" r="B213">
        <v>1</v>
      </c>
      <c t="n" s="5" r="C213">
        <v>18</v>
      </c>
    </row>
    <row spans="1:3" r="214">
      <c t="s" s="4" r="A214">
        <v>581</v>
      </c>
    </row>
    <row spans="1:3" r="215">
      <c t="s" s="3" r="A215">
        <v>727</v>
      </c>
    </row>
    <row spans="1:3" r="216">
      <c t="s" s="4" r="A216">
        <v>728</v>
      </c>
      <c t="n" s="5" r="B216">
        <v>1190</v>
      </c>
      <c t="n" s="5" r="C216">
        <v>1587</v>
      </c>
    </row>
    <row spans="1:3" r="217">
      <c t="s" s="4" r="A217">
        <v>729</v>
      </c>
      <c t="n" s="5" r="B217">
        <v>1292</v>
      </c>
      <c t="n" s="5" r="C217">
        <v>1795</v>
      </c>
    </row>
    <row spans="1:3" r="218">
      <c t="s" s="4" r="A218">
        <v>730</v>
      </c>
      <c t="n" s="5" r="B218">
        <v>210</v>
      </c>
      <c t="n" s="5" r="C218">
        <v>308</v>
      </c>
    </row>
    <row spans="1:3" r="219">
      <c t="s" s="4" r="A219">
        <v>731</v>
      </c>
      <c t="n" s="5" r="B219">
        <v>1252</v>
      </c>
      <c t="n" s="5" r="C219">
        <v>1736</v>
      </c>
    </row>
    <row spans="1:3" r="220">
      <c t="s" s="4" r="A220">
        <v>732</v>
      </c>
      <c t="n" s="5" r="B220">
        <v>25</v>
      </c>
      <c t="n" s="5" r="C220">
        <v>58</v>
      </c>
    </row>
    <row spans="1:3" r="221">
      <c t="s" s="4" r="A221">
        <v>757</v>
      </c>
    </row>
    <row spans="1:3" r="222">
      <c t="s" s="3" r="A222">
        <v>727</v>
      </c>
    </row>
    <row spans="1:3" r="223">
      <c t="s" s="4" r="A223">
        <v>728</v>
      </c>
      <c t="n" s="5" r="B223">
        <v>1190</v>
      </c>
      <c t="n" s="5" r="C223">
        <v>1587</v>
      </c>
    </row>
    <row spans="1:3" r="224">
      <c t="s" s="4" r="A224">
        <v>729</v>
      </c>
      <c t="n" s="5" r="B224">
        <v>1292</v>
      </c>
      <c t="n" s="5" r="C224">
        <v>1795</v>
      </c>
    </row>
    <row spans="1:3" r="225">
      <c t="s" s="4" r="A225">
        <v>730</v>
      </c>
      <c t="n" s="5" r="B225">
        <v>210</v>
      </c>
      <c t="n" s="5" r="C225">
        <v>308</v>
      </c>
    </row>
    <row spans="1:3" r="226">
      <c t="s" s="4" r="A226">
        <v>731</v>
      </c>
      <c t="n" s="5" r="B226">
        <v>1252</v>
      </c>
      <c t="n" s="5" r="C226">
        <v>1736</v>
      </c>
    </row>
    <row spans="1:3" r="227">
      <c t="s" s="4" r="A227">
        <v>732</v>
      </c>
      <c t="n" s="5" r="B227">
        <v>25</v>
      </c>
      <c t="n" s="5" r="C227">
        <v>58</v>
      </c>
    </row>
    <row spans="1:3" r="228">
      <c t="s" s="4" r="A228">
        <v>758</v>
      </c>
    </row>
    <row spans="1:3" r="229">
      <c t="s" s="3" r="A229">
        <v>727</v>
      </c>
    </row>
    <row spans="1:3" r="230">
      <c t="s" s="4" r="A230">
        <v>728</v>
      </c>
      <c t="n" s="5" r="B230">
        <v>0</v>
      </c>
      <c t="n" s="5" r="C230">
        <v>0</v>
      </c>
    </row>
    <row spans="1:3" r="231">
      <c t="s" s="4" r="A231">
        <v>729</v>
      </c>
      <c t="n" s="5" r="B231">
        <v>0</v>
      </c>
      <c t="n" s="5" r="C231">
        <v>0</v>
      </c>
    </row>
    <row spans="1:3" r="232">
      <c t="s" s="4" r="A232">
        <v>730</v>
      </c>
      <c t="n" s="5" r="B232">
        <v>0</v>
      </c>
      <c t="n" s="5" r="C232">
        <v>0</v>
      </c>
    </row>
    <row spans="1:3" r="233">
      <c t="s" s="4" r="A233">
        <v>731</v>
      </c>
      <c t="n" s="5" r="B233">
        <v>0</v>
      </c>
      <c t="n" s="5" r="C233">
        <v>0</v>
      </c>
    </row>
    <row spans="1:3" r="234">
      <c t="s" s="4" r="A234">
        <v>732</v>
      </c>
      <c t="n" s="5" r="B234">
        <v>0</v>
      </c>
      <c t="n" s="5" r="C234">
        <v>0</v>
      </c>
    </row>
    <row spans="1:3" r="235">
      <c t="s" s="4" r="A235">
        <v>582</v>
      </c>
    </row>
    <row spans="1:3" r="236">
      <c t="s" s="3" r="A236">
        <v>727</v>
      </c>
    </row>
    <row spans="1:3" r="237">
      <c t="s" s="4" r="A237">
        <v>728</v>
      </c>
      <c t="n" s="5" r="B237">
        <v>72011</v>
      </c>
      <c t="n" s="5" r="C237">
        <v>75809</v>
      </c>
    </row>
    <row spans="1:3" r="238">
      <c t="s" s="4" r="A238">
        <v>729</v>
      </c>
      <c t="n" s="5" r="B238">
        <v>77469</v>
      </c>
      <c t="n" s="5" r="C238">
        <v>81320</v>
      </c>
    </row>
    <row spans="1:3" r="239">
      <c t="s" s="4" r="A239">
        <v>730</v>
      </c>
      <c t="n" s="5" r="B239">
        <v>12555</v>
      </c>
      <c t="n" s="5" r="C239">
        <v>13797</v>
      </c>
    </row>
    <row spans="1:3" r="240">
      <c t="s" s="4" r="A240">
        <v>731</v>
      </c>
      <c t="n" s="5" r="B240">
        <v>73251</v>
      </c>
      <c t="n" s="5" r="C240">
        <v>77254</v>
      </c>
    </row>
    <row spans="1:3" r="241">
      <c t="s" s="4" r="A241">
        <v>732</v>
      </c>
      <c t="n" s="5" r="B241">
        <v>1788</v>
      </c>
      <c t="n" s="5" r="C241">
        <v>2442</v>
      </c>
    </row>
    <row spans="1:3" r="242">
      <c t="s" s="4" r="A242">
        <v>759</v>
      </c>
    </row>
    <row spans="1:3" r="243">
      <c t="s" s="3" r="A243">
        <v>727</v>
      </c>
    </row>
    <row spans="1:3" r="244">
      <c t="s" s="4" r="A244">
        <v>728</v>
      </c>
      <c t="n" s="5" r="B244">
        <v>67333</v>
      </c>
      <c t="n" s="5" r="C244">
        <v>68748</v>
      </c>
    </row>
    <row spans="1:3" r="245">
      <c t="s" s="4" r="A245">
        <v>729</v>
      </c>
      <c t="n" s="5" r="B245">
        <v>72537</v>
      </c>
      <c t="n" s="5" r="C245">
        <v>74005</v>
      </c>
    </row>
    <row spans="1:3" r="246">
      <c t="s" s="4" r="A246">
        <v>730</v>
      </c>
      <c t="n" s="5" r="B246">
        <v>12555</v>
      </c>
      <c t="n" s="5" r="C246">
        <v>13797</v>
      </c>
    </row>
    <row spans="1:3" r="247">
      <c t="s" s="4" r="A247">
        <v>731</v>
      </c>
      <c t="n" s="5" r="B247">
        <v>68551</v>
      </c>
      <c t="n" s="5" r="C247">
        <v>70030</v>
      </c>
    </row>
    <row spans="1:3" r="248">
      <c t="s" s="4" r="A248">
        <v>732</v>
      </c>
      <c t="n" s="5" r="B248">
        <v>1731</v>
      </c>
      <c t="n" s="5" r="C248">
        <v>2307</v>
      </c>
    </row>
    <row spans="1:3" r="249">
      <c t="s" s="4" r="A249">
        <v>760</v>
      </c>
    </row>
    <row spans="1:3" r="250">
      <c t="s" s="3" r="A250">
        <v>727</v>
      </c>
    </row>
    <row spans="1:3" r="251">
      <c t="s" s="4" r="A251">
        <v>728</v>
      </c>
      <c t="n" s="5" r="B251">
        <v>4678</v>
      </c>
      <c t="n" s="5" r="C251">
        <v>7061</v>
      </c>
    </row>
    <row spans="1:3" r="252">
      <c t="s" s="4" r="A252">
        <v>729</v>
      </c>
      <c t="n" s="5" r="B252">
        <v>4932</v>
      </c>
      <c t="n" s="5" r="C252">
        <v>7315</v>
      </c>
    </row>
    <row spans="1:3" r="253">
      <c t="s" s="4" r="A253">
        <v>730</v>
      </c>
      <c t="n" s="5" r="B253">
        <v>0</v>
      </c>
      <c t="n" s="5" r="C253">
        <v>0</v>
      </c>
    </row>
    <row spans="1:3" r="254">
      <c t="s" s="4" r="A254">
        <v>731</v>
      </c>
      <c t="n" s="5" r="B254">
        <v>4700</v>
      </c>
      <c t="n" s="5" r="C254">
        <v>7224</v>
      </c>
    </row>
    <row spans="1:3" r="255">
      <c t="s" s="4" r="A255">
        <v>732</v>
      </c>
      <c t="n" s="5" r="B255">
        <v>57</v>
      </c>
      <c t="n" s="5" r="C255">
        <v>135</v>
      </c>
    </row>
    <row spans="1:3" r="256">
      <c t="s" s="4" r="A256">
        <v>321</v>
      </c>
    </row>
    <row spans="1:3" r="257">
      <c t="s" s="3" r="A257">
        <v>727</v>
      </c>
    </row>
    <row spans="1:3" r="258">
      <c t="s" s="4" r="A258">
        <v>728</v>
      </c>
      <c t="n" s="5" r="B258">
        <v>93787</v>
      </c>
      <c t="n" s="5" r="C258">
        <v>102056</v>
      </c>
    </row>
    <row spans="1:3" r="259">
      <c t="s" s="4" r="A259">
        <v>729</v>
      </c>
      <c t="n" s="5" r="B259">
        <v>101503</v>
      </c>
      <c t="n" s="5" r="C259">
        <v>110506</v>
      </c>
    </row>
    <row spans="1:3" r="260">
      <c t="s" s="4" r="A260">
        <v>730</v>
      </c>
      <c t="n" s="5" r="B260">
        <v>22420</v>
      </c>
      <c t="n" s="5" r="C260">
        <v>25487</v>
      </c>
    </row>
    <row spans="1:3" r="261">
      <c t="s" s="4" r="A261">
        <v>731</v>
      </c>
      <c t="n" s="5" r="B261">
        <v>95770</v>
      </c>
      <c t="n" s="5" r="C261">
        <v>104928</v>
      </c>
    </row>
    <row spans="1:3" r="262">
      <c t="s" s="4" r="A262">
        <v>732</v>
      </c>
      <c t="n" s="5" r="B262">
        <v>2630</v>
      </c>
      <c t="n" s="5" r="C262">
        <v>3775</v>
      </c>
    </row>
    <row spans="1:3" r="263">
      <c t="s" s="4" r="A263">
        <v>761</v>
      </c>
    </row>
    <row spans="1:3" r="264">
      <c t="s" s="3" r="A264">
        <v>727</v>
      </c>
    </row>
    <row spans="1:3" r="265">
      <c t="s" s="4" r="A265">
        <v>728</v>
      </c>
      <c t="n" s="5" r="B265">
        <v>89049</v>
      </c>
      <c t="n" s="5" r="C265">
        <v>94209</v>
      </c>
    </row>
    <row spans="1:3" r="266">
      <c t="s" s="4" r="A266">
        <v>729</v>
      </c>
      <c t="n" s="5" r="B266">
        <v>96511</v>
      </c>
      <c t="n" s="5" r="C266">
        <v>102385</v>
      </c>
    </row>
    <row spans="1:3" r="267">
      <c t="s" s="4" r="A267">
        <v>730</v>
      </c>
      <c t="n" s="5" r="B267">
        <v>22420</v>
      </c>
      <c t="n" s="5" r="C267">
        <v>25487</v>
      </c>
    </row>
    <row spans="1:3" r="268">
      <c t="s" s="4" r="A268">
        <v>731</v>
      </c>
      <c t="n" s="5" r="B268">
        <v>91010</v>
      </c>
      <c t="n" s="5" r="C268">
        <v>96853</v>
      </c>
    </row>
    <row spans="1:3" r="269">
      <c t="s" s="4" r="A269">
        <v>732</v>
      </c>
      <c t="n" s="5" r="B269">
        <v>2572</v>
      </c>
      <c t="n" s="5" r="C269">
        <v>3622</v>
      </c>
    </row>
    <row spans="1:3" r="270">
      <c t="s" s="4" r="A270">
        <v>762</v>
      </c>
    </row>
    <row spans="1:3" r="271">
      <c t="s" s="3" r="A271">
        <v>727</v>
      </c>
    </row>
    <row spans="1:3" r="272">
      <c t="s" s="4" r="A272">
        <v>728</v>
      </c>
      <c t="n" s="5" r="B272">
        <v>4738</v>
      </c>
      <c t="n" s="5" r="C272">
        <v>7847</v>
      </c>
    </row>
    <row spans="1:3" r="273">
      <c t="s" s="4" r="A273">
        <v>729</v>
      </c>
      <c t="n" s="5" r="B273">
        <v>4992</v>
      </c>
      <c t="n" s="5" r="C273">
        <v>8121</v>
      </c>
    </row>
    <row spans="1:3" r="274">
      <c t="s" s="4" r="A274">
        <v>730</v>
      </c>
      <c t="n" s="5" r="B274">
        <v>0</v>
      </c>
      <c t="n" s="5" r="C274">
        <v>0</v>
      </c>
    </row>
    <row spans="1:3" r="275">
      <c t="s" s="4" r="A275">
        <v>731</v>
      </c>
      <c t="n" s="5" r="B275">
        <v>4760</v>
      </c>
      <c t="n" s="5" r="C275">
        <v>8075</v>
      </c>
    </row>
    <row spans="1:3" r="276">
      <c t="s" s="4" r="A276">
        <v>732</v>
      </c>
      <c t="n" s="7" r="B276">
        <v>58</v>
      </c>
      <c t="n" s="7" r="C276">
        <v>1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25</v>
      </c>
    </row>
    <row spans="1:3" r="2">
      <c t="s" s="3" r="A2">
        <v>764</v>
      </c>
    </row>
    <row spans="1:3" r="3">
      <c t="s" s="4" r="A3">
        <v>765</v>
      </c>
      <c t="n" s="7" r="B3">
        <v>82809</v>
      </c>
      <c t="n" s="7" r="C3">
        <v>98216</v>
      </c>
    </row>
    <row spans="1:3" r="4">
      <c t="s" s="4" r="A4">
        <v>766</v>
      </c>
      <c t="n" s="5" r="B4">
        <v>36583</v>
      </c>
      <c t="n" s="5" r="C4">
        <v>57656</v>
      </c>
    </row>
    <row spans="1:3" r="5">
      <c t="s" s="4" r="A5">
        <v>550</v>
      </c>
    </row>
    <row spans="1:3" r="6">
      <c t="s" s="3" r="A6">
        <v>764</v>
      </c>
    </row>
    <row spans="1:3" r="7">
      <c t="s" s="4" r="A7">
        <v>765</v>
      </c>
      <c t="n" s="5" r="B7">
        <v>28598</v>
      </c>
      <c t="n" s="5" r="C7">
        <v>33892</v>
      </c>
    </row>
    <row spans="1:3" r="8">
      <c t="s" s="4" r="A8">
        <v>766</v>
      </c>
      <c t="n" s="5" r="B8">
        <v>1946</v>
      </c>
      <c t="n" s="5" r="C8">
        <v>3260</v>
      </c>
    </row>
    <row spans="1:3" r="9">
      <c t="s" s="4" r="A9">
        <v>551</v>
      </c>
    </row>
    <row spans="1:3" r="10">
      <c t="s" s="3" r="A10">
        <v>764</v>
      </c>
    </row>
    <row spans="1:3" r="11">
      <c t="s" s="4" r="A11">
        <v>765</v>
      </c>
      <c t="n" s="5" r="B11">
        <v>7343</v>
      </c>
      <c t="n" s="5" r="C11">
        <v>10454</v>
      </c>
    </row>
    <row spans="1:3" r="12">
      <c t="s" s="4" r="A12">
        <v>766</v>
      </c>
      <c t="n" s="5" r="B12">
        <v>2796</v>
      </c>
      <c t="n" s="5" r="C12">
        <v>5656</v>
      </c>
    </row>
    <row spans="1:3" r="13">
      <c t="s" s="4" r="A13">
        <v>553</v>
      </c>
    </row>
    <row spans="1:3" r="14">
      <c t="s" s="3" r="A14">
        <v>764</v>
      </c>
    </row>
    <row spans="1:3" r="15">
      <c t="s" s="4" r="A15">
        <v>765</v>
      </c>
      <c t="n" s="5" r="B15">
        <v>18580</v>
      </c>
      <c t="n" s="5" r="C15">
        <v>23127</v>
      </c>
    </row>
    <row spans="1:3" r="16">
      <c t="s" s="4" r="A16">
        <v>766</v>
      </c>
      <c t="n" s="5" r="B16">
        <v>4268</v>
      </c>
      <c t="n" s="5" r="C16">
        <v>15216</v>
      </c>
    </row>
    <row spans="1:3" r="17">
      <c t="s" s="4" r="A17">
        <v>577</v>
      </c>
    </row>
    <row spans="1:3" r="18">
      <c t="s" s="3" r="A18">
        <v>764</v>
      </c>
    </row>
    <row spans="1:3" r="19">
      <c t="s" s="4" r="A19">
        <v>765</v>
      </c>
      <c t="n" s="5" r="B19">
        <v>485</v>
      </c>
      <c t="n" s="5" r="C19">
        <v>727</v>
      </c>
    </row>
    <row spans="1:3" r="20">
      <c t="s" s="4" r="A20">
        <v>766</v>
      </c>
      <c t="n" s="5" r="B20">
        <v>173</v>
      </c>
      <c t="n" s="5" r="C20">
        <v>2438</v>
      </c>
    </row>
    <row spans="1:3" r="21">
      <c t="s" s="4" r="A21">
        <v>555</v>
      </c>
    </row>
    <row spans="1:3" r="22">
      <c t="s" s="3" r="A22">
        <v>764</v>
      </c>
    </row>
    <row spans="1:3" r="23">
      <c t="s" s="4" r="A23">
        <v>765</v>
      </c>
      <c t="n" s="5" r="B23">
        <v>6945</v>
      </c>
      <c t="n" s="5" r="C23">
        <v>8209</v>
      </c>
    </row>
    <row spans="1:3" r="24">
      <c t="s" s="4" r="A24">
        <v>766</v>
      </c>
      <c t="n" s="5" r="B24">
        <v>4137</v>
      </c>
      <c t="n" s="5" r="C24">
        <v>4838</v>
      </c>
    </row>
    <row spans="1:3" r="25">
      <c t="s" s="4" r="A25">
        <v>581</v>
      </c>
    </row>
    <row spans="1:3" r="26">
      <c t="s" s="3" r="A26">
        <v>764</v>
      </c>
    </row>
    <row spans="1:3" r="27">
      <c t="s" s="4" r="A27">
        <v>765</v>
      </c>
      <c t="n" s="5" r="B27">
        <v>804</v>
      </c>
      <c t="n" s="5" r="C27">
        <v>974</v>
      </c>
    </row>
    <row spans="1:3" r="28">
      <c t="s" s="4" r="A28">
        <v>766</v>
      </c>
      <c t="n" s="5" r="B28">
        <v>65</v>
      </c>
      <c t="n" s="5" r="C28">
        <v>199</v>
      </c>
    </row>
    <row spans="1:3" r="29">
      <c t="s" s="4" r="A29">
        <v>557</v>
      </c>
    </row>
    <row spans="1:3" r="30">
      <c t="s" s="3" r="A30">
        <v>764</v>
      </c>
    </row>
    <row spans="1:3" r="31">
      <c t="s" s="4" r="A31">
        <v>765</v>
      </c>
      <c t="n" s="5" r="B31">
        <v>20054</v>
      </c>
      <c t="n" s="5" r="C31">
        <v>20833</v>
      </c>
    </row>
    <row spans="1:3" r="32">
      <c t="s" s="4" r="A32">
        <v>766</v>
      </c>
      <c t="n" s="7" r="B32">
        <v>23198</v>
      </c>
      <c t="n" s="7" r="C32">
        <v>260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2"/>
    <col customWidth="1" max="5" min="5" width="17"/>
    <col customWidth="1" max="6" min="6" width="27"/>
    <col customWidth="1" max="7" min="7" width="55"/>
    <col customWidth="1" max="8" min="8" width="24"/>
  </cols>
  <sheetData>
    <row spans="1:8" r="1">
      <c t="s" s="1" r="A1">
        <v>139</v>
      </c>
      <c t="s" s="2" r="B1">
        <v>140</v>
      </c>
      <c t="s" s="2" r="C1">
        <v>141</v>
      </c>
      <c t="s" s="2" r="D1">
        <v>142</v>
      </c>
      <c t="s" s="2" r="E1">
        <v>143</v>
      </c>
      <c t="s" s="2" r="F1">
        <v>144</v>
      </c>
      <c t="s" s="2" r="G1">
        <v>145</v>
      </c>
      <c t="s" s="2" r="H1">
        <v>146</v>
      </c>
    </row>
    <row spans="1:8" r="2">
      <c t="s" s="4" r="A2">
        <v>147</v>
      </c>
      <c t="n" s="7" r="B2">
        <v>2891290</v>
      </c>
      <c t="n" s="7" r="C2">
        <v>61862</v>
      </c>
      <c t="n" s="7" r="D2">
        <v>1750</v>
      </c>
      <c t="n" s="7" r="E2">
        <v>1617990</v>
      </c>
      <c t="n" s="7" r="F2">
        <v>1392508</v>
      </c>
      <c t="n" s="7" r="G2">
        <v>-24244</v>
      </c>
      <c t="n" s="7" r="H2">
        <v>-158576</v>
      </c>
    </row>
    <row spans="1:8" r="3">
      <c t="s" s="3" r="A3">
        <v>148</v>
      </c>
    </row>
    <row spans="1:8" r="4">
      <c t="s" s="4" r="A4">
        <v>117</v>
      </c>
      <c t="n" s="5" r="B4">
        <v>141771</v>
      </c>
      <c t="n" s="5" r="C4">
        <v>0</v>
      </c>
      <c t="n" s="5" r="D4">
        <v>0</v>
      </c>
      <c t="n" s="5" r="E4">
        <v>0</v>
      </c>
      <c t="n" s="5" r="F4">
        <v>141771</v>
      </c>
      <c t="n" s="5" r="G4">
        <v>0</v>
      </c>
      <c t="n" s="5" r="H4">
        <v>0</v>
      </c>
    </row>
    <row spans="1:8" r="5">
      <c t="s" s="4" r="A5">
        <v>149</v>
      </c>
      <c t="n" s="5" r="B5">
        <v>22519</v>
      </c>
      <c t="n" s="5" r="C5">
        <v>0</v>
      </c>
      <c t="n" s="5" r="D5">
        <v>0</v>
      </c>
      <c t="n" s="5" r="E5">
        <v>0</v>
      </c>
      <c t="n" s="5" r="F5">
        <v>0</v>
      </c>
      <c t="n" s="5" r="G5">
        <v>22519</v>
      </c>
      <c t="n" s="5" r="H5">
        <v>0</v>
      </c>
    </row>
    <row spans="1:8" r="6">
      <c t="s" s="4" r="A6">
        <v>138</v>
      </c>
      <c t="n" s="5" r="B6">
        <v>164290</v>
      </c>
    </row>
    <row spans="1:8" r="7">
      <c t="s" s="3" r="A7">
        <v>150</v>
      </c>
    </row>
    <row spans="1:8" r="8">
      <c t="s" s="4" r="A8">
        <v>151</v>
      </c>
      <c t="n" s="5" r="B8">
        <v>11131</v>
      </c>
      <c t="n" s="5" r="C8">
        <v>0</v>
      </c>
      <c t="n" s="5" r="D8">
        <v>0</v>
      </c>
      <c t="n" s="5" r="E8">
        <v>1863</v>
      </c>
      <c t="n" s="5" r="F8">
        <v>-20556</v>
      </c>
      <c t="n" s="5" r="G8">
        <v>0</v>
      </c>
      <c t="n" s="5" r="H8">
        <v>29824</v>
      </c>
    </row>
    <row spans="1:8" r="9">
      <c t="s" s="4" r="A9">
        <v>152</v>
      </c>
      <c t="n" s="5" r="B9">
        <v>-50498</v>
      </c>
      <c t="n" s="5" r="C9">
        <v>0</v>
      </c>
      <c t="n" s="5" r="D9">
        <v>-31</v>
      </c>
      <c t="n" s="5" r="E9">
        <v>-50467</v>
      </c>
      <c t="n" s="5" r="F9">
        <v>0</v>
      </c>
      <c t="n" s="5" r="G9">
        <v>0</v>
      </c>
      <c t="n" s="5" r="H9">
        <v>0</v>
      </c>
    </row>
    <row spans="1:8" r="10">
      <c t="s" s="4" r="A10">
        <v>153</v>
      </c>
      <c t="n" s="5" r="B10">
        <v>-112245</v>
      </c>
      <c t="n" s="5" r="C10">
        <v>0</v>
      </c>
      <c t="n" s="5" r="D10">
        <v>0</v>
      </c>
      <c t="n" s="5" r="E10">
        <v>0</v>
      </c>
      <c t="n" s="5" r="F10">
        <v>0</v>
      </c>
      <c t="n" s="5" r="G10">
        <v>0</v>
      </c>
      <c t="n" s="5" r="H10">
        <v>-112245</v>
      </c>
    </row>
    <row spans="1:8" r="11">
      <c t="s" s="3" r="A11">
        <v>154</v>
      </c>
    </row>
    <row spans="1:8" r="12">
      <c t="s" s="4" r="A12">
        <v>155</v>
      </c>
      <c t="n" s="5" r="B12">
        <v>-43299</v>
      </c>
      <c t="n" s="5" r="C12">
        <v>0</v>
      </c>
      <c t="n" s="5" r="D12">
        <v>0</v>
      </c>
      <c t="n" s="5" r="E12">
        <v>0</v>
      </c>
      <c t="n" s="5" r="F12">
        <v>-43299</v>
      </c>
      <c t="n" s="5" r="G12">
        <v>0</v>
      </c>
      <c t="n" s="5" r="H12">
        <v>0</v>
      </c>
    </row>
    <row spans="1:8" r="13">
      <c t="s" s="4" r="A13">
        <v>156</v>
      </c>
      <c t="n" s="5" r="B13">
        <v>-3777</v>
      </c>
      <c t="n" s="5" r="C13">
        <v>0</v>
      </c>
      <c t="n" s="5" r="D13">
        <v>0</v>
      </c>
      <c t="n" s="5" r="E13">
        <v>0</v>
      </c>
      <c t="n" s="5" r="F13">
        <v>-3777</v>
      </c>
      <c t="n" s="5" r="G13">
        <v>0</v>
      </c>
      <c t="n" s="5" r="H13">
        <v>0</v>
      </c>
    </row>
    <row spans="1:8" r="14">
      <c t="s" s="4" r="A14">
        <v>157</v>
      </c>
      <c t="n" s="5" r="B14">
        <v>-960</v>
      </c>
      <c t="n" s="5" r="C14">
        <v>-838</v>
      </c>
      <c t="n" s="5" r="D14">
        <v>0</v>
      </c>
      <c t="n" s="5" r="E14">
        <v>0</v>
      </c>
      <c t="n" s="5" r="F14">
        <v>-122</v>
      </c>
      <c t="n" s="5" r="G14">
        <v>0</v>
      </c>
      <c t="n" s="5" r="H14">
        <v>0</v>
      </c>
    </row>
    <row spans="1:8" r="15">
      <c t="s" s="4" r="A15">
        <v>158</v>
      </c>
      <c t="n" s="5" r="B15">
        <v>12462</v>
      </c>
      <c t="n" s="5" r="C15">
        <v>0</v>
      </c>
      <c t="n" s="5" r="D15">
        <v>0</v>
      </c>
      <c t="n" s="5" r="E15">
        <v>12462</v>
      </c>
      <c t="n" s="5" r="F15">
        <v>0</v>
      </c>
      <c t="n" s="5" r="G15">
        <v>0</v>
      </c>
      <c t="n" s="5" r="H15">
        <v>0</v>
      </c>
    </row>
    <row spans="1:8" r="16">
      <c t="s" s="4" r="A16">
        <v>159</v>
      </c>
      <c t="n" s="5" r="B16">
        <v>1184</v>
      </c>
      <c t="n" s="5" r="C16">
        <v>0</v>
      </c>
      <c t="n" s="5" r="D16">
        <v>0</v>
      </c>
      <c t="n" s="5" r="E16">
        <v>1184</v>
      </c>
      <c t="n" s="5" r="F16">
        <v>0</v>
      </c>
      <c t="n" s="5" r="G16">
        <v>0</v>
      </c>
      <c t="n" s="5" r="H16">
        <v>0</v>
      </c>
    </row>
    <row spans="1:8" r="17">
      <c t="s" s="4" r="A17">
        <v>160</v>
      </c>
      <c t="n" s="5" r="B17">
        <v>2869578</v>
      </c>
      <c t="n" s="5" r="C17">
        <v>61024</v>
      </c>
      <c t="n" s="5" r="D17">
        <v>1719</v>
      </c>
      <c t="n" s="5" r="E17">
        <v>1583032</v>
      </c>
      <c t="n" s="5" r="F17">
        <v>1466525</v>
      </c>
      <c t="n" s="5" r="G17">
        <v>-1725</v>
      </c>
      <c t="n" s="5" r="H17">
        <v>-240997</v>
      </c>
    </row>
    <row spans="1:8" r="18">
      <c t="s" s="4" r="A18">
        <v>161</v>
      </c>
      <c t="n" s="5" r="B18">
        <v>2800251</v>
      </c>
      <c t="n" s="5" r="C18">
        <v>59727</v>
      </c>
      <c t="n" s="5" r="D18">
        <v>1665</v>
      </c>
      <c t="n" s="5" r="E18">
        <v>1484933</v>
      </c>
      <c t="n" s="5" r="F18">
        <v>1497818</v>
      </c>
      <c t="n" s="5" r="G18">
        <v>-4850</v>
      </c>
      <c t="n" s="5" r="H18">
        <v>-239042</v>
      </c>
    </row>
    <row spans="1:8" r="19">
      <c t="s" s="3" r="A19">
        <v>148</v>
      </c>
    </row>
    <row spans="1:8" r="20">
      <c t="s" s="4" r="A20">
        <v>117</v>
      </c>
      <c t="n" s="5" r="B20">
        <v>145510</v>
      </c>
      <c t="n" s="5" r="C20">
        <v>0</v>
      </c>
      <c t="n" s="5" r="D20">
        <v>0</v>
      </c>
      <c t="n" s="5" r="E20">
        <v>0</v>
      </c>
      <c t="n" s="5" r="F20">
        <v>145510</v>
      </c>
      <c t="n" s="5" r="G20">
        <v>0</v>
      </c>
      <c t="n" s="5" r="H20">
        <v>0</v>
      </c>
    </row>
    <row spans="1:8" r="21">
      <c t="s" s="4" r="A21">
        <v>149</v>
      </c>
      <c t="n" s="5" r="B21">
        <v>20226</v>
      </c>
      <c t="n" s="5" r="C21">
        <v>0</v>
      </c>
      <c t="n" s="5" r="D21">
        <v>0</v>
      </c>
      <c t="n" s="5" r="E21">
        <v>0</v>
      </c>
      <c t="n" s="5" r="F21">
        <v>0</v>
      </c>
      <c t="n" s="5" r="G21">
        <v>20226</v>
      </c>
      <c t="n" s="5" r="H21">
        <v>0</v>
      </c>
    </row>
    <row spans="1:8" r="22">
      <c t="s" s="4" r="A22">
        <v>138</v>
      </c>
      <c t="n" s="5" r="B22">
        <v>165736</v>
      </c>
    </row>
    <row spans="1:8" r="23">
      <c t="s" s="3" r="A23">
        <v>150</v>
      </c>
    </row>
    <row spans="1:8" r="24">
      <c t="s" s="4" r="A24">
        <v>151</v>
      </c>
      <c t="n" s="5" r="B24">
        <v>15373</v>
      </c>
      <c t="n" s="5" r="C24">
        <v>0</v>
      </c>
      <c t="n" s="5" r="D24">
        <v>0</v>
      </c>
      <c t="n" s="5" r="E24">
        <v>2880</v>
      </c>
      <c t="n" s="5" r="F24">
        <v>-21786</v>
      </c>
      <c t="n" s="5" r="G24">
        <v>0</v>
      </c>
      <c t="n" s="5" r="H24">
        <v>34279</v>
      </c>
    </row>
    <row spans="1:8" r="25">
      <c t="s" s="4" r="A25">
        <v>162</v>
      </c>
      <c t="n" s="5" r="B25">
        <v>43530</v>
      </c>
      <c t="n" s="5" r="C25">
        <v>0</v>
      </c>
      <c t="n" s="5" r="D25">
        <v>26</v>
      </c>
      <c t="n" s="5" r="E25">
        <v>43504</v>
      </c>
      <c t="n" s="5" r="F25">
        <v>0</v>
      </c>
      <c t="n" s="5" r="G25">
        <v>0</v>
      </c>
      <c t="n" s="5" r="H25">
        <v>0</v>
      </c>
    </row>
    <row spans="1:8" r="26">
      <c t="s" s="4" r="A26">
        <v>152</v>
      </c>
      <c t="n" s="5" r="B26">
        <v>-93000</v>
      </c>
      <c t="n" s="5" r="C26">
        <v>0</v>
      </c>
      <c t="n" s="5" r="D26">
        <v>-49</v>
      </c>
      <c t="n" s="5" r="E26">
        <v>-92951</v>
      </c>
      <c t="n" s="5" r="F26">
        <v>0</v>
      </c>
      <c t="n" s="5" r="G26">
        <v>0</v>
      </c>
      <c t="n" s="5" r="H26">
        <v>0</v>
      </c>
    </row>
    <row spans="1:8" r="27">
      <c t="s" s="4" r="A27">
        <v>153</v>
      </c>
      <c t="n" s="5" r="B27">
        <v>-5070</v>
      </c>
      <c t="n" s="5" r="C27">
        <v>0</v>
      </c>
      <c t="n" s="5" r="D27">
        <v>0</v>
      </c>
      <c t="n" s="5" r="E27">
        <v>0</v>
      </c>
      <c t="n" s="5" r="F27">
        <v>0</v>
      </c>
      <c t="n" s="5" r="G27">
        <v>0</v>
      </c>
      <c t="n" s="5" r="H27">
        <v>-5070</v>
      </c>
    </row>
    <row spans="1:8" r="28">
      <c t="s" s="3" r="A28">
        <v>154</v>
      </c>
    </row>
    <row spans="1:8" r="29">
      <c t="s" s="4" r="A29">
        <v>155</v>
      </c>
      <c t="n" s="5" r="B29">
        <v>-45599</v>
      </c>
      <c t="n" s="5" r="C29">
        <v>0</v>
      </c>
      <c t="n" s="5" r="D29">
        <v>0</v>
      </c>
      <c t="n" s="5" r="E29">
        <v>0</v>
      </c>
      <c t="n" s="5" r="F29">
        <v>-45599</v>
      </c>
      <c t="n" s="5" r="G29">
        <v>0</v>
      </c>
      <c t="n" s="5" r="H29">
        <v>0</v>
      </c>
    </row>
    <row spans="1:8" r="30">
      <c t="s" s="4" r="A30">
        <v>156</v>
      </c>
      <c t="n" s="5" r="B30">
        <v>-4957</v>
      </c>
      <c t="n" s="5" r="C30">
        <v>0</v>
      </c>
      <c t="n" s="5" r="D30">
        <v>0</v>
      </c>
      <c t="n" s="5" r="E30">
        <v>0</v>
      </c>
      <c t="n" s="5" r="F30">
        <v>-4957</v>
      </c>
      <c t="n" s="5" r="G30">
        <v>0</v>
      </c>
      <c t="n" s="5" r="H30">
        <v>0</v>
      </c>
    </row>
    <row spans="1:8" r="31">
      <c t="s" s="4" r="A31">
        <v>163</v>
      </c>
      <c t="n" s="5" r="B31">
        <v>62966</v>
      </c>
      <c t="n" s="5" r="C31">
        <v>62966</v>
      </c>
      <c t="n" s="5" r="D31">
        <v>0</v>
      </c>
      <c t="n" s="5" r="E31">
        <v>0</v>
      </c>
      <c t="n" s="5" r="F31">
        <v>0</v>
      </c>
      <c t="n" s="5" r="G31">
        <v>0</v>
      </c>
      <c t="n" s="5" r="H31">
        <v>0</v>
      </c>
    </row>
    <row spans="1:8" r="32">
      <c t="s" s="4" r="A32">
        <v>157</v>
      </c>
      <c t="n" s="5" r="B32">
        <v>-1335</v>
      </c>
      <c t="n" s="5" r="C32">
        <v>-1209</v>
      </c>
      <c t="n" s="5" r="D32">
        <v>0</v>
      </c>
      <c t="n" s="5" r="E32">
        <v>0</v>
      </c>
      <c t="n" s="5" r="F32">
        <v>-126</v>
      </c>
      <c t="n" s="5" r="G32">
        <v>0</v>
      </c>
      <c t="n" s="5" r="H32">
        <v>0</v>
      </c>
    </row>
    <row spans="1:8" r="33">
      <c t="s" s="4" r="A33">
        <v>101</v>
      </c>
      <c t="n" s="5" r="B33">
        <v>-766</v>
      </c>
      <c t="n" s="5" r="C33">
        <v>-105</v>
      </c>
      <c t="n" s="5" r="D33">
        <v>0</v>
      </c>
      <c t="n" s="5" r="E33">
        <v>0</v>
      </c>
      <c t="n" s="5" r="F33">
        <v>-661</v>
      </c>
      <c t="n" s="5" r="G33">
        <v>0</v>
      </c>
      <c t="n" s="5" r="H33">
        <v>0</v>
      </c>
    </row>
    <row spans="1:8" r="34">
      <c t="s" s="4" r="A34">
        <v>158</v>
      </c>
      <c t="n" s="5" r="B34">
        <v>14575</v>
      </c>
      <c t="n" s="5" r="C34">
        <v>0</v>
      </c>
      <c t="n" s="5" r="D34">
        <v>0</v>
      </c>
      <c t="n" s="5" r="E34">
        <v>14575</v>
      </c>
      <c t="n" s="5" r="F34">
        <v>0</v>
      </c>
      <c t="n" s="5" r="G34">
        <v>0</v>
      </c>
      <c t="n" s="5" r="H34">
        <v>0</v>
      </c>
    </row>
    <row spans="1:8" r="35">
      <c t="s" s="4" r="A35">
        <v>159</v>
      </c>
      <c t="n" s="5" r="B35">
        <v>2093</v>
      </c>
      <c t="n" s="5" r="C35">
        <v>0</v>
      </c>
      <c t="n" s="5" r="D35">
        <v>0</v>
      </c>
      <c t="n" s="5" r="E35">
        <v>2093</v>
      </c>
      <c t="n" s="5" r="F35">
        <v>0</v>
      </c>
      <c t="n" s="5" r="G35">
        <v>0</v>
      </c>
      <c t="n" s="5" r="H35">
        <v>0</v>
      </c>
    </row>
    <row spans="1:8" r="36">
      <c t="s" s="4" r="A36">
        <v>164</v>
      </c>
      <c t="n" s="7" r="B36">
        <v>2953797</v>
      </c>
      <c t="n" s="7" r="C36">
        <v>121379</v>
      </c>
      <c t="n" s="7" r="D36">
        <v>1642</v>
      </c>
      <c t="n" s="7" r="E36">
        <v>1455034</v>
      </c>
      <c t="n" s="7" r="F36">
        <v>1570199</v>
      </c>
      <c t="n" s="7" r="G36">
        <v>15376</v>
      </c>
      <c t="n" s="7" r="H36">
        <v>-2098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767</v>
      </c>
      <c t="s" s="2" r="B1">
        <v>72</v>
      </c>
      <c t="s" s="2" r="D1">
        <v>1</v>
      </c>
    </row>
    <row spans="1:5" r="2">
      <c t="s" s="2" r="B2">
        <v>768</v>
      </c>
      <c t="s" s="2" r="C2">
        <v>769</v>
      </c>
      <c t="s" s="2" r="D2">
        <v>768</v>
      </c>
      <c t="s" s="2" r="E2">
        <v>769</v>
      </c>
    </row>
    <row spans="1:5" r="3">
      <c t="s" s="3" r="A3">
        <v>764</v>
      </c>
    </row>
    <row spans="1:5" r="4">
      <c t="s" s="4" r="A4">
        <v>770</v>
      </c>
      <c t="n" s="5" r="B4">
        <v>67</v>
      </c>
      <c t="n" s="5" r="C4">
        <v>103</v>
      </c>
      <c t="n" s="5" r="D4">
        <v>156</v>
      </c>
      <c t="n" s="5" r="E4">
        <v>203</v>
      </c>
    </row>
    <row spans="1:5" r="5">
      <c t="s" s="4" r="A5">
        <v>728</v>
      </c>
      <c t="n" s="7" r="B5">
        <v>5056</v>
      </c>
      <c t="n" s="7" r="C5">
        <v>18504</v>
      </c>
      <c t="n" s="7" r="D5">
        <v>17713</v>
      </c>
      <c t="n" s="7" r="E5">
        <v>26373</v>
      </c>
    </row>
    <row spans="1:5" r="6">
      <c t="s" s="4" r="A6">
        <v>729</v>
      </c>
      <c t="n" s="7" r="B6">
        <v>5318</v>
      </c>
      <c t="n" s="7" r="C6">
        <v>19168</v>
      </c>
      <c t="n" s="7" r="D6">
        <v>18849</v>
      </c>
      <c t="n" s="7" r="E6">
        <v>27599</v>
      </c>
    </row>
    <row spans="1:5" r="7">
      <c t="s" s="4" r="A7">
        <v>550</v>
      </c>
    </row>
    <row spans="1:5" r="8">
      <c t="s" s="3" r="A8">
        <v>764</v>
      </c>
    </row>
    <row spans="1:5" r="9">
      <c t="s" s="4" r="A9">
        <v>770</v>
      </c>
      <c t="n" s="5" r="B9">
        <v>5</v>
      </c>
      <c t="n" s="5" r="C9">
        <v>10</v>
      </c>
      <c t="n" s="5" r="D9">
        <v>10</v>
      </c>
      <c t="n" s="5" r="E9">
        <v>13</v>
      </c>
    </row>
    <row spans="1:5" r="10">
      <c t="s" s="4" r="A10">
        <v>728</v>
      </c>
      <c t="n" s="7" r="B10">
        <v>893</v>
      </c>
      <c t="n" s="7" r="C10">
        <v>7383</v>
      </c>
      <c t="n" s="7" r="D10">
        <v>2410</v>
      </c>
      <c t="n" s="7" r="E10">
        <v>7695</v>
      </c>
    </row>
    <row spans="1:5" r="11">
      <c t="s" s="4" r="A11">
        <v>729</v>
      </c>
      <c t="n" s="7" r="B11">
        <v>896</v>
      </c>
      <c t="n" s="7" r="C11">
        <v>7384</v>
      </c>
      <c t="n" s="7" r="D11">
        <v>3033</v>
      </c>
      <c t="n" s="7" r="E11">
        <v>7707</v>
      </c>
    </row>
    <row spans="1:5" r="12">
      <c t="s" s="4" r="A12">
        <v>551</v>
      </c>
    </row>
    <row spans="1:5" r="13">
      <c t="s" s="3" r="A13">
        <v>764</v>
      </c>
    </row>
    <row spans="1:5" r="14">
      <c t="s" s="4" r="A14">
        <v>770</v>
      </c>
      <c t="n" s="5" r="B14">
        <v>0</v>
      </c>
      <c t="n" s="5" r="C14">
        <v>0</v>
      </c>
      <c t="n" s="5" r="D14">
        <v>4</v>
      </c>
      <c t="n" s="5" r="E14">
        <v>2</v>
      </c>
    </row>
    <row spans="1:5" r="15">
      <c t="s" s="4" r="A15">
        <v>728</v>
      </c>
      <c t="n" s="7" r="B15">
        <v>0</v>
      </c>
      <c t="n" s="7" r="C15">
        <v>0</v>
      </c>
      <c t="n" s="7" r="D15">
        <v>2847</v>
      </c>
      <c t="n" s="7" r="E15">
        <v>1123</v>
      </c>
    </row>
    <row spans="1:5" r="16">
      <c t="s" s="4" r="A16">
        <v>729</v>
      </c>
      <c t="n" s="7" r="B16">
        <v>0</v>
      </c>
      <c t="n" s="7" r="C16">
        <v>0</v>
      </c>
      <c t="n" s="7" r="D16">
        <v>3007</v>
      </c>
      <c t="n" s="7" r="E16">
        <v>1260</v>
      </c>
    </row>
    <row spans="1:5" r="17">
      <c t="s" s="4" r="A17">
        <v>553</v>
      </c>
    </row>
    <row spans="1:5" r="18">
      <c t="s" s="3" r="A18">
        <v>764</v>
      </c>
    </row>
    <row spans="1:5" r="19">
      <c t="s" s="4" r="A19">
        <v>770</v>
      </c>
      <c t="n" s="5" r="B19">
        <v>2</v>
      </c>
      <c t="n" s="5" r="C19">
        <v>3</v>
      </c>
      <c t="n" s="5" r="D19">
        <v>3</v>
      </c>
      <c t="n" s="5" r="E19">
        <v>4</v>
      </c>
    </row>
    <row spans="1:5" r="20">
      <c t="s" s="4" r="A20">
        <v>728</v>
      </c>
      <c t="n" s="7" r="B20">
        <v>711</v>
      </c>
      <c t="n" s="7" r="C20">
        <v>5603</v>
      </c>
      <c t="n" s="7" r="D20">
        <v>2949</v>
      </c>
      <c t="n" s="7" r="E20">
        <v>6096</v>
      </c>
    </row>
    <row spans="1:5" r="21">
      <c t="s" s="4" r="A21">
        <v>729</v>
      </c>
      <c t="n" s="7" r="B21">
        <v>761</v>
      </c>
      <c t="n" s="7" r="C21">
        <v>5918</v>
      </c>
      <c t="n" s="7" r="D21">
        <v>2998</v>
      </c>
      <c t="n" s="7" r="E21">
        <v>6425</v>
      </c>
    </row>
    <row spans="1:5" r="22">
      <c t="s" s="4" r="A22">
        <v>577</v>
      </c>
    </row>
    <row spans="1:5" r="23">
      <c t="s" s="3" r="A23">
        <v>764</v>
      </c>
    </row>
    <row spans="1:5" r="24">
      <c t="s" s="4" r="A24">
        <v>770</v>
      </c>
      <c t="n" s="5" r="B24">
        <v>0</v>
      </c>
      <c t="n" s="5" r="C24">
        <v>1</v>
      </c>
      <c t="n" s="5" r="D24">
        <v>1</v>
      </c>
      <c t="n" s="5" r="E24">
        <v>2</v>
      </c>
    </row>
    <row spans="1:5" r="25">
      <c t="s" s="4" r="A25">
        <v>728</v>
      </c>
      <c t="n" s="7" r="B25">
        <v>0</v>
      </c>
      <c t="n" s="7" r="C25">
        <v>8</v>
      </c>
      <c t="n" s="7" r="D25">
        <v>5</v>
      </c>
      <c t="n" s="7" r="E25">
        <v>14</v>
      </c>
    </row>
    <row spans="1:5" r="26">
      <c t="s" s="4" r="A26">
        <v>729</v>
      </c>
      <c t="n" s="7" r="B26">
        <v>0</v>
      </c>
      <c t="n" s="7" r="C26">
        <v>8</v>
      </c>
      <c t="n" s="7" r="D26">
        <v>5</v>
      </c>
      <c t="n" s="7" r="E26">
        <v>14</v>
      </c>
    </row>
    <row spans="1:5" r="27">
      <c t="s" s="4" r="A27">
        <v>555</v>
      </c>
    </row>
    <row spans="1:5" r="28">
      <c t="s" s="3" r="A28">
        <v>764</v>
      </c>
    </row>
    <row spans="1:5" r="29">
      <c t="s" s="4" r="A29">
        <v>770</v>
      </c>
      <c t="n" s="5" r="B29">
        <v>27</v>
      </c>
      <c t="n" s="5" r="C29">
        <v>38</v>
      </c>
      <c t="n" s="5" r="D29">
        <v>61</v>
      </c>
      <c t="n" s="5" r="E29">
        <v>85</v>
      </c>
    </row>
    <row spans="1:5" r="30">
      <c t="s" s="4" r="A30">
        <v>728</v>
      </c>
      <c t="n" s="7" r="B30">
        <v>840</v>
      </c>
      <c t="n" s="7" r="C30">
        <v>1121</v>
      </c>
      <c t="n" s="7" r="D30">
        <v>2109</v>
      </c>
      <c t="n" s="7" r="E30">
        <v>2784</v>
      </c>
    </row>
    <row spans="1:5" r="31">
      <c t="s" s="4" r="A31">
        <v>729</v>
      </c>
      <c t="n" s="7" r="B31">
        <v>940</v>
      </c>
      <c t="n" s="7" r="C31">
        <v>1179</v>
      </c>
      <c t="n" s="7" r="D31">
        <v>2220</v>
      </c>
      <c t="n" s="7" r="E31">
        <v>2970</v>
      </c>
    </row>
    <row spans="1:5" r="32">
      <c t="s" s="4" r="A32">
        <v>581</v>
      </c>
    </row>
    <row spans="1:5" r="33">
      <c t="s" s="3" r="A33">
        <v>764</v>
      </c>
    </row>
    <row spans="1:5" r="34">
      <c t="s" s="4" r="A34">
        <v>770</v>
      </c>
      <c t="n" s="5" r="C34">
        <v>2</v>
      </c>
      <c t="n" s="5" r="E34">
        <v>3</v>
      </c>
    </row>
    <row spans="1:5" r="35">
      <c t="s" s="4" r="A35">
        <v>728</v>
      </c>
      <c t="n" s="7" r="C35">
        <v>25</v>
      </c>
      <c t="n" s="7" r="E35">
        <v>34</v>
      </c>
    </row>
    <row spans="1:5" r="36">
      <c t="s" s="4" r="A36">
        <v>729</v>
      </c>
      <c t="n" s="7" r="C36">
        <v>25</v>
      </c>
      <c t="n" s="7" r="E36">
        <v>45</v>
      </c>
    </row>
    <row spans="1:5" r="37">
      <c t="s" s="4" r="A37">
        <v>557</v>
      </c>
    </row>
    <row spans="1:5" r="38">
      <c t="s" s="3" r="A38">
        <v>764</v>
      </c>
    </row>
    <row spans="1:5" r="39">
      <c t="s" s="4" r="A39">
        <v>770</v>
      </c>
      <c t="n" s="5" r="B39">
        <v>33</v>
      </c>
      <c t="n" s="5" r="C39">
        <v>49</v>
      </c>
      <c t="n" s="5" r="D39">
        <v>77</v>
      </c>
      <c t="n" s="5" r="E39">
        <v>94</v>
      </c>
    </row>
    <row spans="1:5" r="40">
      <c t="s" s="4" r="A40">
        <v>728</v>
      </c>
      <c t="n" s="7" r="B40">
        <v>2612</v>
      </c>
      <c t="n" s="7" r="C40">
        <v>4364</v>
      </c>
      <c t="n" s="7" r="D40">
        <v>7393</v>
      </c>
      <c t="n" s="7" r="E40">
        <v>8627</v>
      </c>
    </row>
    <row spans="1:5" r="41">
      <c t="s" s="4" r="A41">
        <v>729</v>
      </c>
      <c t="n" s="7" r="B41">
        <v>2721</v>
      </c>
      <c t="n" s="7" r="C41">
        <v>4654</v>
      </c>
      <c t="n" s="7" r="D41">
        <v>7586</v>
      </c>
      <c t="n" s="7" r="E41">
        <v>91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771</v>
      </c>
      <c t="s" s="2" r="B1">
        <v>72</v>
      </c>
      <c t="s" s="2" r="D1">
        <v>1</v>
      </c>
    </row>
    <row spans="1:5" r="2">
      <c t="s" s="2" r="B2">
        <v>768</v>
      </c>
      <c t="s" s="2" r="C2">
        <v>769</v>
      </c>
      <c t="s" s="2" r="D2">
        <v>768</v>
      </c>
      <c t="s" s="2" r="E2">
        <v>769</v>
      </c>
    </row>
    <row spans="1:5" r="3">
      <c t="s" s="3" r="A3">
        <v>764</v>
      </c>
    </row>
    <row spans="1:5" r="4">
      <c t="s" s="4" r="A4">
        <v>770</v>
      </c>
      <c t="n" s="5" r="B4">
        <v>33</v>
      </c>
      <c t="n" s="5" r="C4">
        <v>32</v>
      </c>
      <c t="n" s="5" r="D4">
        <v>68</v>
      </c>
      <c t="n" s="5" r="E4">
        <v>84</v>
      </c>
    </row>
    <row spans="1:5" r="5">
      <c t="s" s="4" r="A5">
        <v>728</v>
      </c>
      <c t="n" s="7" r="B5">
        <v>2432</v>
      </c>
      <c t="n" s="7" r="C5">
        <v>2372</v>
      </c>
      <c t="n" s="7" r="D5">
        <v>5253</v>
      </c>
      <c t="n" s="7" r="E5">
        <v>7744</v>
      </c>
    </row>
    <row spans="1:5" r="6">
      <c t="s" s="4" r="A6">
        <v>550</v>
      </c>
    </row>
    <row spans="1:5" r="7">
      <c t="s" s="3" r="A7">
        <v>764</v>
      </c>
    </row>
    <row spans="1:5" r="8">
      <c t="s" s="4" r="A8">
        <v>770</v>
      </c>
      <c t="n" s="5" r="B8">
        <v>1</v>
      </c>
      <c t="n" s="5" r="C8">
        <v>0</v>
      </c>
      <c t="n" s="5" r="D8">
        <v>1</v>
      </c>
      <c t="n" s="5" r="E8">
        <v>1</v>
      </c>
    </row>
    <row spans="1:5" r="9">
      <c t="s" s="4" r="A9">
        <v>728</v>
      </c>
      <c t="n" s="7" r="B9">
        <v>153</v>
      </c>
      <c t="n" s="7" r="C9">
        <v>0</v>
      </c>
      <c t="n" s="7" r="D9">
        <v>153</v>
      </c>
      <c t="n" s="7" r="E9">
        <v>52</v>
      </c>
    </row>
    <row spans="1:5" r="10">
      <c t="s" s="4" r="A10">
        <v>551</v>
      </c>
    </row>
    <row spans="1:5" r="11">
      <c t="s" s="3" r="A11">
        <v>764</v>
      </c>
    </row>
    <row spans="1:5" r="12">
      <c t="s" s="4" r="A12">
        <v>770</v>
      </c>
      <c t="n" s="5" r="B12">
        <v>0</v>
      </c>
      <c t="n" s="5" r="C12">
        <v>0</v>
      </c>
      <c t="n" s="5" r="D12">
        <v>1</v>
      </c>
      <c t="n" s="5" r="E12">
        <v>2</v>
      </c>
    </row>
    <row spans="1:5" r="13">
      <c t="s" s="4" r="A13">
        <v>728</v>
      </c>
      <c t="n" s="7" r="B13">
        <v>0</v>
      </c>
      <c t="n" s="7" r="C13">
        <v>0</v>
      </c>
      <c t="n" s="7" r="D13">
        <v>297</v>
      </c>
      <c t="n" s="7" r="E13">
        <v>203</v>
      </c>
    </row>
    <row spans="1:5" r="14">
      <c t="s" s="4" r="A14">
        <v>553</v>
      </c>
    </row>
    <row spans="1:5" r="15">
      <c t="s" s="3" r="A15">
        <v>764</v>
      </c>
    </row>
    <row spans="1:5" r="16">
      <c t="s" s="4" r="A16">
        <v>770</v>
      </c>
      <c t="n" s="5" r="C16">
        <v>1</v>
      </c>
      <c t="n" s="5" r="E16">
        <v>2</v>
      </c>
    </row>
    <row spans="1:5" r="17">
      <c t="s" s="4" r="A17">
        <v>728</v>
      </c>
      <c t="n" s="7" r="C17">
        <v>493</v>
      </c>
      <c t="n" s="7" r="E17">
        <v>1613</v>
      </c>
    </row>
    <row spans="1:5" r="18">
      <c t="s" s="4" r="A18">
        <v>577</v>
      </c>
    </row>
    <row spans="1:5" r="19">
      <c t="s" s="3" r="A19">
        <v>764</v>
      </c>
    </row>
    <row spans="1:5" r="20">
      <c t="s" s="4" r="A20">
        <v>770</v>
      </c>
      <c t="n" s="5" r="C20">
        <v>0</v>
      </c>
      <c t="n" s="5" r="E20">
        <v>1</v>
      </c>
    </row>
    <row spans="1:5" r="21">
      <c t="s" s="4" r="A21">
        <v>728</v>
      </c>
      <c t="n" s="7" r="C21">
        <v>0</v>
      </c>
      <c t="n" s="7" r="E21">
        <v>160</v>
      </c>
    </row>
    <row spans="1:5" r="22">
      <c t="s" s="4" r="A22">
        <v>555</v>
      </c>
    </row>
    <row spans="1:5" r="23">
      <c t="s" s="3" r="A23">
        <v>764</v>
      </c>
    </row>
    <row spans="1:5" r="24">
      <c t="s" s="4" r="A24">
        <v>770</v>
      </c>
      <c t="n" s="5" r="B24">
        <v>14</v>
      </c>
      <c t="n" s="5" r="C24">
        <v>11</v>
      </c>
      <c t="n" s="5" r="D24">
        <v>21</v>
      </c>
      <c t="n" s="5" r="E24">
        <v>20</v>
      </c>
    </row>
    <row spans="1:5" r="25">
      <c t="s" s="4" r="A25">
        <v>728</v>
      </c>
      <c t="n" s="7" r="B25">
        <v>421</v>
      </c>
      <c t="n" s="7" r="C25">
        <v>312</v>
      </c>
      <c t="n" s="7" r="D25">
        <v>627</v>
      </c>
      <c t="n" s="7" r="E25">
        <v>598</v>
      </c>
    </row>
    <row spans="1:5" r="26">
      <c t="s" s="4" r="A26">
        <v>581</v>
      </c>
    </row>
    <row spans="1:5" r="27">
      <c t="s" s="3" r="A27">
        <v>764</v>
      </c>
    </row>
    <row spans="1:5" r="28">
      <c t="s" s="4" r="A28">
        <v>770</v>
      </c>
      <c t="n" s="5" r="C28">
        <v>1</v>
      </c>
      <c t="n" s="5" r="E28">
        <v>3</v>
      </c>
    </row>
    <row spans="1:5" r="29">
      <c t="s" s="4" r="A29">
        <v>728</v>
      </c>
      <c t="n" s="7" r="C29">
        <v>10</v>
      </c>
      <c t="n" s="7" r="E29">
        <v>34</v>
      </c>
    </row>
    <row spans="1:5" r="30">
      <c t="s" s="4" r="A30">
        <v>557</v>
      </c>
    </row>
    <row spans="1:5" r="31">
      <c t="s" s="3" r="A31">
        <v>764</v>
      </c>
    </row>
    <row spans="1:5" r="32">
      <c t="s" s="4" r="A32">
        <v>770</v>
      </c>
      <c t="n" s="5" r="B32">
        <v>18</v>
      </c>
      <c t="n" s="5" r="C32">
        <v>19</v>
      </c>
      <c t="n" s="5" r="D32">
        <v>45</v>
      </c>
      <c t="n" s="5" r="E32">
        <v>55</v>
      </c>
    </row>
    <row spans="1:5" r="33">
      <c t="s" s="4" r="A33">
        <v>728</v>
      </c>
      <c t="n" s="7" r="B33">
        <v>1858</v>
      </c>
      <c t="n" s="7" r="C33">
        <v>1557</v>
      </c>
      <c t="n" s="7" r="D33">
        <v>4176</v>
      </c>
      <c t="n" s="7" r="E33">
        <v>50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72</v>
      </c>
      <c t="s" s="2" r="B1">
        <v>72</v>
      </c>
      <c t="s" s="2" r="D1">
        <v>1</v>
      </c>
    </row>
    <row spans="1:7" r="2">
      <c t="s" s="2" r="B2">
        <v>2</v>
      </c>
      <c t="s" s="2" r="C2">
        <v>73</v>
      </c>
      <c t="s" s="2" r="D2">
        <v>2</v>
      </c>
      <c t="s" s="2" r="E2">
        <v>73</v>
      </c>
      <c t="s" s="2" r="F2">
        <v>25</v>
      </c>
      <c t="s" s="2" r="G2">
        <v>773</v>
      </c>
    </row>
    <row spans="1:7" r="3">
      <c t="s" s="3" r="A3">
        <v>244</v>
      </c>
    </row>
    <row spans="1:7" r="4">
      <c t="s" s="4" r="A4">
        <v>369</v>
      </c>
      <c t="n" s="7" r="B4">
        <v>500000</v>
      </c>
      <c t="n" s="7" r="D4">
        <v>500000</v>
      </c>
    </row>
    <row spans="1:7" r="5">
      <c t="s" s="4" r="A5">
        <v>371</v>
      </c>
      <c t="n" s="7" r="F5">
        <v>1600000</v>
      </c>
    </row>
    <row spans="1:7" r="6">
      <c t="s" s="4" r="A6">
        <v>373</v>
      </c>
      <c t="n" s="5" r="F6">
        <v>4500000</v>
      </c>
    </row>
    <row spans="1:7" r="7">
      <c t="s" s="4" r="A7">
        <v>370</v>
      </c>
      <c t="n" s="5" r="B7">
        <v>1014465</v>
      </c>
      <c t="n" s="5" r="D7">
        <v>1014465</v>
      </c>
      <c t="n" s="5" r="F7">
        <v>1051927</v>
      </c>
    </row>
    <row spans="1:7" r="8">
      <c t="s" s="4" r="A8">
        <v>372</v>
      </c>
      <c t="n" s="5" r="B8">
        <v>5682178</v>
      </c>
      <c t="n" s="5" r="D8">
        <v>5682178</v>
      </c>
      <c t="n" s="5" r="F8">
        <v>5056891</v>
      </c>
    </row>
    <row spans="1:7" r="9">
      <c t="s" s="3" r="A9">
        <v>774</v>
      </c>
    </row>
    <row spans="1:7" r="10">
      <c t="s" s="4" r="A10">
        <v>775</v>
      </c>
      <c t="n" s="5" r="B10">
        <v>262536</v>
      </c>
      <c t="n" s="5" r="D10">
        <v>262536</v>
      </c>
      <c t="n" s="5" r="F10">
        <v>266302</v>
      </c>
      <c t="n" s="7" r="G10">
        <v>268315</v>
      </c>
    </row>
    <row spans="1:7" r="11">
      <c t="s" s="4" r="A11">
        <v>728</v>
      </c>
      <c t="n" s="5" r="B11">
        <v>5056</v>
      </c>
      <c t="n" s="7" r="C11">
        <v>18504</v>
      </c>
      <c t="n" s="5" r="D11">
        <v>17713</v>
      </c>
      <c t="n" s="7" r="E11">
        <v>26373</v>
      </c>
    </row>
    <row spans="1:7" r="12">
      <c t="s" s="4" r="A12">
        <v>776</v>
      </c>
      <c t="n" s="5" r="B12">
        <v>2000</v>
      </c>
      <c t="n" s="5" r="D12">
        <v>2000</v>
      </c>
    </row>
    <row spans="1:7" r="13">
      <c t="s" s="4" r="A13">
        <v>777</v>
      </c>
      <c t="n" s="5" r="B13">
        <v>16000</v>
      </c>
      <c t="n" s="5" r="D13">
        <v>16000</v>
      </c>
    </row>
    <row spans="1:7" r="14">
      <c t="s" s="4" r="A14">
        <v>550</v>
      </c>
    </row>
    <row spans="1:7" r="15">
      <c t="s" s="3" r="A15">
        <v>774</v>
      </c>
    </row>
    <row spans="1:7" r="16">
      <c t="s" s="4" r="A16">
        <v>775</v>
      </c>
      <c t="n" s="5" r="B16">
        <v>118494</v>
      </c>
      <c t="n" s="5" r="D16">
        <v>118494</v>
      </c>
      <c t="n" s="5" r="F16">
        <v>116025</v>
      </c>
      <c t="n" s="7" r="G16">
        <v>104501</v>
      </c>
    </row>
    <row spans="1:7" r="17">
      <c t="s" s="4" r="A17">
        <v>778</v>
      </c>
    </row>
    <row spans="1:7" r="18">
      <c t="s" s="3" r="A18">
        <v>774</v>
      </c>
    </row>
    <row spans="1:7" r="19">
      <c t="s" s="4" r="A19">
        <v>775</v>
      </c>
      <c t="n" s="7" r="B19">
        <v>29000</v>
      </c>
      <c t="n" s="7" r="D19">
        <v>29000</v>
      </c>
      <c t="n" s="7" r="F19">
        <v>17000</v>
      </c>
    </row>
    <row spans="1:7" r="20">
      <c t="s" s="4" r="A20">
        <v>779</v>
      </c>
      <c t="s" s="4" r="B20">
        <v>780</v>
      </c>
      <c t="s" s="4" r="D20">
        <v>780</v>
      </c>
      <c t="s" s="4" r="F20">
        <v>7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82</v>
      </c>
      <c t="s" s="2" r="B1">
        <v>72</v>
      </c>
      <c t="s" s="2" r="D1">
        <v>1</v>
      </c>
      <c t="s" s="2" r="F1">
        <v>169</v>
      </c>
    </row>
    <row spans="1:6" r="2">
      <c t="s" s="2" r="B2">
        <v>2</v>
      </c>
      <c t="s" s="2" r="C2">
        <v>73</v>
      </c>
      <c t="s" s="2" r="D2">
        <v>2</v>
      </c>
      <c t="s" s="2" r="E2">
        <v>73</v>
      </c>
      <c t="s" s="2" r="F2">
        <v>25</v>
      </c>
    </row>
    <row spans="1:6" r="3">
      <c t="s" s="3" r="A3">
        <v>324</v>
      </c>
    </row>
    <row spans="1:6" r="4">
      <c t="s" s="4" r="A4">
        <v>175</v>
      </c>
      <c t="n" s="7" r="B4">
        <v>885</v>
      </c>
      <c t="n" s="7" r="C4">
        <v>990</v>
      </c>
      <c t="n" s="7" r="D4">
        <v>2574</v>
      </c>
      <c t="n" s="7" r="E4">
        <v>2972</v>
      </c>
    </row>
    <row spans="1:6" r="5">
      <c t="s" s="4" r="A5">
        <v>783</v>
      </c>
    </row>
    <row spans="1:6" r="6">
      <c t="s" s="3" r="A6">
        <v>324</v>
      </c>
    </row>
    <row spans="1:6" r="7">
      <c t="s" s="4" r="A7">
        <v>784</v>
      </c>
      <c t="n" s="5" r="B7">
        <v>36230</v>
      </c>
      <c t="n" s="5" r="D7">
        <v>36230</v>
      </c>
      <c t="n" s="7" r="F7">
        <v>36230</v>
      </c>
    </row>
    <row spans="1:6" r="8">
      <c t="s" s="4" r="A8">
        <v>785</v>
      </c>
      <c t="n" s="5" r="B8">
        <v>-35759</v>
      </c>
      <c t="n" s="5" r="D8">
        <v>-35759</v>
      </c>
      <c t="n" s="5" r="F8">
        <v>-34433</v>
      </c>
    </row>
    <row spans="1:6" r="9">
      <c t="s" s="4" r="A9">
        <v>786</v>
      </c>
      <c t="n" s="5" r="B9">
        <v>471</v>
      </c>
      <c t="n" s="5" r="D9">
        <v>471</v>
      </c>
      <c t="n" s="5" r="F9">
        <v>1797</v>
      </c>
    </row>
    <row spans="1:6" r="10">
      <c t="s" s="4" r="A10">
        <v>175</v>
      </c>
      <c t="n" s="5" r="D10">
        <v>1326</v>
      </c>
      <c t="n" s="5" r="F10">
        <v>2868</v>
      </c>
    </row>
    <row spans="1:6" r="11">
      <c t="s" s="4" r="A11">
        <v>787</v>
      </c>
    </row>
    <row spans="1:6" r="12">
      <c t="s" s="3" r="A12">
        <v>324</v>
      </c>
    </row>
    <row spans="1:6" r="13">
      <c t="s" s="4" r="A13">
        <v>784</v>
      </c>
      <c t="n" s="5" r="B13">
        <v>31398</v>
      </c>
      <c t="n" s="5" r="D13">
        <v>31398</v>
      </c>
      <c t="n" s="5" r="F13">
        <v>19283</v>
      </c>
    </row>
    <row spans="1:6" r="14">
      <c t="s" s="4" r="A14">
        <v>785</v>
      </c>
      <c t="n" s="5" r="B14">
        <v>-14891</v>
      </c>
      <c t="n" s="5" r="D14">
        <v>-14891</v>
      </c>
      <c t="n" s="5" r="F14">
        <v>-13643</v>
      </c>
    </row>
    <row spans="1:6" r="15">
      <c t="s" s="4" r="A15">
        <v>786</v>
      </c>
      <c t="n" s="7" r="B15">
        <v>16507</v>
      </c>
      <c t="n" s="5" r="D15">
        <v>16507</v>
      </c>
      <c t="n" s="5" r="F15">
        <v>5640</v>
      </c>
    </row>
    <row spans="1:6" r="16">
      <c t="s" s="4" r="A16">
        <v>788</v>
      </c>
      <c t="n" s="5" r="D16">
        <v>12115</v>
      </c>
      <c t="n" s="5" r="F16">
        <v>0</v>
      </c>
    </row>
    <row spans="1:6" r="17">
      <c t="s" s="4" r="A17">
        <v>175</v>
      </c>
      <c t="n" s="7" r="D17">
        <v>1248</v>
      </c>
      <c t="n" s="7" r="F17">
        <v>8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89</v>
      </c>
      <c t="s" s="2" r="B1">
        <v>1</v>
      </c>
      <c t="s" s="2" r="D1">
        <v>169</v>
      </c>
    </row>
    <row spans="1:4" r="2">
      <c t="s" s="2" r="B2">
        <v>2</v>
      </c>
      <c t="s" s="2" r="C2">
        <v>73</v>
      </c>
      <c t="s" s="2" r="D2">
        <v>25</v>
      </c>
    </row>
    <row spans="1:4" r="3">
      <c t="s" s="3" r="A3">
        <v>790</v>
      </c>
    </row>
    <row spans="1:4" r="4">
      <c t="s" s="4" r="A4">
        <v>791</v>
      </c>
      <c t="n" s="7" r="B4">
        <v>61379</v>
      </c>
      <c t="n" s="7" r="C4">
        <v>64193</v>
      </c>
      <c t="n" s="7" r="D4">
        <v>64193</v>
      </c>
    </row>
    <row spans="1:4" r="5">
      <c t="s" s="4" r="A5">
        <v>792</v>
      </c>
      <c t="n" s="5" r="B5">
        <v>9853</v>
      </c>
      <c t="n" s="5" r="C5">
        <v>5844</v>
      </c>
      <c t="n" s="5" r="D5">
        <v>8253</v>
      </c>
    </row>
    <row spans="1:4" r="6">
      <c t="s" s="4" r="A6">
        <v>793</v>
      </c>
      <c t="n" s="5" r="B6">
        <v>-8902</v>
      </c>
      <c t="n" s="5" r="D6">
        <v>-11067</v>
      </c>
    </row>
    <row spans="1:4" r="7">
      <c t="s" s="4" r="A7">
        <v>794</v>
      </c>
      <c t="n" s="5" r="B7">
        <v>62330</v>
      </c>
      <c t="n" s="5" r="D7">
        <v>61379</v>
      </c>
    </row>
    <row spans="1:4" r="8">
      <c t="s" s="3" r="A8">
        <v>795</v>
      </c>
    </row>
    <row spans="1:4" r="9">
      <c t="s" s="4" r="A9">
        <v>796</v>
      </c>
      <c t="n" s="5" r="B9">
        <v>-1234</v>
      </c>
      <c t="n" s="7" r="C9">
        <v>-913</v>
      </c>
      <c t="n" s="5" r="D9">
        <v>-913</v>
      </c>
    </row>
    <row spans="1:4" r="10">
      <c t="s" s="4" r="A10">
        <v>797</v>
      </c>
      <c t="n" s="5" r="B10">
        <v>306</v>
      </c>
      <c t="n" s="5" r="D10">
        <v>-321</v>
      </c>
    </row>
    <row spans="1:4" r="11">
      <c t="s" s="4" r="A11">
        <v>798</v>
      </c>
      <c t="n" s="5" r="B11">
        <v>-928</v>
      </c>
      <c t="n" s="5" r="D11">
        <v>-1234</v>
      </c>
    </row>
    <row spans="1:4" r="12">
      <c t="s" s="4" r="A12">
        <v>799</v>
      </c>
      <c t="n" s="5" r="B12">
        <v>61402</v>
      </c>
      <c t="n" s="5" r="D12">
        <v>60145</v>
      </c>
    </row>
    <row spans="1:4" r="13">
      <c t="s" s="4" r="A13">
        <v>800</v>
      </c>
      <c t="n" s="5" r="B13">
        <v>67794</v>
      </c>
      <c t="n" s="5" r="D13">
        <v>66342</v>
      </c>
    </row>
    <row spans="1:4" r="14">
      <c t="s" s="4" r="A14">
        <v>801</v>
      </c>
      <c t="n" s="7" r="B14">
        <v>7906960</v>
      </c>
      <c t="n" s="7" r="D14">
        <v>7999294</v>
      </c>
    </row>
    <row spans="1:4" r="15">
      <c t="s" s="4" r="A15">
        <v>802</v>
      </c>
      <c t="s" s="4" r="B15">
        <v>803</v>
      </c>
      <c t="s" s="4" r="D15">
        <v>804</v>
      </c>
    </row>
    <row spans="1:4" r="16">
      <c t="s" s="4" r="A16">
        <v>805</v>
      </c>
      <c t="n" s="7" r="B16">
        <v>8596</v>
      </c>
      <c t="n" s="7" r="D16">
        <v>113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v>
      </c>
      <c t="s" s="2" r="C1">
        <v>25</v>
      </c>
    </row>
    <row spans="1:3" r="2">
      <c t="s" s="4" r="A2">
        <v>783</v>
      </c>
    </row>
    <row spans="1:3" r="3">
      <c t="s" s="3" r="A3">
        <v>807</v>
      </c>
    </row>
    <row spans="1:3" r="4">
      <c t="s" s="4" r="A4">
        <v>808</v>
      </c>
      <c t="n" s="7" r="B4">
        <v>78</v>
      </c>
    </row>
    <row spans="1:3" r="5">
      <c t="s" s="4" r="A5">
        <v>809</v>
      </c>
      <c t="n" s="5" r="B5">
        <v>281</v>
      </c>
    </row>
    <row spans="1:3" r="6">
      <c t="s" s="4" r="A6">
        <v>810</v>
      </c>
      <c t="n" s="5" r="B6">
        <v>112</v>
      </c>
    </row>
    <row spans="1:3" r="7">
      <c t="s" s="4" r="A7">
        <v>811</v>
      </c>
      <c t="n" s="5" r="B7">
        <v>0</v>
      </c>
    </row>
    <row spans="1:3" r="8">
      <c t="s" s="4" r="A8">
        <v>812</v>
      </c>
      <c t="n" s="5" r="B8">
        <v>0</v>
      </c>
    </row>
    <row spans="1:3" r="9">
      <c t="s" s="4" r="A9">
        <v>813</v>
      </c>
      <c t="n" s="5" r="B9">
        <v>0</v>
      </c>
    </row>
    <row spans="1:3" r="10">
      <c t="n" s="10" r="A10">
        <v>2020</v>
      </c>
      <c t="n" s="5" r="B10">
        <v>0</v>
      </c>
    </row>
    <row spans="1:3" r="11">
      <c t="s" s="4" r="A11">
        <v>786</v>
      </c>
      <c t="n" s="5" r="B11">
        <v>471</v>
      </c>
      <c t="n" s="7" r="C11">
        <v>1797</v>
      </c>
    </row>
    <row spans="1:3" r="12">
      <c t="s" s="4" r="A12">
        <v>787</v>
      </c>
    </row>
    <row spans="1:3" r="13">
      <c t="s" s="3" r="A13">
        <v>807</v>
      </c>
    </row>
    <row spans="1:3" r="14">
      <c t="s" s="4" r="A14">
        <v>808</v>
      </c>
      <c t="n" s="5" r="B14">
        <v>442</v>
      </c>
    </row>
    <row spans="1:3" r="15">
      <c t="s" s="4" r="A15">
        <v>809</v>
      </c>
      <c t="n" s="5" r="B15">
        <v>1735</v>
      </c>
    </row>
    <row spans="1:3" r="16">
      <c t="s" s="4" r="A16">
        <v>810</v>
      </c>
      <c t="n" s="5" r="B16">
        <v>1702</v>
      </c>
    </row>
    <row spans="1:3" r="17">
      <c t="s" s="4" r="A17">
        <v>811</v>
      </c>
      <c t="n" s="5" r="B17">
        <v>1672</v>
      </c>
    </row>
    <row spans="1:3" r="18">
      <c t="s" s="4" r="A18">
        <v>812</v>
      </c>
      <c t="n" s="5" r="B18">
        <v>1373</v>
      </c>
    </row>
    <row spans="1:3" r="19">
      <c t="s" s="4" r="A19">
        <v>813</v>
      </c>
      <c t="n" s="5" r="B19">
        <v>1256</v>
      </c>
    </row>
    <row spans="1:3" r="20">
      <c t="n" s="10" r="A20">
        <v>2020</v>
      </c>
      <c t="n" s="5" r="B20">
        <v>8327</v>
      </c>
    </row>
    <row spans="1:3" r="21">
      <c t="s" s="4" r="A21">
        <v>786</v>
      </c>
      <c t="n" s="5" r="B21">
        <v>16507</v>
      </c>
      <c t="n" s="7" r="C21">
        <v>5640</v>
      </c>
    </row>
    <row spans="1:3" r="22">
      <c t="s" s="4" r="A22">
        <v>814</v>
      </c>
    </row>
    <row spans="1:3" r="23">
      <c t="s" s="3" r="A23">
        <v>807</v>
      </c>
    </row>
    <row spans="1:3" r="24">
      <c t="s" s="4" r="A24">
        <v>808</v>
      </c>
      <c t="n" s="5" r="B24">
        <v>2869</v>
      </c>
    </row>
    <row spans="1:3" r="25">
      <c t="s" s="4" r="A25">
        <v>809</v>
      </c>
      <c t="n" s="5" r="B25">
        <v>10147</v>
      </c>
    </row>
    <row spans="1:3" r="26">
      <c t="s" s="4" r="A26">
        <v>810</v>
      </c>
      <c t="n" s="5" r="B26">
        <v>8341</v>
      </c>
    </row>
    <row spans="1:3" r="27">
      <c t="s" s="4" r="A27">
        <v>811</v>
      </c>
      <c t="n" s="5" r="B27">
        <v>6919</v>
      </c>
    </row>
    <row spans="1:3" r="28">
      <c t="s" s="4" r="A28">
        <v>812</v>
      </c>
      <c t="n" s="5" r="B28">
        <v>5781</v>
      </c>
    </row>
    <row spans="1:3" r="29">
      <c t="s" s="4" r="A29">
        <v>813</v>
      </c>
      <c t="n" s="5" r="B29">
        <v>4842</v>
      </c>
    </row>
    <row spans="1:3" r="30">
      <c t="n" s="10" r="A30">
        <v>2020</v>
      </c>
      <c t="n" s="5" r="B30">
        <v>23431</v>
      </c>
    </row>
    <row spans="1:3" r="31">
      <c t="s" s="4" r="A31">
        <v>786</v>
      </c>
      <c t="n" s="7" r="B31">
        <v>623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5</v>
      </c>
      <c t="s" s="2" r="B1">
        <v>1</v>
      </c>
    </row>
    <row spans="1:3" r="2">
      <c t="s" s="2" r="B2">
        <v>2</v>
      </c>
      <c t="s" s="2" r="C2">
        <v>25</v>
      </c>
    </row>
    <row spans="1:3" r="3">
      <c t="s" s="3" r="A3">
        <v>816</v>
      </c>
    </row>
    <row spans="1:3" r="4">
      <c t="s" s="4" r="A4">
        <v>38</v>
      </c>
      <c t="n" s="7" r="B4">
        <v>968844</v>
      </c>
      <c t="n" s="7" r="C4">
        <v>929168</v>
      </c>
    </row>
    <row spans="1:3" r="5">
      <c t="s" s="4" r="A5">
        <v>378</v>
      </c>
    </row>
    <row spans="1:3" r="6">
      <c t="s" s="3" r="A6">
        <v>816</v>
      </c>
    </row>
    <row spans="1:3" r="7">
      <c t="s" s="4" r="A7">
        <v>380</v>
      </c>
      <c t="n" s="7" r="B7">
        <v>4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17</v>
      </c>
      <c t="s" s="2" r="B1">
        <v>1</v>
      </c>
    </row>
    <row spans="1:2" r="2">
      <c t="s" s="2" r="B2">
        <v>818</v>
      </c>
    </row>
    <row spans="1:2" r="3">
      <c t="s" s="4" r="A3">
        <v>378</v>
      </c>
    </row>
    <row spans="1:2" r="4">
      <c t="s" s="3" r="A4">
        <v>819</v>
      </c>
    </row>
    <row spans="1:2" r="5">
      <c t="s" s="4" r="A5">
        <v>382</v>
      </c>
      <c t="n" s="7" r="B5">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0</v>
      </c>
      <c t="s" s="2" r="B1">
        <v>2</v>
      </c>
      <c t="s" s="2" r="C1">
        <v>25</v>
      </c>
    </row>
    <row spans="1:3" r="2">
      <c t="s" s="3" r="A2">
        <v>821</v>
      </c>
    </row>
    <row spans="1:3" r="3">
      <c t="s" s="4" r="A3">
        <v>822</v>
      </c>
      <c t="n" s="7" r="B3">
        <v>177940</v>
      </c>
      <c t="n" s="7" r="C3">
        <v>109770</v>
      </c>
    </row>
    <row spans="1:3" r="4">
      <c t="s" s="4" r="A4">
        <v>823</v>
      </c>
      <c t="n" s="5" r="B4">
        <v>524629</v>
      </c>
      <c t="n" s="5" r="C4">
        <v>384221</v>
      </c>
    </row>
    <row spans="1:3" r="5">
      <c t="s" s="4" r="A5">
        <v>47</v>
      </c>
      <c t="n" s="5" r="B5">
        <v>702569</v>
      </c>
      <c t="n" s="5" r="C5">
        <v>493991</v>
      </c>
    </row>
    <row spans="1:3" r="6">
      <c t="s" s="4" r="A6">
        <v>824</v>
      </c>
      <c t="n" s="5" r="B6">
        <v>260000</v>
      </c>
      <c t="n" s="5" r="C6">
        <v>500000</v>
      </c>
    </row>
    <row spans="1:3" r="7">
      <c t="s" s="4" r="A7">
        <v>825</v>
      </c>
      <c t="n" s="5" r="B7">
        <v>59766</v>
      </c>
      <c t="n" s="5" r="C7">
        <v>74297</v>
      </c>
    </row>
    <row spans="1:3" r="8">
      <c t="s" s="4" r="A8">
        <v>48</v>
      </c>
      <c t="n" s="5" r="B8">
        <v>319766</v>
      </c>
      <c t="n" s="5" r="C8">
        <v>574297</v>
      </c>
    </row>
    <row spans="1:3" r="9">
      <c t="s" s="4" r="A9">
        <v>826</v>
      </c>
      <c t="n" s="5" r="B9">
        <v>1022335</v>
      </c>
      <c t="n" s="5" r="C9">
        <v>1068288</v>
      </c>
    </row>
    <row spans="1:3" r="10">
      <c t="s" s="3" r="A10">
        <v>827</v>
      </c>
    </row>
    <row spans="1:3" r="11">
      <c t="s" s="4" r="A11">
        <v>824</v>
      </c>
      <c t="n" s="5" r="B11">
        <v>1750234</v>
      </c>
      <c t="n" s="5" r="C11">
        <v>3000260</v>
      </c>
    </row>
    <row spans="1:3" r="12">
      <c t="s" s="4" r="A12">
        <v>828</v>
      </c>
      <c t="n" s="5" r="B12">
        <v>680000</v>
      </c>
      <c t="n" s="5" r="C12">
        <v>680000</v>
      </c>
    </row>
    <row spans="1:3" r="13">
      <c t="s" s="4" r="A13">
        <v>829</v>
      </c>
      <c t="n" s="5" r="B13">
        <v>250000</v>
      </c>
      <c t="n" s="5" r="C13">
        <v>250000</v>
      </c>
    </row>
    <row spans="1:3" r="14">
      <c t="s" s="4" r="A14">
        <v>830</v>
      </c>
      <c t="n" s="5" r="B14">
        <v>-692</v>
      </c>
      <c t="n" s="5" r="C14">
        <v>-143</v>
      </c>
    </row>
    <row spans="1:3" r="15">
      <c t="s" s="4" r="A15">
        <v>831</v>
      </c>
      <c t="n" s="5" r="B15">
        <v>2679542</v>
      </c>
      <c t="n" s="5" r="C15">
        <v>3930117</v>
      </c>
    </row>
    <row spans="1:3" r="16">
      <c t="s" s="4" r="A16">
        <v>832</v>
      </c>
      <c t="n" s="7" r="B16">
        <v>3701877</v>
      </c>
      <c t="n" s="7" r="C16">
        <v>49984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 customWidth="1" max="5" min="5" width="14"/>
    <col customWidth="1" max="6" min="6" width="14"/>
  </cols>
  <sheetData>
    <row spans="1:6" r="1">
      <c t="s" s="1" r="A1">
        <v>833</v>
      </c>
      <c t="s" s="2" r="B1">
        <v>834</v>
      </c>
      <c t="s" s="2" r="C1">
        <v>1</v>
      </c>
    </row>
    <row spans="1:6" r="2">
      <c t="s" s="2" r="B2">
        <v>835</v>
      </c>
      <c t="s" s="2" r="C2">
        <v>2</v>
      </c>
      <c t="s" s="2" r="D2">
        <v>25</v>
      </c>
      <c t="s" s="2" r="E2">
        <v>836</v>
      </c>
      <c t="s" s="2" r="F2">
        <v>837</v>
      </c>
    </row>
    <row spans="1:6" r="3">
      <c t="s" s="3" r="A3">
        <v>838</v>
      </c>
    </row>
    <row spans="1:6" r="4">
      <c t="s" s="4" r="A4">
        <v>824</v>
      </c>
      <c t="n" s="7" r="C4">
        <v>648</v>
      </c>
    </row>
    <row spans="1:6" r="5">
      <c t="s" s="4" r="A5">
        <v>839</v>
      </c>
      <c t="s" s="4" r="C5">
        <v>840</v>
      </c>
      <c t="s" s="4" r="D5">
        <v>841</v>
      </c>
    </row>
    <row spans="1:6" r="6">
      <c t="s" s="4" r="A6">
        <v>842</v>
      </c>
      <c t="s" s="4" r="C6">
        <v>843</v>
      </c>
    </row>
    <row spans="1:6" r="7">
      <c t="s" s="4" r="A7">
        <v>844</v>
      </c>
    </row>
    <row spans="1:6" r="8">
      <c t="s" s="3" r="A8">
        <v>838</v>
      </c>
    </row>
    <row spans="1:6" r="9">
      <c t="s" s="4" r="A9">
        <v>845</v>
      </c>
      <c t="n" s="7" r="E9">
        <v>130</v>
      </c>
      <c t="n" s="7" r="F9">
        <v>300</v>
      </c>
    </row>
    <row spans="1:6" r="10">
      <c t="s" s="4" r="A10">
        <v>846</v>
      </c>
      <c t="s" s="4" r="F10">
        <v>847</v>
      </c>
    </row>
    <row spans="1:6" r="11">
      <c t="s" s="4" r="A11">
        <v>848</v>
      </c>
    </row>
    <row spans="1:6" r="12">
      <c t="s" s="3" r="A12">
        <v>838</v>
      </c>
    </row>
    <row spans="1:6" r="13">
      <c t="s" s="4" r="A13">
        <v>845</v>
      </c>
      <c t="n" s="7" r="B13">
        <v>250</v>
      </c>
    </row>
    <row spans="1:6" r="14">
      <c t="s" s="4" r="A14">
        <v>846</v>
      </c>
      <c t="s" s="4" r="B14">
        <v>849</v>
      </c>
    </row>
    <row spans="1:6" r="15">
      <c t="s" s="4" r="A15">
        <v>850</v>
      </c>
    </row>
    <row spans="1:6" r="16">
      <c t="s" s="3" r="A16">
        <v>838</v>
      </c>
    </row>
    <row spans="1:6" r="17">
      <c t="s" s="4" r="A17">
        <v>845</v>
      </c>
      <c t="n" s="7" r="B17">
        <v>250</v>
      </c>
    </row>
    <row spans="1:6" r="18">
      <c t="s" s="4" r="A18">
        <v>846</v>
      </c>
      <c t="s" s="4" r="B18">
        <v>851</v>
      </c>
    </row>
    <row spans="1:6" r="19">
      <c t="s" s="4" r="A19">
        <v>852</v>
      </c>
      <c t="s" s="4" r="B19">
        <v>8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73</v>
      </c>
    </row>
    <row spans="1:3" r="3">
      <c t="s" s="4" r="A3">
        <v>144</v>
      </c>
    </row>
    <row spans="1:3" r="4">
      <c t="s" s="3" r="A4">
        <v>154</v>
      </c>
    </row>
    <row spans="1:3" r="5">
      <c t="s" s="4" r="A5">
        <v>166</v>
      </c>
      <c t="n" s="8" r="B5">
        <v>0.3</v>
      </c>
      <c t="n" s="8" r="C5">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4</v>
      </c>
      <c t="s" s="2" r="B1">
        <v>2</v>
      </c>
      <c t="s" s="2" r="C1">
        <v>25</v>
      </c>
    </row>
    <row spans="1:3" r="2">
      <c t="s" s="3" r="A2">
        <v>855</v>
      </c>
    </row>
    <row spans="1:3" r="3">
      <c t="s" s="4" r="A3">
        <v>856</v>
      </c>
      <c t="n" s="7" r="B3">
        <v>524629000</v>
      </c>
    </row>
    <row spans="1:3" r="4">
      <c t="s" s="4" r="A4">
        <v>857</v>
      </c>
      <c t="n" s="5" r="B4">
        <v>524629000</v>
      </c>
      <c t="n" s="7" r="C4">
        <v>384221000</v>
      </c>
    </row>
    <row spans="1:3" r="5">
      <c t="s" s="4" r="A5">
        <v>858</v>
      </c>
    </row>
    <row spans="1:3" r="6">
      <c t="s" s="3" r="A6">
        <v>855</v>
      </c>
    </row>
    <row spans="1:3" r="7">
      <c t="s" s="4" r="A7">
        <v>856</v>
      </c>
      <c t="n" s="5" r="B7">
        <v>524629000</v>
      </c>
    </row>
    <row spans="1:3" r="8">
      <c t="s" s="4" r="A8">
        <v>859</v>
      </c>
    </row>
    <row spans="1:3" r="9">
      <c t="s" s="3" r="A9">
        <v>855</v>
      </c>
    </row>
    <row spans="1:3" r="10">
      <c t="s" s="4" r="A10">
        <v>856</v>
      </c>
      <c t="n" s="5" r="B10">
        <v>524629000</v>
      </c>
    </row>
    <row spans="1:3" r="11">
      <c t="s" s="4" r="A11">
        <v>860</v>
      </c>
    </row>
    <row spans="1:3" r="12">
      <c t="s" s="3" r="A12">
        <v>855</v>
      </c>
    </row>
    <row spans="1:3" r="13">
      <c t="s" s="4" r="A13">
        <v>856</v>
      </c>
      <c t="n" s="5" r="B13">
        <v>524629000</v>
      </c>
    </row>
    <row spans="1:3" r="14">
      <c t="s" s="4" r="A14">
        <v>861</v>
      </c>
    </row>
    <row spans="1:3" r="15">
      <c t="s" s="3" r="A15">
        <v>855</v>
      </c>
    </row>
    <row spans="1:3" r="16">
      <c t="s" s="4" r="A16">
        <v>856</v>
      </c>
      <c t="n" s="5" r="B16">
        <v>0</v>
      </c>
    </row>
    <row spans="1:3" r="17">
      <c t="s" s="4" r="A17">
        <v>862</v>
      </c>
    </row>
    <row spans="1:3" r="18">
      <c t="s" s="3" r="A18">
        <v>855</v>
      </c>
    </row>
    <row spans="1:3" r="19">
      <c t="s" s="4" r="A19">
        <v>856</v>
      </c>
      <c t="n" s="5" r="B19">
        <v>0</v>
      </c>
    </row>
    <row spans="1:3" r="20">
      <c t="s" s="4" r="A20">
        <v>863</v>
      </c>
    </row>
    <row spans="1:3" r="21">
      <c t="s" s="3" r="A21">
        <v>855</v>
      </c>
    </row>
    <row spans="1:3" r="22">
      <c t="s" s="4" r="A22">
        <v>856</v>
      </c>
      <c t="n" s="5" r="B22">
        <v>0</v>
      </c>
    </row>
    <row spans="1:3" r="23">
      <c t="s" s="4" r="A23">
        <v>864</v>
      </c>
    </row>
    <row spans="1:3" r="24">
      <c t="s" s="3" r="A24">
        <v>855</v>
      </c>
    </row>
    <row spans="1:3" r="25">
      <c t="s" s="4" r="A25">
        <v>856</v>
      </c>
      <c t="n" s="5" r="B25">
        <v>0</v>
      </c>
    </row>
    <row spans="1:3" r="26">
      <c t="s" s="4" r="A26">
        <v>865</v>
      </c>
    </row>
    <row spans="1:3" r="27">
      <c t="s" s="3" r="A27">
        <v>855</v>
      </c>
    </row>
    <row spans="1:3" r="28">
      <c t="s" s="4" r="A28">
        <v>856</v>
      </c>
      <c t="n" s="5" r="B28">
        <v>0</v>
      </c>
    </row>
    <row spans="1:3" r="29">
      <c t="s" s="4" r="A29">
        <v>866</v>
      </c>
    </row>
    <row spans="1:3" r="30">
      <c t="s" s="3" r="A30">
        <v>855</v>
      </c>
    </row>
    <row spans="1:3" r="31">
      <c t="s" s="4" r="A31">
        <v>856</v>
      </c>
      <c t="n" s="7" r="B31">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867</v>
      </c>
      <c t="s" s="2" r="B1">
        <v>72</v>
      </c>
      <c t="s" s="2" r="D1">
        <v>1</v>
      </c>
    </row>
    <row spans="1:5" r="2">
      <c t="s" s="2" r="B2">
        <v>2</v>
      </c>
      <c t="s" s="2" r="C2">
        <v>73</v>
      </c>
      <c t="s" s="2" r="D2">
        <v>2</v>
      </c>
      <c t="s" s="2" r="E2">
        <v>73</v>
      </c>
    </row>
    <row spans="1:5" r="3">
      <c t="s" s="3" r="A3">
        <v>253</v>
      </c>
    </row>
    <row spans="1:5" r="4">
      <c t="s" s="4" r="A4">
        <v>868</v>
      </c>
      <c t="n" s="7" r="B4">
        <v>21551</v>
      </c>
      <c t="n" s="7" r="C4">
        <v>24478</v>
      </c>
      <c t="n" s="7" r="D4">
        <v>65806</v>
      </c>
      <c t="n" s="7" r="E4">
        <v>66775</v>
      </c>
    </row>
    <row spans="1:5" r="5">
      <c t="s" s="4" r="A5">
        <v>869</v>
      </c>
      <c t="s" s="4" r="D5">
        <v>870</v>
      </c>
      <c t="s" s="4" r="E5">
        <v>87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72</v>
      </c>
      <c t="s" s="2" r="B1">
        <v>1</v>
      </c>
      <c t="s" s="2" r="C1">
        <v>169</v>
      </c>
    </row>
    <row spans="1:3" r="2">
      <c t="s" s="2" r="B2">
        <v>2</v>
      </c>
      <c t="s" s="2" r="C2">
        <v>25</v>
      </c>
    </row>
    <row spans="1:3" r="3">
      <c t="s" s="3" r="A3">
        <v>873</v>
      </c>
    </row>
    <row spans="1:3" r="4">
      <c t="s" s="4" r="A4">
        <v>474</v>
      </c>
      <c t="n" s="7" r="B4">
        <v>42593</v>
      </c>
      <c t="n" s="7" r="C4">
        <v>33023</v>
      </c>
    </row>
    <row spans="1:3" r="5">
      <c t="s" s="4" r="A5">
        <v>874</v>
      </c>
    </row>
    <row spans="1:3" r="6">
      <c t="s" s="3" r="A6">
        <v>873</v>
      </c>
    </row>
    <row spans="1:3" r="7">
      <c t="s" s="4" r="A7">
        <v>875</v>
      </c>
      <c t="n" s="5" r="B7">
        <v>1706721</v>
      </c>
      <c t="n" s="5" r="C7">
        <v>1636480</v>
      </c>
    </row>
    <row spans="1:3" r="8">
      <c t="s" s="4" r="A8">
        <v>474</v>
      </c>
      <c t="n" s="7" r="B8">
        <v>42593</v>
      </c>
      <c t="n" s="7" r="C8">
        <v>33023</v>
      </c>
    </row>
    <row spans="1:3" r="9">
      <c t="s" s="4" r="A9">
        <v>876</v>
      </c>
      <c t="s" s="4" r="B9">
        <v>877</v>
      </c>
      <c t="s" s="4" r="C9">
        <v>878</v>
      </c>
    </row>
    <row spans="1:3" r="10">
      <c t="s" s="4" r="A10">
        <v>879</v>
      </c>
      <c t="s" s="4" r="B10">
        <v>877</v>
      </c>
      <c t="s" s="4" r="C10">
        <v>878</v>
      </c>
    </row>
    <row spans="1:3" r="11">
      <c t="s" s="4" r="A11">
        <v>880</v>
      </c>
      <c t="s" s="4" r="B11">
        <v>881</v>
      </c>
      <c t="s" s="4" r="C11">
        <v>882</v>
      </c>
    </row>
    <row spans="1:3" r="12">
      <c t="s" s="4" r="A12">
        <v>883</v>
      </c>
    </row>
    <row spans="1:3" r="13">
      <c t="s" s="3" r="A13">
        <v>873</v>
      </c>
    </row>
    <row spans="1:3" r="14">
      <c t="s" s="4" r="A14">
        <v>875</v>
      </c>
      <c t="n" s="7" r="B14">
        <v>54421</v>
      </c>
      <c t="n" s="7" r="C14">
        <v>60742</v>
      </c>
    </row>
    <row spans="1:3" r="15">
      <c t="s" s="4" r="A15">
        <v>474</v>
      </c>
      <c t="n" s="5" r="B15">
        <v>1159</v>
      </c>
      <c t="n" s="5" r="C15">
        <v>2140</v>
      </c>
    </row>
    <row spans="1:3" r="16">
      <c t="s" s="4" r="A16">
        <v>884</v>
      </c>
    </row>
    <row spans="1:3" r="17">
      <c t="s" s="3" r="A17">
        <v>873</v>
      </c>
    </row>
    <row spans="1:3" r="18">
      <c t="s" s="4" r="A18">
        <v>875</v>
      </c>
      <c t="n" s="5" r="B18">
        <v>1706721</v>
      </c>
      <c t="n" s="5" r="C18">
        <v>1636480</v>
      </c>
    </row>
    <row spans="1:3" r="19">
      <c t="s" s="4" r="A19">
        <v>474</v>
      </c>
      <c t="n" s="7" r="B19">
        <v>-44857</v>
      </c>
      <c t="n" s="7" r="C19">
        <v>-35372</v>
      </c>
    </row>
    <row spans="1:3" r="20">
      <c t="s" s="4" r="A20">
        <v>876</v>
      </c>
      <c t="s" s="4" r="B20">
        <v>877</v>
      </c>
      <c t="s" s="4" r="C20">
        <v>878</v>
      </c>
    </row>
    <row spans="1:3" r="21">
      <c t="s" s="4" r="A21">
        <v>879</v>
      </c>
      <c t="s" s="4" r="B21">
        <v>877</v>
      </c>
      <c t="s" s="4" r="C21">
        <v>878</v>
      </c>
    </row>
    <row spans="1:3" r="22">
      <c t="s" s="4" r="A22">
        <v>880</v>
      </c>
      <c t="s" s="4" r="B22">
        <v>881</v>
      </c>
      <c t="s" s="4" r="C22">
        <v>882</v>
      </c>
    </row>
    <row spans="1:3" r="23">
      <c t="s" s="4" r="A23">
        <v>885</v>
      </c>
    </row>
    <row spans="1:3" r="24">
      <c t="s" s="3" r="A24">
        <v>873</v>
      </c>
    </row>
    <row spans="1:3" r="25">
      <c t="s" s="4" r="A25">
        <v>875</v>
      </c>
      <c t="n" s="7" r="B25">
        <v>46201</v>
      </c>
      <c t="n" s="7" r="C25">
        <v>56573</v>
      </c>
    </row>
    <row spans="1:3" r="26">
      <c t="s" s="4" r="A26">
        <v>474</v>
      </c>
      <c t="n" s="5" r="B26">
        <v>-960</v>
      </c>
      <c t="n" s="5" r="C26">
        <v>-1957</v>
      </c>
    </row>
    <row spans="1:3" r="27">
      <c t="s" s="4" r="A27">
        <v>886</v>
      </c>
    </row>
    <row spans="1:3" r="28">
      <c t="s" s="3" r="A28">
        <v>873</v>
      </c>
    </row>
    <row spans="1:3" r="29">
      <c t="s" s="4" r="A29">
        <v>875</v>
      </c>
      <c t="n" s="5" r="B29">
        <v>173622</v>
      </c>
      <c t="n" s="5" r="C29">
        <v>126379</v>
      </c>
    </row>
    <row spans="1:3" r="30">
      <c t="s" s="4" r="A30">
        <v>474</v>
      </c>
      <c t="n" s="5" r="B30">
        <v>2584</v>
      </c>
      <c t="n" s="5" r="C30">
        <v>1947</v>
      </c>
    </row>
    <row spans="1:3" r="31">
      <c t="s" s="4" r="A31">
        <v>887</v>
      </c>
    </row>
    <row spans="1:3" r="32">
      <c t="s" s="3" r="A32">
        <v>873</v>
      </c>
    </row>
    <row spans="1:3" r="33">
      <c t="s" s="4" r="A33">
        <v>875</v>
      </c>
      <c t="n" s="5" r="B33">
        <v>105345</v>
      </c>
      <c t="n" s="5" r="C33">
        <v>110347</v>
      </c>
    </row>
    <row spans="1:3" r="34">
      <c t="s" s="4" r="A34">
        <v>474</v>
      </c>
      <c t="n" s="5" r="B34">
        <v>2915</v>
      </c>
      <c t="n" s="5" r="C34">
        <v>6054</v>
      </c>
    </row>
    <row spans="1:3" r="35">
      <c t="s" s="4" r="A35">
        <v>888</v>
      </c>
    </row>
    <row spans="1:3" r="36">
      <c t="s" s="3" r="A36">
        <v>873</v>
      </c>
    </row>
    <row spans="1:3" r="37">
      <c t="s" s="4" r="A37">
        <v>875</v>
      </c>
      <c t="n" s="5" r="B37">
        <v>245138</v>
      </c>
      <c t="n" s="5" r="C37">
        <v>234500</v>
      </c>
    </row>
    <row spans="1:3" r="38">
      <c t="s" s="4" r="A38">
        <v>474</v>
      </c>
      <c t="n" s="5" r="B38">
        <v>-1982</v>
      </c>
      <c t="n" s="5" r="C38">
        <v>-2435</v>
      </c>
    </row>
    <row spans="1:3" r="39">
      <c t="s" s="4" r="A39">
        <v>889</v>
      </c>
    </row>
    <row spans="1:3" r="40">
      <c t="s" s="3" r="A40">
        <v>873</v>
      </c>
    </row>
    <row spans="1:3" r="41">
      <c t="s" s="4" r="A41">
        <v>875</v>
      </c>
      <c t="n" s="5" r="B41">
        <v>105345</v>
      </c>
      <c t="n" s="5" r="C41">
        <v>110347</v>
      </c>
    </row>
    <row spans="1:3" r="42">
      <c t="s" s="4" r="A42">
        <v>474</v>
      </c>
      <c t="n" s="7" r="B42">
        <v>-2915</v>
      </c>
      <c t="n" s="7" r="C42">
        <v>-60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0</v>
      </c>
      <c t="s" s="2" r="B1">
        <v>1</v>
      </c>
    </row>
    <row spans="1:3" r="2">
      <c t="s" s="2" r="B2">
        <v>2</v>
      </c>
      <c t="s" s="2" r="C2">
        <v>73</v>
      </c>
    </row>
    <row spans="1:3" r="3">
      <c t="s" s="4" r="A3">
        <v>891</v>
      </c>
    </row>
    <row spans="1:3" r="4">
      <c t="s" s="3" r="A4">
        <v>892</v>
      </c>
    </row>
    <row spans="1:3" r="5">
      <c t="s" s="4" r="A5">
        <v>893</v>
      </c>
      <c t="n" s="7" r="B5">
        <v>85</v>
      </c>
      <c t="n" s="7" r="C5">
        <v>626</v>
      </c>
    </row>
    <row spans="1:3" r="6">
      <c t="s" s="4" r="A6">
        <v>894</v>
      </c>
    </row>
    <row spans="1:3" r="7">
      <c t="s" s="3" r="A7">
        <v>892</v>
      </c>
    </row>
    <row spans="1:3" r="8">
      <c t="s" s="4" r="A8">
        <v>893</v>
      </c>
      <c t="n" s="5" r="B8">
        <v>16</v>
      </c>
      <c t="n" s="5" r="C8">
        <v>118</v>
      </c>
    </row>
    <row spans="1:3" r="9">
      <c t="s" s="4" r="A9">
        <v>895</v>
      </c>
    </row>
    <row spans="1:3" r="10">
      <c t="s" s="3" r="A10">
        <v>892</v>
      </c>
    </row>
    <row spans="1:3" r="11">
      <c t="s" s="4" r="A11">
        <v>893</v>
      </c>
      <c t="n" s="5" r="B11">
        <v>637</v>
      </c>
      <c t="n" s="5" r="C11">
        <v>1024</v>
      </c>
    </row>
    <row spans="1:3" r="12">
      <c t="s" s="4" r="A12">
        <v>896</v>
      </c>
    </row>
    <row spans="1:3" r="13">
      <c t="s" s="3" r="A13">
        <v>892</v>
      </c>
    </row>
    <row spans="1:3" r="14">
      <c t="s" s="4" r="A14">
        <v>893</v>
      </c>
      <c t="n" s="7" r="B14">
        <v>453</v>
      </c>
      <c t="n" s="7" r="C14">
        <v>-19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97</v>
      </c>
      <c t="s" s="2" r="B1">
        <v>2</v>
      </c>
      <c t="s" s="2" r="C1">
        <v>25</v>
      </c>
    </row>
    <row spans="1:3" r="2">
      <c t="s" s="3" r="A2">
        <v>256</v>
      </c>
    </row>
    <row spans="1:3" r="3">
      <c t="s" s="4" r="A3">
        <v>898</v>
      </c>
      <c t="n" s="7" r="B3">
        <v>10</v>
      </c>
      <c t="n" s="7" r="C3">
        <v>11</v>
      </c>
    </row>
    <row spans="1:3" r="4">
      <c t="s" s="4" r="A4">
        <v>899</v>
      </c>
      <c t="n" s="7" r="B4">
        <v>33</v>
      </c>
      <c t="n" s="7" r="C4">
        <v>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0</v>
      </c>
      <c t="s" s="2" r="B1">
        <v>2</v>
      </c>
      <c t="s" s="2" r="C1">
        <v>25</v>
      </c>
    </row>
    <row spans="1:3" r="2">
      <c t="s" s="3" r="A2">
        <v>901</v>
      </c>
    </row>
    <row spans="1:3" r="3">
      <c t="s" s="4" r="A3">
        <v>902</v>
      </c>
      <c t="n" s="7" r="B3">
        <v>48</v>
      </c>
      <c t="n" s="7" r="C3">
        <v>558</v>
      </c>
    </row>
    <row spans="1:3" r="4">
      <c t="s" s="4" r="A4">
        <v>903</v>
      </c>
      <c t="n" s="5" r="B4">
        <v>0</v>
      </c>
      <c t="n" s="5" r="C4">
        <v>0</v>
      </c>
    </row>
    <row spans="1:3" r="5">
      <c t="s" s="4" r="A5">
        <v>904</v>
      </c>
      <c t="n" s="5" r="B5">
        <v>48</v>
      </c>
      <c t="n" s="5" r="C5">
        <v>558</v>
      </c>
    </row>
    <row spans="1:3" r="6">
      <c t="s" s="4" r="A6">
        <v>905</v>
      </c>
      <c t="n" s="5" r="B6">
        <v>-48</v>
      </c>
      <c t="n" s="5" r="C6">
        <v>-558</v>
      </c>
    </row>
    <row spans="1:3" r="7">
      <c t="s" s="4" r="A7">
        <v>906</v>
      </c>
      <c t="n" s="5" r="B7">
        <v>0</v>
      </c>
      <c t="n" s="5" r="C7">
        <v>0</v>
      </c>
    </row>
    <row spans="1:3" r="8">
      <c t="s" s="4" r="A8">
        <v>907</v>
      </c>
      <c t="n" s="5" r="B8">
        <v>0</v>
      </c>
      <c t="n" s="5" r="C8">
        <v>0</v>
      </c>
    </row>
    <row spans="1:3" r="9">
      <c t="s" s="3" r="A9">
        <v>908</v>
      </c>
    </row>
    <row spans="1:3" r="10">
      <c t="s" s="4" r="A10">
        <v>902</v>
      </c>
      <c t="n" s="5" r="B10">
        <v>44210</v>
      </c>
      <c t="n" s="5" r="C10">
        <v>34087</v>
      </c>
    </row>
    <row spans="1:3" r="11">
      <c t="s" s="4" r="A11">
        <v>903</v>
      </c>
      <c t="n" s="5" r="B11">
        <v>0</v>
      </c>
      <c t="n" s="5" r="C11">
        <v>0</v>
      </c>
    </row>
    <row spans="1:3" r="12">
      <c t="s" s="4" r="A12">
        <v>904</v>
      </c>
      <c t="n" s="5" r="B12">
        <v>44210</v>
      </c>
      <c t="n" s="5" r="C12">
        <v>34087</v>
      </c>
    </row>
    <row spans="1:3" r="13">
      <c t="s" s="4" r="A13">
        <v>905</v>
      </c>
      <c t="n" s="5" r="B13">
        <v>-48</v>
      </c>
      <c t="n" s="5" r="C13">
        <v>-558</v>
      </c>
    </row>
    <row spans="1:3" r="14">
      <c t="s" s="4" r="A14">
        <v>906</v>
      </c>
      <c t="n" s="5" r="B14">
        <v>-42658</v>
      </c>
      <c t="n" s="5" r="C14">
        <v>-26105</v>
      </c>
    </row>
    <row spans="1:3" r="15">
      <c t="s" s="4" r="A15">
        <v>907</v>
      </c>
      <c t="n" s="7" r="B15">
        <v>1504</v>
      </c>
      <c t="n" s="7" r="C15">
        <v>74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9</v>
      </c>
      <c t="s" s="2" r="B1">
        <v>2</v>
      </c>
      <c t="s" s="2" r="C1">
        <v>25</v>
      </c>
    </row>
    <row spans="1:3" r="2">
      <c t="s" s="3" r="A2">
        <v>344</v>
      </c>
    </row>
    <row spans="1:3" r="3">
      <c t="s" s="4" r="A3">
        <v>910</v>
      </c>
      <c t="n" s="7" r="B3">
        <v>3164</v>
      </c>
      <c t="n" s="7" r="C3">
        <v>3542</v>
      </c>
    </row>
    <row spans="1:3" r="4">
      <c t="s" s="4" r="A4">
        <v>911</v>
      </c>
    </row>
    <row spans="1:3" r="5">
      <c t="s" s="3" r="A5">
        <v>344</v>
      </c>
    </row>
    <row spans="1:3" r="6">
      <c t="s" s="4" r="A6">
        <v>912</v>
      </c>
      <c t="n" s="5" r="B6">
        <v>6935786</v>
      </c>
      <c t="n" s="5" r="C6">
        <v>6884411</v>
      </c>
    </row>
    <row spans="1:3" r="7">
      <c t="s" s="4" r="A7">
        <v>913</v>
      </c>
    </row>
    <row spans="1:3" r="8">
      <c t="s" s="3" r="A8">
        <v>344</v>
      </c>
    </row>
    <row spans="1:3" r="9">
      <c t="s" s="4" r="A9">
        <v>912</v>
      </c>
      <c t="n" s="5" r="B9">
        <v>11484</v>
      </c>
      <c t="n" s="5" r="C9">
        <v>9179</v>
      </c>
    </row>
    <row spans="1:3" r="10">
      <c t="s" s="4" r="A10">
        <v>914</v>
      </c>
    </row>
    <row spans="1:3" r="11">
      <c t="s" s="3" r="A11">
        <v>344</v>
      </c>
    </row>
    <row spans="1:3" r="12">
      <c t="s" s="4" r="A12">
        <v>912</v>
      </c>
      <c t="n" s="5" r="B12">
        <v>317079</v>
      </c>
      <c t="n" s="5" r="C12">
        <v>353292</v>
      </c>
    </row>
    <row spans="1:3" r="13">
      <c t="s" s="4" r="A13">
        <v>910</v>
      </c>
      <c t="n" s="7" r="B13">
        <v>3000</v>
      </c>
      <c t="n" s="7" r="C13">
        <v>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15</v>
      </c>
      <c t="s" s="2" r="B1">
        <v>1</v>
      </c>
      <c t="s" s="2" r="C1">
        <v>169</v>
      </c>
    </row>
    <row spans="1:3" r="2">
      <c t="s" s="2" r="B2">
        <v>2</v>
      </c>
      <c t="s" s="2" r="C2">
        <v>25</v>
      </c>
    </row>
    <row spans="1:3" r="3">
      <c t="s" s="3" r="A3">
        <v>916</v>
      </c>
    </row>
    <row spans="1:3" r="4">
      <c t="s" s="4" r="A4">
        <v>540</v>
      </c>
      <c t="n" s="7" r="B4">
        <v>3258</v>
      </c>
      <c t="n" s="7" r="C4">
        <v>5737</v>
      </c>
    </row>
    <row spans="1:3" r="5">
      <c t="s" s="4" r="A5">
        <v>917</v>
      </c>
      <c t="n" s="5" r="B5">
        <v>340</v>
      </c>
      <c t="n" s="5" r="C5">
        <v>505</v>
      </c>
    </row>
    <row spans="1:3" r="6">
      <c t="s" s="4" r="A6">
        <v>918</v>
      </c>
      <c t="n" s="5" r="B6">
        <v>-2450</v>
      </c>
      <c t="n" s="5" r="C6">
        <v>-2250</v>
      </c>
    </row>
    <row spans="1:3" r="7">
      <c t="s" s="4" r="A7">
        <v>533</v>
      </c>
      <c t="n" s="5" r="B7">
        <v>-23</v>
      </c>
      <c t="n" s="5" r="C7">
        <v>-734</v>
      </c>
    </row>
    <row spans="1:3" r="8">
      <c t="s" s="4" r="A8">
        <v>542</v>
      </c>
      <c t="n" s="7" r="B8">
        <v>1125</v>
      </c>
      <c t="n" s="7" r="C8">
        <v>32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spans="1:5" r="1">
      <c t="s" s="1" r="A1">
        <v>919</v>
      </c>
      <c t="s" s="2" r="B1">
        <v>920</v>
      </c>
      <c t="s" s="2" r="C1">
        <v>818</v>
      </c>
      <c t="s" s="2" r="D1">
        <v>921</v>
      </c>
      <c t="s" s="2" r="E1">
        <v>922</v>
      </c>
    </row>
    <row spans="1:5" r="2">
      <c t="s" s="3" r="A2">
        <v>923</v>
      </c>
    </row>
    <row spans="1:5" r="3">
      <c t="s" s="4" r="A3">
        <v>924</v>
      </c>
      <c t="n" s="7" r="C3">
        <v>41000000</v>
      </c>
      <c t="n" s="7" r="D3">
        <v>27000000</v>
      </c>
    </row>
    <row spans="1:5" r="4">
      <c t="s" s="4" r="A4">
        <v>925</v>
      </c>
      <c t="n" s="5" r="C4">
        <v>33000000</v>
      </c>
      <c t="n" s="5" r="D4">
        <v>28000000</v>
      </c>
    </row>
    <row spans="1:5" r="5">
      <c t="s" s="4" r="A5">
        <v>926</v>
      </c>
      <c t="s" s="4" r="B5">
        <v>927</v>
      </c>
    </row>
    <row spans="1:5" r="6">
      <c t="s" s="4" r="A6">
        <v>928</v>
      </c>
      <c t="n" s="7" r="B6">
        <v>196000000</v>
      </c>
    </row>
    <row spans="1:5" r="7">
      <c t="s" s="4" r="A7">
        <v>929</v>
      </c>
      <c t="n" s="5" r="B7">
        <v>1</v>
      </c>
    </row>
    <row spans="1:5" r="8">
      <c t="s" s="4" r="A8">
        <v>930</v>
      </c>
      <c t="n" s="5" r="B8">
        <v>4</v>
      </c>
    </row>
    <row spans="1:5" r="9">
      <c t="s" s="4" r="A9">
        <v>931</v>
      </c>
      <c t="s" s="4" r="B9">
        <v>932</v>
      </c>
    </row>
    <row spans="1:5" r="10">
      <c t="s" s="4" r="A10">
        <v>933</v>
      </c>
      <c t="n" s="5" r="C10">
        <v>3000000</v>
      </c>
      <c t="n" s="5" r="D10">
        <v>5000000</v>
      </c>
    </row>
    <row spans="1:5" r="11">
      <c t="s" s="4" r="A11">
        <v>934</v>
      </c>
      <c t="n" s="5" r="C11">
        <v>117000</v>
      </c>
      <c t="n" s="5" r="D11">
        <v>734000</v>
      </c>
    </row>
    <row spans="1:5" r="12">
      <c t="s" s="4" r="A12">
        <v>935</v>
      </c>
      <c t="n" s="5" r="C12">
        <v>19600000000</v>
      </c>
    </row>
    <row spans="1:5" r="13">
      <c t="s" s="4" r="A13">
        <v>936</v>
      </c>
      <c t="n" s="5" r="C13">
        <v>7500000000</v>
      </c>
    </row>
    <row spans="1:5" r="14">
      <c t="s" s="4" r="A14">
        <v>937</v>
      </c>
      <c t="n" s="5" r="C14">
        <v>69000000</v>
      </c>
      <c t="n" s="5" r="D14">
        <v>46000000</v>
      </c>
    </row>
    <row spans="1:5" r="15">
      <c t="s" s="4" r="A15">
        <v>938</v>
      </c>
      <c t="n" s="5" r="C15">
        <v>142000000</v>
      </c>
      <c t="n" s="5" r="D15">
        <v>178000000</v>
      </c>
    </row>
    <row spans="1:5" r="16">
      <c t="s" s="4" r="A16">
        <v>939</v>
      </c>
    </row>
    <row spans="1:5" r="17">
      <c t="s" s="3" r="A17">
        <v>923</v>
      </c>
    </row>
    <row spans="1:5" r="18">
      <c t="s" s="4" r="A18">
        <v>940</v>
      </c>
      <c t="n" s="5" r="C18">
        <v>1125000</v>
      </c>
      <c t="n" s="5" r="D18">
        <v>3258000</v>
      </c>
      <c t="n" s="7" r="E18">
        <v>5737000</v>
      </c>
    </row>
    <row spans="1:5" r="19">
      <c t="s" s="4" r="A19">
        <v>539</v>
      </c>
    </row>
    <row spans="1:5" r="20">
      <c t="s" s="3" r="A20">
        <v>923</v>
      </c>
    </row>
    <row spans="1:5" r="21">
      <c t="s" s="4" r="A21">
        <v>940</v>
      </c>
      <c t="n" s="7" r="C21">
        <v>23900000</v>
      </c>
      <c t="n" s="7" r="D21">
        <v>24900000</v>
      </c>
      <c t="n" s="7" r="E21">
        <v>21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1</v>
      </c>
      <c t="s" s="2" r="B1">
        <v>2</v>
      </c>
      <c t="s" s="2" r="C1">
        <v>25</v>
      </c>
    </row>
    <row spans="1:3" r="2">
      <c t="s" s="3" r="A2">
        <v>128</v>
      </c>
    </row>
    <row spans="1:3" r="3">
      <c t="s" s="4" r="A3">
        <v>31</v>
      </c>
      <c t="n" s="7" r="B3">
        <v>5403656</v>
      </c>
      <c t="n" s="7" r="C3">
        <v>5396812</v>
      </c>
    </row>
    <row spans="1:3" r="4">
      <c t="s" s="4" r="A4">
        <v>40</v>
      </c>
      <c t="n" s="5" r="B4">
        <v>43752</v>
      </c>
      <c t="n" s="5" r="C4">
        <v>35163</v>
      </c>
    </row>
    <row spans="1:3" r="5">
      <c t="s" s="3" r="A5">
        <v>942</v>
      </c>
    </row>
    <row spans="1:3" r="6">
      <c t="s" s="4" r="A6">
        <v>50</v>
      </c>
      <c t="n" s="5" r="B6">
        <v>45817</v>
      </c>
      <c t="n" s="5" r="C6">
        <v>37329</v>
      </c>
    </row>
    <row spans="1:3" r="7">
      <c t="s" s="4" r="A7">
        <v>356</v>
      </c>
    </row>
    <row spans="1:3" r="8">
      <c t="s" s="3" r="A8">
        <v>128</v>
      </c>
    </row>
    <row spans="1:3" r="9">
      <c t="s" s="4" r="A9">
        <v>40</v>
      </c>
      <c t="n" s="5" r="B9">
        <v>49251</v>
      </c>
      <c t="n" s="5" r="C9">
        <v>43164</v>
      </c>
    </row>
    <row spans="1:3" r="10">
      <c t="s" s="3" r="A10">
        <v>942</v>
      </c>
    </row>
    <row spans="1:3" r="11">
      <c t="s" s="4" r="A11">
        <v>50</v>
      </c>
      <c t="n" s="5" r="B11">
        <v>50714</v>
      </c>
      <c t="n" s="5" r="C11">
        <v>45818</v>
      </c>
    </row>
    <row spans="1:3" r="12">
      <c t="s" s="4" r="A12">
        <v>943</v>
      </c>
    </row>
    <row spans="1:3" r="13">
      <c t="s" s="3" r="A13">
        <v>128</v>
      </c>
    </row>
    <row spans="1:3" r="14">
      <c t="s" s="4" r="A14">
        <v>31</v>
      </c>
      <c t="n" s="5" r="B14">
        <v>1002</v>
      </c>
      <c t="n" s="5" r="C14">
        <v>998</v>
      </c>
    </row>
    <row spans="1:3" r="15">
      <c t="s" s="4" r="A15">
        <v>944</v>
      </c>
    </row>
    <row spans="1:3" r="16">
      <c t="s" s="3" r="A16">
        <v>128</v>
      </c>
    </row>
    <row spans="1:3" r="17">
      <c t="s" s="4" r="A17">
        <v>31</v>
      </c>
      <c t="n" s="5" r="B17">
        <v>427701</v>
      </c>
      <c t="n" s="5" r="C17">
        <v>582679</v>
      </c>
    </row>
    <row spans="1:3" r="18">
      <c t="s" s="4" r="A18">
        <v>945</v>
      </c>
    </row>
    <row spans="1:3" r="19">
      <c t="s" s="3" r="A19">
        <v>128</v>
      </c>
    </row>
    <row spans="1:3" r="20">
      <c t="s" s="4" r="A20">
        <v>31</v>
      </c>
      <c t="n" s="5" r="B20">
        <v>3088923</v>
      </c>
      <c t="n" s="5" r="C20">
        <v>3730789</v>
      </c>
    </row>
    <row spans="1:3" r="21">
      <c t="s" s="4" r="A21">
        <v>946</v>
      </c>
    </row>
    <row spans="1:3" r="22">
      <c t="s" s="3" r="A22">
        <v>128</v>
      </c>
    </row>
    <row spans="1:3" r="23">
      <c t="s" s="4" r="A23">
        <v>31</v>
      </c>
      <c t="n" s="5" r="B23">
        <v>1746</v>
      </c>
      <c t="n" s="5" r="C23">
        <v>2294</v>
      </c>
    </row>
    <row spans="1:3" r="24">
      <c t="s" s="4" r="A24">
        <v>947</v>
      </c>
    </row>
    <row spans="1:3" r="25">
      <c t="s" s="3" r="A25">
        <v>128</v>
      </c>
    </row>
    <row spans="1:3" r="26">
      <c t="s" s="4" r="A26">
        <v>31</v>
      </c>
      <c t="n" s="5" r="B26">
        <v>1877581</v>
      </c>
      <c t="n" s="5" r="C26">
        <v>1073893</v>
      </c>
    </row>
    <row spans="1:3" r="27">
      <c t="s" s="4" r="A27">
        <v>948</v>
      </c>
    </row>
    <row spans="1:3" r="28">
      <c t="s" s="3" r="A28">
        <v>128</v>
      </c>
    </row>
    <row spans="1:3" r="29">
      <c t="s" s="4" r="A29">
        <v>31</v>
      </c>
      <c t="n" s="5" r="B29">
        <v>6703</v>
      </c>
      <c t="n" s="5" r="C29">
        <v>6159</v>
      </c>
    </row>
    <row spans="1:3" r="30">
      <c t="s" s="4" r="A30">
        <v>949</v>
      </c>
    </row>
    <row spans="1:3" r="31">
      <c t="s" s="3" r="A31">
        <v>128</v>
      </c>
    </row>
    <row spans="1:3" r="32">
      <c t="s" s="4" r="A32">
        <v>31</v>
      </c>
      <c t="n" s="5" r="B32">
        <v>4505</v>
      </c>
      <c t="n" s="5" r="C32">
        <v>3957</v>
      </c>
    </row>
    <row spans="1:3" r="33">
      <c t="s" s="4" r="A33">
        <v>40</v>
      </c>
      <c t="n" s="5" r="B33">
        <v>0</v>
      </c>
      <c t="n" s="5" r="C33">
        <v>0</v>
      </c>
    </row>
    <row spans="1:3" r="34">
      <c t="s" s="3" r="A34">
        <v>942</v>
      </c>
    </row>
    <row spans="1:3" r="35">
      <c t="s" s="4" r="A35">
        <v>50</v>
      </c>
      <c t="n" s="5" r="B35">
        <v>0</v>
      </c>
      <c t="n" s="5" r="C35">
        <v>0</v>
      </c>
    </row>
    <row spans="1:3" r="36">
      <c t="s" s="4" r="A36">
        <v>950</v>
      </c>
    </row>
    <row spans="1:3" r="37">
      <c t="s" s="3" r="A37">
        <v>128</v>
      </c>
    </row>
    <row spans="1:3" r="38">
      <c t="s" s="4" r="A38">
        <v>31</v>
      </c>
      <c t="n" s="5" r="B38">
        <v>1002</v>
      </c>
      <c t="n" s="5" r="C38">
        <v>998</v>
      </c>
    </row>
    <row spans="1:3" r="39">
      <c t="s" s="4" r="A39">
        <v>951</v>
      </c>
    </row>
    <row spans="1:3" r="40">
      <c t="s" s="3" r="A40">
        <v>128</v>
      </c>
    </row>
    <row spans="1:3" r="41">
      <c t="s" s="4" r="A41">
        <v>31</v>
      </c>
      <c t="n" s="5" r="B41">
        <v>0</v>
      </c>
      <c t="n" s="5" r="C41">
        <v>0</v>
      </c>
    </row>
    <row spans="1:3" r="42">
      <c t="s" s="4" r="A42">
        <v>952</v>
      </c>
    </row>
    <row spans="1:3" r="43">
      <c t="s" s="3" r="A43">
        <v>128</v>
      </c>
    </row>
    <row spans="1:3" r="44">
      <c t="s" s="4" r="A44">
        <v>31</v>
      </c>
      <c t="n" s="5" r="B44">
        <v>0</v>
      </c>
      <c t="n" s="5" r="C44">
        <v>0</v>
      </c>
    </row>
    <row spans="1:3" r="45">
      <c t="s" s="4" r="A45">
        <v>953</v>
      </c>
    </row>
    <row spans="1:3" r="46">
      <c t="s" s="3" r="A46">
        <v>128</v>
      </c>
    </row>
    <row spans="1:3" r="47">
      <c t="s" s="4" r="A47">
        <v>31</v>
      </c>
      <c t="n" s="5" r="B47">
        <v>0</v>
      </c>
      <c t="n" s="5" r="C47">
        <v>0</v>
      </c>
    </row>
    <row spans="1:3" r="48">
      <c t="s" s="4" r="A48">
        <v>954</v>
      </c>
    </row>
    <row spans="1:3" r="49">
      <c t="s" s="3" r="A49">
        <v>128</v>
      </c>
    </row>
    <row spans="1:3" r="50">
      <c t="s" s="4" r="A50">
        <v>31</v>
      </c>
      <c t="n" s="5" r="B50">
        <v>0</v>
      </c>
      <c t="n" s="5" r="C50">
        <v>0</v>
      </c>
    </row>
    <row spans="1:3" r="51">
      <c t="s" s="4" r="A51">
        <v>955</v>
      </c>
    </row>
    <row spans="1:3" r="52">
      <c t="s" s="3" r="A52">
        <v>128</v>
      </c>
    </row>
    <row spans="1:3" r="53">
      <c t="s" s="4" r="A53">
        <v>31</v>
      </c>
      <c t="n" s="5" r="B53">
        <v>3503</v>
      </c>
      <c t="n" s="5" r="C53">
        <v>2959</v>
      </c>
    </row>
    <row spans="1:3" r="54">
      <c t="s" s="4" r="A54">
        <v>956</v>
      </c>
    </row>
    <row spans="1:3" r="55">
      <c t="s" s="3" r="A55">
        <v>128</v>
      </c>
    </row>
    <row spans="1:3" r="56">
      <c t="s" s="4" r="A56">
        <v>31</v>
      </c>
      <c t="n" s="5" r="B56">
        <v>5398951</v>
      </c>
      <c t="n" s="5" r="C56">
        <v>5392655</v>
      </c>
    </row>
    <row spans="1:3" r="57">
      <c t="s" s="4" r="A57">
        <v>40</v>
      </c>
      <c t="n" s="5" r="B57">
        <v>46667</v>
      </c>
      <c t="n" s="5" r="C57">
        <v>41217</v>
      </c>
    </row>
    <row spans="1:3" r="58">
      <c t="s" s="3" r="A58">
        <v>942</v>
      </c>
    </row>
    <row spans="1:3" r="59">
      <c t="s" s="4" r="A59">
        <v>50</v>
      </c>
      <c t="n" s="5" r="B59">
        <v>48732</v>
      </c>
      <c t="n" s="5" r="C59">
        <v>43383</v>
      </c>
    </row>
    <row spans="1:3" r="60">
      <c t="s" s="4" r="A60">
        <v>957</v>
      </c>
    </row>
    <row spans="1:3" r="61">
      <c t="s" s="3" r="A61">
        <v>128</v>
      </c>
    </row>
    <row spans="1:3" r="62">
      <c t="s" s="4" r="A62">
        <v>31</v>
      </c>
      <c t="n" s="5" r="B62">
        <v>0</v>
      </c>
      <c t="n" s="5" r="C62">
        <v>0</v>
      </c>
    </row>
    <row spans="1:3" r="63">
      <c t="s" s="4" r="A63">
        <v>958</v>
      </c>
    </row>
    <row spans="1:3" r="64">
      <c t="s" s="3" r="A64">
        <v>128</v>
      </c>
    </row>
    <row spans="1:3" r="65">
      <c t="s" s="4" r="A65">
        <v>31</v>
      </c>
      <c t="n" s="5" r="B65">
        <v>427701</v>
      </c>
      <c t="n" s="5" r="C65">
        <v>582679</v>
      </c>
    </row>
    <row spans="1:3" r="66">
      <c t="s" s="4" r="A66">
        <v>959</v>
      </c>
    </row>
    <row spans="1:3" r="67">
      <c t="s" s="3" r="A67">
        <v>128</v>
      </c>
    </row>
    <row spans="1:3" r="68">
      <c t="s" s="4" r="A68">
        <v>31</v>
      </c>
      <c t="n" s="5" r="B68">
        <v>3088923</v>
      </c>
      <c t="n" s="5" r="C68">
        <v>3730789</v>
      </c>
    </row>
    <row spans="1:3" r="69">
      <c t="s" s="4" r="A69">
        <v>960</v>
      </c>
    </row>
    <row spans="1:3" r="70">
      <c t="s" s="3" r="A70">
        <v>128</v>
      </c>
    </row>
    <row spans="1:3" r="71">
      <c t="s" s="4" r="A71">
        <v>31</v>
      </c>
      <c t="n" s="5" r="B71">
        <v>1746</v>
      </c>
      <c t="n" s="5" r="C71">
        <v>2294</v>
      </c>
    </row>
    <row spans="1:3" r="72">
      <c t="s" s="4" r="A72">
        <v>961</v>
      </c>
    </row>
    <row spans="1:3" r="73">
      <c t="s" s="3" r="A73">
        <v>128</v>
      </c>
    </row>
    <row spans="1:3" r="74">
      <c t="s" s="4" r="A74">
        <v>31</v>
      </c>
      <c t="n" s="5" r="B74">
        <v>1877581</v>
      </c>
      <c t="n" s="5" r="C74">
        <v>1073893</v>
      </c>
    </row>
    <row spans="1:3" r="75">
      <c t="s" s="4" r="A75">
        <v>962</v>
      </c>
    </row>
    <row spans="1:3" r="76">
      <c t="s" s="3" r="A76">
        <v>128</v>
      </c>
    </row>
    <row spans="1:3" r="77">
      <c t="s" s="4" r="A77">
        <v>31</v>
      </c>
      <c t="n" s="5" r="B77">
        <v>3000</v>
      </c>
      <c t="n" s="5" r="C77">
        <v>3000</v>
      </c>
    </row>
    <row spans="1:3" r="78">
      <c t="s" s="4" r="A78">
        <v>963</v>
      </c>
    </row>
    <row spans="1:3" r="79">
      <c t="s" s="3" r="A79">
        <v>128</v>
      </c>
    </row>
    <row spans="1:3" r="80">
      <c t="s" s="4" r="A80">
        <v>31</v>
      </c>
      <c t="n" s="5" r="B80">
        <v>200</v>
      </c>
      <c t="n" s="5" r="C80">
        <v>200</v>
      </c>
    </row>
    <row spans="1:3" r="81">
      <c t="s" s="4" r="A81">
        <v>40</v>
      </c>
      <c t="n" s="5" r="B81">
        <v>2584</v>
      </c>
      <c t="n" s="5" r="C81">
        <v>1947</v>
      </c>
    </row>
    <row spans="1:3" r="82">
      <c t="s" s="3" r="A82">
        <v>942</v>
      </c>
    </row>
    <row spans="1:3" r="83">
      <c t="s" s="4" r="A83">
        <v>50</v>
      </c>
      <c t="n" s="5" r="B83">
        <v>1982</v>
      </c>
      <c t="n" s="5" r="C83">
        <v>2435</v>
      </c>
    </row>
    <row spans="1:3" r="84">
      <c t="s" s="4" r="A84">
        <v>964</v>
      </c>
    </row>
    <row spans="1:3" r="85">
      <c t="s" s="3" r="A85">
        <v>128</v>
      </c>
    </row>
    <row spans="1:3" r="86">
      <c t="s" s="4" r="A86">
        <v>31</v>
      </c>
      <c t="n" s="5" r="B86">
        <v>0</v>
      </c>
      <c t="n" s="5" r="C86">
        <v>0</v>
      </c>
    </row>
    <row spans="1:3" r="87">
      <c t="s" s="4" r="A87">
        <v>965</v>
      </c>
    </row>
    <row spans="1:3" r="88">
      <c t="s" s="3" r="A88">
        <v>128</v>
      </c>
    </row>
    <row spans="1:3" r="89">
      <c t="s" s="4" r="A89">
        <v>31</v>
      </c>
      <c t="n" s="5" r="B89">
        <v>0</v>
      </c>
      <c t="n" s="5" r="C89">
        <v>0</v>
      </c>
    </row>
    <row spans="1:3" r="90">
      <c t="s" s="4" r="A90">
        <v>966</v>
      </c>
    </row>
    <row spans="1:3" r="91">
      <c t="s" s="3" r="A91">
        <v>128</v>
      </c>
    </row>
    <row spans="1:3" r="92">
      <c t="s" s="4" r="A92">
        <v>31</v>
      </c>
      <c t="n" s="5" r="B92">
        <v>0</v>
      </c>
      <c t="n" s="5" r="C92">
        <v>0</v>
      </c>
    </row>
    <row spans="1:3" r="93">
      <c t="s" s="4" r="A93">
        <v>967</v>
      </c>
    </row>
    <row spans="1:3" r="94">
      <c t="s" s="3" r="A94">
        <v>128</v>
      </c>
    </row>
    <row spans="1:3" r="95">
      <c t="s" s="4" r="A95">
        <v>31</v>
      </c>
      <c t="n" s="5" r="B95">
        <v>0</v>
      </c>
      <c t="n" s="5" r="C95">
        <v>0</v>
      </c>
    </row>
    <row spans="1:3" r="96">
      <c t="s" s="4" r="A96">
        <v>968</v>
      </c>
    </row>
    <row spans="1:3" r="97">
      <c t="s" s="3" r="A97">
        <v>128</v>
      </c>
    </row>
    <row spans="1:3" r="98">
      <c t="s" s="4" r="A98">
        <v>31</v>
      </c>
      <c t="n" s="5" r="B98">
        <v>0</v>
      </c>
      <c t="n" s="5" r="C98">
        <v>0</v>
      </c>
    </row>
    <row spans="1:3" r="99">
      <c t="s" s="4" r="A99">
        <v>969</v>
      </c>
    </row>
    <row spans="1:3" r="100">
      <c t="s" s="3" r="A100">
        <v>128</v>
      </c>
    </row>
    <row spans="1:3" r="101">
      <c t="s" s="4" r="A101">
        <v>31</v>
      </c>
      <c t="n" s="7" r="B101">
        <v>200</v>
      </c>
      <c t="n" s="7" r="C101">
        <v>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spans="1:7" r="1">
      <c t="s" s="1" r="A1">
        <v>167</v>
      </c>
      <c t="s" s="2" r="B1">
        <v>72</v>
      </c>
      <c t="s" s="2" r="D1">
        <v>168</v>
      </c>
      <c t="s" s="2" r="E1">
        <v>1</v>
      </c>
      <c t="s" s="2" r="G1">
        <v>169</v>
      </c>
    </row>
    <row spans="1:7" r="2">
      <c t="s" s="2" r="B2">
        <v>2</v>
      </c>
      <c t="s" s="2" r="C2">
        <v>73</v>
      </c>
      <c t="s" s="2" r="D2">
        <v>2</v>
      </c>
      <c t="s" s="2" r="E2">
        <v>2</v>
      </c>
      <c t="s" s="2" r="F2">
        <v>73</v>
      </c>
      <c t="s" s="2" r="G2">
        <v>25</v>
      </c>
    </row>
    <row spans="1:7" r="3">
      <c t="s" s="3" r="A3">
        <v>170</v>
      </c>
    </row>
    <row spans="1:7" r="4">
      <c t="s" s="4" r="A4">
        <v>117</v>
      </c>
      <c t="n" s="7" r="B4">
        <v>49438</v>
      </c>
      <c t="n" s="7" r="C4">
        <v>50207</v>
      </c>
      <c t="n" s="7" r="E4">
        <v>145510</v>
      </c>
      <c t="n" s="7" r="F4">
        <v>141771</v>
      </c>
    </row>
    <row spans="1:7" r="5">
      <c t="s" s="3" r="A5">
        <v>171</v>
      </c>
    </row>
    <row spans="1:7" r="6">
      <c t="s" s="4" r="A6">
        <v>88</v>
      </c>
      <c t="n" s="5" r="B6">
        <v>8000</v>
      </c>
      <c t="n" s="5" r="C6">
        <v>1000</v>
      </c>
      <c t="n" s="5" r="E6">
        <v>17500</v>
      </c>
      <c t="n" s="5" r="F6">
        <v>11000</v>
      </c>
    </row>
    <row spans="1:7" r="7">
      <c t="s" s="4" r="A7">
        <v>172</v>
      </c>
      <c t="n" s="5" r="E7">
        <v>35788</v>
      </c>
      <c t="n" s="5" r="F7">
        <v>38023</v>
      </c>
    </row>
    <row spans="1:7" r="8">
      <c t="s" s="4" r="A8">
        <v>173</v>
      </c>
      <c t="n" s="5" r="E8">
        <v>-306</v>
      </c>
      <c t="n" s="5" r="F8">
        <v>-89</v>
      </c>
    </row>
    <row spans="1:7" r="9">
      <c t="s" s="4" r="A9">
        <v>174</v>
      </c>
      <c t="n" s="5" r="E9">
        <v>8902</v>
      </c>
      <c t="n" s="5" r="F9">
        <v>8224</v>
      </c>
    </row>
    <row spans="1:7" r="10">
      <c t="s" s="4" r="A10">
        <v>175</v>
      </c>
      <c t="n" s="5" r="B10">
        <v>885</v>
      </c>
      <c t="n" s="5" r="C10">
        <v>990</v>
      </c>
      <c t="n" s="5" r="E10">
        <v>2574</v>
      </c>
      <c t="n" s="5" r="F10">
        <v>2972</v>
      </c>
    </row>
    <row spans="1:7" r="11">
      <c t="s" s="4" r="A11">
        <v>176</v>
      </c>
      <c t="n" s="5" r="E11">
        <v>29039</v>
      </c>
      <c t="n" s="5" r="F11">
        <v>21647</v>
      </c>
    </row>
    <row spans="1:7" r="12">
      <c t="s" s="4" r="A12">
        <v>177</v>
      </c>
      <c t="n" s="5" r="E12">
        <v>2093</v>
      </c>
      <c t="n" s="5" r="F12">
        <v>1184</v>
      </c>
    </row>
    <row spans="1:7" r="13">
      <c t="s" s="4" r="A13">
        <v>178</v>
      </c>
      <c t="n" s="5" r="B13">
        <v>-2796</v>
      </c>
      <c t="n" s="5" r="C13">
        <v>-57</v>
      </c>
      <c t="n" s="5" r="E13">
        <v>-4038</v>
      </c>
      <c t="n" s="5" r="F13">
        <v>-469</v>
      </c>
      <c t="n" s="7" r="G13">
        <v>-494</v>
      </c>
    </row>
    <row spans="1:7" r="14">
      <c t="s" s="4" r="A14">
        <v>179</v>
      </c>
      <c t="n" s="5" r="B14">
        <v>-95</v>
      </c>
      <c t="n" s="5" r="C14">
        <v>-4934</v>
      </c>
      <c t="n" s="5" r="E14">
        <v>-3084</v>
      </c>
      <c t="n" s="5" r="F14">
        <v>-6561</v>
      </c>
    </row>
    <row spans="1:7" r="15">
      <c t="s" s="4" r="A15">
        <v>180</v>
      </c>
      <c t="n" s="5" r="E15">
        <v>-15504</v>
      </c>
      <c t="n" s="5" r="F15">
        <v>-11668</v>
      </c>
    </row>
    <row spans="1:7" r="16">
      <c t="s" s="4" r="A16">
        <v>181</v>
      </c>
      <c t="n" s="5" r="E16">
        <v>-911133</v>
      </c>
      <c t="n" s="5" r="F16">
        <v>-777532</v>
      </c>
    </row>
    <row spans="1:7" r="17">
      <c t="s" s="4" r="A17">
        <v>182</v>
      </c>
      <c t="n" s="5" r="E17">
        <v>941575</v>
      </c>
      <c t="n" s="5" r="F17">
        <v>735565</v>
      </c>
    </row>
    <row spans="1:7" r="18">
      <c t="s" s="4" r="A18">
        <v>183</v>
      </c>
      <c t="n" s="5" r="E18">
        <v>0</v>
      </c>
      <c t="n" s="5" r="F18">
        <v>-21000</v>
      </c>
    </row>
    <row spans="1:7" r="19">
      <c t="s" s="4" r="A19">
        <v>184</v>
      </c>
      <c t="n" s="5" r="E19">
        <v>-3404</v>
      </c>
      <c t="n" s="5" r="F19">
        <v>-3301</v>
      </c>
    </row>
    <row spans="1:7" r="20">
      <c t="s" s="4" r="A20">
        <v>185</v>
      </c>
      <c t="n" s="5" r="E20">
        <v>2642</v>
      </c>
      <c t="n" s="5" r="F20">
        <v>6451</v>
      </c>
    </row>
    <row spans="1:7" r="21">
      <c t="s" s="4" r="A21">
        <v>186</v>
      </c>
      <c t="n" s="5" r="E21">
        <v>-3492</v>
      </c>
      <c t="n" s="5" r="F21">
        <v>-2603</v>
      </c>
    </row>
    <row spans="1:7" r="22">
      <c t="s" s="4" r="A22">
        <v>187</v>
      </c>
      <c t="n" s="5" r="E22">
        <v>239378</v>
      </c>
      <c t="n" s="5" r="F22">
        <v>130712</v>
      </c>
    </row>
    <row spans="1:7" r="23">
      <c t="s" s="3" r="A23">
        <v>188</v>
      </c>
    </row>
    <row spans="1:7" r="24">
      <c t="s" s="4" r="A24">
        <v>189</v>
      </c>
      <c t="n" s="5" r="E24">
        <v>-935208</v>
      </c>
      <c t="n" s="5" r="F24">
        <v>-1292718</v>
      </c>
    </row>
    <row spans="1:7" r="25">
      <c t="s" s="3" r="A25">
        <v>190</v>
      </c>
    </row>
    <row spans="1:7" r="26">
      <c t="s" s="4" r="A26">
        <v>191</v>
      </c>
      <c t="n" s="5" r="E26">
        <v>-2075062</v>
      </c>
      <c t="n" s="5" r="F26">
        <v>-808899</v>
      </c>
    </row>
    <row spans="1:7" r="27">
      <c t="s" s="4" r="A27">
        <v>192</v>
      </c>
      <c t="n" s="5" r="E27">
        <v>-207139</v>
      </c>
      <c t="n" s="5" r="F27">
        <v>-126602</v>
      </c>
    </row>
    <row spans="1:7" r="28">
      <c t="s" s="4" r="A28">
        <v>193</v>
      </c>
      <c t="n" s="5" r="E28">
        <v>-14279</v>
      </c>
      <c t="n" s="5" r="F28">
        <v>-7626</v>
      </c>
    </row>
    <row spans="1:7" r="29">
      <c t="s" s="4" r="A29">
        <v>194</v>
      </c>
      <c t="n" s="5" r="E29">
        <v>-36778</v>
      </c>
      <c t="n" s="5" r="F29">
        <v>-35507</v>
      </c>
    </row>
    <row spans="1:7" r="30">
      <c t="s" s="4" r="A30">
        <v>41</v>
      </c>
      <c t="n" s="5" r="E30">
        <v>-9903</v>
      </c>
      <c t="n" s="5" r="F30">
        <v>-2460</v>
      </c>
    </row>
    <row spans="1:7" r="31">
      <c t="s" s="3" r="A31">
        <v>195</v>
      </c>
    </row>
    <row spans="1:7" r="32">
      <c t="s" s="4" r="A32">
        <v>196</v>
      </c>
      <c t="n" s="7" r="D32">
        <v>1000000</v>
      </c>
      <c t="n" s="5" r="E32">
        <v>1066957</v>
      </c>
      <c t="n" s="5" r="F32">
        <v>101987</v>
      </c>
      <c t="n" s="5" r="G32">
        <v>102011</v>
      </c>
    </row>
    <row spans="1:7" r="33">
      <c t="s" s="4" r="A33">
        <v>196</v>
      </c>
      <c t="n" s="5" r="E33">
        <v>42514</v>
      </c>
      <c t="n" s="5" r="F33">
        <v>0</v>
      </c>
    </row>
    <row spans="1:7" r="34">
      <c t="s" s="4" r="A34">
        <v>197</v>
      </c>
      <c t="n" s="5" r="E34">
        <v>869635</v>
      </c>
      <c t="n" s="5" r="F34">
        <v>620606</v>
      </c>
    </row>
    <row spans="1:7" r="35">
      <c t="s" s="4" r="A35">
        <v>198</v>
      </c>
      <c t="n" s="5" r="E35">
        <v>7190</v>
      </c>
      <c t="n" s="5" r="F35">
        <v>6170</v>
      </c>
    </row>
    <row spans="1:7" r="36">
      <c t="s" s="4" r="A36">
        <v>199</v>
      </c>
      <c t="n" s="5" r="E36">
        <v>17793</v>
      </c>
      <c t="n" s="5" r="F36">
        <v>29136</v>
      </c>
    </row>
    <row spans="1:7" r="37">
      <c t="s" s="4" r="A37">
        <v>200</v>
      </c>
      <c t="n" s="5" r="E37">
        <v>1132</v>
      </c>
      <c t="n" s="5" r="F37">
        <v>0</v>
      </c>
    </row>
    <row spans="1:7" r="38">
      <c t="s" s="4" r="A38">
        <v>201</v>
      </c>
      <c t="n" s="5" r="E38">
        <v>-1273148</v>
      </c>
      <c t="n" s="5" r="F38">
        <v>-1515913</v>
      </c>
    </row>
    <row spans="1:7" r="39">
      <c t="s" s="3" r="A39">
        <v>202</v>
      </c>
    </row>
    <row spans="1:7" r="40">
      <c t="s" s="4" r="A40">
        <v>203</v>
      </c>
      <c t="n" s="5" r="E40">
        <v>1794891</v>
      </c>
      <c t="n" s="5" r="F40">
        <v>934091</v>
      </c>
    </row>
    <row spans="1:7" r="41">
      <c t="s" s="4" r="A41">
        <v>204</v>
      </c>
      <c t="n" s="5" r="E41">
        <v>-45953</v>
      </c>
      <c t="n" s="5" r="F41">
        <v>689254</v>
      </c>
    </row>
    <row spans="1:7" r="42">
      <c t="s" s="4" r="A42">
        <v>205</v>
      </c>
      <c t="n" s="5" r="E42">
        <v>-1500026</v>
      </c>
      <c t="n" s="5" r="F42">
        <v>-155058</v>
      </c>
    </row>
    <row spans="1:7" r="43">
      <c t="s" s="4" r="A43">
        <v>206</v>
      </c>
      <c t="n" s="5" r="E43">
        <v>250000</v>
      </c>
      <c t="n" s="5" r="F43">
        <v>0</v>
      </c>
    </row>
    <row spans="1:7" r="44">
      <c t="s" s="4" r="A44">
        <v>152</v>
      </c>
      <c t="n" s="5" r="E44">
        <v>-93000</v>
      </c>
      <c t="n" s="5" r="F44">
        <v>-50498</v>
      </c>
    </row>
    <row spans="1:7" r="45">
      <c t="s" s="4" r="A45">
        <v>153</v>
      </c>
      <c t="n" s="5" r="E45">
        <v>-5070</v>
      </c>
      <c t="n" s="5" r="F45">
        <v>-112245</v>
      </c>
    </row>
    <row spans="1:7" r="46">
      <c t="s" s="4" r="A46">
        <v>207</v>
      </c>
      <c t="n" s="5" r="E46">
        <v>62966</v>
      </c>
      <c t="n" s="5" r="F46">
        <v>0</v>
      </c>
    </row>
    <row spans="1:7" r="47">
      <c t="s" s="4" r="A47">
        <v>157</v>
      </c>
      <c t="n" s="5" r="E47">
        <v>-1335</v>
      </c>
      <c t="n" s="5" r="F47">
        <v>-960</v>
      </c>
    </row>
    <row spans="1:7" r="48">
      <c t="s" s="4" r="A48">
        <v>208</v>
      </c>
      <c t="n" s="5" r="E48">
        <v>-45599</v>
      </c>
      <c t="n" s="5" r="F48">
        <v>-43299</v>
      </c>
    </row>
    <row spans="1:7" r="49">
      <c t="s" s="4" r="A49">
        <v>209</v>
      </c>
      <c t="n" s="5" r="E49">
        <v>-4957</v>
      </c>
      <c t="n" s="5" r="F49">
        <v>-3777</v>
      </c>
    </row>
    <row spans="1:7" r="50">
      <c t="s" s="4" r="A50">
        <v>210</v>
      </c>
      <c t="n" s="5" r="E50">
        <v>411917</v>
      </c>
      <c t="n" s="5" r="F50">
        <v>1257508</v>
      </c>
    </row>
    <row spans="1:7" r="51">
      <c t="s" s="4" r="A51">
        <v>211</v>
      </c>
      <c t="n" s="5" r="E51">
        <v>-621853</v>
      </c>
      <c t="n" s="5" r="F51">
        <v>-127693</v>
      </c>
    </row>
    <row spans="1:7" r="52">
      <c t="s" s="4" r="A52">
        <v>212</v>
      </c>
      <c t="n" s="5" r="E52">
        <v>1032067</v>
      </c>
      <c t="n" s="5" r="F52">
        <v>602245</v>
      </c>
      <c t="n" s="5" r="G52">
        <v>602245</v>
      </c>
    </row>
    <row spans="1:7" r="53">
      <c t="s" s="4" r="A53">
        <v>213</v>
      </c>
      <c t="n" s="5" r="B53">
        <v>410214</v>
      </c>
      <c t="n" s="5" r="C53">
        <v>474552</v>
      </c>
      <c t="n" s="5" r="D53">
        <v>410214</v>
      </c>
      <c t="n" s="5" r="E53">
        <v>410214</v>
      </c>
      <c t="n" s="5" r="F53">
        <v>474552</v>
      </c>
      <c t="n" s="5" r="G53">
        <v>1032067</v>
      </c>
    </row>
    <row spans="1:7" r="54">
      <c t="s" s="3" r="A54">
        <v>214</v>
      </c>
    </row>
    <row spans="1:7" r="55">
      <c t="s" s="4" r="A55">
        <v>215</v>
      </c>
      <c t="n" s="5" r="E55">
        <v>59751</v>
      </c>
      <c t="n" s="5" r="F55">
        <v>46026</v>
      </c>
    </row>
    <row spans="1:7" r="56">
      <c t="s" s="4" r="A56">
        <v>216</v>
      </c>
      <c t="n" s="5" r="E56">
        <v>58975</v>
      </c>
      <c t="n" s="5" r="F56">
        <v>57167</v>
      </c>
    </row>
    <row spans="1:7" r="57">
      <c t="s" s="4" r="A57">
        <v>217</v>
      </c>
      <c t="n" s="5" r="E57">
        <v>5782</v>
      </c>
      <c t="n" s="5" r="F57">
        <v>17125</v>
      </c>
    </row>
    <row spans="1:7" r="58">
      <c t="s" s="4" r="A58">
        <v>218</v>
      </c>
      <c t="n" s="5" r="E58">
        <v>9853</v>
      </c>
      <c t="n" s="5" r="F58">
        <v>5844</v>
      </c>
      <c t="n" s="5" r="G58">
        <v>8253</v>
      </c>
    </row>
    <row spans="1:7" r="59">
      <c t="s" s="4" r="A59">
        <v>219</v>
      </c>
      <c t="n" s="5" r="B59">
        <v>139286</v>
      </c>
      <c t="n" s="5" r="D59">
        <v>139286</v>
      </c>
      <c t="n" s="5" r="E59">
        <v>139286</v>
      </c>
      <c t="n" s="7" r="G59">
        <v>0</v>
      </c>
    </row>
    <row spans="1:7" r="60">
      <c t="s" s="3" r="A60">
        <v>220</v>
      </c>
    </row>
    <row spans="1:7" r="61">
      <c t="s" s="4" r="A61">
        <v>221</v>
      </c>
      <c t="n" s="5" r="B61">
        <v>4590</v>
      </c>
      <c t="n" s="5" r="C61">
        <v>0</v>
      </c>
      <c t="n" s="5" r="D61">
        <v>4590</v>
      </c>
      <c t="n" s="5" r="E61">
        <v>4590</v>
      </c>
      <c t="n" s="5" r="F61">
        <v>0</v>
      </c>
    </row>
    <row spans="1:7" r="62">
      <c t="s" s="4" r="A62">
        <v>222</v>
      </c>
      <c t="n" s="5" r="B62">
        <v>51791</v>
      </c>
      <c t="n" s="5" r="C62">
        <v>0</v>
      </c>
      <c t="n" s="5" r="D62">
        <v>51791</v>
      </c>
      <c t="n" s="5" r="E62">
        <v>51791</v>
      </c>
      <c t="n" s="5" r="F62">
        <v>0</v>
      </c>
    </row>
    <row spans="1:7" r="63">
      <c t="s" s="4" r="A63">
        <v>223</v>
      </c>
      <c t="n" s="7" r="B63">
        <v>12851</v>
      </c>
      <c t="n" s="7" r="C63">
        <v>0</v>
      </c>
      <c t="n" s="7" r="D63">
        <v>12851</v>
      </c>
      <c t="n" s="5" r="E63">
        <v>12851</v>
      </c>
      <c t="n" s="5" r="F63">
        <v>0</v>
      </c>
    </row>
    <row spans="1:7" r="64">
      <c t="s" s="4" r="A64">
        <v>224</v>
      </c>
      <c t="n" s="7" r="E64">
        <v>43530</v>
      </c>
      <c t="n" s="7" r="F64">
        <v>0</v>
      </c>
    </row>
  </sheetData>
  <mergeCells count="3">
    <mergeCell ref="A1:A2"/>
    <mergeCell ref="B1:C1"/>
    <mergeCell ref="E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70</v>
      </c>
      <c t="s" s="2" r="B1">
        <v>1</v>
      </c>
      <c t="s" s="2" r="C1">
        <v>169</v>
      </c>
    </row>
    <row spans="1:3" r="2">
      <c t="s" s="2" r="B2">
        <v>2</v>
      </c>
      <c t="s" s="2" r="C2">
        <v>25</v>
      </c>
    </row>
    <row spans="1:3" r="3">
      <c t="s" s="4" r="A3">
        <v>971</v>
      </c>
    </row>
    <row spans="1:3" r="4">
      <c t="s" s="3" r="A4">
        <v>350</v>
      </c>
    </row>
    <row spans="1:3" r="5">
      <c t="s" s="4" r="A5">
        <v>972</v>
      </c>
      <c t="n" s="7" r="B5">
        <v>200</v>
      </c>
      <c t="n" s="7" r="C5">
        <v>299</v>
      </c>
    </row>
    <row spans="1:3" r="6">
      <c t="s" s="3" r="A6">
        <v>973</v>
      </c>
    </row>
    <row spans="1:3" r="7">
      <c t="s" s="4" r="A7">
        <v>974</v>
      </c>
      <c t="n" s="5" r="C7">
        <v>-99</v>
      </c>
    </row>
    <row spans="1:3" r="8">
      <c t="s" s="4" r="A8">
        <v>975</v>
      </c>
      <c t="n" s="5" r="B8">
        <v>200</v>
      </c>
      <c t="n" s="5" r="C8">
        <v>200</v>
      </c>
    </row>
    <row spans="1:3" r="9">
      <c t="s" s="3" r="A9">
        <v>976</v>
      </c>
    </row>
    <row spans="1:3" r="10">
      <c t="s" s="4" r="A10">
        <v>977</v>
      </c>
      <c t="n" s="5" r="B10">
        <v>0</v>
      </c>
      <c t="n" s="5" r="C10">
        <v>0</v>
      </c>
    </row>
    <row spans="1:3" r="11">
      <c t="s" s="4" r="A11">
        <v>978</v>
      </c>
    </row>
    <row spans="1:3" r="12">
      <c t="s" s="3" r="A12">
        <v>973</v>
      </c>
    </row>
    <row spans="1:3" r="13">
      <c t="s" s="4" r="A13">
        <v>974</v>
      </c>
      <c t="n" s="5" r="C13">
        <v>0</v>
      </c>
    </row>
    <row spans="1:3" r="14">
      <c t="s" s="3" r="A14">
        <v>979</v>
      </c>
    </row>
    <row spans="1:3" r="15">
      <c t="s" s="4" r="A15">
        <v>972</v>
      </c>
      <c t="n" s="5" r="B15">
        <v>-488</v>
      </c>
      <c t="n" s="5" r="C15">
        <v>1717</v>
      </c>
    </row>
    <row spans="1:3" r="16">
      <c t="s" s="3" r="A16">
        <v>976</v>
      </c>
    </row>
    <row spans="1:3" r="17">
      <c t="s" s="4" r="A17">
        <v>977</v>
      </c>
      <c t="n" s="5" r="B17">
        <v>1090</v>
      </c>
      <c t="n" s="5" r="C17">
        <v>-2205</v>
      </c>
    </row>
    <row spans="1:3" r="18">
      <c t="s" s="4" r="A18">
        <v>975</v>
      </c>
      <c t="n" s="7" r="B18">
        <v>602</v>
      </c>
      <c t="n" s="7" r="C18">
        <v>-4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0</v>
      </c>
      <c t="s" s="2" r="B1">
        <v>2</v>
      </c>
      <c t="s" s="2" r="C1">
        <v>25</v>
      </c>
    </row>
    <row spans="1:3" r="2">
      <c t="s" s="3" r="A2">
        <v>981</v>
      </c>
    </row>
    <row spans="1:3" r="3">
      <c t="s" s="4" r="A3">
        <v>33</v>
      </c>
      <c t="n" s="7" r="B3">
        <v>106276</v>
      </c>
      <c t="n" s="7" r="C3">
        <v>156423</v>
      </c>
    </row>
    <row spans="1:3" r="4">
      <c t="s" s="4" r="A4">
        <v>982</v>
      </c>
      <c t="n" s="5" r="B4">
        <v>61402</v>
      </c>
      <c t="n" s="5" r="C4">
        <v>60145</v>
      </c>
    </row>
    <row spans="1:3" r="5">
      <c t="s" s="4" r="A5">
        <v>983</v>
      </c>
    </row>
    <row spans="1:3" r="6">
      <c t="s" s="3" r="A6">
        <v>981</v>
      </c>
    </row>
    <row spans="1:3" r="7">
      <c t="s" s="4" r="A7">
        <v>33</v>
      </c>
      <c t="n" s="5" r="B7">
        <v>0</v>
      </c>
      <c t="n" s="5" r="C7">
        <v>0</v>
      </c>
    </row>
    <row spans="1:3" r="8">
      <c t="s" s="4" r="A8">
        <v>984</v>
      </c>
    </row>
    <row spans="1:3" r="9">
      <c t="s" s="3" r="A9">
        <v>981</v>
      </c>
    </row>
    <row spans="1:3" r="10">
      <c t="s" s="4" r="A10">
        <v>33</v>
      </c>
      <c t="n" s="5" r="B10">
        <v>106276</v>
      </c>
      <c t="n" s="5" r="C10">
        <v>156423</v>
      </c>
    </row>
    <row spans="1:3" r="11">
      <c t="s" s="4" r="A11">
        <v>985</v>
      </c>
    </row>
    <row spans="1:3" r="12">
      <c t="s" s="3" r="A12">
        <v>981</v>
      </c>
    </row>
    <row spans="1:3" r="13">
      <c t="s" s="4" r="A13">
        <v>33</v>
      </c>
      <c t="n" s="5" r="B13">
        <v>0</v>
      </c>
      <c t="n" s="5" r="C13">
        <v>0</v>
      </c>
    </row>
    <row spans="1:3" r="14">
      <c t="s" s="4" r="A14">
        <v>986</v>
      </c>
    </row>
    <row spans="1:3" r="15">
      <c t="s" s="3" r="A15">
        <v>981</v>
      </c>
    </row>
    <row spans="1:3" r="16">
      <c t="s" s="4" r="A16">
        <v>33</v>
      </c>
      <c t="n" s="5" r="B16">
        <v>106276</v>
      </c>
      <c t="n" s="5" r="C16">
        <v>156423</v>
      </c>
    </row>
    <row spans="1:3" r="17">
      <c t="s" s="4" r="A17">
        <v>987</v>
      </c>
      <c t="n" s="5" r="B17">
        <v>72661</v>
      </c>
      <c t="n" s="5" r="C17">
        <v>83956</v>
      </c>
    </row>
    <row spans="1:3" r="18">
      <c t="s" s="4" r="A18">
        <v>982</v>
      </c>
      <c t="n" s="5" r="B18">
        <v>67794</v>
      </c>
      <c t="n" s="5" r="C18">
        <v>66342</v>
      </c>
    </row>
    <row spans="1:3" r="19">
      <c t="s" s="4" r="A19">
        <v>988</v>
      </c>
    </row>
    <row spans="1:3" r="20">
      <c t="s" s="3" r="A20">
        <v>981</v>
      </c>
    </row>
    <row spans="1:3" r="21">
      <c t="s" s="4" r="A21">
        <v>33</v>
      </c>
      <c t="n" s="5" r="B21">
        <v>0</v>
      </c>
      <c t="n" s="5" r="C21">
        <v>0</v>
      </c>
    </row>
    <row spans="1:3" r="22">
      <c t="s" s="4" r="A22">
        <v>987</v>
      </c>
      <c t="n" s="5" r="B22">
        <v>0</v>
      </c>
      <c t="n" s="5" r="C22">
        <v>0</v>
      </c>
    </row>
    <row spans="1:3" r="23">
      <c t="s" s="4" r="A23">
        <v>982</v>
      </c>
      <c t="n" s="5" r="B23">
        <v>0</v>
      </c>
      <c t="n" s="5" r="C23">
        <v>0</v>
      </c>
    </row>
    <row spans="1:3" r="24">
      <c t="s" s="4" r="A24">
        <v>989</v>
      </c>
    </row>
    <row spans="1:3" r="25">
      <c t="s" s="3" r="A25">
        <v>981</v>
      </c>
    </row>
    <row spans="1:3" r="26">
      <c t="s" s="4" r="A26">
        <v>33</v>
      </c>
      <c t="n" s="5" r="B26">
        <v>106276</v>
      </c>
      <c t="n" s="5" r="C26">
        <v>156423</v>
      </c>
    </row>
    <row spans="1:3" r="27">
      <c t="s" s="4" r="A27">
        <v>987</v>
      </c>
      <c t="n" s="5" r="B27">
        <v>0</v>
      </c>
      <c t="n" s="5" r="C27">
        <v>0</v>
      </c>
    </row>
    <row spans="1:3" r="28">
      <c t="s" s="4" r="A28">
        <v>982</v>
      </c>
      <c t="n" s="5" r="B28">
        <v>0</v>
      </c>
      <c t="n" s="5" r="C28">
        <v>0</v>
      </c>
    </row>
    <row spans="1:3" r="29">
      <c t="s" s="4" r="A29">
        <v>990</v>
      </c>
    </row>
    <row spans="1:3" r="30">
      <c t="s" s="3" r="A30">
        <v>981</v>
      </c>
    </row>
    <row spans="1:3" r="31">
      <c t="s" s="4" r="A31">
        <v>33</v>
      </c>
      <c t="n" s="5" r="B31">
        <v>0</v>
      </c>
      <c t="n" s="5" r="C31">
        <v>0</v>
      </c>
    </row>
    <row spans="1:3" r="32">
      <c t="s" s="4" r="A32">
        <v>987</v>
      </c>
      <c t="n" s="5" r="B32">
        <v>72661</v>
      </c>
      <c t="n" s="5" r="C32">
        <v>83956</v>
      </c>
    </row>
    <row spans="1:3" r="33">
      <c t="s" s="4" r="A33">
        <v>982</v>
      </c>
      <c t="n" s="7" r="B33">
        <v>67794</v>
      </c>
      <c t="n" s="7" r="C33">
        <v>663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1</v>
      </c>
      <c t="s" s="2" r="B1">
        <v>2</v>
      </c>
      <c t="s" s="2" r="C1">
        <v>25</v>
      </c>
    </row>
    <row spans="1:3" r="2">
      <c t="s" s="3" r="A2">
        <v>992</v>
      </c>
    </row>
    <row spans="1:3" r="3">
      <c t="s" s="4" r="A3">
        <v>27</v>
      </c>
      <c t="n" s="7" r="B3">
        <v>303701</v>
      </c>
      <c t="n" s="7" r="C3">
        <v>444113</v>
      </c>
    </row>
    <row spans="1:3" r="4">
      <c t="s" s="4" r="A4">
        <v>993</v>
      </c>
      <c t="n" s="5" r="B4">
        <v>303701</v>
      </c>
      <c t="n" s="5" r="C4">
        <v>444113</v>
      </c>
    </row>
    <row spans="1:3" r="5">
      <c t="s" s="4" r="A5">
        <v>28</v>
      </c>
      <c t="n" s="5" r="B5">
        <v>70023</v>
      </c>
      <c t="n" s="5" r="C5">
        <v>571924</v>
      </c>
    </row>
    <row spans="1:3" r="6">
      <c t="s" s="4" r="A6">
        <v>994</v>
      </c>
      <c t="n" s="5" r="B6">
        <v>70023</v>
      </c>
      <c t="n" s="5" r="C6">
        <v>571924</v>
      </c>
    </row>
    <row spans="1:3" r="7">
      <c t="s" s="4" r="A7">
        <v>29</v>
      </c>
      <c t="n" s="5" r="B7">
        <v>36490</v>
      </c>
      <c t="n" s="5" r="C7">
        <v>16030</v>
      </c>
    </row>
    <row spans="1:3" r="8">
      <c t="s" s="4" r="A8">
        <v>995</v>
      </c>
      <c t="n" s="5" r="B8">
        <v>36490</v>
      </c>
      <c t="n" s="5" r="C8">
        <v>16030</v>
      </c>
    </row>
    <row spans="1:3" r="9">
      <c t="s" s="4" r="A9">
        <v>996</v>
      </c>
      <c t="n" s="5" r="B9">
        <v>604799</v>
      </c>
      <c t="n" s="5" r="C9">
        <v>404455</v>
      </c>
    </row>
    <row spans="1:3" r="10">
      <c t="s" s="4" r="A10">
        <v>458</v>
      </c>
      <c t="n" s="5" r="B10">
        <v>613372</v>
      </c>
      <c t="n" s="5" r="C10">
        <v>413067</v>
      </c>
    </row>
    <row spans="1:3" r="11">
      <c t="s" s="4" r="A11">
        <v>31</v>
      </c>
      <c t="n" s="5" r="B11">
        <v>5403656</v>
      </c>
      <c t="n" s="5" r="C11">
        <v>5396812</v>
      </c>
    </row>
    <row spans="1:3" r="12">
      <c t="s" s="4" r="A12">
        <v>997</v>
      </c>
      <c t="n" s="5" r="B12">
        <v>5403656</v>
      </c>
      <c t="n" s="5" r="C12">
        <v>5396812</v>
      </c>
    </row>
    <row spans="1:3" r="13">
      <c t="s" s="4" r="A13">
        <v>998</v>
      </c>
      <c t="n" s="5" r="B13">
        <v>160871</v>
      </c>
      <c t="n" s="5" r="C13">
        <v>189107</v>
      </c>
    </row>
    <row spans="1:3" r="14">
      <c t="s" s="4" r="A14">
        <v>999</v>
      </c>
      <c t="n" s="5" r="B14">
        <v>160871</v>
      </c>
      <c t="n" s="5" r="C14">
        <v>189107</v>
      </c>
    </row>
    <row spans="1:3" r="15">
      <c t="s" s="4" r="A15">
        <v>33</v>
      </c>
      <c t="n" s="5" r="B15">
        <v>105144</v>
      </c>
      <c t="n" s="5" r="C15">
        <v>154935</v>
      </c>
    </row>
    <row spans="1:3" r="16">
      <c t="s" s="4" r="A16">
        <v>1000</v>
      </c>
      <c t="n" s="5" r="B16">
        <v>106276</v>
      </c>
      <c t="n" s="5" r="C16">
        <v>156423</v>
      </c>
    </row>
    <row spans="1:3" r="17">
      <c t="s" s="4" r="A17">
        <v>36</v>
      </c>
      <c t="n" s="5" r="B17">
        <v>18262237</v>
      </c>
      <c t="n" s="5" r="C17">
        <v>17327544</v>
      </c>
    </row>
    <row spans="1:3" r="18">
      <c t="s" s="4" r="A18">
        <v>1001</v>
      </c>
      <c t="n" s="5" r="B18">
        <v>18435809</v>
      </c>
      <c t="n" s="5" r="C18">
        <v>17427647</v>
      </c>
    </row>
    <row spans="1:3" r="19">
      <c t="s" s="4" r="A19">
        <v>1002</v>
      </c>
      <c t="n" s="5" r="B19">
        <v>580289</v>
      </c>
      <c t="n" s="5" r="C19">
        <v>574154</v>
      </c>
    </row>
    <row spans="1:3" r="20">
      <c t="s" s="4" r="A20">
        <v>1003</v>
      </c>
      <c t="n" s="5" r="B20">
        <v>580289</v>
      </c>
      <c t="n" s="5" r="C20">
        <v>574154</v>
      </c>
    </row>
    <row spans="1:3" r="21">
      <c t="s" s="4" r="A21">
        <v>1004</v>
      </c>
      <c t="n" s="5" r="B21">
        <v>70977</v>
      </c>
      <c t="n" s="5" r="C21">
        <v>67573</v>
      </c>
    </row>
    <row spans="1:3" r="22">
      <c t="s" s="4" r="A22">
        <v>1005</v>
      </c>
      <c t="n" s="5" r="B22">
        <v>70977</v>
      </c>
      <c t="n" s="5" r="C22">
        <v>67573</v>
      </c>
    </row>
    <row spans="1:3" r="23">
      <c t="s" s="4" r="A23">
        <v>1006</v>
      </c>
      <c t="n" s="5" r="B23">
        <v>42593</v>
      </c>
      <c t="n" s="5" r="C23">
        <v>33023</v>
      </c>
    </row>
    <row spans="1:3" r="24">
      <c t="s" s="4" r="A24">
        <v>1007</v>
      </c>
      <c t="n" s="5" r="B24">
        <v>42593</v>
      </c>
      <c t="n" s="5" r="C24">
        <v>33023</v>
      </c>
    </row>
    <row spans="1:3" r="25">
      <c t="s" s="4" r="A25">
        <v>1008</v>
      </c>
      <c t="n" s="5" r="B25">
        <v>1159</v>
      </c>
      <c t="n" s="5" r="C25">
        <v>2140</v>
      </c>
    </row>
    <row spans="1:3" r="26">
      <c t="s" s="4" r="A26">
        <v>1009</v>
      </c>
      <c t="n" s="5" r="B26">
        <v>1159</v>
      </c>
      <c t="n" s="5" r="C26">
        <v>2140</v>
      </c>
    </row>
    <row spans="1:3" r="27">
      <c t="s" s="4" r="A27">
        <v>1010</v>
      </c>
      <c t="n" s="5" r="B27">
        <v>2584</v>
      </c>
      <c t="n" s="5" r="C27">
        <v>1947</v>
      </c>
    </row>
    <row spans="1:3" r="28">
      <c t="s" s="4" r="A28">
        <v>1011</v>
      </c>
      <c t="n" s="5" r="B28">
        <v>2584</v>
      </c>
      <c t="n" s="5" r="C28">
        <v>1947</v>
      </c>
    </row>
    <row spans="1:3" r="29">
      <c t="s" s="4" r="A29">
        <v>1012</v>
      </c>
      <c t="n" s="5" r="B29">
        <v>2915</v>
      </c>
      <c t="n" s="5" r="C29">
        <v>6054</v>
      </c>
    </row>
    <row spans="1:3" r="30">
      <c t="s" s="4" r="A30">
        <v>1013</v>
      </c>
      <c t="n" s="5" r="B30">
        <v>2915</v>
      </c>
      <c t="n" s="5" r="C30">
        <v>6054</v>
      </c>
    </row>
    <row spans="1:3" r="31">
      <c t="s" s="3" r="A31">
        <v>1014</v>
      </c>
    </row>
    <row spans="1:3" r="32">
      <c t="s" s="4" r="A32">
        <v>1015</v>
      </c>
      <c t="n" s="5" r="B32">
        <v>18936600</v>
      </c>
      <c t="n" s="5" r="C32">
        <v>17192049</v>
      </c>
    </row>
    <row spans="1:3" r="33">
      <c t="s" s="4" r="A33">
        <v>1016</v>
      </c>
      <c t="n" s="5" r="B33">
        <v>18936600</v>
      </c>
      <c t="n" s="5" r="C33">
        <v>17192049</v>
      </c>
    </row>
    <row spans="1:3" r="34">
      <c t="s" s="4" r="A34">
        <v>1017</v>
      </c>
      <c t="n" s="5" r="B34">
        <v>1621795</v>
      </c>
      <c t="n" s="5" r="C34">
        <v>1571455</v>
      </c>
    </row>
    <row spans="1:3" r="35">
      <c t="s" s="4" r="A35">
        <v>1018</v>
      </c>
      <c t="n" s="5" r="B35">
        <v>1632811</v>
      </c>
      <c t="n" s="5" r="C35">
        <v>1571455</v>
      </c>
    </row>
    <row spans="1:3" r="36">
      <c t="s" s="4" r="A36">
        <v>1019</v>
      </c>
      <c t="n" s="5" r="B36">
        <v>1022335</v>
      </c>
      <c t="n" s="5" r="C36">
        <v>1068288</v>
      </c>
    </row>
    <row spans="1:3" r="37">
      <c t="s" s="4" r="A37">
        <v>1020</v>
      </c>
      <c t="n" s="5" r="B37">
        <v>1022335</v>
      </c>
      <c t="n" s="5" r="C37">
        <v>1068288</v>
      </c>
    </row>
    <row spans="1:3" r="38">
      <c t="s" s="4" r="A38">
        <v>49</v>
      </c>
      <c t="n" s="5" r="B38">
        <v>2679542</v>
      </c>
      <c t="n" s="5" r="C38">
        <v>3930117</v>
      </c>
    </row>
    <row spans="1:3" r="39">
      <c t="s" s="4" r="A39">
        <v>1021</v>
      </c>
      <c t="n" s="5" r="B39">
        <v>2740335</v>
      </c>
      <c t="n" s="5" r="C39">
        <v>3975605</v>
      </c>
    </row>
    <row spans="1:3" r="40">
      <c t="s" s="4" r="A40">
        <v>1022</v>
      </c>
      <c t="n" s="5" r="B40">
        <v>6888</v>
      </c>
      <c t="n" s="5" r="C40">
        <v>9530</v>
      </c>
    </row>
    <row spans="1:3" r="41">
      <c t="s" s="4" r="A41">
        <v>1023</v>
      </c>
      <c t="n" s="5" r="B41">
        <v>6888</v>
      </c>
      <c t="n" s="5" r="C41">
        <v>9530</v>
      </c>
    </row>
    <row spans="1:3" r="42">
      <c t="s" s="4" r="A42">
        <v>1024</v>
      </c>
      <c t="n" s="5" r="B42">
        <v>44857</v>
      </c>
      <c t="n" s="5" r="C42">
        <v>35372</v>
      </c>
    </row>
    <row spans="1:3" r="43">
      <c t="s" s="4" r="A43">
        <v>1025</v>
      </c>
      <c t="n" s="5" r="B43">
        <v>44857</v>
      </c>
      <c t="n" s="5" r="C43">
        <v>35372</v>
      </c>
    </row>
    <row spans="1:3" r="44">
      <c t="s" s="4" r="A44">
        <v>1008</v>
      </c>
      <c t="n" s="5" r="B44">
        <v>960</v>
      </c>
      <c t="n" s="5" r="C44">
        <v>1957</v>
      </c>
    </row>
    <row spans="1:3" r="45">
      <c t="s" s="4" r="A45">
        <v>1009</v>
      </c>
      <c t="n" s="5" r="B45">
        <v>960</v>
      </c>
      <c t="n" s="5" r="C45">
        <v>1957</v>
      </c>
    </row>
    <row spans="1:3" r="46">
      <c t="s" s="4" r="A46">
        <v>1026</v>
      </c>
      <c t="n" s="5" r="B46">
        <v>3164</v>
      </c>
      <c t="n" s="5" r="C46">
        <v>3542</v>
      </c>
    </row>
    <row spans="1:3" r="47">
      <c t="s" s="4" r="A47">
        <v>1027</v>
      </c>
      <c t="n" s="5" r="B47">
        <v>3164</v>
      </c>
      <c t="n" s="5" r="C47">
        <v>3542</v>
      </c>
    </row>
    <row spans="1:3" r="48">
      <c t="s" s="4" r="A48">
        <v>1028</v>
      </c>
      <c t="n" s="5" r="B48">
        <v>1982</v>
      </c>
      <c t="n" s="5" r="C48">
        <v>2435</v>
      </c>
    </row>
    <row spans="1:3" r="49">
      <c t="s" s="4" r="A49">
        <v>1029</v>
      </c>
      <c t="n" s="5" r="B49">
        <v>1982</v>
      </c>
      <c t="n" s="5" r="C49">
        <v>2435</v>
      </c>
    </row>
    <row spans="1:3" r="50">
      <c t="s" s="4" r="A50">
        <v>1030</v>
      </c>
      <c t="n" s="5" r="B50">
        <v>2915</v>
      </c>
      <c t="n" s="5" r="C50">
        <v>6054</v>
      </c>
    </row>
    <row spans="1:3" r="51">
      <c t="s" s="4" r="A51">
        <v>1031</v>
      </c>
      <c t="n" s="5" r="B51">
        <v>2915</v>
      </c>
      <c t="n" s="5" r="C51">
        <v>6054</v>
      </c>
    </row>
    <row spans="1:3" r="52">
      <c t="s" s="4" r="A52">
        <v>983</v>
      </c>
    </row>
    <row spans="1:3" r="53">
      <c t="s" s="3" r="A53">
        <v>992</v>
      </c>
    </row>
    <row spans="1:3" r="54">
      <c t="s" s="4" r="A54">
        <v>993</v>
      </c>
      <c t="n" s="5" r="B54">
        <v>303701</v>
      </c>
      <c t="n" s="5" r="C54">
        <v>444113</v>
      </c>
    </row>
    <row spans="1:3" r="55">
      <c t="s" s="4" r="A55">
        <v>994</v>
      </c>
      <c t="n" s="5" r="B55">
        <v>70023</v>
      </c>
      <c t="n" s="5" r="C55">
        <v>571924</v>
      </c>
    </row>
    <row spans="1:3" r="56">
      <c t="s" s="4" r="A56">
        <v>995</v>
      </c>
      <c t="n" s="5" r="B56">
        <v>36490</v>
      </c>
      <c t="n" s="5" r="C56">
        <v>16030</v>
      </c>
    </row>
    <row spans="1:3" r="57">
      <c t="s" s="4" r="A57">
        <v>458</v>
      </c>
      <c t="n" s="5" r="B57">
        <v>0</v>
      </c>
      <c t="n" s="5" r="C57">
        <v>0</v>
      </c>
    </row>
    <row spans="1:3" r="58">
      <c t="s" s="4" r="A58">
        <v>997</v>
      </c>
      <c t="n" s="5" r="B58">
        <v>4505</v>
      </c>
      <c t="n" s="5" r="C58">
        <v>3957</v>
      </c>
    </row>
    <row spans="1:3" r="59">
      <c t="s" s="4" r="A59">
        <v>999</v>
      </c>
      <c t="n" s="5" r="B59">
        <v>0</v>
      </c>
      <c t="n" s="5" r="C59">
        <v>0</v>
      </c>
    </row>
    <row spans="1:3" r="60">
      <c t="s" s="4" r="A60">
        <v>1000</v>
      </c>
      <c t="n" s="5" r="B60">
        <v>0</v>
      </c>
      <c t="n" s="5" r="C60">
        <v>0</v>
      </c>
    </row>
    <row spans="1:3" r="61">
      <c t="s" s="4" r="A61">
        <v>1001</v>
      </c>
      <c t="n" s="5" r="B61">
        <v>0</v>
      </c>
      <c t="n" s="5" r="C61">
        <v>0</v>
      </c>
    </row>
    <row spans="1:3" r="62">
      <c t="s" s="4" r="A62">
        <v>1003</v>
      </c>
      <c t="n" s="5" r="B62">
        <v>0</v>
      </c>
      <c t="n" s="5" r="C62">
        <v>0</v>
      </c>
    </row>
    <row spans="1:3" r="63">
      <c t="s" s="4" r="A63">
        <v>1005</v>
      </c>
      <c t="n" s="5" r="B63">
        <v>70977</v>
      </c>
      <c t="n" s="5" r="C63">
        <v>67573</v>
      </c>
    </row>
    <row spans="1:3" r="64">
      <c t="s" s="4" r="A64">
        <v>1007</v>
      </c>
      <c t="n" s="5" r="B64">
        <v>0</v>
      </c>
      <c t="n" s="5" r="C64">
        <v>0</v>
      </c>
    </row>
    <row spans="1:3" r="65">
      <c t="s" s="4" r="A65">
        <v>1009</v>
      </c>
      <c t="n" s="5" r="B65">
        <v>0</v>
      </c>
      <c t="n" s="5" r="C65">
        <v>0</v>
      </c>
    </row>
    <row spans="1:3" r="66">
      <c t="s" s="4" r="A66">
        <v>1011</v>
      </c>
      <c t="n" s="5" r="B66">
        <v>0</v>
      </c>
      <c t="n" s="5" r="C66">
        <v>0</v>
      </c>
    </row>
    <row spans="1:3" r="67">
      <c t="s" s="4" r="A67">
        <v>1013</v>
      </c>
      <c t="n" s="5" r="B67">
        <v>0</v>
      </c>
      <c t="n" s="5" r="C67">
        <v>0</v>
      </c>
    </row>
    <row spans="1:3" r="68">
      <c t="s" s="3" r="A68">
        <v>1014</v>
      </c>
    </row>
    <row spans="1:3" r="69">
      <c t="s" s="4" r="A69">
        <v>1016</v>
      </c>
      <c t="n" s="5" r="B69">
        <v>0</v>
      </c>
      <c t="n" s="5" r="C69">
        <v>0</v>
      </c>
    </row>
    <row spans="1:3" r="70">
      <c t="s" s="4" r="A70">
        <v>1018</v>
      </c>
      <c t="n" s="5" r="B70">
        <v>0</v>
      </c>
      <c t="n" s="5" r="C70">
        <v>0</v>
      </c>
    </row>
    <row spans="1:3" r="71">
      <c t="s" s="4" r="A71">
        <v>1020</v>
      </c>
      <c t="n" s="5" r="B71">
        <v>0</v>
      </c>
      <c t="n" s="5" r="C71">
        <v>0</v>
      </c>
    </row>
    <row spans="1:3" r="72">
      <c t="s" s="4" r="A72">
        <v>1021</v>
      </c>
      <c t="n" s="5" r="B72">
        <v>0</v>
      </c>
      <c t="n" s="5" r="C72">
        <v>0</v>
      </c>
    </row>
    <row spans="1:3" r="73">
      <c t="s" s="4" r="A73">
        <v>1023</v>
      </c>
      <c t="n" s="5" r="B73">
        <v>6888</v>
      </c>
      <c t="n" s="5" r="C73">
        <v>9530</v>
      </c>
    </row>
    <row spans="1:3" r="74">
      <c t="s" s="4" r="A74">
        <v>1025</v>
      </c>
      <c t="n" s="5" r="B74">
        <v>0</v>
      </c>
      <c t="n" s="5" r="C74">
        <v>0</v>
      </c>
    </row>
    <row spans="1:3" r="75">
      <c t="s" s="4" r="A75">
        <v>1009</v>
      </c>
      <c t="n" s="5" r="B75">
        <v>0</v>
      </c>
      <c t="n" s="5" r="C75">
        <v>0</v>
      </c>
    </row>
    <row spans="1:3" r="76">
      <c t="s" s="4" r="A76">
        <v>1027</v>
      </c>
      <c t="n" s="5" r="B76">
        <v>0</v>
      </c>
      <c t="n" s="5" r="C76">
        <v>0</v>
      </c>
    </row>
    <row spans="1:3" r="77">
      <c t="s" s="4" r="A77">
        <v>1029</v>
      </c>
      <c t="n" s="5" r="B77">
        <v>0</v>
      </c>
      <c t="n" s="5" r="C77">
        <v>0</v>
      </c>
    </row>
    <row spans="1:3" r="78">
      <c t="s" s="4" r="A78">
        <v>1031</v>
      </c>
      <c t="n" s="5" r="B78">
        <v>0</v>
      </c>
      <c t="n" s="5" r="C78">
        <v>0</v>
      </c>
    </row>
    <row spans="1:3" r="79">
      <c t="s" s="4" r="A79">
        <v>984</v>
      </c>
    </row>
    <row spans="1:3" r="80">
      <c t="s" s="3" r="A80">
        <v>992</v>
      </c>
    </row>
    <row spans="1:3" r="81">
      <c t="s" s="4" r="A81">
        <v>993</v>
      </c>
      <c t="n" s="5" r="B81">
        <v>0</v>
      </c>
      <c t="n" s="5" r="C81">
        <v>0</v>
      </c>
    </row>
    <row spans="1:3" r="82">
      <c t="s" s="4" r="A82">
        <v>994</v>
      </c>
      <c t="n" s="5" r="B82">
        <v>0</v>
      </c>
      <c t="n" s="5" r="C82">
        <v>0</v>
      </c>
    </row>
    <row spans="1:3" r="83">
      <c t="s" s="4" r="A83">
        <v>995</v>
      </c>
      <c t="n" s="5" r="B83">
        <v>0</v>
      </c>
      <c t="n" s="5" r="C83">
        <v>0</v>
      </c>
    </row>
    <row spans="1:3" r="84">
      <c t="s" s="4" r="A84">
        <v>458</v>
      </c>
      <c t="n" s="5" r="B84">
        <v>613372</v>
      </c>
      <c t="n" s="5" r="C84">
        <v>413067</v>
      </c>
    </row>
    <row spans="1:3" r="85">
      <c t="s" s="4" r="A85">
        <v>997</v>
      </c>
      <c t="n" s="5" r="B85">
        <v>5398951</v>
      </c>
      <c t="n" s="5" r="C85">
        <v>5392655</v>
      </c>
    </row>
    <row spans="1:3" r="86">
      <c t="s" s="4" r="A86">
        <v>999</v>
      </c>
      <c t="n" s="5" r="B86">
        <v>160871</v>
      </c>
      <c t="n" s="5" r="C86">
        <v>189107</v>
      </c>
    </row>
    <row spans="1:3" r="87">
      <c t="s" s="4" r="A87">
        <v>1000</v>
      </c>
      <c t="n" s="5" r="B87">
        <v>106276</v>
      </c>
      <c t="n" s="5" r="C87">
        <v>156423</v>
      </c>
    </row>
    <row spans="1:3" r="88">
      <c t="s" s="4" r="A88">
        <v>1001</v>
      </c>
      <c t="n" s="5" r="B88">
        <v>0</v>
      </c>
      <c t="n" s="5" r="C88">
        <v>0</v>
      </c>
    </row>
    <row spans="1:3" r="89">
      <c t="s" s="4" r="A89">
        <v>1003</v>
      </c>
      <c t="n" s="5" r="B89">
        <v>580289</v>
      </c>
      <c t="n" s="5" r="C89">
        <v>574154</v>
      </c>
    </row>
    <row spans="1:3" r="90">
      <c t="s" s="4" r="A90">
        <v>1005</v>
      </c>
      <c t="n" s="5" r="B90">
        <v>0</v>
      </c>
      <c t="n" s="5" r="C90">
        <v>0</v>
      </c>
    </row>
    <row spans="1:3" r="91">
      <c t="s" s="4" r="A91">
        <v>1007</v>
      </c>
      <c t="n" s="5" r="B91">
        <v>42593</v>
      </c>
      <c t="n" s="5" r="C91">
        <v>33023</v>
      </c>
    </row>
    <row spans="1:3" r="92">
      <c t="s" s="4" r="A92">
        <v>1009</v>
      </c>
      <c t="n" s="5" r="B92">
        <v>1159</v>
      </c>
      <c t="n" s="5" r="C92">
        <v>2140</v>
      </c>
    </row>
    <row spans="1:3" r="93">
      <c t="s" s="4" r="A93">
        <v>1011</v>
      </c>
      <c t="n" s="5" r="B93">
        <v>0</v>
      </c>
      <c t="n" s="5" r="C93">
        <v>0</v>
      </c>
    </row>
    <row spans="1:3" r="94">
      <c t="s" s="4" r="A94">
        <v>1013</v>
      </c>
      <c t="n" s="5" r="B94">
        <v>2915</v>
      </c>
      <c t="n" s="5" r="C94">
        <v>6054</v>
      </c>
    </row>
    <row spans="1:3" r="95">
      <c t="s" s="3" r="A95">
        <v>1014</v>
      </c>
    </row>
    <row spans="1:3" r="96">
      <c t="s" s="4" r="A96">
        <v>1016</v>
      </c>
      <c t="n" s="5" r="B96">
        <v>0</v>
      </c>
      <c t="n" s="5" r="C96">
        <v>0</v>
      </c>
    </row>
    <row spans="1:3" r="97">
      <c t="s" s="4" r="A97">
        <v>1018</v>
      </c>
      <c t="n" s="5" r="B97">
        <v>1632811</v>
      </c>
      <c t="n" s="5" r="C97">
        <v>1571455</v>
      </c>
    </row>
    <row spans="1:3" r="98">
      <c t="s" s="4" r="A98">
        <v>1020</v>
      </c>
      <c t="n" s="5" r="B98">
        <v>1022335</v>
      </c>
      <c t="n" s="5" r="C98">
        <v>1068288</v>
      </c>
    </row>
    <row spans="1:3" r="99">
      <c t="s" s="4" r="A99">
        <v>1021</v>
      </c>
      <c t="n" s="5" r="B99">
        <v>2740335</v>
      </c>
      <c t="n" s="5" r="C99">
        <v>3975605</v>
      </c>
    </row>
    <row spans="1:3" r="100">
      <c t="s" s="4" r="A100">
        <v>1023</v>
      </c>
      <c t="n" s="5" r="B100">
        <v>0</v>
      </c>
      <c t="n" s="5" r="C100">
        <v>0</v>
      </c>
    </row>
    <row spans="1:3" r="101">
      <c t="s" s="4" r="A101">
        <v>1025</v>
      </c>
      <c t="n" s="5" r="B101">
        <v>44857</v>
      </c>
      <c t="n" s="5" r="C101">
        <v>35372</v>
      </c>
    </row>
    <row spans="1:3" r="102">
      <c t="s" s="4" r="A102">
        <v>1009</v>
      </c>
      <c t="n" s="5" r="B102">
        <v>960</v>
      </c>
      <c t="n" s="5" r="C102">
        <v>1957</v>
      </c>
    </row>
    <row spans="1:3" r="103">
      <c t="s" s="4" r="A103">
        <v>1027</v>
      </c>
      <c t="n" s="5" r="B103">
        <v>3164</v>
      </c>
      <c t="n" s="5" r="C103">
        <v>3542</v>
      </c>
    </row>
    <row spans="1:3" r="104">
      <c t="s" s="4" r="A104">
        <v>1029</v>
      </c>
      <c t="n" s="5" r="B104">
        <v>0</v>
      </c>
      <c t="n" s="5" r="C104">
        <v>0</v>
      </c>
    </row>
    <row spans="1:3" r="105">
      <c t="s" s="4" r="A105">
        <v>1031</v>
      </c>
      <c t="n" s="5" r="B105">
        <v>2915</v>
      </c>
      <c t="n" s="5" r="C105">
        <v>6054</v>
      </c>
    </row>
    <row spans="1:3" r="106">
      <c t="s" s="4" r="A106">
        <v>985</v>
      </c>
    </row>
    <row spans="1:3" r="107">
      <c t="s" s="3" r="A107">
        <v>992</v>
      </c>
    </row>
    <row spans="1:3" r="108">
      <c t="s" s="4" r="A108">
        <v>993</v>
      </c>
      <c t="n" s="5" r="B108">
        <v>0</v>
      </c>
      <c t="n" s="5" r="C108">
        <v>0</v>
      </c>
    </row>
    <row spans="1:3" r="109">
      <c t="s" s="4" r="A109">
        <v>994</v>
      </c>
      <c t="n" s="5" r="B109">
        <v>0</v>
      </c>
      <c t="n" s="5" r="C109">
        <v>0</v>
      </c>
    </row>
    <row spans="1:3" r="110">
      <c t="s" s="4" r="A110">
        <v>995</v>
      </c>
      <c t="n" s="5" r="B110">
        <v>0</v>
      </c>
      <c t="n" s="5" r="C110">
        <v>0</v>
      </c>
    </row>
    <row spans="1:3" r="111">
      <c t="s" s="4" r="A111">
        <v>458</v>
      </c>
      <c t="n" s="5" r="B111">
        <v>0</v>
      </c>
      <c t="n" s="5" r="C111">
        <v>0</v>
      </c>
    </row>
    <row spans="1:3" r="112">
      <c t="s" s="4" r="A112">
        <v>997</v>
      </c>
      <c t="n" s="5" r="B112">
        <v>200</v>
      </c>
      <c t="n" s="5" r="C112">
        <v>200</v>
      </c>
    </row>
    <row spans="1:3" r="113">
      <c t="s" s="4" r="A113">
        <v>999</v>
      </c>
      <c t="n" s="5" r="B113">
        <v>0</v>
      </c>
      <c t="n" s="5" r="C113">
        <v>0</v>
      </c>
    </row>
    <row spans="1:3" r="114">
      <c t="s" s="4" r="A114">
        <v>1000</v>
      </c>
      <c t="n" s="5" r="B114">
        <v>0</v>
      </c>
      <c t="n" s="5" r="C114">
        <v>0</v>
      </c>
    </row>
    <row spans="1:3" r="115">
      <c t="s" s="4" r="A115">
        <v>1001</v>
      </c>
      <c t="n" s="5" r="B115">
        <v>18435809</v>
      </c>
      <c t="n" s="5" r="C115">
        <v>17427647</v>
      </c>
    </row>
    <row spans="1:3" r="116">
      <c t="s" s="4" r="A116">
        <v>1003</v>
      </c>
      <c t="n" s="5" r="B116">
        <v>0</v>
      </c>
      <c t="n" s="5" r="C116">
        <v>0</v>
      </c>
    </row>
    <row spans="1:3" r="117">
      <c t="s" s="4" r="A117">
        <v>1005</v>
      </c>
      <c t="n" s="5" r="B117">
        <v>0</v>
      </c>
      <c t="n" s="5" r="C117">
        <v>0</v>
      </c>
    </row>
    <row spans="1:3" r="118">
      <c t="s" s="4" r="A118">
        <v>1007</v>
      </c>
      <c t="n" s="5" r="B118">
        <v>0</v>
      </c>
      <c t="n" s="5" r="C118">
        <v>0</v>
      </c>
    </row>
    <row spans="1:3" r="119">
      <c t="s" s="4" r="A119">
        <v>1009</v>
      </c>
      <c t="n" s="5" r="B119">
        <v>0</v>
      </c>
      <c t="n" s="5" r="C119">
        <v>0</v>
      </c>
    </row>
    <row spans="1:3" r="120">
      <c t="s" s="4" r="A120">
        <v>1011</v>
      </c>
      <c t="n" s="5" r="B120">
        <v>2584</v>
      </c>
      <c t="n" s="5" r="C120">
        <v>1947</v>
      </c>
    </row>
    <row spans="1:3" r="121">
      <c t="s" s="4" r="A121">
        <v>1013</v>
      </c>
      <c t="n" s="5" r="B121">
        <v>0</v>
      </c>
      <c t="n" s="5" r="C121">
        <v>0</v>
      </c>
    </row>
    <row spans="1:3" r="122">
      <c t="s" s="3" r="A122">
        <v>1014</v>
      </c>
    </row>
    <row spans="1:3" r="123">
      <c t="s" s="4" r="A123">
        <v>1016</v>
      </c>
      <c t="n" s="5" r="B123">
        <v>18936600</v>
      </c>
      <c t="n" s="5" r="C123">
        <v>17192049</v>
      </c>
    </row>
    <row spans="1:3" r="124">
      <c t="s" s="4" r="A124">
        <v>1018</v>
      </c>
      <c t="n" s="5" r="B124">
        <v>0</v>
      </c>
      <c t="n" s="5" r="C124">
        <v>0</v>
      </c>
    </row>
    <row spans="1:3" r="125">
      <c t="s" s="4" r="A125">
        <v>1020</v>
      </c>
      <c t="n" s="5" r="B125">
        <v>0</v>
      </c>
      <c t="n" s="5" r="C125">
        <v>0</v>
      </c>
    </row>
    <row spans="1:3" r="126">
      <c t="s" s="4" r="A126">
        <v>1021</v>
      </c>
      <c t="n" s="5" r="B126">
        <v>0</v>
      </c>
      <c t="n" s="5" r="C126">
        <v>0</v>
      </c>
    </row>
    <row spans="1:3" r="127">
      <c t="s" s="4" r="A127">
        <v>1023</v>
      </c>
      <c t="n" s="5" r="B127">
        <v>0</v>
      </c>
      <c t="n" s="5" r="C127">
        <v>0</v>
      </c>
    </row>
    <row spans="1:3" r="128">
      <c t="s" s="4" r="A128">
        <v>1025</v>
      </c>
      <c t="n" s="5" r="B128">
        <v>0</v>
      </c>
      <c t="n" s="5" r="C128">
        <v>0</v>
      </c>
    </row>
    <row spans="1:3" r="129">
      <c t="s" s="4" r="A129">
        <v>1009</v>
      </c>
      <c t="n" s="5" r="B129">
        <v>0</v>
      </c>
      <c t="n" s="5" r="C129">
        <v>0</v>
      </c>
    </row>
    <row spans="1:3" r="130">
      <c t="s" s="4" r="A130">
        <v>1027</v>
      </c>
      <c t="n" s="5" r="B130">
        <v>0</v>
      </c>
      <c t="n" s="5" r="C130">
        <v>0</v>
      </c>
    </row>
    <row spans="1:3" r="131">
      <c t="s" s="4" r="A131">
        <v>1029</v>
      </c>
      <c t="n" s="5" r="B131">
        <v>1982</v>
      </c>
      <c t="n" s="5" r="C131">
        <v>2435</v>
      </c>
    </row>
    <row spans="1:3" r="132">
      <c t="s" s="4" r="A132">
        <v>1031</v>
      </c>
      <c t="n" s="7" r="B132">
        <v>0</v>
      </c>
      <c t="n" s="7" r="C132">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1032</v>
      </c>
      <c t="s" s="2" r="B1">
        <v>1</v>
      </c>
      <c t="s" s="2" r="C1">
        <v>169</v>
      </c>
    </row>
    <row spans="1:3" r="2">
      <c t="s" s="2" r="B2">
        <v>2</v>
      </c>
      <c t="s" s="2" r="C2">
        <v>25</v>
      </c>
    </row>
    <row spans="1:3" r="3">
      <c t="s" s="3" r="A3">
        <v>1033</v>
      </c>
    </row>
    <row spans="1:3" r="4">
      <c t="s" s="4" r="A4">
        <v>1034</v>
      </c>
      <c t="n" s="7" r="B4">
        <v>6</v>
      </c>
      <c t="n" s="7" r="C4">
        <v>21</v>
      </c>
    </row>
    <row spans="1:3" r="5">
      <c t="s" s="4" r="A5">
        <v>1035</v>
      </c>
      <c t="n" s="5" r="B5">
        <v>1</v>
      </c>
      <c t="n" s="5" r="C5">
        <v>2</v>
      </c>
    </row>
    <row spans="1:3" r="6">
      <c t="s" s="4" r="A6">
        <v>1036</v>
      </c>
      <c t="n" s="7" r="B6">
        <v>317</v>
      </c>
      <c t="n" s="7" r="C6">
        <v>353</v>
      </c>
    </row>
    <row spans="1:3" r="7">
      <c t="s" s="3" r="A7">
        <v>1037</v>
      </c>
    </row>
    <row spans="1:3" r="8">
      <c t="s" s="4" r="A8">
        <v>1038</v>
      </c>
      <c t="s" s="4" r="B8">
        <v>1039</v>
      </c>
    </row>
    <row spans="1:3" r="9">
      <c t="s" s="4" r="A9">
        <v>1040</v>
      </c>
      <c t="s" s="4" r="B9">
        <v>1041</v>
      </c>
    </row>
    <row spans="1:3" r="10">
      <c t="s" s="4" r="A10">
        <v>1042</v>
      </c>
      <c t="s" s="4" r="B10">
        <v>1043</v>
      </c>
    </row>
    <row spans="1:3" r="11">
      <c t="s" s="4" r="A11">
        <v>1044</v>
      </c>
    </row>
    <row spans="1:3" r="12">
      <c t="s" s="3" r="A12">
        <v>1037</v>
      </c>
    </row>
    <row spans="1:3" r="13">
      <c t="s" s="4" r="A13">
        <v>1042</v>
      </c>
      <c t="s" s="4" r="B13">
        <v>406</v>
      </c>
    </row>
    <row spans="1:3" r="14">
      <c t="s" s="4" r="A14">
        <v>1045</v>
      </c>
    </row>
    <row spans="1:3" r="15">
      <c t="s" s="3" r="A15">
        <v>1037</v>
      </c>
    </row>
    <row spans="1:3" r="16">
      <c t="s" s="4" r="A16">
        <v>1042</v>
      </c>
      <c t="s" s="4" r="B16">
        <v>10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047</v>
      </c>
      <c t="s" s="2" r="B1">
        <v>72</v>
      </c>
      <c t="s" s="2" r="D1">
        <v>1</v>
      </c>
      <c t="s" s="2" r="F1">
        <v>169</v>
      </c>
    </row>
    <row spans="1:6" r="2">
      <c t="s" s="2" r="B2">
        <v>2</v>
      </c>
      <c t="s" s="2" r="C2">
        <v>73</v>
      </c>
      <c t="s" s="2" r="D2">
        <v>2</v>
      </c>
      <c t="s" s="2" r="E2">
        <v>73</v>
      </c>
      <c t="s" s="2" r="F2">
        <v>25</v>
      </c>
    </row>
    <row spans="1:6" r="3">
      <c t="s" s="3" r="A3">
        <v>1048</v>
      </c>
    </row>
    <row spans="1:6" r="4">
      <c t="s" s="4" r="A4">
        <v>1049</v>
      </c>
      <c t="s" s="4" r="D4">
        <v>1050</v>
      </c>
    </row>
    <row spans="1:6" r="5">
      <c t="s" s="4" r="A5">
        <v>1051</v>
      </c>
      <c t="s" s="4" r="D5">
        <v>1052</v>
      </c>
    </row>
    <row spans="1:6" r="6">
      <c t="s" s="4" r="A6">
        <v>1053</v>
      </c>
    </row>
    <row spans="1:6" r="7">
      <c t="s" s="3" r="A7">
        <v>360</v>
      </c>
    </row>
    <row spans="1:6" r="8">
      <c t="s" s="4" r="A8">
        <v>1054</v>
      </c>
      <c t="n" s="7" r="B8">
        <v>2318</v>
      </c>
      <c t="n" s="7" r="C8">
        <v>2975</v>
      </c>
      <c t="n" s="7" r="D8">
        <v>8443</v>
      </c>
      <c t="n" s="7" r="E8">
        <v>8925</v>
      </c>
      <c t="n" s="7" r="F8">
        <v>11058</v>
      </c>
    </row>
    <row spans="1:6" r="9">
      <c t="s" s="4" r="A9">
        <v>1055</v>
      </c>
      <c t="n" s="5" r="B9">
        <v>1678</v>
      </c>
      <c t="n" s="5" r="C9">
        <v>1790</v>
      </c>
      <c t="n" s="5" r="D9">
        <v>4963</v>
      </c>
      <c t="n" s="5" r="E9">
        <v>5370</v>
      </c>
      <c t="n" s="5" r="F9">
        <v>7132</v>
      </c>
    </row>
    <row spans="1:6" r="10">
      <c t="s" s="4" r="A10">
        <v>1056</v>
      </c>
      <c t="n" s="5" r="B10">
        <v>-5379</v>
      </c>
      <c t="n" s="5" r="C10">
        <v>-4855</v>
      </c>
      <c t="n" s="5" r="D10">
        <v>-16079</v>
      </c>
      <c t="n" s="5" r="E10">
        <v>-14565</v>
      </c>
      <c t="n" s="5" r="F10">
        <v>-19922</v>
      </c>
    </row>
    <row spans="1:6" r="11">
      <c t="s" s="4" r="A11">
        <v>134</v>
      </c>
      <c t="n" s="5" r="B11">
        <v>12</v>
      </c>
      <c t="n" s="5" r="C11">
        <v>15</v>
      </c>
      <c t="n" s="5" r="D11">
        <v>37</v>
      </c>
      <c t="n" s="5" r="E11">
        <v>45</v>
      </c>
      <c t="n" s="5" r="F11">
        <v>58</v>
      </c>
    </row>
    <row spans="1:6" r="12">
      <c t="s" s="4" r="A12">
        <v>1057</v>
      </c>
      <c t="n" s="5" r="B12">
        <v>627</v>
      </c>
      <c t="n" s="5" r="C12">
        <v>326</v>
      </c>
      <c t="n" s="5" r="D12">
        <v>1692</v>
      </c>
      <c t="n" s="5" r="E12">
        <v>975</v>
      </c>
      <c t="n" s="5" r="F12">
        <v>1384</v>
      </c>
    </row>
    <row spans="1:6" r="13">
      <c t="s" s="4" r="A13">
        <v>1058</v>
      </c>
      <c t="n" s="5" r="B13">
        <v>-744</v>
      </c>
      <c t="n" s="5" r="C13">
        <v>251</v>
      </c>
      <c t="n" s="5" r="D13">
        <v>-944</v>
      </c>
      <c t="n" s="5" r="E13">
        <v>750</v>
      </c>
      <c t="n" s="5" r="F13">
        <v>-290</v>
      </c>
    </row>
    <row spans="1:6" r="14">
      <c t="s" s="4" r="A14">
        <v>1059</v>
      </c>
    </row>
    <row spans="1:6" r="15">
      <c t="s" s="3" r="A15">
        <v>360</v>
      </c>
    </row>
    <row spans="1:6" r="16">
      <c t="s" s="4" r="A16">
        <v>1055</v>
      </c>
      <c t="n" s="5" r="B16">
        <v>35</v>
      </c>
      <c t="n" s="5" r="C16">
        <v>39</v>
      </c>
      <c t="n" s="5" r="D16">
        <v>105</v>
      </c>
      <c t="n" s="5" r="E16">
        <v>116</v>
      </c>
      <c t="n" s="5" r="F16">
        <v>150</v>
      </c>
    </row>
    <row spans="1:6" r="17">
      <c t="s" s="4" r="A17">
        <v>1057</v>
      </c>
      <c t="n" s="5" r="B17">
        <v>0</v>
      </c>
      <c t="n" s="5" r="C17">
        <v>-9</v>
      </c>
      <c t="n" s="5" r="D17">
        <v>0</v>
      </c>
      <c t="n" s="5" r="E17">
        <v>-26</v>
      </c>
      <c t="n" s="5" r="F17">
        <v>-35</v>
      </c>
    </row>
    <row spans="1:6" r="18">
      <c t="s" s="4" r="A18">
        <v>1058</v>
      </c>
      <c t="n" s="7" r="B18">
        <v>35</v>
      </c>
      <c t="n" s="7" r="C18">
        <v>30</v>
      </c>
      <c t="n" s="7" r="D18">
        <v>105</v>
      </c>
      <c t="n" s="7" r="E18">
        <v>90</v>
      </c>
      <c t="n" s="7" r="F18">
        <v>11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0</v>
      </c>
      <c t="s" s="2" r="B1">
        <v>72</v>
      </c>
      <c t="s" s="2" r="D1">
        <v>1</v>
      </c>
    </row>
    <row spans="1:5" r="2">
      <c t="s" s="2" r="B2">
        <v>2</v>
      </c>
      <c t="s" s="2" r="C2">
        <v>73</v>
      </c>
      <c t="s" s="2" r="D2">
        <v>2</v>
      </c>
      <c t="s" s="2" r="E2">
        <v>73</v>
      </c>
    </row>
    <row spans="1:5" r="3">
      <c t="s" s="3" r="A3">
        <v>1061</v>
      </c>
    </row>
    <row spans="1:5" r="4">
      <c t="s" s="4" r="A4">
        <v>1062</v>
      </c>
      <c t="n" s="7" r="B4">
        <v>170509</v>
      </c>
      <c t="n" s="7" r="C4">
        <v>172630</v>
      </c>
      <c t="n" s="7" r="D4">
        <v>504810</v>
      </c>
      <c t="n" s="7" r="E4">
        <v>506306</v>
      </c>
    </row>
    <row spans="1:5" r="5">
      <c t="s" s="4" r="A5">
        <v>1063</v>
      </c>
      <c t="n" s="5" r="B5">
        <v>79916</v>
      </c>
      <c t="n" s="5" r="C5">
        <v>74908</v>
      </c>
      <c t="n" s="5" r="D5">
        <v>246513</v>
      </c>
      <c t="n" s="5" r="E5">
        <v>220676</v>
      </c>
    </row>
    <row spans="1:5" r="6">
      <c t="s" s="4" r="A6">
        <v>1064</v>
      </c>
      <c t="n" s="5" r="B6">
        <v>250425</v>
      </c>
      <c t="n" s="5" r="C6">
        <v>247538</v>
      </c>
      <c t="n" s="5" r="D6">
        <v>751323</v>
      </c>
      <c t="n" s="5" r="E6">
        <v>726982</v>
      </c>
    </row>
    <row spans="1:5" r="7">
      <c t="s" s="4" r="A7">
        <v>1065</v>
      </c>
      <c t="n" s="5" r="B7">
        <v>8000</v>
      </c>
      <c t="n" s="5" r="C7">
        <v>1000</v>
      </c>
      <c t="n" s="5" r="D7">
        <v>17500</v>
      </c>
      <c t="n" s="5" r="E7">
        <v>11000</v>
      </c>
    </row>
    <row spans="1:5" r="8">
      <c t="s" s="4" r="A8">
        <v>1066</v>
      </c>
      <c t="n" s="5" r="B8">
        <v>171436</v>
      </c>
      <c t="n" s="5" r="C8">
        <v>171853</v>
      </c>
      <c t="n" s="5" r="D8">
        <v>522507</v>
      </c>
      <c t="n" s="5" r="E8">
        <v>507436</v>
      </c>
    </row>
    <row spans="1:5" r="9">
      <c t="s" s="4" r="A9">
        <v>115</v>
      </c>
      <c t="n" s="5" r="B9">
        <v>70989</v>
      </c>
      <c t="n" s="5" r="C9">
        <v>74685</v>
      </c>
      <c t="n" s="5" r="D9">
        <v>211316</v>
      </c>
      <c t="n" s="5" r="E9">
        <v>208546</v>
      </c>
    </row>
    <row spans="1:5" r="10">
      <c t="s" s="4" r="A10">
        <v>868</v>
      </c>
      <c t="n" s="5" r="B10">
        <v>21551</v>
      </c>
      <c t="n" s="5" r="C10">
        <v>24478</v>
      </c>
      <c t="n" s="5" r="D10">
        <v>65806</v>
      </c>
      <c t="n" s="5" r="E10">
        <v>66775</v>
      </c>
    </row>
    <row spans="1:5" r="11">
      <c t="s" s="4" r="A11">
        <v>117</v>
      </c>
      <c t="n" s="7" r="B11">
        <v>49438</v>
      </c>
      <c t="n" s="7" r="C11">
        <v>50207</v>
      </c>
      <c t="n" s="7" r="D11">
        <v>145510</v>
      </c>
      <c t="n" s="7" r="E11">
        <v>141771</v>
      </c>
    </row>
    <row spans="1:5" r="12">
      <c t="s" s="4" r="A12">
        <v>1067</v>
      </c>
      <c t="s" s="4" r="B12">
        <v>1068</v>
      </c>
      <c t="s" s="4" r="C12">
        <v>1069</v>
      </c>
      <c t="s" s="4" r="D12">
        <v>1070</v>
      </c>
      <c t="s" s="4" r="E12">
        <v>1071</v>
      </c>
    </row>
    <row spans="1:5" r="13">
      <c t="s" s="3" r="A13">
        <v>1072</v>
      </c>
    </row>
    <row spans="1:5" r="14">
      <c t="s" s="4" r="A14">
        <v>1073</v>
      </c>
      <c t="n" s="7" r="B14">
        <v>24834014</v>
      </c>
      <c t="n" s="7" r="C14">
        <v>23096717</v>
      </c>
      <c t="n" s="7" r="D14">
        <v>24418648</v>
      </c>
      <c t="n" s="7" r="E14">
        <v>22513323</v>
      </c>
    </row>
    <row spans="1:5" r="15">
      <c t="s" s="4" r="A15">
        <v>1074</v>
      </c>
      <c t="n" s="5" r="B15">
        <v>18452749</v>
      </c>
      <c t="n" s="5" r="C15">
        <v>17140961</v>
      </c>
      <c t="n" s="5" r="D15">
        <v>18154392</v>
      </c>
      <c t="n" s="5" r="E15">
        <v>16654233</v>
      </c>
    </row>
    <row spans="1:5" r="16">
      <c t="s" s="4" r="A16">
        <v>1075</v>
      </c>
      <c t="n" s="5" r="B16">
        <v>20293599</v>
      </c>
      <c t="n" s="5" r="C16">
        <v>17873378</v>
      </c>
      <c t="n" s="5" r="D16">
        <v>19662872</v>
      </c>
      <c t="n" s="5" r="E16">
        <v>17348729</v>
      </c>
    </row>
    <row spans="1:5" r="17">
      <c t="s" s="4" r="A17">
        <v>1076</v>
      </c>
      <c t="n" s="5" r="B17">
        <v>1837436</v>
      </c>
      <c t="n" s="5" r="C17">
        <v>1871246</v>
      </c>
      <c t="n" s="5" r="D17">
        <v>1820612</v>
      </c>
      <c t="n" s="5" r="E17">
        <v>1887412</v>
      </c>
    </row>
    <row spans="1:5" r="18">
      <c t="s" s="4" r="A18">
        <v>1077</v>
      </c>
    </row>
    <row spans="1:5" r="19">
      <c t="s" s="3" r="A19">
        <v>1061</v>
      </c>
    </row>
    <row spans="1:5" r="20">
      <c t="s" s="4" r="A20">
        <v>1062</v>
      </c>
      <c t="n" s="5" r="B20">
        <v>78283</v>
      </c>
      <c t="n" s="5" r="C20">
        <v>72474</v>
      </c>
      <c t="n" s="5" r="D20">
        <v>230130</v>
      </c>
      <c t="n" s="5" r="E20">
        <v>220973</v>
      </c>
    </row>
    <row spans="1:5" r="21">
      <c t="s" s="4" r="A21">
        <v>1063</v>
      </c>
      <c t="n" s="5" r="B21">
        <v>11305</v>
      </c>
      <c t="n" s="5" r="C21">
        <v>11888</v>
      </c>
      <c t="n" s="5" r="D21">
        <v>36222</v>
      </c>
      <c t="n" s="5" r="E21">
        <v>35971</v>
      </c>
    </row>
    <row spans="1:5" r="22">
      <c t="s" s="4" r="A22">
        <v>1064</v>
      </c>
      <c t="n" s="5" r="B22">
        <v>89588</v>
      </c>
      <c t="n" s="5" r="C22">
        <v>84362</v>
      </c>
      <c t="n" s="5" r="D22">
        <v>266352</v>
      </c>
      <c t="n" s="5" r="E22">
        <v>256944</v>
      </c>
    </row>
    <row spans="1:5" r="23">
      <c t="s" s="4" r="A23">
        <v>1065</v>
      </c>
      <c t="n" s="5" r="B23">
        <v>10851</v>
      </c>
      <c t="n" s="5" r="C23">
        <v>11074</v>
      </c>
      <c t="n" s="5" r="D23">
        <v>30312</v>
      </c>
      <c t="n" s="5" r="E23">
        <v>37021</v>
      </c>
    </row>
    <row spans="1:5" r="24">
      <c t="s" s="4" r="A24">
        <v>1066</v>
      </c>
      <c t="n" s="5" r="B24">
        <v>37293</v>
      </c>
      <c t="n" s="5" r="C24">
        <v>35044</v>
      </c>
      <c t="n" s="5" r="D24">
        <v>106643</v>
      </c>
      <c t="n" s="5" r="E24">
        <v>110558</v>
      </c>
    </row>
    <row spans="1:5" r="25">
      <c t="s" s="4" r="A25">
        <v>115</v>
      </c>
      <c t="n" s="5" r="B25">
        <v>41444</v>
      </c>
      <c t="n" s="5" r="C25">
        <v>38244</v>
      </c>
      <c t="n" s="5" r="D25">
        <v>129397</v>
      </c>
      <c t="n" s="5" r="E25">
        <v>109365</v>
      </c>
    </row>
    <row spans="1:5" r="26">
      <c t="s" s="4" r="A26">
        <v>868</v>
      </c>
      <c t="n" s="5" r="B26">
        <v>13955</v>
      </c>
      <c t="n" s="5" r="C26">
        <v>12343</v>
      </c>
      <c t="n" s="5" r="D26">
        <v>44384</v>
      </c>
      <c t="n" s="5" r="E26">
        <v>35767</v>
      </c>
    </row>
    <row spans="1:5" r="27">
      <c t="s" s="4" r="A27">
        <v>117</v>
      </c>
      <c t="n" s="7" r="B27">
        <v>27489</v>
      </c>
      <c t="n" s="7" r="C27">
        <v>25901</v>
      </c>
      <c t="n" s="7" r="D27">
        <v>85013</v>
      </c>
      <c t="n" s="7" r="E27">
        <v>73598</v>
      </c>
    </row>
    <row spans="1:5" r="28">
      <c t="s" s="4" r="A28">
        <v>1067</v>
      </c>
      <c t="s" s="4" r="B28">
        <v>1078</v>
      </c>
      <c t="s" s="4" r="C28">
        <v>1079</v>
      </c>
      <c t="s" s="4" r="D28">
        <v>1080</v>
      </c>
      <c t="s" s="4" r="E28">
        <v>1081</v>
      </c>
    </row>
    <row spans="1:5" r="29">
      <c t="s" s="3" r="A29">
        <v>1072</v>
      </c>
    </row>
    <row spans="1:5" r="30">
      <c t="s" s="4" r="A30">
        <v>1073</v>
      </c>
      <c t="n" s="7" r="B30">
        <v>9475469</v>
      </c>
      <c t="n" s="7" r="C30">
        <v>8761870</v>
      </c>
      <c t="n" s="7" r="D30">
        <v>9373312</v>
      </c>
      <c t="n" s="7" r="E30">
        <v>8933616</v>
      </c>
    </row>
    <row spans="1:5" r="31">
      <c t="s" s="4" r="A31">
        <v>1074</v>
      </c>
      <c t="n" s="5" r="B31">
        <v>9466761</v>
      </c>
      <c t="n" s="5" r="C31">
        <v>8750207</v>
      </c>
      <c t="n" s="5" r="D31">
        <v>9363936</v>
      </c>
      <c t="n" s="5" r="E31">
        <v>8922631</v>
      </c>
    </row>
    <row spans="1:5" r="32">
      <c t="s" s="4" r="A32">
        <v>1075</v>
      </c>
      <c t="n" s="5" r="B32">
        <v>6044306</v>
      </c>
      <c t="n" s="5" r="C32">
        <v>5092314</v>
      </c>
      <c t="n" s="5" r="D32">
        <v>5730918</v>
      </c>
      <c t="n" s="5" r="E32">
        <v>5129046</v>
      </c>
    </row>
    <row spans="1:5" r="33">
      <c t="s" s="4" r="A33">
        <v>1076</v>
      </c>
      <c t="n" s="5" r="B33">
        <v>988283</v>
      </c>
      <c t="n" s="5" r="C33">
        <v>744792</v>
      </c>
      <c t="n" s="5" r="D33">
        <v>966746</v>
      </c>
      <c t="n" s="5" r="E33">
        <v>766391</v>
      </c>
    </row>
    <row spans="1:5" r="34">
      <c t="s" s="4" r="A34">
        <v>1082</v>
      </c>
    </row>
    <row spans="1:5" r="35">
      <c t="s" s="3" r="A35">
        <v>1061</v>
      </c>
    </row>
    <row spans="1:5" r="36">
      <c t="s" s="4" r="A36">
        <v>1062</v>
      </c>
      <c t="n" s="5" r="B36">
        <v>88209</v>
      </c>
      <c t="n" s="5" r="C36">
        <v>82067</v>
      </c>
      <c t="n" s="5" r="D36">
        <v>261951</v>
      </c>
      <c t="n" s="5" r="E36">
        <v>227409</v>
      </c>
    </row>
    <row spans="1:5" r="37">
      <c t="s" s="4" r="A37">
        <v>1063</v>
      </c>
      <c t="n" s="5" r="B37">
        <v>64911</v>
      </c>
      <c t="n" s="5" r="C37">
        <v>54601</v>
      </c>
      <c t="n" s="5" r="D37">
        <v>200042</v>
      </c>
      <c t="n" s="5" r="E37">
        <v>168287</v>
      </c>
    </row>
    <row spans="1:5" r="38">
      <c t="s" s="4" r="A38">
        <v>1064</v>
      </c>
      <c t="n" s="5" r="B38">
        <v>153120</v>
      </c>
      <c t="n" s="5" r="C38">
        <v>136668</v>
      </c>
      <c t="n" s="5" r="D38">
        <v>461993</v>
      </c>
      <c t="n" s="5" r="E38">
        <v>395696</v>
      </c>
    </row>
    <row spans="1:5" r="39">
      <c t="s" s="4" r="A39">
        <v>1065</v>
      </c>
      <c t="n" s="5" r="B39">
        <v>5963</v>
      </c>
      <c t="n" s="5" r="C39">
        <v>6773</v>
      </c>
      <c t="n" s="5" r="D39">
        <v>19625</v>
      </c>
      <c t="n" s="5" r="E39">
        <v>16534</v>
      </c>
    </row>
    <row spans="1:5" r="40">
      <c t="s" s="4" r="A40">
        <v>1066</v>
      </c>
      <c t="n" s="5" r="B40">
        <v>122393</v>
      </c>
      <c t="n" s="5" r="C40">
        <v>122722</v>
      </c>
      <c t="n" s="5" r="D40">
        <v>366410</v>
      </c>
      <c t="n" s="5" r="E40">
        <v>346084</v>
      </c>
    </row>
    <row spans="1:5" r="41">
      <c t="s" s="4" r="A41">
        <v>115</v>
      </c>
      <c t="n" s="5" r="B41">
        <v>24764</v>
      </c>
      <c t="n" s="5" r="C41">
        <v>7173</v>
      </c>
      <c t="n" s="5" r="D41">
        <v>75958</v>
      </c>
      <c t="n" s="5" r="E41">
        <v>33078</v>
      </c>
    </row>
    <row spans="1:5" r="42">
      <c t="s" s="4" r="A42">
        <v>868</v>
      </c>
      <c t="n" s="5" r="B42">
        <v>8667</v>
      </c>
      <c t="n" s="5" r="C42">
        <v>2467</v>
      </c>
      <c t="n" s="5" r="D42">
        <v>26585</v>
      </c>
      <c t="n" s="5" r="E42">
        <v>11388</v>
      </c>
    </row>
    <row spans="1:5" r="43">
      <c t="s" s="4" r="A43">
        <v>117</v>
      </c>
      <c t="n" s="7" r="B43">
        <v>16097</v>
      </c>
      <c t="n" s="7" r="C43">
        <v>4706</v>
      </c>
      <c t="n" s="7" r="D43">
        <v>49373</v>
      </c>
      <c t="n" s="7" r="E43">
        <v>21690</v>
      </c>
    </row>
    <row spans="1:5" r="44">
      <c t="s" s="4" r="A44">
        <v>1067</v>
      </c>
      <c t="s" s="4" r="B44">
        <v>1083</v>
      </c>
      <c t="s" s="4" r="C44">
        <v>1084</v>
      </c>
      <c t="s" s="4" r="D44">
        <v>1070</v>
      </c>
      <c t="s" s="4" r="E44">
        <v>1085</v>
      </c>
    </row>
    <row spans="1:5" r="45">
      <c t="s" s="3" r="A45">
        <v>1072</v>
      </c>
    </row>
    <row spans="1:5" r="46">
      <c t="s" s="4" r="A46">
        <v>1073</v>
      </c>
      <c t="n" s="7" r="B46">
        <v>8917831</v>
      </c>
      <c t="n" s="7" r="C46">
        <v>8310839</v>
      </c>
      <c t="n" s="7" r="D46">
        <v>8719078</v>
      </c>
      <c t="n" s="7" r="E46">
        <v>7646487</v>
      </c>
    </row>
    <row spans="1:5" r="47">
      <c t="s" s="4" r="A47">
        <v>1074</v>
      </c>
      <c t="n" s="5" r="B47">
        <v>8917831</v>
      </c>
      <c t="n" s="5" r="C47">
        <v>8310839</v>
      </c>
      <c t="n" s="5" r="D47">
        <v>8719078</v>
      </c>
      <c t="n" s="5" r="E47">
        <v>7646487</v>
      </c>
    </row>
    <row spans="1:5" r="48">
      <c t="s" s="4" r="A48">
        <v>1075</v>
      </c>
      <c t="n" s="5" r="B48">
        <v>10969172</v>
      </c>
      <c t="n" s="5" r="C48">
        <v>10337637</v>
      </c>
      <c t="n" s="5" r="D48">
        <v>10786342</v>
      </c>
      <c t="n" s="5" r="E48">
        <v>9872624</v>
      </c>
    </row>
    <row spans="1:5" r="49">
      <c t="s" s="4" r="A49">
        <v>1076</v>
      </c>
      <c t="n" s="5" r="B49">
        <v>632878</v>
      </c>
      <c t="n" s="5" r="C49">
        <v>583096</v>
      </c>
      <c t="n" s="5" r="D49">
        <v>640116</v>
      </c>
      <c t="n" s="5" r="E49">
        <v>535528</v>
      </c>
    </row>
    <row spans="1:5" r="50">
      <c t="s" s="4" r="A50">
        <v>1086</v>
      </c>
    </row>
    <row spans="1:5" r="51">
      <c t="s" s="3" r="A51">
        <v>1061</v>
      </c>
    </row>
    <row spans="1:5" r="52">
      <c t="s" s="4" r="A52">
        <v>1062</v>
      </c>
      <c t="n" s="5" r="B52">
        <v>4017</v>
      </c>
      <c t="n" s="5" r="C52">
        <v>18089</v>
      </c>
      <c t="n" s="5" r="D52">
        <v>12729</v>
      </c>
      <c t="n" s="5" r="E52">
        <v>57924</v>
      </c>
    </row>
    <row spans="1:5" r="53">
      <c t="s" s="4" r="A53">
        <v>1063</v>
      </c>
      <c t="n" s="5" r="B53">
        <v>3700</v>
      </c>
      <c t="n" s="5" r="C53">
        <v>8419</v>
      </c>
      <c t="n" s="5" r="D53">
        <v>10249</v>
      </c>
      <c t="n" s="5" r="E53">
        <v>16418</v>
      </c>
    </row>
    <row spans="1:5" r="54">
      <c t="s" s="4" r="A54">
        <v>1064</v>
      </c>
      <c t="n" s="5" r="B54">
        <v>7717</v>
      </c>
      <c t="n" s="5" r="C54">
        <v>26508</v>
      </c>
      <c t="n" s="5" r="D54">
        <v>22978</v>
      </c>
      <c t="n" s="5" r="E54">
        <v>74342</v>
      </c>
    </row>
    <row spans="1:5" r="55">
      <c t="s" s="4" r="A55">
        <v>1065</v>
      </c>
      <c t="n" s="5" r="B55">
        <v>-8814</v>
      </c>
      <c t="n" s="5" r="C55">
        <v>-16847</v>
      </c>
      <c t="n" s="5" r="D55">
        <v>-32437</v>
      </c>
      <c t="n" s="5" r="E55">
        <v>-42555</v>
      </c>
    </row>
    <row spans="1:5" r="56">
      <c t="s" s="4" r="A56">
        <v>1066</v>
      </c>
      <c t="n" s="5" r="B56">
        <v>11750</v>
      </c>
      <c t="n" s="5" r="C56">
        <v>14087</v>
      </c>
      <c t="n" s="5" r="D56">
        <v>49454</v>
      </c>
      <c t="n" s="5" r="E56">
        <v>50794</v>
      </c>
    </row>
    <row spans="1:5" r="57">
      <c t="s" s="4" r="A57">
        <v>115</v>
      </c>
      <c t="n" s="5" r="B57">
        <v>4781</v>
      </c>
      <c t="n" s="5" r="C57">
        <v>29268</v>
      </c>
      <c t="n" s="5" r="D57">
        <v>5961</v>
      </c>
      <c t="n" s="5" r="E57">
        <v>66103</v>
      </c>
    </row>
    <row spans="1:5" r="58">
      <c t="s" s="4" r="A58">
        <v>868</v>
      </c>
      <c t="n" s="5" r="B58">
        <v>-1071</v>
      </c>
      <c t="n" s="5" r="C58">
        <v>9668</v>
      </c>
      <c t="n" s="5" r="D58">
        <v>-5163</v>
      </c>
      <c t="n" s="5" r="E58">
        <v>19620</v>
      </c>
    </row>
    <row spans="1:5" r="59">
      <c t="s" s="4" r="A59">
        <v>117</v>
      </c>
      <c t="n" s="7" r="B59">
        <v>5852</v>
      </c>
      <c t="n" s="7" r="C59">
        <v>19600</v>
      </c>
      <c t="n" s="7" r="D59">
        <v>11124</v>
      </c>
      <c t="n" s="7" r="E59">
        <v>46483</v>
      </c>
    </row>
    <row spans="1:5" r="60">
      <c t="s" s="4" r="A60">
        <v>1067</v>
      </c>
      <c t="s" s="4" r="B60">
        <v>1087</v>
      </c>
      <c t="s" s="4" r="C60">
        <v>1041</v>
      </c>
      <c t="s" s="4" r="D60">
        <v>1088</v>
      </c>
      <c t="s" s="4" r="E60">
        <v>1071</v>
      </c>
    </row>
    <row spans="1:5" r="61">
      <c t="s" s="3" r="A61">
        <v>1072</v>
      </c>
    </row>
    <row spans="1:5" r="62">
      <c t="s" s="4" r="A62">
        <v>1073</v>
      </c>
      <c t="n" s="7" r="B62">
        <v>6440714</v>
      </c>
      <c t="n" s="7" r="C62">
        <v>6024008</v>
      </c>
      <c t="n" s="7" r="D62">
        <v>6326258</v>
      </c>
      <c t="n" s="7" r="E62">
        <v>5933220</v>
      </c>
    </row>
    <row spans="1:5" r="63">
      <c t="s" s="4" r="A63">
        <v>1074</v>
      </c>
      <c t="n" s="5" r="B63">
        <v>68157</v>
      </c>
      <c t="n" s="5" r="C63">
        <v>79915</v>
      </c>
      <c t="n" s="5" r="D63">
        <v>71378</v>
      </c>
      <c t="n" s="5" r="E63">
        <v>85115</v>
      </c>
    </row>
    <row spans="1:5" r="64">
      <c t="s" s="4" r="A64">
        <v>1075</v>
      </c>
      <c t="n" s="5" r="B64">
        <v>3280121</v>
      </c>
      <c t="n" s="5" r="C64">
        <v>2443427</v>
      </c>
      <c t="n" s="5" r="D64">
        <v>3145612</v>
      </c>
      <c t="n" s="5" r="E64">
        <v>2347059</v>
      </c>
    </row>
    <row spans="1:5" r="65">
      <c t="s" s="4" r="A65">
        <v>1076</v>
      </c>
      <c t="n" s="7" r="B65">
        <v>216275</v>
      </c>
      <c t="n" s="7" r="C65">
        <v>543358</v>
      </c>
      <c t="n" s="7" r="D65">
        <v>213750</v>
      </c>
      <c t="n" s="7" r="E65">
        <v>58549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9</v>
      </c>
      <c t="s" s="2" r="B1">
        <v>72</v>
      </c>
      <c t="s" s="2" r="D1">
        <v>1</v>
      </c>
    </row>
    <row spans="1:5" r="2">
      <c t="s" s="2" r="B2">
        <v>2</v>
      </c>
      <c t="s" s="2" r="C2">
        <v>73</v>
      </c>
      <c t="s" s="2" r="D2">
        <v>2</v>
      </c>
      <c t="s" s="2" r="E2">
        <v>73</v>
      </c>
    </row>
    <row spans="1:5" r="3">
      <c t="s" s="3" r="A3">
        <v>1090</v>
      </c>
    </row>
    <row spans="1:5" r="4">
      <c t="s" s="4" r="A4">
        <v>972</v>
      </c>
      <c t="n" s="7" r="B4">
        <v>2594</v>
      </c>
      <c t="n" s="7" r="C4">
        <v>10494</v>
      </c>
      <c t="n" s="7" r="D4">
        <v>-4850</v>
      </c>
      <c t="n" s="7" r="E4">
        <v>-24244</v>
      </c>
    </row>
    <row spans="1:5" r="5">
      <c t="s" s="4" r="A5">
        <v>1091</v>
      </c>
      <c t="n" s="5" r="B5">
        <v>22907</v>
      </c>
      <c t="n" s="5" r="C5">
        <v>-20123</v>
      </c>
      <c t="n" s="5" r="D5">
        <v>35101</v>
      </c>
      <c t="n" s="5" r="E5">
        <v>36061</v>
      </c>
    </row>
    <row spans="1:5" r="6">
      <c t="s" s="4" r="A6">
        <v>1092</v>
      </c>
      <c t="n" s="5" r="B6">
        <v>-2157</v>
      </c>
      <c t="n" s="5" r="C6">
        <v>275</v>
      </c>
      <c t="n" s="5" r="D6">
        <v>-2309</v>
      </c>
      <c t="n" s="5" r="E6">
        <v>525</v>
      </c>
    </row>
    <row spans="1:5" r="7">
      <c t="s" s="4" r="A7">
        <v>116</v>
      </c>
      <c t="n" s="5" r="B7">
        <v>-7968</v>
      </c>
      <c t="n" s="5" r="C7">
        <v>7629</v>
      </c>
      <c t="n" s="5" r="D7">
        <v>-12566</v>
      </c>
      <c t="n" s="5" r="E7">
        <v>-14067</v>
      </c>
    </row>
    <row spans="1:5" r="8">
      <c t="s" s="4" r="A8">
        <v>137</v>
      </c>
      <c t="n" s="5" r="B8">
        <v>12782</v>
      </c>
      <c t="n" s="5" r="C8">
        <v>-12219</v>
      </c>
      <c t="n" s="5" r="D8">
        <v>20226</v>
      </c>
      <c t="n" s="5" r="E8">
        <v>22519</v>
      </c>
    </row>
    <row spans="1:5" r="9">
      <c t="s" s="4" r="A9">
        <v>975</v>
      </c>
      <c t="n" s="5" r="B9">
        <v>15376</v>
      </c>
      <c t="n" s="5" r="C9">
        <v>-1725</v>
      </c>
      <c t="n" s="5" r="D9">
        <v>15376</v>
      </c>
      <c t="n" s="5" r="E9">
        <v>-1725</v>
      </c>
    </row>
    <row spans="1:5" r="10">
      <c t="s" s="4" r="A10">
        <v>1093</v>
      </c>
    </row>
    <row spans="1:5" r="11">
      <c t="s" s="3" r="A11">
        <v>1090</v>
      </c>
    </row>
    <row spans="1:5" r="12">
      <c t="s" s="4" r="A12">
        <v>972</v>
      </c>
      <c t="n" s="5" r="B12">
        <v>25282</v>
      </c>
      <c t="n" s="5" r="C12">
        <v>22935</v>
      </c>
      <c t="n" s="5" r="D12">
        <v>18512</v>
      </c>
      <c t="n" s="5" r="E12">
        <v>-11396</v>
      </c>
    </row>
    <row spans="1:5" r="13">
      <c t="s" s="4" r="A13">
        <v>1091</v>
      </c>
      <c t="n" s="5" r="B13">
        <v>22907</v>
      </c>
      <c t="n" s="5" r="C13">
        <v>-20123</v>
      </c>
      <c t="n" s="5" r="D13">
        <v>35101</v>
      </c>
      <c t="n" s="5" r="E13">
        <v>36061</v>
      </c>
    </row>
    <row spans="1:5" r="14">
      <c t="s" s="4" r="A14">
        <v>1092</v>
      </c>
      <c t="n" s="5" r="B14">
        <v>-2796</v>
      </c>
      <c t="n" s="5" r="C14">
        <v>-57</v>
      </c>
      <c t="n" s="5" r="D14">
        <v>-4038</v>
      </c>
      <c t="n" s="5" r="E14">
        <v>-469</v>
      </c>
    </row>
    <row spans="1:5" r="15">
      <c t="s" s="4" r="A15">
        <v>116</v>
      </c>
      <c t="n" s="5" r="B15">
        <v>-7725</v>
      </c>
      <c t="n" s="5" r="C15">
        <v>7757</v>
      </c>
      <c t="n" s="5" r="D15">
        <v>-11907</v>
      </c>
      <c t="n" s="5" r="E15">
        <v>-13684</v>
      </c>
    </row>
    <row spans="1:5" r="16">
      <c t="s" s="4" r="A16">
        <v>137</v>
      </c>
      <c t="n" s="5" r="B16">
        <v>12386</v>
      </c>
      <c t="n" s="5" r="C16">
        <v>-12423</v>
      </c>
      <c t="n" s="5" r="D16">
        <v>19156</v>
      </c>
      <c t="n" s="5" r="E16">
        <v>21908</v>
      </c>
    </row>
    <row spans="1:5" r="17">
      <c t="s" s="4" r="A17">
        <v>975</v>
      </c>
      <c t="n" s="5" r="B17">
        <v>37668</v>
      </c>
      <c t="n" s="5" r="C17">
        <v>10512</v>
      </c>
      <c t="n" s="5" r="D17">
        <v>37668</v>
      </c>
      <c t="n" s="5" r="E17">
        <v>10512</v>
      </c>
    </row>
    <row spans="1:5" r="18">
      <c t="s" s="4" r="A18">
        <v>1094</v>
      </c>
    </row>
    <row spans="1:5" r="19">
      <c t="s" s="3" r="A19">
        <v>1090</v>
      </c>
    </row>
    <row spans="1:5" r="20">
      <c t="s" s="4" r="A20">
        <v>972</v>
      </c>
      <c t="n" s="5" r="B20">
        <v>-22688</v>
      </c>
      <c t="n" s="5" r="C20">
        <v>-12441</v>
      </c>
      <c t="n" s="5" r="D20">
        <v>-23362</v>
      </c>
      <c t="n" s="5" r="E20">
        <v>-12848</v>
      </c>
    </row>
    <row spans="1:5" r="21">
      <c t="s" s="4" r="A21">
        <v>1091</v>
      </c>
      <c t="n" s="5" r="B21">
        <v>0</v>
      </c>
      <c t="n" s="5" r="C21">
        <v>0</v>
      </c>
      <c t="n" s="5" r="D21">
        <v>0</v>
      </c>
      <c t="n" s="5" r="E21">
        <v>0</v>
      </c>
    </row>
    <row spans="1:5" r="22">
      <c t="s" s="4" r="A22">
        <v>1092</v>
      </c>
      <c t="n" s="5" r="B22">
        <v>639</v>
      </c>
      <c t="n" s="5" r="C22">
        <v>332</v>
      </c>
      <c t="n" s="5" r="D22">
        <v>1729</v>
      </c>
      <c t="n" s="5" r="E22">
        <v>994</v>
      </c>
    </row>
    <row spans="1:5" r="23">
      <c t="s" s="4" r="A23">
        <v>116</v>
      </c>
      <c t="n" s="5" r="B23">
        <v>-243</v>
      </c>
      <c t="n" s="5" r="C23">
        <v>-128</v>
      </c>
      <c t="n" s="5" r="D23">
        <v>-659</v>
      </c>
      <c t="n" s="5" r="E23">
        <v>-383</v>
      </c>
    </row>
    <row spans="1:5" r="24">
      <c t="s" s="4" r="A24">
        <v>137</v>
      </c>
      <c t="n" s="5" r="B24">
        <v>396</v>
      </c>
      <c t="n" s="5" r="C24">
        <v>204</v>
      </c>
      <c t="n" s="5" r="D24">
        <v>1070</v>
      </c>
      <c t="n" s="5" r="E24">
        <v>611</v>
      </c>
    </row>
    <row spans="1:5" r="25">
      <c t="s" s="4" r="A25">
        <v>975</v>
      </c>
      <c t="n" s="7" r="B25">
        <v>-22292</v>
      </c>
      <c t="n" s="7" r="C25">
        <v>-12237</v>
      </c>
      <c t="n" s="7" r="D25">
        <v>-22292</v>
      </c>
      <c t="n" s="7" r="E25">
        <v>-1223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vt:lpstr>
      <vt:lpstr>New Accounting Pronouncements A</vt:lpstr>
      <vt:lpstr>Earnings Per Common Share</vt:lpstr>
      <vt:lpstr>Stock-Based Compensation</vt:lpstr>
      <vt:lpstr>Investment Securities</vt:lpstr>
      <vt:lpstr>Loans, Allowance for Credit Los</vt:lpstr>
      <vt:lpstr>Goodwill and Other Intangible A</vt:lpstr>
      <vt:lpstr>Short and Long-Term Funding</vt:lpstr>
      <vt:lpstr>Income Taxes</vt:lpstr>
      <vt:lpstr>Derivative and Hedging Activiti</vt:lpstr>
      <vt:lpstr>Balance Sheet Offsetting</vt:lpstr>
      <vt:lpstr>Commitments, Off-Balance Sheet </vt:lpstr>
      <vt:lpstr>Fair Value Measurements</vt:lpstr>
      <vt:lpstr>Retirement Plans</vt:lpstr>
      <vt:lpstr>Segment Reporting</vt:lpstr>
      <vt:lpstr>Accumulated Other Comprehensive</vt:lpstr>
      <vt:lpstr>New Accounting Pronouncements26</vt:lpstr>
      <vt:lpstr>Earnings Per Common Share (Tabl</vt:lpstr>
      <vt:lpstr>Stock-Based Compensation (Table</vt:lpstr>
      <vt:lpstr>Investment Securities (Tables)</vt:lpstr>
      <vt:lpstr>Loans, Allowance for Credit L30</vt:lpstr>
      <vt:lpstr>Goodwill and Other Intangible31</vt:lpstr>
      <vt:lpstr>Short and Long-Term Funding (Ta</vt:lpstr>
      <vt:lpstr>Derivative and Hedging Activi33</vt:lpstr>
      <vt:lpstr>Balance Sheet Offsetting (Table</vt:lpstr>
      <vt:lpstr>Commitments, Off-Balance Shee35</vt:lpstr>
      <vt:lpstr>Fair Value Measurements (Tables</vt:lpstr>
      <vt:lpstr>Retirement Plans (Tables)</vt:lpstr>
      <vt:lpstr>Segment Reporting (Tables)</vt:lpstr>
      <vt:lpstr>Accumulated Other Comprehensi39</vt:lpstr>
      <vt:lpstr>Basis of Presentation (Details)</vt:lpstr>
      <vt:lpstr>Acquisition (Details)</vt:lpstr>
      <vt:lpstr>Earnings Per Common Share (Deta</vt:lpstr>
      <vt:lpstr>Stock-Based Compensation Stock </vt:lpstr>
      <vt:lpstr>Stock Based Compensation Nonves</vt:lpstr>
      <vt:lpstr>Stock Based Compensation Restri</vt:lpstr>
      <vt:lpstr>Stock Based Compensation (Detai</vt:lpstr>
      <vt:lpstr>Investment Securities AFS and H</vt:lpstr>
      <vt:lpstr>Investment Securities AFS and48</vt:lpstr>
      <vt:lpstr>Investment Securities AFS and49</vt:lpstr>
      <vt:lpstr>Investment Securities Investmen</vt:lpstr>
      <vt:lpstr>Investment Securities (Details </vt:lpstr>
      <vt:lpstr>Loans, Allowance for Credit L52</vt:lpstr>
      <vt:lpstr>Loans, Allowance for Credit L53</vt:lpstr>
      <vt:lpstr>Loans, Allowance for Credit L54</vt:lpstr>
      <vt:lpstr>Loans, Allowance for Credit L55</vt:lpstr>
      <vt:lpstr>Loans, Allowance for Credit L56</vt:lpstr>
      <vt:lpstr>Loans, Allowance for Credit L57</vt:lpstr>
      <vt:lpstr>Loans, Allowance for Credit L58</vt:lpstr>
      <vt:lpstr>Loans, Allowance for Credit L59</vt:lpstr>
      <vt:lpstr>Loans, Allowance for Credit L60</vt:lpstr>
      <vt:lpstr>Loans, Allowance for Credit L61</vt:lpstr>
      <vt:lpstr>Loans, Allowance for Credit L62</vt:lpstr>
      <vt:lpstr>Goodwill and Other Intangible63</vt:lpstr>
      <vt:lpstr>Goodwill and Other Intangible64</vt:lpstr>
      <vt:lpstr>Goodwill and Other Intangible65</vt:lpstr>
      <vt:lpstr>Goodwill and Other Intangible66</vt:lpstr>
      <vt:lpstr>Goodwill and Other Intangible67</vt:lpstr>
      <vt:lpstr>Short and Long-Term Funding (Co</vt:lpstr>
      <vt:lpstr>Short and Long-Term Funding (Lo</vt:lpstr>
      <vt:lpstr>Short and Long-Term Funding Rem</vt:lpstr>
      <vt:lpstr>Income Taxes (Details)</vt:lpstr>
      <vt:lpstr>Derivative and Hedging Activi72</vt:lpstr>
      <vt:lpstr>Derivative and Hedging Activi73</vt:lpstr>
      <vt:lpstr>Derivative and Hedging Activi74</vt:lpstr>
      <vt:lpstr>Balance Sheet Offsetting (Detai</vt:lpstr>
      <vt:lpstr>Commitments, Off-Balance Shee76</vt:lpstr>
      <vt:lpstr>Commitments, Off-Balance Shee77</vt:lpstr>
      <vt:lpstr>Commitments, Off-Balance Shee78</vt:lpstr>
      <vt:lpstr>Fair Value Measurements Asset a</vt:lpstr>
      <vt:lpstr>Fair Value Measurements Assets </vt:lpstr>
      <vt:lpstr>Fair Value Measurements Asset81</vt:lpstr>
      <vt:lpstr>Fair Value Measurements Fair Va</vt:lpstr>
      <vt:lpstr>Fair Value Measurements (Detail</vt:lpstr>
      <vt:lpstr>Retirement Plans Components of </vt:lpstr>
      <vt:lpstr>Segment Reporting Selected Segm</vt:lpstr>
      <vt:lpstr>Accumulated Other Comprehensi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5:47Z</dcterms:created>
  <dcterms:modified xmlns:dcterms="http://purl.org/dc/terms/" xmlns:xsi="http://www.w3.org/2001/XMLSchema-instance" xsi:type="dcterms:W3CDTF">2015-10-30T16:25:47Z</dcterms:modified>
  <dc:title xmlns:dc="http://purl.org/dc/elements/1.1/">Untitled</dc:title>
  <dc:description xmlns:dc="http://purl.org/dc/elements/1.1/"/>
  <dc:subject xmlns:dc="http://purl.org/dc/elements/1.1/"/>
  <cp:keywords/>
  <cp:category/>
</cp:coreProperties>
</file>